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Organization and Nature of Busi" sheetId="10" state="visible" r:id="rId10"/>
    <sheet xmlns:r="http://schemas.openxmlformats.org/officeDocument/2006/relationships" name="Summary of Significant Accounti" sheetId="11" state="visible" r:id="rId11"/>
    <sheet xmlns:r="http://schemas.openxmlformats.org/officeDocument/2006/relationships" name="Restructuring Charge" sheetId="12" state="visible" r:id="rId12"/>
    <sheet xmlns:r="http://schemas.openxmlformats.org/officeDocument/2006/relationships" name="Securities Lending" sheetId="13" state="visible" r:id="rId13"/>
    <sheet xmlns:r="http://schemas.openxmlformats.org/officeDocument/2006/relationships" name="Accounts Receivable" sheetId="14" state="visible" r:id="rId14"/>
    <sheet xmlns:r="http://schemas.openxmlformats.org/officeDocument/2006/relationships" name="Prepaid Expenses and Other Asse" sheetId="15" state="visible" r:id="rId15"/>
    <sheet xmlns:r="http://schemas.openxmlformats.org/officeDocument/2006/relationships" name="Goodwill and Other Intangible A" sheetId="16" state="visible" r:id="rId16"/>
    <sheet xmlns:r="http://schemas.openxmlformats.org/officeDocument/2006/relationships" name="Notes Payable" sheetId="17" state="visible" r:id="rId17"/>
    <sheet xmlns:r="http://schemas.openxmlformats.org/officeDocument/2006/relationships" name="Term Loans and Revolving Credit" sheetId="18" state="visible" r:id="rId18"/>
    <sheet xmlns:r="http://schemas.openxmlformats.org/officeDocument/2006/relationships" name="Senior Notes Payable" sheetId="19" state="visible" r:id="rId19"/>
    <sheet xmlns:r="http://schemas.openxmlformats.org/officeDocument/2006/relationships" name="Revenue from Contracts with Cus" sheetId="20" state="visible" r:id="rId20"/>
    <sheet xmlns:r="http://schemas.openxmlformats.org/officeDocument/2006/relationships" name="Income Taxes" sheetId="21" state="visible" r:id="rId21"/>
    <sheet xmlns:r="http://schemas.openxmlformats.org/officeDocument/2006/relationships" name="Earnings Per Share" sheetId="22" state="visible" r:id="rId22"/>
    <sheet xmlns:r="http://schemas.openxmlformats.org/officeDocument/2006/relationships" name="Commitments and Contingencies" sheetId="23" state="visible" r:id="rId23"/>
    <sheet xmlns:r="http://schemas.openxmlformats.org/officeDocument/2006/relationships" name="Share-Based Payments" sheetId="24" state="visible" r:id="rId24"/>
    <sheet xmlns:r="http://schemas.openxmlformats.org/officeDocument/2006/relationships" name="Net Capital Requirements" sheetId="25" state="visible" r:id="rId25"/>
    <sheet xmlns:r="http://schemas.openxmlformats.org/officeDocument/2006/relationships" name="Related Party Transactions" sheetId="26" state="visible" r:id="rId26"/>
    <sheet xmlns:r="http://schemas.openxmlformats.org/officeDocument/2006/relationships" name="Business Segments" sheetId="27" state="visible" r:id="rId27"/>
    <sheet xmlns:r="http://schemas.openxmlformats.org/officeDocument/2006/relationships" name="Revision of Prior Period Financ" sheetId="28" state="visible" r:id="rId28"/>
    <sheet xmlns:r="http://schemas.openxmlformats.org/officeDocument/2006/relationships" name="Accounting Policies, by Policy " sheetId="29" state="visible" r:id="rId29"/>
    <sheet xmlns:r="http://schemas.openxmlformats.org/officeDocument/2006/relationships" name="Summary of Significant Accoun_2" sheetId="30" state="visible" r:id="rId30"/>
    <sheet xmlns:r="http://schemas.openxmlformats.org/officeDocument/2006/relationships" name="Restructuring Charge (Tables)" sheetId="31" state="visible" r:id="rId31"/>
    <sheet xmlns:r="http://schemas.openxmlformats.org/officeDocument/2006/relationships" name="Securities Lending (Tables)" sheetId="32" state="visible" r:id="rId32"/>
    <sheet xmlns:r="http://schemas.openxmlformats.org/officeDocument/2006/relationships" name="Accounts Receivable (Tables)" sheetId="33" state="visible" r:id="rId33"/>
    <sheet xmlns:r="http://schemas.openxmlformats.org/officeDocument/2006/relationships" name="Prepaid Expenses and Other As_2" sheetId="34" state="visible" r:id="rId34"/>
    <sheet xmlns:r="http://schemas.openxmlformats.org/officeDocument/2006/relationships" name="Goodwill and Other Intangible_2" sheetId="35" state="visible" r:id="rId35"/>
    <sheet xmlns:r="http://schemas.openxmlformats.org/officeDocument/2006/relationships" name="Senior Notes Payable (Tables)" sheetId="36" state="visible" r:id="rId36"/>
    <sheet xmlns:r="http://schemas.openxmlformats.org/officeDocument/2006/relationships" name="Revenue from Contracts with C_2" sheetId="37" state="visible" r:id="rId37"/>
    <sheet xmlns:r="http://schemas.openxmlformats.org/officeDocument/2006/relationships" name="Earnings Per Share (Tables)" sheetId="38" state="visible" r:id="rId38"/>
    <sheet xmlns:r="http://schemas.openxmlformats.org/officeDocument/2006/relationships" name="Business Segments (Tables)" sheetId="39" state="visible" r:id="rId39"/>
    <sheet xmlns:r="http://schemas.openxmlformats.org/officeDocument/2006/relationships" name="Revision of Prior Period Fina_2" sheetId="40" state="visible" r:id="rId40"/>
    <sheet xmlns:r="http://schemas.openxmlformats.org/officeDocument/2006/relationships" name="Organization and Nature of Bu_2" sheetId="41" state="visible" r:id="rId41"/>
    <sheet xmlns:r="http://schemas.openxmlformats.org/officeDocument/2006/relationships" name="Summary of Significant Accoun_3"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Summary of Significant Accoun_7" sheetId="46" state="visible" r:id="rId46"/>
    <sheet xmlns:r="http://schemas.openxmlformats.org/officeDocument/2006/relationships" name="Summary of Significant Accoun_8" sheetId="47" state="visible" r:id="rId47"/>
    <sheet xmlns:r="http://schemas.openxmlformats.org/officeDocument/2006/relationships" name="Summary of Significant Accoun_9" sheetId="48" state="visible" r:id="rId48"/>
    <sheet xmlns:r="http://schemas.openxmlformats.org/officeDocument/2006/relationships" name="Restructuring Charge (Details)" sheetId="49" state="visible" r:id="rId49"/>
    <sheet xmlns:r="http://schemas.openxmlformats.org/officeDocument/2006/relationships" name="Restructuring Charge (Details) " sheetId="50" state="visible" r:id="rId50"/>
    <sheet xmlns:r="http://schemas.openxmlformats.org/officeDocument/2006/relationships" name="Restructuring Charge (Details_2" sheetId="51" state="visible" r:id="rId51"/>
    <sheet xmlns:r="http://schemas.openxmlformats.org/officeDocument/2006/relationships" name="Securities Lending (Details) - " sheetId="52" state="visible" r:id="rId52"/>
    <sheet xmlns:r="http://schemas.openxmlformats.org/officeDocument/2006/relationships" name="Accounts Receivable (Details) -" sheetId="53" state="visible" r:id="rId53"/>
    <sheet xmlns:r="http://schemas.openxmlformats.org/officeDocument/2006/relationships" name="Accounts Receivable (Details)_2" sheetId="54" state="visible" r:id="rId54"/>
    <sheet xmlns:r="http://schemas.openxmlformats.org/officeDocument/2006/relationships" name="Prepaid Expenses and Other As_3" sheetId="55" state="visible" r:id="rId55"/>
    <sheet xmlns:r="http://schemas.openxmlformats.org/officeDocument/2006/relationships" name="Goodwill and Other Intangible_3" sheetId="56" state="visible" r:id="rId56"/>
    <sheet xmlns:r="http://schemas.openxmlformats.org/officeDocument/2006/relationships" name="Goodwill and Other Intangible_4" sheetId="57" state="visible" r:id="rId57"/>
    <sheet xmlns:r="http://schemas.openxmlformats.org/officeDocument/2006/relationships" name="Goodwill and Other Intangible_5" sheetId="58" state="visible" r:id="rId58"/>
    <sheet xmlns:r="http://schemas.openxmlformats.org/officeDocument/2006/relationships" name="Notes Payable (Details)" sheetId="59" state="visible" r:id="rId59"/>
    <sheet xmlns:r="http://schemas.openxmlformats.org/officeDocument/2006/relationships" name="Term Loans and Revolving Cred_2" sheetId="60" state="visible" r:id="rId60"/>
    <sheet xmlns:r="http://schemas.openxmlformats.org/officeDocument/2006/relationships" name="Senior Notes Payable (Details)" sheetId="61" state="visible" r:id="rId61"/>
    <sheet xmlns:r="http://schemas.openxmlformats.org/officeDocument/2006/relationships" name="Senior Notes Payable (Details) " sheetId="62" state="visible" r:id="rId62"/>
    <sheet xmlns:r="http://schemas.openxmlformats.org/officeDocument/2006/relationships" name="Senior Notes Payable (Details_2" sheetId="63" state="visible" r:id="rId63"/>
    <sheet xmlns:r="http://schemas.openxmlformats.org/officeDocument/2006/relationships" name="Revenue from Contracts with C_3" sheetId="64" state="visible" r:id="rId64"/>
    <sheet xmlns:r="http://schemas.openxmlformats.org/officeDocument/2006/relationships" name="Revenue from Contracts with C_4" sheetId="65" state="visible" r:id="rId65"/>
    <sheet xmlns:r="http://schemas.openxmlformats.org/officeDocument/2006/relationships" name="Revenue from Contracts with C_5" sheetId="66" state="visible" r:id="rId66"/>
    <sheet xmlns:r="http://schemas.openxmlformats.org/officeDocument/2006/relationships" name="Income Taxes (Details)" sheetId="67" state="visible" r:id="rId67"/>
    <sheet xmlns:r="http://schemas.openxmlformats.org/officeDocument/2006/relationships" name="Earnings Per Share (Details)" sheetId="68" state="visible" r:id="rId68"/>
    <sheet xmlns:r="http://schemas.openxmlformats.org/officeDocument/2006/relationships" name="Earnings Per Share (Details) - " sheetId="69" state="visible" r:id="rId69"/>
    <sheet xmlns:r="http://schemas.openxmlformats.org/officeDocument/2006/relationships" name="Commitments and Contingencies (" sheetId="70" state="visible" r:id="rId70"/>
    <sheet xmlns:r="http://schemas.openxmlformats.org/officeDocument/2006/relationships" name="Share-Based Payments (Details)" sheetId="71" state="visible" r:id="rId71"/>
    <sheet xmlns:r="http://schemas.openxmlformats.org/officeDocument/2006/relationships" name="Net Capital Requirements (Detai" sheetId="72" state="visible" r:id="rId72"/>
    <sheet xmlns:r="http://schemas.openxmlformats.org/officeDocument/2006/relationships" name="Related Party Transactions (Det" sheetId="73" state="visible" r:id="rId73"/>
    <sheet xmlns:r="http://schemas.openxmlformats.org/officeDocument/2006/relationships" name="Business Segments (Details)" sheetId="74" state="visible" r:id="rId74"/>
    <sheet xmlns:r="http://schemas.openxmlformats.org/officeDocument/2006/relationships" name="Business Segments (Details) - S" sheetId="75" state="visible" r:id="rId75"/>
    <sheet xmlns:r="http://schemas.openxmlformats.org/officeDocument/2006/relationships" name="Business Segments (Details) -_2" sheetId="76" state="visible" r:id="rId76"/>
    <sheet xmlns:r="http://schemas.openxmlformats.org/officeDocument/2006/relationships" name="Revision of Prior Period Fina_3" sheetId="77" state="visible" r:id="rId77"/>
    <sheet xmlns:r="http://schemas.openxmlformats.org/officeDocument/2006/relationships" name="Revision of Prior Period Fina_4" sheetId="78" state="visible" r:id="rId7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_(&quot;€ &quot;#,##0_);_(&quot;€ &quot;(#,##0)"/>
    <numFmt numFmtId="169" formatCode="_(&quot;$ &quot;#,##0.0000000_);_(&quot;$ &quot;(#,##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9 Months Ended</t>
        </is>
      </c>
    </row>
    <row r="2">
      <c r="B2" s="2" t="inlineStr">
        <is>
          <t>Sep. 30, 2021</t>
        </is>
      </c>
      <c r="C2" s="2" t="inlineStr">
        <is>
          <t>Nov. 01, 2021</t>
        </is>
      </c>
    </row>
    <row r="3">
      <c r="A3" s="3" t="inlineStr">
        <is>
          <t>Document Information Line Items</t>
        </is>
      </c>
    </row>
    <row r="4">
      <c r="A4" s="4" t="inlineStr">
        <is>
          <t>Entity Registrant Name</t>
        </is>
      </c>
      <c r="B4" s="4" t="inlineStr">
        <is>
          <t>B.
RILEY FINANCIAL, INC.</t>
        </is>
      </c>
    </row>
    <row r="5">
      <c r="A5" s="4" t="inlineStr">
        <is>
          <t>Trading Symbol</t>
        </is>
      </c>
      <c r="B5" s="4" t="inlineStr">
        <is>
          <t>RILY</t>
        </is>
      </c>
    </row>
    <row r="6">
      <c r="A6" s="4" t="inlineStr">
        <is>
          <t>Document Type</t>
        </is>
      </c>
      <c r="B6" s="4" t="inlineStr">
        <is>
          <t>10-Q</t>
        </is>
      </c>
    </row>
    <row r="7">
      <c r="A7" s="4" t="inlineStr">
        <is>
          <t>Current Fiscal Year End Date</t>
        </is>
      </c>
      <c r="B7" s="4" t="inlineStr">
        <is>
          <t>--12-31</t>
        </is>
      </c>
    </row>
    <row r="8">
      <c r="A8" s="4" t="inlineStr">
        <is>
          <t>Entity Common Stock, Shares Outstanding</t>
        </is>
      </c>
      <c r="C8" s="5" t="n">
        <v>27569553</v>
      </c>
    </row>
    <row r="9">
      <c r="A9" s="4" t="inlineStr">
        <is>
          <t>Amendment Flag</t>
        </is>
      </c>
      <c r="B9" s="4" t="inlineStr">
        <is>
          <t>false</t>
        </is>
      </c>
    </row>
    <row r="10">
      <c r="A10" s="4" t="inlineStr">
        <is>
          <t>Entity Central Index Key</t>
        </is>
      </c>
      <c r="B10" s="4" t="inlineStr">
        <is>
          <t>0001464790</t>
        </is>
      </c>
    </row>
    <row r="11">
      <c r="A11" s="4" t="inlineStr">
        <is>
          <t>Entity Current Reporting Status</t>
        </is>
      </c>
      <c r="B11" s="4" t="inlineStr">
        <is>
          <t>Yes</t>
        </is>
      </c>
    </row>
    <row r="12">
      <c r="A12" s="4" t="inlineStr">
        <is>
          <t>Entity Filer Category</t>
        </is>
      </c>
      <c r="B12" s="4" t="inlineStr">
        <is>
          <t>Accelerated Filer</t>
        </is>
      </c>
    </row>
    <row r="13">
      <c r="A13" s="4" t="inlineStr">
        <is>
          <t>Document Period End Date</t>
        </is>
      </c>
      <c r="B13" s="4" t="inlineStr">
        <is>
          <t>Sep. 30,
		2021</t>
        </is>
      </c>
    </row>
    <row r="14">
      <c r="A14" s="4" t="inlineStr">
        <is>
          <t>Document Fiscal Year Focus</t>
        </is>
      </c>
      <c r="B14" s="4" t="inlineStr">
        <is>
          <t>2021</t>
        </is>
      </c>
    </row>
    <row r="15">
      <c r="A15" s="4" t="inlineStr">
        <is>
          <t>Document Fiscal Period Focus</t>
        </is>
      </c>
      <c r="B15" s="4" t="inlineStr">
        <is>
          <t>Q3</t>
        </is>
      </c>
    </row>
    <row r="16">
      <c r="A16" s="4" t="inlineStr">
        <is>
          <t>Entity Small Business</t>
        </is>
      </c>
      <c r="B16" s="4" t="inlineStr">
        <is>
          <t>false</t>
        </is>
      </c>
    </row>
    <row r="17">
      <c r="A17" s="4" t="inlineStr">
        <is>
          <t>Entity Emerging Growth Company</t>
        </is>
      </c>
      <c r="B17" s="4" t="inlineStr">
        <is>
          <t>false</t>
        </is>
      </c>
    </row>
    <row r="18">
      <c r="A18" s="4" t="inlineStr">
        <is>
          <t>Entity Shell Company</t>
        </is>
      </c>
      <c r="B18" s="4" t="inlineStr">
        <is>
          <t>false</t>
        </is>
      </c>
    </row>
    <row r="19">
      <c r="A19" s="4" t="inlineStr">
        <is>
          <t>Document Quarterly Report</t>
        </is>
      </c>
      <c r="B19" s="4" t="inlineStr">
        <is>
          <t>true</t>
        </is>
      </c>
    </row>
    <row r="20">
      <c r="A20" s="4" t="inlineStr">
        <is>
          <t>Document Transition Report</t>
        </is>
      </c>
      <c r="B20" s="4" t="inlineStr">
        <is>
          <t>false</t>
        </is>
      </c>
    </row>
    <row r="21">
      <c r="A21" s="4" t="inlineStr">
        <is>
          <t>Entity File Number</t>
        </is>
      </c>
      <c r="B21" s="4" t="inlineStr">
        <is>
          <t>001-37503</t>
        </is>
      </c>
    </row>
    <row r="22">
      <c r="A22" s="4" t="inlineStr">
        <is>
          <t>Entity Incorporation, State or Country Code</t>
        </is>
      </c>
      <c r="B22" s="4" t="inlineStr">
        <is>
          <t>DE</t>
        </is>
      </c>
    </row>
    <row r="23">
      <c r="A23" s="4" t="inlineStr">
        <is>
          <t>Entity Tax Identification Number</t>
        </is>
      </c>
      <c r="B23" s="4" t="inlineStr">
        <is>
          <t>27-0223495</t>
        </is>
      </c>
    </row>
    <row r="24">
      <c r="A24" s="4" t="inlineStr">
        <is>
          <t>Entity Address, Address Line One</t>
        </is>
      </c>
      <c r="B24" s="4" t="inlineStr">
        <is>
          <t>11100 Santa Monica Blvd</t>
        </is>
      </c>
    </row>
    <row r="25">
      <c r="A25" s="4" t="inlineStr">
        <is>
          <t>Entity Address, Address Line Two</t>
        </is>
      </c>
      <c r="B25" s="4" t="inlineStr">
        <is>
          <t>Suite 800</t>
        </is>
      </c>
    </row>
    <row r="26">
      <c r="A26" s="4" t="inlineStr">
        <is>
          <t>Entity Address, City or Town</t>
        </is>
      </c>
      <c r="B26" s="4" t="inlineStr">
        <is>
          <t>Los Angeles</t>
        </is>
      </c>
    </row>
    <row r="27">
      <c r="A27" s="4" t="inlineStr">
        <is>
          <t>Entity Address, State or Province</t>
        </is>
      </c>
      <c r="B27" s="4" t="inlineStr">
        <is>
          <t>CA</t>
        </is>
      </c>
    </row>
    <row r="28">
      <c r="A28" s="4" t="inlineStr">
        <is>
          <t>Entity Address, Postal Zip Code</t>
        </is>
      </c>
      <c r="B28" s="4" t="inlineStr">
        <is>
          <t>90025</t>
        </is>
      </c>
    </row>
    <row r="29">
      <c r="A29" s="4" t="inlineStr">
        <is>
          <t>City Area Code</t>
        </is>
      </c>
      <c r="B29" s="4" t="inlineStr">
        <is>
          <t>(310)</t>
        </is>
      </c>
    </row>
    <row r="30">
      <c r="A30" s="4" t="inlineStr">
        <is>
          <t>Local Phone Number</t>
        </is>
      </c>
      <c r="B30" s="4" t="inlineStr">
        <is>
          <t>966-1444</t>
        </is>
      </c>
    </row>
    <row r="31">
      <c r="A31" s="4" t="inlineStr">
        <is>
          <t>Title of 12(b) Security</t>
        </is>
      </c>
      <c r="B31" s="4" t="inlineStr">
        <is>
          <t>Common Stock, par value $0.0001 per share</t>
        </is>
      </c>
    </row>
    <row r="32">
      <c r="A32" s="4" t="inlineStr">
        <is>
          <t>Security Exchange Name</t>
        </is>
      </c>
      <c r="B32" s="4" t="inlineStr">
        <is>
          <t>NASDAQ</t>
        </is>
      </c>
    </row>
    <row r="33">
      <c r="A33" s="4" t="inlineStr">
        <is>
          <t>Entity Interactive Data Current</t>
        </is>
      </c>
      <c r="B33"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rganization and Nature of Business Operations</t>
        </is>
      </c>
      <c r="B1" s="2" t="inlineStr">
        <is>
          <t>9 Months Ended</t>
        </is>
      </c>
    </row>
    <row r="2">
      <c r="B2" s="2" t="inlineStr">
        <is>
          <t>Sep. 30, 2021</t>
        </is>
      </c>
    </row>
    <row r="3">
      <c r="A3" s="3" t="inlineStr">
        <is>
          <t>Accounting Policies [Abstract]</t>
        </is>
      </c>
    </row>
    <row r="4">
      <c r="A4" s="4" t="inlineStr">
        <is>
          <t>ORGANIZATION AND NATURE OF BUSINESS OPERATIONS</t>
        </is>
      </c>
      <c r="B4" s="4" t="inlineStr">
        <is>
          <t>NOTE 1 — ORGANIZATION AND NATURE OF BUSINESS
OPERATIONS B. Riley Financial, Inc.
and its subsidiaries (collectively, the “Company”) provide investment banking and financial services to corporate, institutional
and high net worth clients, and asset disposition, financial consulting, appraisal and capital advisory services to a wide range of retail,
wholesale and industrial clients, as well as lenders, capital providers, private equity investors and professional services firms throughout
the United States, Australia, Canada, and Europe and consumer Internet access and cloud communication services through its wholly-owned
subsidiaries United Online, Inc. (“UOL” or “United Online”) and magicJack VocalTec Ltd. (“magicJack”).
The Company also has a majority ownership interest in BR Brands Holding, LLC (“BR Brands” or “Brands”), which
provides licensing of trademarks. On February 25, 2021, the
Company completed the acquisition of all of the outstanding shares of National Holdings Corporation (“National”) not already
owned by the Company. The total cash consideration for the approximately 55% of National outstanding shares that the Company did
not previously own and settlement of outstanding share based awards amounted to $35,314. The Company used the acquisition method of accounting
for this acquisition. The acquisition expands the Company’s investment banking, wealth management
and financial planning offerings by adding National’s brokerage, insurance, tax preparation and advisory services. As a result of
the National acquisition, The Company operates in six operating
segments: (i) Capital Markets, through which the Company provides investment banking, corporate finance, securities lending, restructuring,
research, sales and trading services to corporate and institutional clients; (ii) Wealth Management, through which the Company provides
wealth management and tax services to corporate, institutional and high net worth clients; (iii) Auction and Liquidation, through which
the Company provides auction and liquidation services to help clients dispose of assets that include multi-location retail inventory,
wholesale inventory, trade fixtures, machinery and equipment, intellectual property and real property; (iv) Financial Consulting, through
which the Company provides bankruptcy, financial advisory, forensic accounting, operations management consulting, real estate consulting
and valuation and appraisal services; (v) Principal Investments - United Online and magicJack, through which the Company provides consumer
Internet access and related subscription services from United Online and cloud communication services primarily through the magicJack
devices; and (vi) Brands, which is focused on generating revenue through the licensing of trademarks. On January 30, 2020, the
World Health Organization (“WHO”) announced a global health emergency because of a new strain of coronavirus (the “COVID-19
outbreak”). In March 2020, the WHO classified the COVID-19 outbreak as a pandemic, based on the rapid increase in exposure
globally. During the third quarter of 2021, the full impact of the COVID-19 outbreak continues to evolve. As the U.S. economy
recovers, aided by additional stimulus packages and positive momentum in the domestic vaccine rollout, countries across the world continue
to manage repeated waves of the pandemic, including variant strains of COVID-19, amid uneven progress toward vaccination. The impact of
the COVID-19 outbreak on the Company’s results of operations, financial position and cash flows will depend on future developments,
including the duration and spread of the outbreak and related advisories and restrictions and the success of vaccines in slowing or halting
the pandemic. These developments and the impact of the COVID-19 outbreak on the financial markets and the overall economy continue
to be highly uncertain and cannot be predicted. If the financial markets and/or the overall economy continue to be impacted, the Company’s
results of operations, financial position and cash flows may be materially adversely affect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NOTE 2 — SUMMARY OF SIGNIFICANT ACCOUNTING
POLICIES ( a) Principles of Consolidation and Basis
of Presentation The condensed consolidated
financial statements include the accounts of B. Riley Financial, Inc. and its wholly-owned and majority-owned subsidiaries. The condensed
consolidated financial statements also include the accounts of (a) Great American Global Partners, LLC which is controlled by the Company
as a result of its ownership of a 50% member interest, appointment of two of the three executive officers and significant influence over
the funding of operations, and (b) National Asset Management, Inc. (“NAM”), a federally-registered investment adviser providing
asset management advisory services to retail clients for a fee based upon a percentage of assets managed. NAM has a majority voting interest
in Innovation X Management, LLC (“Innovation X”), which together serve as the investment manager of an investment fund (see
Variable Interest Entities below). Because NAM has the majority voting interest in Innovation X, the results of operations of Innovation
X are included in the Company’s consolidated financial statements, and the amount attributable to the other investor is recorded as a
non-controlling interest. The condensed consolidated financial statements have been prepared by the Company, without audit, pursuant to
interim financial reporting guidelines and the rules and regulations of the Securities and Exchange Commission (“SEC”). Certain
information and footnote disclosures normally included in annual financial statements prepared in accordance with accounting principles
generally accepted in the United States of America (“GAAP”) have been condensed or omitted pursuant to such rules and regulations.
In the opinion of the Company’s management, all adjustments, consisting of only normal and recurring adjustments, necessary for
a fair presentation of the financial position and the results of operations for the periods presented have been included. These condensed
consolidated financial statements and the accompanying notes should be read in conjunction with the audited consolidated financial statements
and accompanying notes included in the Company’s Annual Report on Form 10-K for the year ended December 31, 2020, filed with the
SEC on March 4, 2021. The results of operations for the three and nine months ended September 30, 2021 are not necessarily indicative
of the operating results to be expected for the full fiscal year or any future periods. Revision of Prior Period
Financial Statements In connection with the preparation of the Company’s condensed
consolidated financial statements for the three months ended September 30, 2021, the Company identified an error that was not material
related to the consolidation of certain Variable Interest Entities (“VIE’s) which primarily resulted in a gross up of the
balance sheet to reflect funds held in trust within prepaid expenses and other assets and the recording of temporary equity. In
accordance with SAB No. 99, “Materiality,” and SAB No. 108, “Considering the Effects of Prior Year Misstatements
when Quantifying Misstatements in Current Year Financial Statements,” the Company evaluated the error and determined that the related
impact did not, either individually or in the aggregate, materially misstate previously issued consolidated financial statements. A
summary of revisions to certain previously reported financial information presented herein is included in Note 19. (b) Use of Estimates The preparation of the condensed
consolidated financial statements in accordance with GAAP requires management to make estimates and assumptions that affect the reported
amounts of assets and liabilities at the date of the condensed consolidated financial statements and reported amounts of revenue and expense
during the reporting period. Estimates are used when accounting for certain items such as valuation of securities and loans receivables,
allowance for doubtful accounts, the fair value of intangible assets and goodwill, the fair value of mandatorily redeemable noncontrolling
interests, fair value of share based arrangements, accounting for income tax valuation allowances, recovery of contract assets, sales
returns and allowances and contingencies. Estimates are based on historical experience, where applicable, and assumptions that management
believes are reasonable under the circumstances. Due to the inherent uncertainty involved with estimates, actual results may differ. (c) Interest Expense
— Securities Lending Activities and Loan Participations Sold Interest expense from securities
lending activities is included in operating expenses related to operations in the Capital Markets segment. Interest expense from securities
lending activities is incurred from equity and fixed income securities that are loaned to the Company and totaled $9,945 and $10,530 for
the three months ended September 30, 2021 and 2020, respectively, and $39,391 and $29,253 for the nine months ended September 30, 2021
and 2020, respectively. There were no loan participations sold outstanding as of September 30, 2021 and loan participations sold totaled
$13,919, at September 30, 2020. Interest expense from loan participations sold totaled $152 and $445 for the three months ended September
30, 2021 and 2020, respectively, and $878 and $1,416 for the nine months ended September 30, 2021 and 2020, respectively. (d) Concentration of
Risk Revenues in the Capital Markets,
Financial Consulting, Wealth Management, Brands and Principal Investments — United Online and magicJack segments are currently primarily
generated in the United States. Revenues in the Auction and Liquidation segment are primarily generated in the United States, Australia,
Canada, and Europe. The Company’s activities
in the Auction and Liquidation segment are executed frequently with, and on behalf of, distressed customers and secured creditors. Concentrations
of credit risk can be affected by changes in economic, industry, or geographical factors. The Company seeks to control its credit risk
and potential risk concentration through risk management activities that limit the Company’s exposure to losses on any one specific
liquidation services contract or concentration within any one specific industry. To mitigate the exposure to losses on any one specific
liquidations services contract, the Company sometimes conducts operations with third parties through collaborative arrangements. The Company maintains cash
in various federally insured banking institutions. The account balances at each institution periodically exceed the Federal Deposit Insurance
Corporation’s (“FDIC”) insurance coverage, and as a result, there is a concentration of credit risk related to amounts
in excess of FDIC insurance coverage. The Company has not experienced any losses in such accounts. The Company also has substantial cash
balances from proceeds received from auctions and liquidation engagements that are distributed to parties in accordance with the collaborative
arrangements. (e) Advertising Expenses
The Company expenses advertising
costs, which consist primarily of costs for printed materials, as incurred. Advertising costs totaled $808 and $560 for the three months
ended September 30, 2021 and 2020, respectively, and $1,964 and $2,264 for the nine months ended September 30, 2021 and 2020, respectively.
Advertising expense is included as a component of selling, general and administrative expenses in the accompanying condensed consolidated
statements of operations. (f) Share-Based Compensation
The Company’s share-based
payment awards principally consist of grants of restricted stock, restricted stock units and costs associated with the Company’s
employee stock purchase plan. In accordance with the applicable accounting guidance, share-based payment awards are classified as either
equity or liabilities. For equity-classified awards, the Company measures compensation cost for the grant of membership interests at fair
value on the date of grant and recognizes compensation expense in the condensed consolidated statements of operations over the requisite
service or performance period the award is expected to vest. In June 2018, the Company
adopted the 2018 Employee Stock Purchase Plan (“Purchase Plan”) which allows eligible employees to purchase common stock through
payroll deductions at a price that is 85% of the market value of the common stock on the last day of the offering period. In accordance
with the provisions of Accounting Standards Codification (ASC) “Topic 718: Compensation — Stock Compensation”, the Company
is required to recognize compensation expense relating to shares offered under the Purchase Plan. For the three months ended September
30, 2021 and 2020, the Company recognized compensation expense of $132 and $96, respectively, related to the Purchase Plan. For the nine
months ended September 30, 2021 and 2020, the Company recognized compensation expense of $474 and $320, respectively, related to the Purchase
Plan. (g) Income Taxes The Company recognizes deferred
tax liabilities and assets for the expected future tax consequences of events that have been included in the condensed consolidated financial
statements or tax returns. Deferred tax liabilities and assets are determined based on the difference between the financial statement
basis and tax basis of assets and liabilities using enacted tax rates in effect for the year in which the differences are expected to
reverse. The Company estimates the degree to which tax assets and credit carryforwards will result in a benefit based on expected profitability
by tax jurisdiction. A valuation allowance for such tax assets and loss carryforwards is provided when it is determined to be more likely
than not that the benefit of such deferred tax asset will not be realized in future periods. Tax benefits of operating loss carryforwards
are evaluated on an ongoing basis, including a review of historical and projected future operating results, the eligible carryforward
period, and other circumstances. If it becomes more likely than not that a tax asset will be used, the related valuation allowance on
such assets would be reduced. The Company recognizes tax
benefits from uncertain tax positions only if it is more likely than not that the tax position will be sustained on examination by the
taxing authorities, based on the technical merits of the position. Once this threshold has been met, the Company’s measurement of
its expected tax benefits is recognized in its financial statements. The Company accrues interest on unrecognized tax benefits as a component
of income tax expense. Penalties, if incurred, would be recognized as a component of income tax expense. (h) Cash and Cash Equivalents The Company considers all
highly liquid investments with a maturity of three months or less when purchased to be cash equivalents. (i) Restricted
Cash As of September 30, 2021,
restricted cash included $927 of cash collateral for foreign exchange contracts and leases. As of December 31, 2020, restricted cash included
$764 of cash collateral for foreign exchange contracts and $471 related to one of the Company’s telecommunication suppliers. (j) Securities Borrowed
and Securities Loaned Securities borrowed and securities
loaned are recorded based upon the amount of cash advanced or received. Securities borrowed transactions facilitate the settlement process
and require the Company to deposit cash or other collateral with the lender. With respect to securities loaned, the Company receives collateral
in the form of cash. The amount of collateral required to be deposited for securities borrowed, or received for securities loaned, is
an amount generally in excess of the market value of the applicable securities borrowed or loaned. The Company monitors the market value
of the securities borrowed and loaned on a daily basis, with additional collateral obtained, or excess collateral recalled, when deemed
appropriate. The Company accounts for
securities lending transactions in accordance with ASC “Topic 210: Balance Sheet,” which requires companies to report disclosures
of offsetting assets and liabilities. The Company does not net securities borrowed and securities loaned and these items are presented
on a gross basis in the condensed consolidated balance sheets. (k) Property and Equipment
Property and equipment are
stated at cost. Depreciation is computed using the straight-line method over the estimated useful lives of the assets. Property and equipment
held under finance leases are amortized on a straight-line basis over the shorter of the lease term or estimated useful life of the asset.
Depreciation expense on property and equipment was $986 and $967 for the three months ended September 30, 2021 and 2020, respectively,
and $2,890 and $2,798 for the nine months ended September 30, 2021 and 2020, respectively. (l) Loans Receivable
Under ASC “Topic 326:
Financial Instruments – Credit Losses” (“ASC 326”), the Company elected the irrevocable fair value option for
all outstanding loans receivable that were previously measured at amortized cost. Under the fair value option, loans receivables are measured
at each reporting period based upon their exit value in an orderly transaction and unrealized gains or losses from changes in fair value
are recorded in the condensed consolidated statements of operations. These loans are no longer subject to evaluation for impairment through
an allowance for loan loss as such losses will be captured through fair value changes. The impact of adopting ASC 326 was immaterial to
the consolidated financial statements. Loans receivable, at fair
value totaled $350,762 and $390,689 as of September 30, 2021 and December 31, 2020, respectively. The loans have various maturities
through March 2027. As of September 30, 2021 and December 31, 2020, the historical cost of loans receivable accounted for under the
fair value option was $356,408 and $405,064, respectively, which included principal balances of $365,882 and $416,401, respectively, and
unamortized costs, origination fees, premiums and discounts, totaling $9,474 and $11,337, respectively. During the three months ended
September 30, 2021 and 2020, the Company recorded net unrealized losses of $1,317 and net unrealized gains of $141, respectively, on
the loans receivable at fair value and during the nine months ended September 30, 2021 and 2020, net unrealized gains of $8,729 and net
unrealized losses of $21,835, respectively, on the loans receivable at fair value, which is included in trading income (losses) and fair
value adjustments on loans on the condensed consolidated statements of operations. The Company may periodically
provide limited guarantees to third parties for loans that are made to investment banking and lending clients. As of September 30,
2021, the Company has outstanding limited guarantee arrangements with respect to Babcock &amp; Wilcox Enterprises, Inc. (“B&amp;W”)
as further described in Note 14. In accordance with the new credit loss standard, the Company evaluates the need to record an allowance
for credit losses for these loan guarantees since they have off-balance sheet credit exposures. As of September 30, 2021, the Company
has not recorded any provision for credit losses on the B&amp;W guarantees since the Company believes that there is sufficient collateral
to protect the Company from any credit loss exposure. Interest income on loans
receivable is recognized based on the stated interest rate of the loan on the unpaid principal balance plus the amortization of any costs,
origination fees, premiums and discounts and is included in interest income - loans and securities lending on the condensed consolidated
statements of operations. Loan origination fees and certain direct origination costs are deferred and recognized as adjustments to interest
income over the lives of the related loans. Unearned income, discounts and premiums are amortized to interest income using a level yield
methodology. (m) Securities and
Other Investments Owned and Securities Sold Not Yet Purchased Securities and other
investments owned consist of marketable securities and investments in partnership interests and other securities recorded at fair
value. Securities sold, but not yet purchased represents obligations of the Company to deliver the specified security at the
contracted price and thereby create a liability to purchase the security in the market at prevailing prices. Changes in the value of
these securities are reflected currently in the results of operations. As of September 30, 2021
and December 31, 2020, the Company’s securities and other investments owned and securities sold not yet purchased at fair value
consisted of the following securities:
September 30, December 31,
2021 2020
Securities and other investments owned:
Equity securities $ 1,276,191 $ 697,288
Corporate bonds 5,401 3,195
Other fixed income securities 4,436 1,913
Partnership interests and other 66,072 74,923
$ 1,352,100 $ 777,319
Securities sold not yet purchased:
Equity securities $ 415,901 $ 4,575
Corporate bonds 2,025 4,288
Other fixed income securities 1,285 1,242
$ 419,211 $ 10,105 (n) Fair Value Measurements The Company’s assessment
of the significance of a particular input to the fair value measurement in its entirety requires judgment and considers factors specific
to the asset or liability. Fair value is the price that would be received to sell an asset or paid to transfer a liability in an orderly
transaction between market participants at the measurement date. A fair value measurement assumes that the transaction to sell the asset
or transfer the liability occurs in the principal market for the asset or liability or, in the absence of a principal market, the most
advantageous market. In general, fair values determined by Level 1 inputs utilize quoted prices (unadjusted) for identical instruments
that are highly liquid, observable, and actively traded in over-the-counter markets. Fair values determined by Level 2 inputs utilize
inputs other than quoted prices included in Level 1 that are observable for the asset or liability, either directly or indirectly. Level
2 inputs include quoted prices for similar instruments in active markets, quoted prices for identical or similar instruments in markets
that are not active and model-derived valuations whose inputs are observable and can be corroborated by market data. Level 3 inputs are
unobservable inputs that are supported by little or no market activity and that are significant to the fair value of the assets or liabilities.
In certain cases, the inputs used to measure fair value may fall into different levels of the fair value hierarchy. In such cases, the
level in the fair value hierarchy within which the fair value measurement in its entirety has been determined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Company’s securities
and other investments owned and securities sold and not yet purchased are comprised of common and preferred stocks and warrants, corporate
bonds, and investments in partnerships. Investments in common stocks that are based on quoted prices in active markets are included in
Level 1 of the fair value hierarchy. The Company also holds loans receivable valued at fair value, nonpublic common and preferred stocks
and warrants for which there is little or no public market and fair value is determined by management on a consistent basis. For investments
where little or no public market exists, management’s determination of fair value is based on the best available information which
may incorporate management’s own assumptions and involves a significant degree of judgment, taking into consideration various factors
including earnings history, financial condition, recent sales prices of the issuer’s securities and liquidity risks. These investments
are included in Level 3 of the fair value hierarchy. Investments in partnership interests include investments in private equity partnerships
that primarily invest in equity securities, bonds, and direct lending funds. The Company also invests in priority investment funds and
the underlying securities held by these funds are primarily corporate and asset-backed fixed income securities and restrictions exist
on the redemption of amounts invested by the Company. The Company’s partnership and investment fund interests are valued based on
the Company’s proportionate share of the net assets of the partnerships and funds; the value for these investments is derived from
the most recent statements received from the general partner or fund administrator. These partnership and investment fund interests are
valued at net asset value (“NAV”) in accordance with ASC “Topic 820: Fair Value Measurements.” Securities and other investments
owned also include investments in nonpublic entities that do not have a readily determinable fair value and do not report NAV per share.
These investments are accounted for using a measurement alternative under which they are measured at cost and adjusted for observable
price changes and impairments. Observable price changes result from, among other things, equity transactions for the same issuer executed
during the reporting period, including subsequent equity offerings or other reported equity transactions related to the same issuer. For
these transactions to be considered observable price changes of the same issuer, we evaluate whether these transactions have similar rights
and obligations, including voting rights, distribution preferences, conversion rights, and other factors, to the investments we hold.
Any investments adjusted to their fair value by applying the measurement alternative are disclosed as nonrecurring fair value measurements,
including the level in the fair value hierarchy that was used. As of September 30, 2021 and December 31, 2020, investments in nonpublic
entities valued using a measurement alternative of $57,752 and $26,948, respectively, are included in securities and other investments
owned in the accompanying condensed consolidated balance sheets. Funds held in trust represents
U.S. treasury bills that were purchased with funds raised through the initial public offerings of B. Riley Principal 150 Merger Corporation
(“BRPM 150”) and B. Riley Principal 250 Merger Corporation (“BRPM 250”), consolidated special purpose acquisition
corporations (“SPACs”). The funds raised are held in trust accounts that are restricted for use and may only be used for
purposes of completing an initial business combination or redemption of the class A public common shares of the SPAC’s as set forth
in their respective trust agreements. The funds held in trust are included within Level 1 of the fair value hierarchy and included in
prepaid expenses and other assets in the accompanying condensed consolidated balance sheets. The Company has warrant liabilities related to warrants of the SPAC’s
that are held by investors in BRPM 150 and BRPM 250. The warrants are accounted for as liabilities in accordance with ASC “Topic
815: Derivatives and Hedging,” and are measured at fair value at inception and on a recurring basis using quoted prices in over-the-counter
markets. Warrant liabilities are included in accrued expenses and other liabilities in the accompanying condensed consolidated balance
sheets with changes in fair value that amounted to $1,999 during the nine months ended September 30, 2021 included within gain on extinguishment
of debt and other as part of other income (expense) in the condensed consolidated statements of operations. The fair value of mandatorily
redeemable noncontrolling interests is determined based on the issuance of similar interests for cash, references to industry comparables,
and relied, in part, on information obtained from appraisal reports and internal valuation models. The following tables present information on the financial assets and
liabilities measured and recorded at fair value on a recurring basis as of September 30, 2021 and December 31, 2020.
Financial Assets and Liabilities
Measured at Fair Value on a
Fair value at September 30, 2021 Quoted prices in active markets for identical assets Other observable inputs Significant unobservable inputs
Assets:
Funds held in trust account $ 345,016 $ 345,016 $ — $ —
Securities and other investments owned:
Equity securities 1,218,439 885,474 — 332,965
Corporate bonds 5,401 — 5,401 —
Other fixed income securities 4,436 — 4,436 —
Total securities and other investments owned 1,228,276 885,474 9,837 332,965
Loans receivable, at fair value 350,762 — — 350,762
Total assets measured at fair value $ 1,924,054 $ 1,230,490 $ 9,837 $ 683,727
Liabilities:
Securities sold not yet purchased:
Equity securities $ 415,901 $ 415,901 $ — $ —
Corporate bonds 2,025 — 2,025 —
Other fixed income securities 1,285 — 1,285 —
Total securities sold not yet purchased 419,211 415,901 3,310 —
Mandatorily redeemable noncontrolling interests issued after November 5, 2003 4,196 — — 4,196
Warrant liabilities 8,466 8,466 — —
Total liabilities measured at fair value $ 431,873 $ 424,367 $ 3,310 $ 4,196
Financial Assets and Liabilities Measured at Fair Value on a
Fair value at December 31 2020 Quoted prices in active markets for identical assets Other observable inputs Significant unobservable inputs
Assets:
Securities and other investments owned:
Equity securities $ 670,340 $ 521,048 $ — $ 149,292
Corporate bonds 3,195 — 3,195 —
Other fixed income securities 1,913 — 1,913 —
Total securities and other investments owned 675,448 521,048 5,108 149,292
Loans receivable, at fair value 390,689 — — 390,689
Total assets measured at fair value $ 1,066,137 $ 521,048 $ 5,108 $ 539,981
Liabilities:
Securities sold not yet purchased:
Equity securities $ 4,575 $ 4,575 $ — $ —
Corporate bonds 4,288 — 4,288 —
Other fixed income securities 1,242 — 1,242 —
Total securities sold not yet purchased 10,105 4,575 5,530 —
Mandatorily redeemable noncontrolling interests issued after November 5, 2003 4,700 — — 4,700
Total liabilities measured at fair value $ 14,805 $ 4,575 $ 5,530 $ 4,700 As of September 30, 2021 and
December 31, 2020, financial assets measured and reported at fair value on a recurring basis and classified within Level 3 were $683,727
and $539,981, respectively, or 13.5% and 20.3%, respectively, of the Company’s total assets. In determining the fair value for these
Level 3 financial assets, the Company analyzes various financial, performance and market factors to estimate the value, including where
applicable, over-the-counter market trading activity. The following table summarizes
the significant unobservable inputs in the fair value measurement of Level 3 financial assets and liabilities by category of investment
and valuation technique as of September 30, 2021:
Fair value at
September 30, Valuation Unobservable Weighted
2021 Technique Input Range Average
Assets:
Equity securities 323,773 Market approach Multiple of EBITDA 3.5x - 15.00x $ 5.65
Multiple of PV-10 0.65x 0.65 x
Multiple of Sales 1.55x 1.55 x
Market price of related security $0.44 - 10.12 $ 8.34
9,192 Option pricing model Annualized volatility 0.25 - 17.41 0.86
Loans receivable at fair value 350,762 Discounted cash flow Market interest rate 6.0% - 37.5% 14.8 %
Total level 3 assets measured at fair value $ 683,727
Liabilities:
Mandatorily redeemable noncontrolling interests issued after November 5, 2003 $ 4,196 Market approach Operating income multiple 6.0x 6.0 x The changes in Level 3 fair
value hierarchy during the nine months ended September 30, 2021 and 2020 are as follows:
Level 3 Level 3 Changes During the Period Level 3
Balance at Fair Relating to Purchases, Transfer in Balance at
Beginning of Value Undistributed Sales and and/or out End of
Year Adjustments Earnings Settlements of Level 3 Period
Nine Months Ended September 30, 2021
Equity securities $ 149,292 $ 52,102 $ — $ 125,794 $ 5,777 $ 332,965
Loans receivable at fair value 390,689 9,059 9,003 (57,989 ) — 350,762
Mandatorily redeemable noncontrolling interests issued after November 5, 2003 4,700 — (504 ) — — 4,196
Warrant liabilities — — — 10,466 (10,466 ) —
Nine Months Ended September 30, 2020
Equity securities $ 109,251 $ (11,314 ) $ — $ 4,984 $ (672 ) $ 102,249
Loans receivable at fair value 43,338 (21,834 ) 3,134 93,853 225,848 344,339
Mandatorily redeemable noncontrolling interests issued after November 5,
2003 4,616 — (154 ) — — 4,462 Under ASC 326, the Company
elected the irrevocable fair value option for all outstanding loans receivable that were measured at amortized cost as of December 31,
2019. The loans receivable, at fair value are included in transfers into Level 3 fair value assets in the above table. The amount reported in the
table above for the nine months ended September 30, 2021 and 2020 includes the amount of undistributed earnings attributable to the noncontrolling
interests that is distributed on a quarterly basis. The carrying amounts reported in the condensed consolidated financial statements for
cash and cash equivalents, restricted cash, accounts receivable, accounts payable and accrued expenses and other liabilities approximate
fair value based on the short-term maturity of these instruments. Changes in the Level 3 fair value hierarchy during the nine months
ended September 30, 2021 included the fair value of warrant liabilities associated with BRPM 150 and BRPM 250. The value of these warrants
transferred from Level 3 to Level 1 of the fair value hierarchy when the public warrants started trading in the over-the-counter markets
after the initial public offering. As of September 30, 2021
and December 31, 2020, the senior notes payable had a carrying amount of $1,362,847 and $870,783, respectively, and fair value of $1,421,533
and $898,606, respectively. The carrying amount of the term loans approximates fair value because the effective yield of such instruments
are consistent with current market rates of interest for instruments of comparable credit risk. The investments in nonpublic
entities that do not report NAV are measured at cost, adjusted for observable price changes and impairments, with changes recognized in
trading income (losses) and fair value adjustments on loans on the condensed consolidated statements of operations. These investments
are evaluated on a nonrecurring basis based on the observable price changes in orderly transactions for the identical or similar investment
of the same issuer. Further adjustments are not made until another observable transaction occurs. Therefore, the determination of fair
values of these investments in nonpublic entities that do not report NAV does not involve significant estimates and assumptions or subjective
and complex judgments. Investments in nonpublic entities that do not report NAV are subject to a qualitative assessment for indicators
of impairment. If indicators of impairment are present, the Company is required to estimate the investment’s fair value and immediately
recognize an impairment charge in an amount equal to the investment’s carrying value in excess of its estimated fair value. The following table sets
forth the assets measured at fair value on a nonrecurring basis by level within the fair value hierarchy as of September 30, 2021.
This investment was measured due to an observable price change during the nine months ended September 30, 2021.
Fair Value Measurement Using
Total Quoted
prices in active markets for identical assets Other
observable inputs Significant
unobservable inputs
As of September 30, 2021
Investments in nonpublic entities that do not report NAV $ 2,536 $ — $ 2,536 $ —
As of December 31, 2020
Investments in nonpublic entities that do not report NAV $ — $ — $ — $ — During the nine months ended
September 30, 2021 and 2020, except for the impact of the intangible impairment charge in 2020 as described in Note 7 – Goodwill and Intangible
Assets, there were no additional assets or liabilities measured at fair value on a non-recurring basis. (o) Derivative and
Foreign Currency Translation The Company periodically
uses derivative instruments, which primarily consist of the purchase of forward exchange contracts, for certain loans receivable and Auction
and Liquidation engagements with operations outside the United States. As of September 30, 2021 and December 31, 2020, forward exchange
contracts in the amount of 6,000 Euros were outstanding. The forward exchange contracts
w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t>
        </is>
      </c>
      <c r="B1" s="2" t="inlineStr">
        <is>
          <t>9 Months Ended</t>
        </is>
      </c>
    </row>
    <row r="2">
      <c r="B2" s="2" t="inlineStr">
        <is>
          <t>Sep. 30, 2021</t>
        </is>
      </c>
    </row>
    <row r="3">
      <c r="A3" s="3" t="inlineStr">
        <is>
          <t>Restructuring and Related Activities [Abstract]</t>
        </is>
      </c>
    </row>
    <row r="4">
      <c r="A4" s="4" t="inlineStr">
        <is>
          <t>RESTRUCTURING CHARGE</t>
        </is>
      </c>
      <c r="B4" s="4" t="inlineStr">
        <is>
          <t xml:space="preserve">NOTE 3 — RESTRUCTURING CHARGE The Company did not record
any restructuring charges for the three and nine months ended September 30, 2021. The Company recorded restructuring charges of $1,557
for the three and nine months ended September 30, 2020. The following tables summarize the changes in accrued restructuring charge during
the three and nine months ended September 30, 2021 and 2020:
Three Months Ended Nine Months Ended
September 30, September 30,
2021 2020 2021 2020
Balance, beginning of period $ 676 $ 979 $ 727 $ 1,600
Restructuring charge — 1,557 — 1,557
Cash paid (29 ) (189 ) (86 ) (820 )
Non-cash items 3 (1,554 ) 9 (1,544 )
Balance, end of period $ 650 $ 793 $ 650 $ 793 The following tables summarize the restructuring
activities by reportable segment during the three and nine months ended September 30, 2020:
Capital Financial Auction and
Markets Consulting Liquidation Total
Restructuring charges for the three months ended September 30, 2020:
Impairment of intangibles $ 917 $ 500 $ 140 $ 1,557
Total restructuring charge $ 917 $ 500 $ 140 $ 1,557
Restructuring charges for the nine months ended September 30, 2020:
Impairment of intangibles $ 917 $ 500 $ 140 $ 1,557
Total restructuring charge $ 917 $ 500 $ 140 $ 1,55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curities Lending</t>
        </is>
      </c>
      <c r="B1" s="2" t="inlineStr">
        <is>
          <t>9 Months Ended</t>
        </is>
      </c>
    </row>
    <row r="2">
      <c r="B2" s="2" t="inlineStr">
        <is>
          <t>Sep. 30, 2021</t>
        </is>
      </c>
    </row>
    <row r="3">
      <c r="A3" s="3" t="inlineStr">
        <is>
          <t>Securities Lending [Abstract]</t>
        </is>
      </c>
    </row>
    <row r="4">
      <c r="A4" s="4" t="inlineStr">
        <is>
          <t>SECURITIES LENDING</t>
        </is>
      </c>
      <c r="B4" s="4" t="inlineStr">
        <is>
          <t>NOTE 4 — SECURITIES LENDING The following table presents
the contractual gross and net securities borrowing and lending balances and the related offsetting amount as of September 30, 2021 and
December 31, 2020:
Gross amounts recognized Gross amounts offset in the consolidated balance (1) Net amounts included in the
consolidated balance sheets Amounts
not offset in the consolidated balance sheets but eligible for offsetting upon counterparty
default (2) Net amounts
As of September 30, 2021
Securities borrowed $ 1,347,656 $ — $ 1,347,656 $ 1,347,656 $ —
Securities loaned $ 1,345,825 $ — $ 1,345,825 $ 1,345,825 $ —
As of December 31, 2020
Securities borrowed $ 765,457 $ — $ 765,457 $ 765,457 $ —
Securities loaned $ 759,810 $ — $ 759,810 $ 759,810 $ —
(1) Includes financial instruments subject to enforceable master
netting provisions that are permitted to be offset to the extent an event of default has occurred.
(2) Includes the amount of cash collateral held/post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9 Months Ended</t>
        </is>
      </c>
    </row>
    <row r="2">
      <c r="B2" s="2" t="inlineStr">
        <is>
          <t>Sep. 30, 2021</t>
        </is>
      </c>
    </row>
    <row r="3">
      <c r="A3" s="3" t="inlineStr">
        <is>
          <t>Receivables [Abstract]</t>
        </is>
      </c>
    </row>
    <row r="4">
      <c r="A4" s="4" t="inlineStr">
        <is>
          <t>ACCOUNTS RECEIVABLE</t>
        </is>
      </c>
      <c r="B4" s="4" t="inlineStr">
        <is>
          <t xml:space="preserve">NOTE 5 — ACCOUNTS RECEIVABLE
The components of accounts receivable, net, include the
following:
September 30, December 31,
2021 2020
Accounts receivable $ 33,999 $ 33,604
Investment banking fees, commissions and other receivables 19,163 10,316
Unbilled receivables 5,420 5,712
Total accounts receivable 58,582 49,632
Allowance for doubtful accounts (3,792 ) (3,114 )
Accounts receivable, net $ 54,790 $ 46,518 Unbilled receivables represent
the amount of contractual reimbursable costs and fees for services performed in connection with fee and service based auction and liquidation
contracts. Additions and changes to the allowance for doubtful accounts
consist of the following:
Three Months Ended Nine Months Ended
September 30, September 30,
2021 2020 2021 2020
Balance, beginning of period $ 3,565 $ 2,760 $ 3,599 $ 1,514
Add: Additions to reserve 493 356 1,248 2,438
Less: Write-offs (266 ) (364 ) (1,087 ) (1,200 )
Less: Recovery — — 32 —
Balance, end of period $ 3,792 $ 2,752 $ 3,792 $ 2,75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epaid Expenses and Other Assets</t>
        </is>
      </c>
      <c r="B1" s="2" t="inlineStr">
        <is>
          <t>9 Months Ended</t>
        </is>
      </c>
    </row>
    <row r="2">
      <c r="B2" s="2" t="inlineStr">
        <is>
          <t>Sep. 30, 2021</t>
        </is>
      </c>
    </row>
    <row r="3">
      <c r="A3" s="3" t="inlineStr">
        <is>
          <t>Disclosure Text Block Supplement [Abstract]</t>
        </is>
      </c>
    </row>
    <row r="4">
      <c r="A4" s="4" t="inlineStr">
        <is>
          <t>PREPAID EXPENSES AND OTHER ASSETS</t>
        </is>
      </c>
      <c r="B4" s="4" t="inlineStr">
        <is>
          <t xml:space="preserve">NOTE 6 — PREPAID EXPENSES AND OTHER
ASSETS Prepaid expenses and
other assets consist of the following:
September 30, December 31,
2021 2020
Funds held in trust account $ 345,016 $ —
Equity investments 37,713 54,953
Prepaid expenses 15,843 7,371
Other receivables 39,015 17,709
Other assets 11,398 7,429
Prepaid expenses and other assets $ 448,985 $ 87,46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Sep. 30, 2021</t>
        </is>
      </c>
    </row>
    <row r="3">
      <c r="A3" s="3" t="inlineStr">
        <is>
          <t>Goodwill and Intangible Assets Disclosure [Abstract]</t>
        </is>
      </c>
    </row>
    <row r="4">
      <c r="A4" s="4" t="inlineStr">
        <is>
          <t>GOODWILL AND OTHER INTANGIBLE ASSETS</t>
        </is>
      </c>
      <c r="B4" s="4" t="inlineStr">
        <is>
          <t>NOTE 7 — GOODWILL AND OTHER INTANGIBLE
ASSETS Goodwill was $237,961 and
$227,046 at September 30, 2021 and December 31, 2020, respectively. The changes in the carrying
amount of goodwill for the nine months ended September 30, 2021 were as follows:
Principal
Investments-
Capital Wealth Auction and Financial United Online
Markets Management Liquidation Consulting and magicJack
Segment Segment Segment Segment Segment Total
Balance as of December 31, 2020 $ 50,806 $ 28,396 $ 1,975 $ 23,680 $ 122,189 $ 227,046
Goodwill acquired during the period:
Acquisition of businesses 532 10,383 — — — 10,915
Balance as of September 30, 2021 $ 51,338 $ 38,779 $ 1,975 $ 23,680 $ 122,189 $ 237,961 Intangible assets consisted of the
following:
As of September 30, 2021 As of December 31, 2020
Gross Gross
Carrying Accumulated Intangibles Carrying Accumulated Intangibles
Useful Life Value Amortization Net Value Amortization Net
Amortizable assets:
Customer relationships 0.1 to 18 Years $ 118,406 $ 54,702 $ 63,704 $ 98,898 $ 40,281 $ 58,617
Domain names 7 Years 235 174 61 235 148 87
Advertising relationships 8 Years 100 66 34 100 56 44
Internally developed software and other intangibles 0.5 to 5 Years 11,775 8,179 3,596 11,775 6,913 4,862
Trademarks 7 to 10 Years 5,469 1,443 4,026 2,850 991 1,859
Total 135,985 64,564 71,421 113,858 48,389 65,469
Non-amortizable assets:
Tradenames 125,276 — 125,276 125,276 — 125,276
Total intangible assets $ 261,261 $ 64,564 $ 196,697 $ 239,134 $ 48,389 $ 190,745 Amortization expense was
$5,156 and $3,919 for the three months ended September 30, 2021 and 2020, respectively and $16,176 and $11,967 for the nine months ended
September 30, 2021 and 2020, respectively. At September 30, 2021, estimated future amortization expense was $4,599, $17,304, $14,797,
$10,856, and $7,629 for the years ended December 31, 2021 (remaining three months), 2022, 2023, 2024 and 2025, respectively. The
estimated future amortization expense after December 31, 2025 was $16,236. In
the first quarter of 2020, in accordance with ASU 2017-04, Intangibles-Goodwill and Other (Topic 350): Simplifying the Test for Goodwill
Impairment, the Company made a qualitative assessment of the impact of the COVID-19 outbreak on goodwill and other intangible assets.
The Company determined that the COVID-19 outbreak was a triggering event for testing the indefinite-lived tradenames in the Brands segment
and made a determination that the indefinite-lived tradenames in the Brands segment were impaired. In the three months ended March
31, 2020, the Company recognized an impairment charge of $4,000 for the indefinite-lived tradenames in the Brands segment. T The Company will
continue to monitor the impacts of the COVID-19 outbreak in future quarters. Changes in our forecasts could cause the book values of indefinite-lived
tradenames to exceed fair values which may result in additional impairment charges in future period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9 Months Ended</t>
        </is>
      </c>
    </row>
    <row r="2">
      <c r="B2" s="2" t="inlineStr">
        <is>
          <t>Sep. 30, 2021</t>
        </is>
      </c>
    </row>
    <row r="3">
      <c r="A3" s="3" t="inlineStr">
        <is>
          <t>Debt Disclosure [Abstract]</t>
        </is>
      </c>
    </row>
    <row r="4">
      <c r="A4" s="4" t="inlineStr">
        <is>
          <t>NOTES PAYABLE</t>
        </is>
      </c>
      <c r="B4" s="4" t="inlineStr">
        <is>
          <t xml:space="preserve">NOTE 8 — NOTES PAYABLE Asset Based Credit Facility On April 21, 2017, the Company
amended its credit agreement (as amended, the “Credit Agreement”) governing its asset based credit facility with Wells Fargo
Bank, National Association (“Wells Fargo Bank”) to increase the maximum borrowing limit from $100,000 to $200,000. Such amendment,
among other things, also extended the expiration date of the credit facility from July 15, 2018 to April 21, 2022. The Credit Agreement
continues to allow for borrowings under the separate credit agreement (a “UK Credit Agreement”) which was dated March 19,
2015 with an affiliate of Wells Fargo Bank which provides for the financing of transactions in the United Kingdom. Such facility allows
the Company to borrow up to 50,000 British Pounds. Any borrowings on the UK Credit Agreement reduce the availability on the asset based
$200,000 credit facility. The UK Credit Agreement is cross collateralized and integrated in certain respects with the Credit Agreement.
Cash advances and the issuance of letters of credit under the credit facility are made at the lender’s discretion. The letters of
credit issued under this facility are furnished by the lender to third parties for the principal purpose of securing minimum guarantees
under liquidation services contracts more fully described in Note 2(c) in the Annual Report on Form 10-K. All outstanding loans, letters
of credit, and interest are due on the expiration date which is generally within 180 days of funding. The credit facility is secured by
the proceeds received for services rendered in connection with liquidation service contracts pursuant to which any outstanding loan or
letters of credit are issued and the assets that are sold at liquidation related to such contract. The Company paid Wells Fargo Bank a
closing fee in the amount of $500 in connection with the April 2017 amendment to the Credit Agreement. The interest rate for each revolving
credit advance under the Credit Agreement is subject to certain terms and conditions, equal to the LIBOR plus a margin of 2.25% to 3.25%
depending on the type of advance and the percentage such advance represents of the related transaction for which such advance is provided.
The credit facility also provides for success fees in the amount of 2.5% to 17.5% of the net profits, if any, earned on the liquidation
engagements funded under the Credit Agreement as set forth therein. Interest expense totaled $109 for the three months ended September
30, 2021 and 2020, and $325 and $529 for the nine months ended September 30, 2021 and 2020, respectively. There was no outstanding balance
on this credit facility at September 30, 2021 or December 31, 2020. At September 30, 2021, there were no open letters of credit outstanding. We are in compliance with
all financial covenants in the asset based credit facility at September 30, 2021. Paycheck Protection Program On April 10, 2020, NSC (a
subsidiary of National) entered into a Promissory Note (the “NSC Note”) with Axos Bank as the lender (the “Lender”),
pursuant to which the Lender agreed to make a loan to NSC under the Paycheck Protection Program (the “NSC Loan”) offered by
the U.S. Small Business Administration (the “SBA”) pursuant to the Coronavirus Aid, Relief, and Economic Security (“CARES”)
Act to qualified small businesses (the “PPP”) in a principal amount of $5,524. On April 15, 2020, WEC (another subsidiary
of National) also entered into a Promissory Note (the “WEC Note” and together with the NSC Note, the “PPP Notes”)
with the Lender, pursuant to which the Lender agreed to make a loan to WEC under the PPP (the “WEC Loan” and together with
the NSC Loan, the “PPP Loans”) in a principal amount of $973. The full amount of the Company’s
PPP loans and accrued interest were forgiven in the amount of $6,509 in June 2021, and the Company recorded a gain on extinguishment of
loans for this amount in the accompanying condensed consolidated statement of operations. Other Notes Payable Notes payable include notes
payable to a clearing organization for one of the Company’s broker dealers. The notes payable accrue interest at the prime rate
plus 2.0% (5.25% at September 30, 2021) payable annually, maturing January 31, 2022. At September 30, 2021 and December 31, 2020,
the outstanding balance for the notes payable was $357 and $714, respectively. Interest expense was $4 and $12 for the three months ended
September 30, 2021 and 2020, respectively, and $16 and $75 for the nine months ended September 30, 2021 and 2020, respectively. Also included in notes payable
at December 31, 2020, was a $37,253 note payable to Garrison TNCI LLC which was assumed as part of the Company’s investment
in Lingo Management LLC. The note accrued interest at 12.5% per annum and had a maturity date of March 31, 2021. During the
nine months ended September 30, 2021, interest expense on the note was $238. The note was paid in full in January 20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Term Loans and Revolving Credit Facility</t>
        </is>
      </c>
      <c r="B1" s="2" t="inlineStr">
        <is>
          <t>9 Months Ended</t>
        </is>
      </c>
    </row>
    <row r="2">
      <c r="B2" s="2" t="inlineStr">
        <is>
          <t>Sep. 30, 2021</t>
        </is>
      </c>
    </row>
    <row r="3">
      <c r="A3" s="3" t="inlineStr">
        <is>
          <t>Term Loans And Revolving Credit Facility [Abstract]</t>
        </is>
      </c>
    </row>
    <row r="4">
      <c r="A4" s="4" t="inlineStr">
        <is>
          <t>TERM LOANS AND REVOLVING CREDIT FACILITY</t>
        </is>
      </c>
      <c r="B4" s="4" t="inlineStr">
        <is>
          <t>NOTE 9 — TERM LOANS AND REVOLVING CREDIT FACILITY Nomura
Credit Agreement On
June 23, 2021, the Company, and its wholly owned subsidiaries, BR Financial Holdings, LLC (the “Primary Guarantor”),
and BR Advisory &amp; Investments, LLC (the “Borrower”) entered into a credit agreement (the “Credit Agreement”)
with Nomura Corporate Funding Americas, LLC, as administrative agent, and Wells Fargo Bank, N.A., as collateral agent, for a four-year
$200,000 secured term loan credit facility (the “Term Loan Facility”) and a four-year $80,000 secured revolving loan
credit facility (the “Revolving Credit Facility” and, together with the Term Loan Facility, the “Credit
Facilities”). The Credit Facilities will mature on June 23, 2025, subject to acceleration or prepayment. Eurodollar
loans under the Credit Facilities will accrue interest at the Eurodollar Rate plus an applicable margin of 4.50%. Base rate loans will
accrue interest at the Base Rate plus an applicable margin of 3.50%. In addition to paying interest on outstanding borrowings under the
Revolving Credit Facility, the Company is required to pay a quarterly commitment fee based on the unused portion of the Revolving Credit
Facility, which is determined by the average utilization of the facility for the immediately preceding fiscal quarter. Subject
to certain eligibility requirements, the assets of certain subsidiaries of the Company that hold credit assets, private equity assets,
and public equity assets are placed into a borrowing base, which serves to limit the borrowings under the Credit Facilities. If borrowings
under the facilities exceed the borrowing base, the Company is obligated to prepay the loans in an aggregate amount equal to such excess.
The Credit Agreement contains certain representations and warranties (subject to certain agreed qualifications) that are customary for
financings of this kind. The
Credit Agreement contains certain affirmative and negative covenants customary for financings of this type that, among other things, limit
the Company’s, the Primary Guarantor’s, the Borrower’s, and the Borrower’s subsidiaries’ ability to incur
additional indebtedness or liens, to dispose of assets, to make certain fundamental changes, to enter into restrictive agreements, to
make certain investments, loans, advances, guarantees and acquisitions, to prepay certain indebtedness and to pay dividends or to make
other distributions or redemptions/repurchases in respect of their respective equity interests. In addition, the Credit Agreement contains
a financial covenant that requires the Company to maintain Operating EBITDA of at least $115,000 and the Primary Guarantor to maintain
net asset value of at least $900,000. The Credit Agreement contains customary events of default, including with respect to a failure to
make payments under the credit facilities, cross-default, certain bankruptcy and insolvency events and customary change of control events. Commencing on September 30,
2022, the Term Loan Facility will amortize in equal quarterly installments of 1.25% of the aggregate principal amount of the term loan
as of the closing date with the remaining balance due at final maturity. Quarterly installments from September 30, 2022 to March 31, 2025
are in the amount of $2,500 per quarter. As
of September 30, 2021, the outstanding balance on the Term Loan Facility was $194,569 (net of unamortized debt issuance
costs of $5,431). Interest on the term loan for the three and nine months ended September 30, 2021, was $2,720 (including amortization
of deferred debt issuance costs of $350) and $2,956 (including amortization of deferred debt issuance costs of $380), respectively. The
interest rate on the term loan as of September 30, 2021 was 4.63%. The
Company had an outstanding balance of $80,000 under the Revolving Credit Facility as of September 30, 2021. Interest on the revolving
facility for the three and nine months ended September 30, 2021 was $790 (including unused commitment fees of $58 and amortization of
deferred financing costs of $146) and $820 (including unused commitment fees of $76 and amortization of deferred financing costs of $159),
respectively. The interest rate on the revolving facility at September 30, 2021 was 4.62%. The Company is in compliance
with all financial covenants in the Nomura Credit Agreement at September 30, 2021. BRPAC
Credit Agreement On December 19, 2018, BRPI
Acquisition Co LLC (“BRPAC”), a Delaware limited liability company, UOL, and YMAX Corporation, Delaware corporations (collectively,
the “Borrowers”), indirect wholly owned subsidiaries of the Company, in the capacity as borrowers, entered into a credit agreement
(the “BRPAC Credit Agreement”) with the Banc of California, N.A. in the capacity as agent (the “Agent”) and lender
and with the other lenders party thereto (the “Closing Date Lenders”). Certain of the Borrowers’ U.S. subsidiaries are
guarantors of all obligations under the BRPAC Credit Agreement and are parties to the BRPAC Credit Agreement in such capacity (collectively,
the “Secured Guarantors”; and together with the Borrowers, the “Credit Parties”). In addition, the Company and
B. Riley Principal Investments, LLC, the parent corporation of BRPAC and a subsidiary of the Company, are guarantors of the obligations
under the BRPAC Credit Agreement pursuant to standalone guaranty agreements pursuant to which the shares outstanding membership interests
of BRPAC are pledged as collateral. The obligations under the
BRPAC Credit Agreement are secured by first-priority liens on, and first priority security interest in, substantially all of the assets
of the Credit Parties, including a pledge of (a) 100% of the equity interests of the Credit Parties, (b) 65% of the equity interests in
United Online Software Development (India) Private Limited, a private limited company organized under the laws of India; and (c) 65% of
the equity interests in magicJack VocalTec LTD., a limited company organized under the laws of Israel. Such security interests are evidenced
by pledge, security, and other related agreements. The BRPAC Credit Agreement
contains certain covenants, including those limiting the Credit Parties’, and their subsidiaries’ ability to incur indebtedness,
incur liens, sell or acquire assets or businesses, change the nature of their businesses, engage in transactions with related parties,
make certain investments or pay dividends. In addition, the BRPAC Credit Agreement requires the Credit Parties to maintain certain financial
ratios. The BRPAC Credit Agreement also contains customary representations and warranties, affirmative covenants, and events of default,
including payment defaults, breach of representations and warranties, covenant defaults and cross defaults. If an event of default occurs,
the agent would be entitled to take various actions, including the acceleration of amounts due under the outstanding BRPAC Credit Agreement. Under the BRPAC Credit Agreement,
the Company borrowed $80,000 due December 19, 2023. Pursuant to the terms of the BRPAC Credit Agreement, the Company may request
additional optional term loans in an aggregate principal amount of up to $10,000 at any time prior to the first anniversary of the
agreement date (the “Option Loan”) with a final maturity date of December 19, 2023. On February 1, 2019, the Credit Parties,
the Closing Date Lenders, the Agent and City National Bank, as a new lender (the “New Lender”), entered into the First Amendment
to the Credit Agreement and Joinder (the “First Amendment”) pursuant to which, among other things, (i) New Lender became a
party to the BRPAC Credit Agreement, (ii) the New Lender extended to Borrowers the Option Loan in the amount of $10,000, (iii) the aggregate
outstanding principal amount of the term loans was increased from $80,000 to $90,000; and (iv) the amortization schedule under the
BRPAC was amended as set forth in the First Amendment. Additionally, in connection with the Option Loan, the Borrowers executed a
term note in favor of New Lender dated February 1, 2019 in the amount of $10,000. On December 31, 2020, the
Borrowers, the Secured Guarantors, the Agent and the Lenders, entered into the Second Amendment to Credit Agreement (the “Second
Amendment”) pursuant to which, among other things, (i) the Lenders agreed to make a new $75,000 term loan to the Borrowers, the
proceeds of which the Borrowers’ used to repay the outstanding principal amount of the existing Terms Loans and Optional Loans and
will use for other general corporate purposes, (ii) the Borrowers were permitted to make a one-time Permitted Distribution (as defined
in the Second Amendment) in the amount of $30,000 on the date of the Second Amendment, (iii) the maturity date of the new Term Loans was
set at five (5) years from the date of the Second Amendment, (iv) the interest rate margin was increased by 25 basis points as set forth
in the Second Amendment, (v) the Borrowers agreed to make mandatory prepayments of the Term Loans from a portion of the Consolidated Excess
Cash Flow (as defined in the Credit Agreement), (vi) the maximum Consolidated Total Funded Debt Ratio (as defined in the Credit Agreement)
was increased as set forth in the Second Amendment and (vii) the Company and B. Riley Principal Investments, LLC entered into a reaffirmation
of their guarantees of the Borrowers’ obligations under the Credit Agreement. Additionally, the Borrowers paid a commitment fee
and an arrangement fee, each based on a percentage of the aggregate commitments, in each case upon the closing of the Second Amendment. Borrowings
under the BRPAC Credit Agreement bear interest at a rate equal to (a) the LIBOR rate for Eurodollar loans, plus (b) the applicable margin
rate, which ranges from 2.75% to 3.25% per annum, based upon the Borrowers’ ratio of consolidated funded indebtedness to adjusted
earnings before interest, taxes, depreciation, and amortization (EBITDA) for the preceding four fiscal quarters or other applicable period. As
of September 30, 2021 and December 31, 2020, the interest rate on the BRPAC Credit Agreement was 3.09% and 3.40%, respectively. Principal outstanding under
the Amended BRPAC Credit Agreement is due in quarterly installments commencing on March 31, 2021. Quarterly installments on December
31, 2021 are in the amount of $4,600, from March 31, 2022 to December 31, 2022 are in the amount of $4,116 per quarter, from March
31, 2023 to December 31, 2023 are in the amount of $3,631 per quarter, from March 31, 2024 to December 31, 2024 are in the amount
of $3,147 per quarter, from March 31, 2025 to September 30, 2025 are in the amount of $2,663 per quarter, and the remaining
principal balance is due at final maturity on December 31, 2025. As of September 30, 2021
and December 31, 2020, the outstanding balance on the term loan was $58,358 (net of unamortized debt issuance costs of $558)
and $74,213 (net of unamortized debt issuance costs of $787), respectively. Interest expense on the term loan during the three months
ended September 30, 2021 and 2020, was $554 (including amortization of deferred debt issuance costs of $72) and $497 (including
amortization of deferred debt issuance costs of $67), respectively. Interest expense on the term loan during the nine months ended September
30, 2021 and 2020, was $1,931 (including amortization of deferred debt issuance costs of $229) and $1,912 (including amortization
of deferred debt issuance costs of $216), respectively. The Company is in compliance
with all financial covenants in the BRPAC Credit Agreement as of September 30,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enior Notes Payable</t>
        </is>
      </c>
      <c r="B1" s="2" t="inlineStr">
        <is>
          <t>9 Months Ended</t>
        </is>
      </c>
    </row>
    <row r="2">
      <c r="B2" s="2" t="inlineStr">
        <is>
          <t>Sep. 30, 2021</t>
        </is>
      </c>
    </row>
    <row r="3">
      <c r="A3" s="3" t="inlineStr">
        <is>
          <t>Debt Disclosure [Abstract]</t>
        </is>
      </c>
    </row>
    <row r="4">
      <c r="A4" s="4" t="inlineStr">
        <is>
          <t>SENIOR NOTES PAYABLE</t>
        </is>
      </c>
      <c r="B4" s="4" t="inlineStr">
        <is>
          <t>NOTE 10 — SENIOR NOTES PAYABLE Senior notes payable, net,
are comprised of the following:
September 30, December 31,
2021 2020
7.500% Senior notes due May 31, 2027 $ — $ 128,156
7.250% Senior notes due December 31, 2027 — 122,793
7.375% Senior notes due May 31, 2023 — 137,454
6.875% Senior notes due September 30, 2023 115,726 115,168
6.750% Senior notes due May 31, 2024 111,171 111,170
6.500% Senior notes due September 30, 2026 175,897 134,657
6.375% Senior notes due February 28, 2025 143,941 130,942
6.000% Senior notes due January 31, 2028 258,010 —
5.500% Senior notes due March 31, 2026 212,662 —
5.250% Senior notes due August 31, 2028 363,316 —
1,380,723 880,340
Less: Unamortized debt issuance costs (17,876 ) (9,557 )
$ 1,362,847 $ 870,783 During the nine months ended
September 30, 2021, the Company issued $183,042 of senior notes with maturity dates ranging from May 2023 to August 2028 pursuant to At
the Market Issuance Sales Agreements with B. Riley Securities, Inc. which governs the program of at-the-market sales of the Company’s
senior notes. A series of prospectus supplements were filed by the Company with the SEC in respect of the Company’s offerings of
these senior notes. On January 25, 2021, the
Company issued $230,000 of senior notes due in January 2028 (“6.0% 2028 Notes”) pursuant to a prospectus supplement dated
February 12, 2020. Interest on the 6.0% 2028 Notes is payable quarterly at 6.0%. The 6.0% 2028 Notes are unsecured and due and payable
in full on January 31, 2028. In connection with the issuance of the 6.0% 2028 Notes, the Company received net proceeds of $225,723 (after
underwriting commissions, fees, and other issuance costs of $4,277). The 6.0% 2028 Notes bear interest at the rate of 6.0% per
annum. On March 29, 2021, the Company
issued $159,493 of senior notes due in March 2026 (“5.5% 2026 Notes”) pursuant to a prospectus supplement dated January
28, 2021. Interest on the 5.5% 2026 Notes is payable quarterly at 5.5%. The 5.5% 2026 Notes are unsecured and due and payable in
full on March 31, 2026. In connection with the issuance of the 5.5% 2026 Notes, the Company received net proceeds of $156,260 (after
underwriting commissions, fees, and other issuance costs of $3,233). The 5.5% 2026 Notes bear interest at the rate of 5.5% per
annum. On March 31, 2021, the Company
exercised its option for early redemption at par $128,156 of senior notes due in May 2027 (“7.50% 2027 Notes”) pursuant
to the second supplemental indenture dated May 31, 2017. The total redemption payment included $1,602 in accrued interest. On
July 26, 2021, the Company redeemed, in full, $122,793 aggregate principal amount of its 7.25% Senior Notes due 2027 (“7.25% 2027
Notes”) pursuant to the third supplemental indenture dated December 31, 2017. The 7.25% Notes had an aggregate principal amount
of $122,793. The redemption price was equal to 100% of the aggregate principal amount, plus accrued and unpaid interest up to, but
excluding, the redemption date. The total redemption payment included approximately $2,127 in accrued interest. In connection with the
full redemption, the 7.25% 2027 Notes, which were listed on NASDAQ under the ticker symbol “RILYG,” were delisted from NASDAQ
and ceased trading on the redemption date. On August 4, 2021, the Company
issued $316,250 of senior notes due in August 2028 (“5.25% 2028 Notes”) pursuant to a prospectus supplement dated January
28, 2021. Interest on the 5.25% 2028 Notes is payable quarterly at 5.25%. The 5.25% 2028 Notes are unsecured and due and payable
in full on August 31, 2028. In connection with the issuance of the 5.25% 2028 Notes, the Company received net proceeds of $308,659 (after
underwriting commissions, fees, and other issuance costs of $7,591). The 5.25% 2028 Notes bear interest at the rate of 5.25%
per annum. On
September 4, 2021, the Company redeemed, in full, $137,454 aggregate principal amount of its 7.375% Senior Notes due 2023 (“7.375%
2023 Notes”) pursuant to the fifth supplemental indenture dated September 11, 2018. The redemption price was equal to 101.5% of
the aggregate principal amount, plus any accrued and unpaid interest up to, but excluding, the redemption date. The total redemption payment
included approximately $957 in accrued interest and $2,062 in premium. In connection with the full redemption, the 7.375% 2023 Notes,
which were listed on NASDAQ under the ticker symbol “RILYH,” were delisted from NASDAQ and ceased trading on the redemption
date. On October 22, 2021, the Company redeemed, in full, $115.7 million
aggregate principal amount of its 6.875% Senior Notes due 2023 (the “6.875% 2023 Notes”) pursuant to the fifth supplemental
indenture dated September 11, 2018. The redemption price was equal to 101.0% of the aggregate principal amount, plus accrued and unpaid
interest, up to, but excluding, the redemption date. The total redemption payment included approximately $1.8 million in accrued
interest and $1.2 million in premium. In connection with the full redemption, the 6.875% 2023 Notes under the ticker symbol “RILYI,”
were delisted from NASDAQ and ceased trading on the redemption date. As of September 30, 2021
and December 31, 2020, the total senior notes outstanding was $1,362,847 (net of unamortized debt issue costs of $17,876) and $870,783
(net of unamortized debt issue costs of $9,557) with a weighted average interest rate of 5.96% and 6.95%, respectively. Interest on senior
notes is payable on a quarterly basis. Interest expense on senior notes totaled $21,458 and $15,562 for the three months ended September
30, 2021 and 2020, respectively and $60,010 and $45,543 for the nine months ended September 30, 2021 and 2020, respectively. Sales Agreement Prospectus
to Issue Up to $250,000 of Senior Notes The most recent sales agreement
prospectus was filed by us with the SEC August 11, 2021 (the “August 2021 Sales Agreement Prospectus”) superseding the prospectus
filed with the SEC on April 6, 2021 (the “April 2021 Sales Agreement Prospectus”) and the prospectus filed with the SEC on
January 28, 2021 (the “January 2021 Sales Agreement Prospectus”). This program provides for the sale by the Company of up
to $250,000 of certain of the Company’s senior notes. As of September 30, 2021, the Company had $152,285 remaining availability
under the August 2021 Sales Agree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1</t>
        </is>
      </c>
      <c r="C1" s="2" t="inlineStr">
        <is>
          <t>Dec. 31, 2020</t>
        </is>
      </c>
    </row>
    <row r="2">
      <c r="A2" s="3" t="inlineStr">
        <is>
          <t>Assets:</t>
        </is>
      </c>
    </row>
    <row r="3">
      <c r="A3" s="4" t="inlineStr">
        <is>
          <t>Cash and cash equivalents</t>
        </is>
      </c>
      <c r="B3" s="6" t="n">
        <v>378205</v>
      </c>
      <c r="C3" s="6" t="n">
        <v>103602</v>
      </c>
    </row>
    <row r="4">
      <c r="A4" s="4" t="inlineStr">
        <is>
          <t>Restricted cash</t>
        </is>
      </c>
      <c r="B4" s="5" t="n">
        <v>927</v>
      </c>
      <c r="C4" s="5" t="n">
        <v>1235</v>
      </c>
    </row>
    <row r="5">
      <c r="A5" s="4" t="inlineStr">
        <is>
          <t>Due from clearing brokers</t>
        </is>
      </c>
      <c r="B5" s="5" t="n">
        <v>599715</v>
      </c>
      <c r="C5" s="5" t="n">
        <v>7089</v>
      </c>
    </row>
    <row r="6">
      <c r="A6" s="4" t="inlineStr">
        <is>
          <t>Securities and other investments owned, at fair value</t>
        </is>
      </c>
      <c r="B6" s="5" t="n">
        <v>1352100</v>
      </c>
      <c r="C6" s="5" t="n">
        <v>777319</v>
      </c>
    </row>
    <row r="7">
      <c r="A7" s="4" t="inlineStr">
        <is>
          <t>Securities borrowed</t>
        </is>
      </c>
      <c r="B7" s="5" t="n">
        <v>1347656</v>
      </c>
      <c r="C7" s="5" t="n">
        <v>765457</v>
      </c>
    </row>
    <row r="8">
      <c r="A8" s="4" t="inlineStr">
        <is>
          <t>Accounts receivable, net</t>
        </is>
      </c>
      <c r="B8" s="5" t="n">
        <v>54790</v>
      </c>
      <c r="C8" s="5" t="n">
        <v>46518</v>
      </c>
    </row>
    <row r="9">
      <c r="A9" s="4" t="inlineStr">
        <is>
          <t>Due from related parties</t>
        </is>
      </c>
      <c r="B9" s="5" t="n">
        <v>1513</v>
      </c>
      <c r="C9" s="5" t="n">
        <v>986</v>
      </c>
    </row>
    <row r="10">
      <c r="A10" s="4" t="inlineStr">
        <is>
          <t>Loans receivable, at fair value (includes $140,064 and $295,809 from related parties at September 30, 2021 and December 31, 2020, respectively)</t>
        </is>
      </c>
      <c r="B10" s="5" t="n">
        <v>350762</v>
      </c>
      <c r="C10" s="5" t="n">
        <v>390689</v>
      </c>
    </row>
    <row r="11">
      <c r="A11" s="4" t="inlineStr">
        <is>
          <t>Prepaid expenses and other assets</t>
        </is>
      </c>
      <c r="B11" s="5" t="n">
        <v>448985</v>
      </c>
      <c r="C11" s="5" t="n">
        <v>87462</v>
      </c>
    </row>
    <row r="12">
      <c r="A12" s="4" t="inlineStr">
        <is>
          <t>Operating lease right-of-use assets</t>
        </is>
      </c>
      <c r="B12" s="5" t="n">
        <v>59735</v>
      </c>
      <c r="C12" s="5" t="n">
        <v>48799</v>
      </c>
    </row>
    <row r="13">
      <c r="A13" s="4" t="inlineStr">
        <is>
          <t>Property and equipment, net</t>
        </is>
      </c>
      <c r="B13" s="5" t="n">
        <v>13720</v>
      </c>
      <c r="C13" s="5" t="n">
        <v>11685</v>
      </c>
    </row>
    <row r="14">
      <c r="A14" s="4" t="inlineStr">
        <is>
          <t>Goodwill</t>
        </is>
      </c>
      <c r="B14" s="5" t="n">
        <v>237961</v>
      </c>
      <c r="C14" s="5" t="n">
        <v>227046</v>
      </c>
    </row>
    <row r="15">
      <c r="A15" s="4" t="inlineStr">
        <is>
          <t>Other intangible assets, net</t>
        </is>
      </c>
      <c r="B15" s="5" t="n">
        <v>196697</v>
      </c>
      <c r="C15" s="5" t="n">
        <v>190745</v>
      </c>
    </row>
    <row r="16">
      <c r="A16" s="4" t="inlineStr">
        <is>
          <t>Deferred tax assets, net</t>
        </is>
      </c>
      <c r="B16" s="5" t="n">
        <v>4085</v>
      </c>
      <c r="C16" s="5" t="n">
        <v>4098</v>
      </c>
    </row>
    <row r="17">
      <c r="A17" s="4" t="inlineStr">
        <is>
          <t>Total assets</t>
        </is>
      </c>
      <c r="B17" s="5" t="n">
        <v>5046851</v>
      </c>
      <c r="C17" s="5" t="n">
        <v>2662730</v>
      </c>
    </row>
    <row r="18">
      <c r="A18" s="3" t="inlineStr">
        <is>
          <t>Liabilities:</t>
        </is>
      </c>
    </row>
    <row r="19">
      <c r="A19" s="4" t="inlineStr">
        <is>
          <t>Accounts payable</t>
        </is>
      </c>
      <c r="B19" s="5" t="n">
        <v>4028</v>
      </c>
      <c r="C19" s="5" t="n">
        <v>2722</v>
      </c>
    </row>
    <row r="20">
      <c r="A20" s="4" t="inlineStr">
        <is>
          <t>Accrued expenses and other liabilities</t>
        </is>
      </c>
      <c r="B20" s="5" t="n">
        <v>277586</v>
      </c>
      <c r="C20" s="5" t="n">
        <v>168478</v>
      </c>
    </row>
    <row r="21">
      <c r="A21" s="4" t="inlineStr">
        <is>
          <t>Deferred revenue</t>
        </is>
      </c>
      <c r="B21" s="5" t="n">
        <v>68310</v>
      </c>
      <c r="C21" s="5" t="n">
        <v>68651</v>
      </c>
    </row>
    <row r="22">
      <c r="A22" s="4" t="inlineStr">
        <is>
          <t>Deferred tax liabilities, net</t>
        </is>
      </c>
      <c r="B22" s="5" t="n">
        <v>67023</v>
      </c>
      <c r="C22" s="5" t="n">
        <v>34248</v>
      </c>
    </row>
    <row r="23">
      <c r="A23" s="4" t="inlineStr">
        <is>
          <t>Due to related parties and partners</t>
        </is>
      </c>
      <c r="B23" s="5" t="n">
        <v>176</v>
      </c>
      <c r="C23" s="5" t="n">
        <v>327</v>
      </c>
    </row>
    <row r="24">
      <c r="A24" s="4" t="inlineStr">
        <is>
          <t>Due to clearing brokers</t>
        </is>
      </c>
      <c r="B24" s="4" t="inlineStr">
        <is>
          <t xml:space="preserve"> </t>
        </is>
      </c>
      <c r="C24" s="5" t="n">
        <v>13672</v>
      </c>
    </row>
    <row r="25">
      <c r="A25" s="4" t="inlineStr">
        <is>
          <t>Securities sold not yet purchased</t>
        </is>
      </c>
      <c r="B25" s="5" t="n">
        <v>419211</v>
      </c>
      <c r="C25" s="5" t="n">
        <v>10105</v>
      </c>
    </row>
    <row r="26">
      <c r="A26" s="4" t="inlineStr">
        <is>
          <t>Securities loaned</t>
        </is>
      </c>
      <c r="B26" s="5" t="n">
        <v>1345825</v>
      </c>
      <c r="C26" s="5" t="n">
        <v>759810</v>
      </c>
    </row>
    <row r="27">
      <c r="A27" s="4" t="inlineStr">
        <is>
          <t>Mandatorily redeemable noncontrolling interests</t>
        </is>
      </c>
      <c r="B27" s="5" t="n">
        <v>4196</v>
      </c>
      <c r="C27" s="5" t="n">
        <v>4700</v>
      </c>
    </row>
    <row r="28">
      <c r="A28" s="4" t="inlineStr">
        <is>
          <t>Operating lease liabilities</t>
        </is>
      </c>
      <c r="B28" s="5" t="n">
        <v>72158</v>
      </c>
      <c r="C28" s="5" t="n">
        <v>60778</v>
      </c>
    </row>
    <row r="29">
      <c r="A29" s="4" t="inlineStr">
        <is>
          <t>Notes payable</t>
        </is>
      </c>
      <c r="B29" s="5" t="n">
        <v>357</v>
      </c>
      <c r="C29" s="5" t="n">
        <v>37967</v>
      </c>
    </row>
    <row r="30">
      <c r="A30" s="4" t="inlineStr">
        <is>
          <t>Loan participations sold</t>
        </is>
      </c>
      <c r="B30" s="4" t="inlineStr">
        <is>
          <t xml:space="preserve"> </t>
        </is>
      </c>
      <c r="C30" s="5" t="n">
        <v>17316</v>
      </c>
    </row>
    <row r="31">
      <c r="A31" s="4" t="inlineStr">
        <is>
          <t>Revolving credit facility</t>
        </is>
      </c>
      <c r="B31" s="5" t="n">
        <v>80000</v>
      </c>
      <c r="C31" s="4" t="inlineStr">
        <is>
          <t xml:space="preserve"> </t>
        </is>
      </c>
    </row>
    <row r="32">
      <c r="A32" s="4" t="inlineStr">
        <is>
          <t>Term loans, net</t>
        </is>
      </c>
      <c r="B32" s="5" t="n">
        <v>252927</v>
      </c>
      <c r="C32" s="5" t="n">
        <v>74213</v>
      </c>
    </row>
    <row r="33">
      <c r="A33" s="4" t="inlineStr">
        <is>
          <t>Senior notes payable, net</t>
        </is>
      </c>
      <c r="B33" s="5" t="n">
        <v>1362847</v>
      </c>
      <c r="C33" s="5" t="n">
        <v>870783</v>
      </c>
    </row>
    <row r="34">
      <c r="A34" s="4" t="inlineStr">
        <is>
          <t>Total liabilities</t>
        </is>
      </c>
      <c r="B34" s="5" t="n">
        <v>3954644</v>
      </c>
      <c r="C34" s="5" t="n">
        <v>2123770</v>
      </c>
    </row>
    <row r="35">
      <c r="A35" s="4" t="inlineStr">
        <is>
          <t>Commitments and contingencies (Note 14)</t>
        </is>
      </c>
      <c r="B35" s="4" t="inlineStr">
        <is>
          <t xml:space="preserve"> </t>
        </is>
      </c>
      <c r="C35" s="4" t="inlineStr">
        <is>
          <t xml:space="preserve"> </t>
        </is>
      </c>
    </row>
    <row r="36">
      <c r="A36" s="4" t="inlineStr">
        <is>
          <t>Redeemable noncontrolling interests in equity of subsidiaries</t>
        </is>
      </c>
      <c r="B36" s="5" t="n">
        <v>345000</v>
      </c>
      <c r="C36" s="4" t="inlineStr">
        <is>
          <t xml:space="preserve"> </t>
        </is>
      </c>
    </row>
    <row r="37">
      <c r="A37" s="3" t="inlineStr">
        <is>
          <t>B. Riley Financial, Inc. equity:</t>
        </is>
      </c>
    </row>
    <row r="38">
      <c r="A38" s="4" t="inlineStr">
        <is>
          <t>Preferred stock, $0.0001 par value; 1,000,000 shares authorized; 4,485 and 3,971 shares issued and outstanding as of September 30, 2021 and December 31, 2020, respectively; and liquidation preference of $112,128 and $99,260 as of September 30, 2021 and December 31, 2020, respectively</t>
        </is>
      </c>
      <c r="B38" s="4" t="inlineStr">
        <is>
          <t xml:space="preserve"> </t>
        </is>
      </c>
      <c r="C38" s="4" t="inlineStr">
        <is>
          <t xml:space="preserve"> </t>
        </is>
      </c>
    </row>
    <row r="39">
      <c r="A39" s="4" t="inlineStr">
        <is>
          <t>Common stock, $0.0001 par value; 100,000,000 shares authorized; 27,554,664 and 25,777,796 issued and outstanding as of September 30, 2021 and December 31, 2020, respectively</t>
        </is>
      </c>
      <c r="B39" s="5" t="n">
        <v>3</v>
      </c>
      <c r="C39" s="5" t="n">
        <v>3</v>
      </c>
    </row>
    <row r="40">
      <c r="A40" s="4" t="inlineStr">
        <is>
          <t>Additional paid-in capital</t>
        </is>
      </c>
      <c r="B40" s="5" t="n">
        <v>399349</v>
      </c>
      <c r="C40" s="5" t="n">
        <v>310326</v>
      </c>
    </row>
    <row r="41">
      <c r="A41" s="4" t="inlineStr">
        <is>
          <t>Retained earnings</t>
        </is>
      </c>
      <c r="B41" s="5" t="n">
        <v>309550</v>
      </c>
      <c r="C41" s="5" t="n">
        <v>203080</v>
      </c>
    </row>
    <row r="42">
      <c r="A42" s="4" t="inlineStr">
        <is>
          <t>Accumulated other comprehensive loss</t>
        </is>
      </c>
      <c r="B42" s="5" t="n">
        <v>-2207</v>
      </c>
      <c r="C42" s="5" t="n">
        <v>-823</v>
      </c>
    </row>
    <row r="43">
      <c r="A43" s="4" t="inlineStr">
        <is>
          <t>Total B. Riley Financial, Inc. stockholders’ equity</t>
        </is>
      </c>
      <c r="B43" s="5" t="n">
        <v>706695</v>
      </c>
      <c r="C43" s="5" t="n">
        <v>512586</v>
      </c>
    </row>
    <row r="44">
      <c r="A44" s="4" t="inlineStr">
        <is>
          <t>Noncontrolling interests</t>
        </is>
      </c>
      <c r="B44" s="5" t="n">
        <v>40512</v>
      </c>
      <c r="C44" s="5" t="n">
        <v>26374</v>
      </c>
    </row>
    <row r="45">
      <c r="A45" s="4" t="inlineStr">
        <is>
          <t>Total equity</t>
        </is>
      </c>
      <c r="B45" s="5" t="n">
        <v>747207</v>
      </c>
      <c r="C45" s="5" t="n">
        <v>538960</v>
      </c>
    </row>
    <row r="46">
      <c r="A46" s="4" t="inlineStr">
        <is>
          <t>Total liabilities and equity</t>
        </is>
      </c>
      <c r="B46" s="6" t="n">
        <v>5046851</v>
      </c>
      <c r="C46" s="6" t="n">
        <v>266273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Sep. 30, 2021</t>
        </is>
      </c>
    </row>
    <row r="3">
      <c r="A3" s="3" t="inlineStr">
        <is>
          <t>Revenue from Contract with Customer [Abstract]</t>
        </is>
      </c>
    </row>
    <row r="4">
      <c r="A4" s="4" t="inlineStr">
        <is>
          <t>REVENUE FROM CONTRACTS WITH CUSTOMERS</t>
        </is>
      </c>
      <c r="B4" s="4" t="inlineStr">
        <is>
          <t>NOTE 11 — REVENUE FROM CONTRACTS WITH CUSTOMERS Revenue from contracts with
customers by reportable segment for the three and nine months ended September 30, 2021 and 2020 is as follows:
Principal
Investments -
Capital Wealth Auction and Financial United Online
Markets Management Liquidation Consulting and magicJack Brands
Segment Segment Segment Segment Segment Segment Total
Revenues for the three months ended September 30, 2021
Corporate finance, consulting and investment banking fees $ 116,044 $ — $ — $ 12,350 $ — $ — $ 128,394
Wealth and asset management fees 679 86,579 — — — — 87,258
Commissions, fees and reimbursed expenses 10,893 28,379 2,740 8,941 — — 50,953
Subscription services — — — — 16,303 — 16,303
Service contract revenues — — 5 — — — 5
Advertising, licensing and other (1) — — 34,327 — 2,997 6,372 43,696
Total revenues from contracts with customers 127,616 114,958 37,072 21,291 19,300 6,372 326,609
Interest income - Loans and securities lending 26,869 — — — — — 26,869
Trading gains on investments 18,184 1,262 — — — 19,446
Fair value adjustment on loans (1,249 ) — — — — — (1,249 )
Other 7,233 2,614 — — — — 9,847
Total revenues $ 178,653 $ 118,834 $ 37,072 $ 21,291 $ 19,300 $ 6,372 $ 381,522
(1) Includes
sale of goods of $34,327 in Auction and Liquidation and $631 in Principal Investments - United Online and magicJack.
Revenues for the three months ended September 30, 2020
Corporate finance, consulting and investment banking fees $ 30,044 $ — $ — $ 15,926 $ — $ — $ 45,970
Wealth and asset management fees (475 ) 16,975 — — — — 16,500
Commissions, fees and reimbursed expenses 9,050 — 17,278 9,658 — — 35,986
Subscription services — — — — 17,948 — 17,948
Service contract revenues — — 4,195 — — — 4,195
Advertising, licensing and other (1) — — 22,712 — 3,654 4,000 30,366
Total revenues from contracts with customers 38,619 16,975 44,185 25,584 21,602 4,000 150,965
Interest income - Loans and securities lending 26,026 — — — — — 26,026
Trading gains on investments 31,259 354 — — — — 31,613
Fair value adjustment on loans 140 — — — — — 140
Other 17,196 313 — — — 17,509
Total revenues $ 113,240 $ 17,642 $ 44,185 $ 25,584 $ 21,602 $ 4,000 $ 226,253
(1) Includes
sale of goods of $22,712 in Auction and Liquidation and $938 in Principal Investments - United Online and magicJack.
Principal
Investments -
Capital Wealth Auction and Financial United Online
Markets Management Liquidation Consulting and magicJack Brands
Segment Segment Segment Segment Segment Segment Total
Revenues for the nine months ended September 30, 2021
Corporate finance, consulting and investment banking fees $ 370,337 $ — $ — $ 40,290 $ — $ — $ 410,627
Wealth and asset management fees 5,557 204,107 — — — — 209,664
Commissions, fees and reimbursed expenses 37,703 59,979 14,547 26,145 — — 138,374
Subscription services — — — — 50,802 — 50,802
Service contract revenues — — 1,090 — — — 1,090
Advertising, licensing and other (1) — — 52,162 — 8,673 15,261 76,096
Total revenues from contracts with customers 413,597 264,086 67,799 66,435 59,475 15,261 886,653
Interest income - Loans and securities lending 89,280 — — — — — 89,280
Trading gains on investments 302,539 6,483 — — — — 309,022
Fair value adjustment on loans 8,796 — — — — — 8,796
Other 18,228 6,472 — — — — 24,700
Total revenues $ 832,440 $ 277,041 $ 67,799 $ 66,435 $ 59,475 $ 15,261 $ 1,318,451
(1) Includes
sale of goods of $52,162 in Auction and Liquidation and $2,081 in Principal Investments - United Online and magicJack.
Revenues for the nine months ended September 30, 2020
Corporate finance, consulting and investment banking fees $ 124,430 $ — $ — $ 38,574 $ — $ — $ 163,004
Wealth and asset management fees 4,829 50,693 — — — — 55,522
Commissions, fees and reimbursed expenses 36,305 — 36,052 26,115 — — 98,472
Subscription services — — — — 55,067 — 55,067
Service contract revenues — — 13,288 — — — 13,288
Advertising, licensing and other (1) — — 23,757 — 10,688 11,007 45,452
Total revenues from contracts with customers 165,564 50,693 73,097 64,689 65,755 11,007 430,805
Interest income - Loans and securities lending 72,383 — — — — — 72,383
Trading losses on investments (14,701 ) 394 — — — — (14,307 )
Fair value adjustment on loans (21,835 ) — — — — — (21,835 )
Other 24,214 801 — 454 — — 25,469
Total revenues $ 225,625 $ 51,888 $ 73,097 $ 65,143 $ 65,755 $ 11,007 $ 492,515
(1) Includes
sale of goods of $23,757 in Auction and Liquidation and $2,718 in Principal Investments - United Online and magicJack. Contract Balances The timing of the Company’s
revenue recognition may differ from the timing of payment by its customers. The Company records a receivable when revenue is recognized
prior to payment and the Company has an unconditional right to payment. Alternatively, when payment precedes the provision of the related
services, the Company records deferred revenue until the performance obligation(s) are satisfied. Receivables related to revenues from
contracts with customers totaled $54,790 and $46,518 as of September 30, 2021 and December 31, 2020, respectively. The Company had no
significant impairments related to these receivables during the three and nine months ended September 30, 2021 and 2020. The Company also
has $5,420 and $5,712 of unbilled receivables as of September 30, 2021 and December 31, 2020, respectively, and advances against customer
contracts of $200 as of September 30, 2021 and December 31, 2020. The Company’s deferred revenue primarily relates to retainer and
milestone fees received from corporate finance and investment banking advisory engagements, asset management agreements, financial consulting
engagements, subscription services where the performance obligation has not yet been satisfied and license agreements with guaranteed
minimum royalty payments and advertising/marketing fees with additional royalty revenue based on a percentage of defined sales. Deferred
revenue as of September 30, 2021 and December 31, 2020 was $68,310 and $68,651, respectively. The Company expects to recognize the deferred
revenue of $68,310 as of September 30, 2021 as service and fee revenues when the performance obligation is met during the years December
31, 2021 (remaining three months), 2022, 2023, 2024 and 2025 in the amount of $37,923, $11,308, $7,738, $5,251, and $2,868, respectively.
The Company expects to recognize the deferred revenue of $3,222 after December 31, 2025. During the three months ended
September 30, 2021 and 2020, the Company recognized revenue of $4,728 and $8,102 that was recorded as deferred revenue at the beginning
of the respective year. During the nine months ended September 30, 2021 and 2020, the Company recognized revenue of $31,377 and $32,176
that was recorded as deferred revenue at the beginning of the respective year. Contract Costs Contract costs include: (1)
costs to fulfill contracts associated with corporate finance and investment banking engagements are capitalized where the revenue is recognized
at a point in time and the costs are determined to be recoverable; (2) costs to fulfill Auction and Liquidation services contracts where
the Company guarantees a minimum recovery value for goods being sold at auction or liquidation where the revenue is recognized over time
when the performance obligation is satisfied; and (3) commissions paid to obtain magicJack contracts which are recognized ratably over
the contract term and third party support costs for magicJack and related equipment purchased by customers which are recognized ratably
over the service period. The
capitalized costs to fulfill a contract were $917 and $279 as of September 30, 2021 and December 31, 2020, respectively, and are recorded
in prepaid expenses and other assets in the condensed consolidated balance sheets. For the three months ended September 30, 2021 and
2020, the Company recognized expenses of $324 and $68 related to capitalized costs to fulfill a contract, respectively. For the nine
months ended September 30, 2021 and 2020, the Company recognized expenses of $433 and $210 related to capitalized costs to fulfill a
contract, respectively. There were no significant impairment charges recognized in relation to these capitalized costs during the three
and nine months ended September 30, 2021 and 2020. Remaining
Performance Obligations and Revenue Recognized from Past Performance The
Company does not disclose information about remaining performance obligations pertaining to contracts that have an original expected
duration of one year or less. The transaction price allocated to remaining unsatisfied or partially unsatisfied performance obligations
with an original expected duration exceeding one year was not material as of September 30, 2021. Corporate finance and investment banking
fees and retail liquidation engagement fees that are contingent upon completion of a specific milestone and fees associated with certain
distribution services are also excluded as the fees are considered variable and not included in the transaction price as of September
30,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NOTE
12 — INCOME TAXES The
Company’s effective income tax rate was a provision of 26.8% and 29.4% for the nine months ended September 30, 2021 and 2020,
respectively. As
of September 30, 2021, the Company had federal net operating loss carryforwards of $60,422 and state net operating loss carryforwards
of $72,058. The Company’s federal net operating loss carryforwards will expire in the tax years commencing in December 31, 2031
through December 31, 2038. The state net operating loss carryforwards will expire in the tax years commencing in December 31, 2025. The
Company establishes a valuation allowance if, based on the weight of available evidence, it is more likely than not that some portion
or all of the deferred tax assets will not be realized. Tax benefits of operating loss, capital loss and tax credit carryforwards are
evaluated on an ongoing basis, including a review of historical and projected future operating results, the eligible carryforward period,
and other circumstances. The Company’s net operating losses are subject to annual limitations in accordance with Internal Revenue
Code Section 382. Accordingly, the Company is limited to the amount of net operating loss that may be utilized in future taxable years
depending on the Company’s actual taxable income. As of September 30, 2021, the Company believes that the existing net operating
loss carryforwards will be utilized in future tax periods before the loss carryforwards expire and it is more-likely-than-not that future
taxable earnings will be sufficient to realize its deferred tax assets and has not provided a valuation allowance. The Company does not
believe that it is more likely than not that the Company will be able to utilize the benefits related to capital loss carryforwards and
has provided a valuation allowance in the amount of $61,315 against these deferred tax assets. The
Company files income tax returns in the U.S., various state and local jurisdictions, and certain other foreign jurisdictions. The Company
is currently under audit by certain federal, state and local, and foreign tax authorities. The audits are in varying stages of completion.
The Company evaluates its tax positions and establishes liabilities for uncertain tax positions that may be challenged by tax authorities.
Uncertain tax positions are reviewed on an ongoing basis and are adjusted in light of changing facts and circumstances, including progress
of tax audits, case law developments and closing of statutes of limitations. Such adjustments are reflected in the provision for income
taxes, as appropriate. The Company is currently open to audit under the statute of limitations by the Internal Revenue Service for the
calendar years ended December 31, 2017 to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1</t>
        </is>
      </c>
    </row>
    <row r="3">
      <c r="A3" s="3" t="inlineStr">
        <is>
          <t>Earnings Per Share [Abstract]</t>
        </is>
      </c>
    </row>
    <row r="4">
      <c r="A4" s="4" t="inlineStr">
        <is>
          <t>EARNINGS PER SHARE</t>
        </is>
      </c>
      <c r="B4" s="4" t="inlineStr">
        <is>
          <t xml:space="preserve">NOTE
13 — EARNINGS PER SHARE Basic earnings per share
is calculated by dividing net income by the weighted-average number of shares outstanding during the period. Diluted earnings per share
is calculated by dividing net income by the weighted-average number of common shares outstanding, after giving effect to all dilutive
potential common shares outstanding during the period. Remeasurements to the carrying value of
the redeemable noncontrolling interests in equity of subsidiaries are not deemed to be a dividend (see Note 2 (p)). According to ASC “Topic
480: Distinguishing Liabilities from Equity,” there is no impact on earnings per share in the computation of basic and diluted earnings
per share to common shareholders for changes in the carrying value of the redeemable noncontrolling interests in equity, when such
changes in carrying value which in substance approximates fair value. Securities
that could potentially dilute basic net income per share in the future that were not included in the computation of diluted net income
per share were 1,069,184 and 1,059,919 for the three months ended September 30, 2021 and 2020, respectively and 911,302 and 1,212,563
for the nine months ended September 30, 2021 and 2020, respectively, because to do so would have been anti-dilutive. Basic
and diluted earnings per share were calculated as follows:
Three Months Ended Nine Months Ended
September 30, September 30,
2021 2020 2021 2020
Net income attributable to B. Riley Financial, Inc. $ 50,550 $ 48,379 $ 380,882 $ 33,554
Preferred stock dividends (1,929 ) (1,088 ) (5,467 ) (3,230 )
Net income applicable to common shareholders $ 48,621 $ 47,291 $ 375,415 $ 30,324
Weighted average common shares outstanding:
Basic 27,570,716 25,446,292 27,297,917 25,699,735
Effect of dilutive potential common shares:
Restricted stock units and warrants 1,223,350 1,604,156 1,428,575 989,965
Diluted 28,794,066 27,050,448 28,726,492 26,689,700
Basic income per common share $ 1.76 $ 1.86 $ 13.75 $ 1.18
Diluted income per common share $ 1.69 $ 1.75 $ 13.07 $ 1.1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NOTE
14 — COMMITMENTS AND CONTINGENCIES (a)
Legal Matters The
Company is subject to certain legal and other claims that arise in the ordinary course of its business. In particular, the Company and
its subsidiaries are named in and subject to various proceedings and claims arising primarily from the Company’s securities business
activities, including lawsuits, arbitration claims, class actions, and regulatory matters. Some of these claims seek substantial compensatory,
punitive, or indeterminate damages. The Company and its subsidiaries are also involved in other reviews, investigations, and proceedings
by governmental and self-regulatory organizations regarding the Company’s business, which may result in adverse judgments, settlements,
fines, penalties, injunctions, and other relief. In view of the number and diversity of claims against the Company, the number of jurisdictions
in which litigation is pending, and the inherent difficulty of predicting the outcome of litigation and other claims, the Company cannot
state with certainty what the eventual outcome of pending litigation or other claims will be. Notwithstanding this uncertainty, the Company
does not believe that the results of these claims are likely to have a material effect on its financial position or results of operations. On
January 5, 2017, complaints filed in November 2015 and May 2016 naming MLV &amp; Co. (“MLV”) and National Securities
Corporation (“NSC”), each an indirect broker-dealer subsidiary of the Company, as defendants in putative class action lawsuits
alleging claims under the Securities Act, in connection with the offerings of Miller Energy Resources, Inc., have been consolidated.
The Consolidated Complaint, styled Gaynor v. Miller et al., is pending in the Circuit Court for Morgan County, Tennessee, and, like its
predecessor complaints, continues to allege claims under Sections 11 and 12 of the Securities Act against nine underwriters for alleged
material misrepresentations and omissions in the registration statement and prospectuses issued in connection with six offerings (February
13, 2013; May 8, 2013; June 28, 2013; September 26, 2013; October 17, 2013 (as to MLV only) and August 21, 2014) with an alleged aggregate
offering price of approximately $151,000. A Court ordered mediation before a federal magistrate took place on August 6, 2019, with no
resolution. In December 2019, the Court remanded the case to state court. In July 2020, the Company agreed to settle this matter, subject
to court approval which is expected in 2021. An accrual for the settlement is included in the accompanying condensed consolidated
financial statements. NSC
is a respondent in several Financial Industry Regulatory Authority arbitration proceedings filed by investors alleging claims in connection
with equity investments in GPB Capital Holdings, LLC (“GPB”) involving matters prior to the Company’s acquisition of
National on February 25, 2021. Some of these arbitration claims, among other things, also allege that NSC failed to supervise certain
registered representatives. NSC is evaluating each arbitration claim on its own merits. GPB and its affiliates have been the subject
of various civil claims and fraud investigations over the past few years and, in February 2021, the U.S. Department of Justice indicted
certain individuals affiliated with GPB for material misrepresentations and omissions under the federal securities laws with respect
to funds managed by GPB. At the present time, the Company continues to vigorously defend these actions and is not able to determine
the ultimate resolution of these matters. Adverse judgments in these matters in the aggregate could materially and adversely affect the
Company and its financial condition. (b)
Babcock &amp; Wilcox Commitments and Guarantees On
June 30, 2021, the Company agreed to guaranty (the “B. Riley Guaranty”) up to $110,000 of obligations that Babcock &amp;
Wilcox Enterprises, Inc. (“B&amp;W”) may owe to providers of cash collateral pledged in connection with B&amp;W’s debt
financing. The B. Riley Guaranty is enforceable in certain circumstances, including, among others, certain events of default and the
acceleration of B&amp;W’s obligations under a reimbursement agreement with respect to such cash collateral. B&amp;W will pay the
Company $935 per annum in connection with the B. Riley Guaranty. B&amp;W has agreed to reimburse the Company to the extent the B. Riley
Guaranty is called upon. On
August 10, 2020, the Company entered into a project specific indemnity rider (the “Indemnity Rider”) in favor of Berkley
Insurance Company and/or Berkley Regional Insurance Company (collectively, “Berkley”) to a general agreement of indemnity
made by B&amp;W in favor of Berkley (the “Indemnity Agreement”). Pursuant to the Indemnity Rider, the Company agreed to indemnify
Berkley in connection with a default by B&amp;W under the Indemnity Agreement relating to a $29,970 payment and performance bond
issued by Berkley in connection with a construction project undertaken by B&amp;W. In consideration for providing the Indemnity Rider,
B&amp;W paid the Company fees in the amount of $600 on August 26, 2020. (c)
Other Commitments On
June 19, 2020, the Company participated in a loan facility agreement to provide a total loan commitment up to 33,000 EUROS
to a retailer in Europe. The Company made an initial funding of 6,600 EUROS in July 2020. No additional borrowings have been
made since the initial funding, leaving unused future commitments available of up to 26,400 EUROS as of September 30, 2021 and December
31, 2020. In
the normal course of business, the Company enters into commitments to its clients in connection with capital raising transactions, such
as firm commitment underwritings and equity lines of credit. These commitments require the Company to purchase securities at a specified
price. Securities underwriting exposes the Company to market and credit risk, primarily in the event that, for any reason, securities
purchased by the Company cannot be distributed at the anticipated pric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s</t>
        </is>
      </c>
      <c r="B1" s="2" t="inlineStr">
        <is>
          <t>9 Months Ended</t>
        </is>
      </c>
    </row>
    <row r="2">
      <c r="B2" s="2" t="inlineStr">
        <is>
          <t>Sep. 30, 2021</t>
        </is>
      </c>
    </row>
    <row r="3">
      <c r="A3" s="3" t="inlineStr">
        <is>
          <t>Share-based Payment Arrangement [Abstract]</t>
        </is>
      </c>
    </row>
    <row r="4">
      <c r="A4" s="4" t="inlineStr">
        <is>
          <t>SHARE-BASED PAYMENTS</t>
        </is>
      </c>
      <c r="B4" s="4" t="inlineStr">
        <is>
          <t>NOTE
15 — SHARE-BASED PAYMENTS (a)
Employee Stock Incentive Plans Share-based
compensation expense for restricted stock units under the Company’s Amended and Restated 2009 Stock Incentive Plan (the “Plan”)
was $9,243 and $4,680 for the three months ended September 30, 2021 and 2020, respectively, and $23,035 and $13,945 for the
nine months ended September 30, 2021 and 2020, respectively. During the nine months ended September 30, 2021, in connection with
employee stock incentive plans, the Company granted 423,660 restricted stock units with a grant date fair value of $29,439
and 1,100,000 performance based restricted stock units with a grant date fair value of $40,876. The restricted stock units generally
vest over a period of one to three years based on continued service. Performance based restricted stock units generally vest based on
both the employee’s continued service and the achievement of a set threshold of the Company’s common stock price, as defined
in the grant, during the three-year period following the grant. In determining the fair value of restricted stock units on the
grant date, the fair value is adjusted for (a) estimated forfeitures, (b) expected dividends based on historical patterns and the Company’s
anticipated dividend payments over the expected holding period and (c) the risk-free interest rate based on U.S. Treasuries for a maturity
matching the expected holding period. (b)
Employee Stock Purchase Plan In
connection with the Company’s Purchase Plan, share based compensation was $132 and $96 for the three months ended September 30,
2021 and 2020, respectively, and $474 and $320 for the nine months ended September 30, 2021 and 2020, respectively. As of September 30,
2021, there were 471,973 shares reserved for issuance under the Purchase Plan. (c)
Common Stock Since
October 30, 2018, the Company’s Board of Directors has authorized annual share repurchase programs of up to $50,000 of
its outstanding common shares. All share repurchases were effected on the open market at prevailing market prices or in privately negotiated transactions.
During the year ended December 31, 2020, the Company repurchased 2,165,383 shares of common stock for $48,248. During the
nine months ended September 30, 2021, the Company repurchased 44,650 shares of its common stock for $2,656. The shares repurchased
under the program were retired. On October 25, 2021, the share repurchase program was reauthorized by the Board of Directors for share
repurchases up to $50,000 of its outstanding common shares and expires in October 2022. On January 15, 2021, the Company issued 1,413,045 shares
of common stock inclusive of 184,310 shares issued pursuant to the full exercise of the Underwriter’s option to purchase
additional shares of common stock at a price of $46 per share for net proceeds of approximately $64,713 after underwriting fees
and costs. (d)
Preferred Stock During
the nine months ended September 30, 2021, the Company issued 207,599 depository shares of the Series A Preferred Stock. There were 2,788
and 2,581 shares issued and outstanding as of September 30, 2021 and December 31, 2020, respectively. Total liquidation preference
for the Series A Preferred Stock as of September 30, 2021 and December 31, 2020, was $69,709 and $64,519, respectively. Dividends on
the Series A preferred paid during the nine months ended September 30, 2021, were $0.4296875 per depository share. During
the nine months ended September 30, 2021, the Company issued 307,148 depository shares of the Series B Preferred Stock. There were 1,697
and 1,390 shares issued and outstanding as of September 30, 2021 and December 31, 2020, respectively. Total liquidation preference
for the Series B Preferred Stock as of September 30, 2021 and December 31, 2020, was $42,419 and $34,741, respectively. Dividends on
the Series B preferred paid during the nine months ended September 30, 2021, were $0.4609375 per depository shar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t Capital Requirements</t>
        </is>
      </c>
      <c r="B1" s="2" t="inlineStr">
        <is>
          <t>9 Months Ended</t>
        </is>
      </c>
    </row>
    <row r="2">
      <c r="B2" s="2" t="inlineStr">
        <is>
          <t>Sep. 30, 2021</t>
        </is>
      </c>
    </row>
    <row r="3">
      <c r="A3" s="3" t="inlineStr">
        <is>
          <t>Brokers and Dealers [Abstract]</t>
        </is>
      </c>
    </row>
    <row r="4">
      <c r="A4" s="4" t="inlineStr">
        <is>
          <t>NET CAPITAL REQUIREMENTS</t>
        </is>
      </c>
      <c r="B4" s="4" t="inlineStr">
        <is>
          <t>NOTE
16 — NET CAPITAL REQUIREMENTS B.
Riley Securities (“BRS”), B. Riley Wealth Management (“BRWM”), and National Securities Corporation (“NSC”),
the Company’s broker-dealer subsidiaries, are registered with the SEC as broker-dealers and members of the Financial Industry Regulatory
Authority, Inc. (“FINRA”). The Company’s broker-dealer subsidiaries are subject to SEC Uniform Net Capital Rule (Rule
15c3-1) which requires the maintenance of minimum net capital and requires that the ratio of aggregate indebtedness to net capital, both
as defined, shall not exceed 15 to 1. As such, they are subject to the minimum net capital requirements promulgated by the SEC. As of
September 30, 2021, BRS had net capital of $367,406, which was $360,308 in excess of required minimum net capital of $7,098; BRWM had
net capital of $10,648, which was $9,957 in excess of required minimum net capital of $691; NSC had net capital of $9,680 which was $8,680
in excess of required minimum net capital of $1,0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NOTE
17 — RELATED PARTY TRANSACTIONS As
of September 30, 2021, amounts due from related parties of $1,513 included $1 from GACP I, L.P. (“GACP I”) and $1,040 from
GACP II, L.P. (“GACP II”) for management fees and other operating expenses, and $472 due from CA Global Partners (“CA
Global”) for operating expenses related to wholesale and industrial liquidation engagements managed by CA Global on behalf of GA
Global Partners. As of December 31, 2020, amounts due from related parties of $986 included $9 from GACP I and $544 from GACP II for management fees and other operating expenses, and $433 due
from CA Global for operating expenses related to wholesale and industrial liquidation engagements
managed by CA Global on behalf of GA Global Partners. For the three and nine months
ended September 30, 2021, the Company recorded interest expense of $46 and $525, respectively, related to loan participations sold to
BRC Partners Opportunity Fund, LP (“BRCPOF”), a private equity fund managed by one of its subsidiaries. The Company also
recorded commission income of $131 and $553 from introducing trades on behalf of BRCPOF during the three and nine months ended September
30, 2021, respectively. Our executive officers and members of our board of directors have a 50.8% financial interest, which
includes a financial interest of Bryant Riley, our Co-Chief Executive Officer, of 35.5% in the BRCPOF as of September 30, 2021. The
Company had no outstanding loan participations to BRCPOF as of September 30, 2021 and had $14,816 outstanding as of December 31,
2020. In
June 2020, the Company entered into an investment advisory services agreement with Whitehawk Capital Partners, L.P. (“Whitehawk”),
a limited partnership controlled by Mr. J. Ahn, who is the brother of Phil Ahn, the Company’s Chief Financial Officer and Chief
Operating Officer. Whitehawk has agreed to provide investment advisory services for GACP I and GACP II. During the three and nine
months ended September 30, 2021, management fees paid for investment advisory services by Whitehawk was $142 and $1,588, respectively. The
Company periodically participates in loans and financing arrangements for which the Company has an equity ownership and representation
on the board of directors (or similar governing body). The Company may also provide consulting services or investment banking services
to raise capital for these companies. These transactions can be summarized as follows: Babcock
and Wilcox The
Company had a last-out term loan receivable due from B&amp;W that is included in loans receivable, at fair value with a fair value of
$176,191 as of December 31, 2020. On June 1, 2021 the Company agreed to settle the outstanding balance and accrued interest on the
last-out term loan receivable in exchange for $848 and 2,916,880 shares of B&amp;W’s 7.75% Series A Cumulative Perpetual Preferred
Stock. During
the three and nine months ended September 30, 2021, the Company earned $401 and $12,749, respectively, of underwriting and financial
advisory and other fees from B&amp;W in connection with B&amp;W’s capital raising activities. One
of the Company’s wholly owned subsidiaries entered into a services agreement with B&amp;W that provided for the President of the
Company to serve as the Chief Executive Officer of B&amp;W until November 30, 2020 (the “Executive Consulting Agreement”),
unless terminated by either party with thirty days written notice. The agreement was extended through December 31, 2023. Under this agreement,
fees for services provided are $750 per annum, paid monthly. In addition, subject to the achievement of certain performance objectives
as determined by B&amp;W’s compensation committee of the board, a bonus or bonuses may also be earned and payable to the Company. The
Company is also a party to an Indemnity Rider with B&amp;W, and the B. Riley Guaranty, each as disclosed above in Note 14 – Commitments
and Contingencies. Maven
The
Company has loans receivable due from the Maven, Inc. that are included in loans receivable, at fair value of $62,036
and $56,552 as of September 30, 2021 and December 31, 2020, respectively. Interest on these loans is payable at 10% per annum
with maturity dates through December 2022. Lingo The
Company has a loan receivable due from Lingo Management LLC (“Lingo”) included in loans receivable, at fair value with a
fair value of $55,990 and $55,066 as of September 30, 2021 and December 31, 2020, respectively. The term loan bears interest at 16.0%
per annum with a maturity date of December 1, 2022. The term loan has a conversion feature under which $17,500 will convert to additional
equity ownership upon receipt of certain regulatory approval. If those regulatory approvals are received, the conversion would increase
the Company’s ownership interest in Lingo from 40% to 80%. On August 1, 2021, the credit agreement was amended to allow
the borrower to elect that a portion of interest payable be payable in kind. On March 10, 2021, the Company
also extended a promissory note to Lingo Communications, LLC (a wholly owned subsidiary of Lingo) in the amount of $1,100. The note bears
interest at 6% per annum with a maturity date of March 31, 2022. bebe The
Company had a loan receivable due from bebe stores, Inc. included in loans receivable, at fair value with a fair value of $8,000 as of
December 31, 2020. The term loan bore interest at 16.0% per annum and had a maturity date of November 10, 2021. The term loan was
paid in full in August 2021. Charah
Solutions, Inc. On
August 25, 2021 the Company extended a $17,852 promissory note to Charah Solutions, Inc., in which one of the
Company’s senior executives serves on the board of directors. The promissory note bears interest at 8.0% per annum with a maturity
date of September 25, 2022 and a 2.5% commitment fee payable at maturity. Other
As
of September 30, 2021, the Company has loans receivable due from other related parties in the amount of $4,186. The
Company often provides consulting or investment banking services to raise capital for companies in which the Company has significant
influence through equity ownership, representation on the board of directors (or similar governing body), or both. During the three and
nine months ended September 30, 2021, the Company earned $20,868 and $25,059, respectively, of fees related to these servic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9 Months Ended</t>
        </is>
      </c>
    </row>
    <row r="2">
      <c r="B2" s="2" t="inlineStr">
        <is>
          <t>Sep. 30, 2021</t>
        </is>
      </c>
    </row>
    <row r="3">
      <c r="A3" s="3" t="inlineStr">
        <is>
          <t>Segment Reporting [Abstract]</t>
        </is>
      </c>
    </row>
    <row r="4">
      <c r="A4" s="4" t="inlineStr">
        <is>
          <t>BUSINESS SEGMENTS</t>
        </is>
      </c>
      <c r="B4" s="4" t="inlineStr">
        <is>
          <t>NOTE
18 — BUSINESS SEGMENTS The
Company’s business is classified into the Capital Markets segment, Wealth Management segment, Auction and Liquidation segment,
Financial Consulting segment, Principal Investments — United Online and magicJack segment, and Brands segment. These reportable
segments are all distinct businesses, each with a different marketing strategy and management structure. As
a result of the National acquisition, the Company realigned its segment reporting structure in the first quarter of 2021 to reflect organizational
management changes for its wealth management business. Under the new structure, the wealth management business previously reported in
the Capital Markets segment are now reported in the Wealth Management segment. Under the new structure, there is a new segment for Wealth
Management. In conjunction with the new reporting structure, the Company recast its segment presentation for all periods presented. The
following is a summary of certain financial data for each of the Company’s reportable segments:
Three Months Ended Nine Months Ended
September 30, September 30,
2021 2020 2021 2020
Capital Markets segment:
Revenues - Services and fees $ 134,849 $ 55,815 $ 431,825 $ 189,779
Trading income (loss) and fair value adjustments on loans 16,935 31,399 311,335 (36,536 )
Interest income - Loans and securities lending 26,869 26,026 89,280 72,383
Total revenues 178,653 113,240 832,440 225,626
Selling, general and administrative expenses (80,152 ) (40,920 ) (231,765 ) (125,844 )
Restructuring charge — (917 ) — (917 )
Interest expense - Securities lending and loan participations sold (10,097 ) (10,975 ) (40,269 ) (30,669 )
Depreciation and amortization (514 ) (673 ) (1,526 ) (1,864 )
Segment income 87,890 59,755 558,880 66,332
Wealth Management segment:
Revenues - Services and fees 117,572 17,289 270,558 51,494
Trading income and fair value adjustments on loans 1,262 354 6,483 394
Total revenues 118,834 17,643 277,041 51,888
Selling, general and administrative expenses (110,157 ) (16,395 ) (260,331 ) (49,226 )
Depreciation and amortization (2,093 ) (468 ) (6,832 ) (1,421 )
Segment income 6,584 780 9,878 1,241
Auction and Liquidation segment:
Revenues - Services and fees 2,745 21,473 15,637 49,340
Revenues - Sale of goods 34,327 22,712 52,162 23,757
Total revenues 37,072 44,185 67,799 73,097
Direct cost of services (13,622 ) (18,373 ) (27,742 ) (36,406 )
Cost of goods sold (11,999 ) (9,046 ) (19,578 ) (9,360 )
Selling, general and administrative expenses (5,153 ) (4,625 ) (9,719 ) (8,880 )
Restructuring charge — (140 ) — (140 )
Depreciation and amortization — (1 ) — (2 )
Segment income 6,298 12,000 10,760 18,309
Financial Consulting segment:
Revenues - Services and fees 21,291 25,583 66,435 65,142
Selling, general and administrative expenses (18,436 ) (17,759 ) (55,896 ) (48,756 )
Restructuring charge — (500 ) — (500 )
Depreciation and amortization (86 ) (76 ) (273 ) (216 )
Segment income 2,769 7,248 10,266 15,670
Principal Investments - United Online and magicJack segment:
Revenues - Services and fees 18,669 20,663 57,394 63,037
Revenues - Sale of goods 631 939 2,081 2,718
Total revenues 19,300 21,602 59,475 65,755
Direct cost of services (4,397 ) (4,891 ) (13,693 ) (14,795 )
Cost of goods sold (443 ) (767 ) (1,816 ) (2,082 )
Selling, general and administrative expenses (5,458 ) (4,840 ) (15,096 ) (14,352 )
Depreciation and amortization (2,496 ) (2,736 ) (7,558 ) (8,466 )
Segment income 6,506 8,368 21,312 26,060
Brands segment:
Revenues - Services and fees 6,372 4,000 15,261 11,007
Selling, general and administrative expenses (972 ) (994 ) (2,338 ) (2,207 )
Depreciation and amortization (714 ) (714 ) (2,143 ) (2,143 )
Impairment of tradenames — — — (12,500 )
Segment income (loss) 4,686 2,292 10,780 (5,843 )
Consolidated operating income from reportable segments 114,733 90,443 621,876 121,769
Corporate and other expenses (17,987 ) (6,942 ) (42,007 ) (28,072 )
Interest income 70 67 175 537
Gain on extinguishment of loans and other 1,758 — 8,267 —
Income (loss) on equity investments 1,149 409 1,172 (145 )
Interest expense (25,372 ) (16,374 ) (66,014 ) (48,537 )
Income before income taxes 74,351 67,603 523,469 45,552
Provision for income taxes (22,693 ) (18,711 ) (140,113 ) (13,380 )
Net income 51,658 48,892 383,356 32,172
Net income (loss) income attributable to noncontrolling interests 1,108 513 2,474 (1,382 )
Net income attributable to B. Riley Financial, Inc. 50,550 48,379 380,882 33,554
Preferred stock dividends 1,929 1,088 5,467 3,230
Net income available to common shareholders $ 48,621 $ 47,291 $ 375,415 $ 30,324 The
following table presents revenues by geographical area:
Three Months Ended Nine Months Ended
September 30, September 30,
2021 2020 2021 2020
Revenues:
Revenues - Services and fees:
North America $ 300,340 $ 123,106 $ 854,429 $ 405,611
Australia — 6,094 — 7,796
Europe 1,157 15,623 2,680 16,392
Total Revenues - Services and fees $ 301,497 $ 144,823 $ 857,109 $ 429,799
Trading income (losses) and fair value adjustments on loans
North America $ 18,197 $ 31,753 $ 317,818 $ (36,142 )
Revenues - Sale of goods
North America $ 631 $ 4,242 $ 8,169 $ 6,028
Europe 34,328 19,409 46,075 20,447
Total Revenues - Sale of goods $ 34,959 $ 23,651 $ 54,244 $ 26,475
Revenues - Interest income - Loans and securities lending:
North America $ 26,869 $ 26,026 $ 89,280 $ 72,383
Total Revenues:
North America $ 346,037 $ 185,127 $ 1,269,696 $ 447,880
Australia — 6,094 — 7,796
Europe 35,485 35,032 48,755 36,839
Total Revenues $ 381,522 $ 226,253 $ 1,318,451 $ 492,515 As
of September 30, 2021 and December 31, 2020 long-lived assets, which consist of property and equipment and other assets, of $13,720 and
$11,685, respectively, were located in North America. Segment
assets are not reported to, or used by, the Company’s Chief Operating Decision Maker to allocate resources to, or assess performance
of, the segments and therefore, total segment assets have not been disclos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ision of Prior Period Financials</t>
        </is>
      </c>
      <c r="B1" s="2" t="inlineStr">
        <is>
          <t>9 Months Ended</t>
        </is>
      </c>
    </row>
    <row r="2">
      <c r="B2" s="2" t="inlineStr">
        <is>
          <t>Sep. 30, 2021</t>
        </is>
      </c>
    </row>
    <row r="3">
      <c r="A3" s="3" t="inlineStr">
        <is>
          <t>Revision Of Prior Period Financials [Abstract]</t>
        </is>
      </c>
    </row>
    <row r="4">
      <c r="A4" s="4" t="inlineStr">
        <is>
          <t>REVISION OF PRIOR PERIOD FINANCIALS</t>
        </is>
      </c>
      <c r="B4" s="4" t="inlineStr">
        <is>
          <t xml:space="preserve">NOTE 19 — REVISION OF PRIOR PERIOD FINANCIALS As disclosed in Note 2(a),
during the three months ended September 30, 2021, the Company identified misstatements related to the consolidation of certain VIE’s,
which primarily resulted in a gross up of the balance sheet to reflect funds held in trust within prepaid expenses and other assets and
the recording of temporary equity. Although the Company concluded that these misstatements were not material, either individually or in
aggregate, to its current or previously issued consolidated financial statements, the Company has elected to revise its previously issued
consolidated financial statements to correct for these misstatements. The revision to the accompanying
unaudited condensed consolidated statements of equity and consolidated statements of cash flows are as follows:
Three Months Ended September 30, 2020
As Previously
Reported Adjustments As Revised
Statements of Equity
Retained Earnings (Deficit), July 1, 2020 $ 5,927 $ (14,126 ) $ (8,199 )
Total Equity, July 1, 2020 $ 336,219 $ (14,126 ) $ 322,093
Retained Earnings (Deficit), September 30, 2020 $ 43,938 $ (14,126 ) $ 29,812
Total Equity, September 30, 2020 $ 399,981 $ (14,126 ) $ 385,855
Nine Months Ended September 30, 2020
As Previously
Reported Adjustments As Revised
Statements of Equity
Remeasurement of B. Riley Principal Merger II
Corporation subsidiary temporary equity $ — $ (14,126 ) $ (14,126 )
Retained Earnings (Deficit), September 30, 2020 $ 43,938 $ (14,126 ) $ 29,812
Total Equity, September 30, 2020 $ 399,981 $ (14,126 ) $ 385,855
Nine Months Ended September 30, 2020
As Previously
Reported Adjustments As Revised
Statement of Cash Flows
Cash flows from investing activities:
Purchase of equity investments $ (6,486 ) $ 6,486 $ —
Funds received from trust account of subsidiary $ — $ 143,750 $ 143,750
Investment of subsidiaries initial public offering proceeds into trust account $ — $ (176,750 ) $ (176,750 )
Net cash used in investing activities $ (99,551 ) $ (26,514 ) $ (126,065 )
Cash flows from financing activities:
Payment for debt issuance and offering costs $ (2,761 ) $ (4,736 ) $ (7,497 )
Redemption of subsidiary temporary equity and distributions $ — $ (143,750 ) $ (143,750 )
Proceeds from initial public offering of subsidiaries $ — $ 175,000 $ 175,000
Net cash provided by financing activities $ 77,589 $ 26,514 $ 104,10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8" customWidth="1" min="1" max="1"/>
    <col width="80" customWidth="1" min="2" max="2"/>
  </cols>
  <sheetData>
    <row r="1">
      <c r="A1" s="1" t="inlineStr">
        <is>
          <t>Accounting Policies, by Policy (Policies)</t>
        </is>
      </c>
      <c r="B1" s="2" t="inlineStr">
        <is>
          <t>9 Months Ended</t>
        </is>
      </c>
    </row>
    <row r="2">
      <c r="B2" s="2" t="inlineStr">
        <is>
          <t>Sep. 30, 2021</t>
        </is>
      </c>
    </row>
    <row r="3">
      <c r="A3" s="3" t="inlineStr">
        <is>
          <t>Accounting Policies [Abstract]</t>
        </is>
      </c>
    </row>
    <row r="4">
      <c r="A4" s="4" t="inlineStr">
        <is>
          <t>Principles of Consolidation and Basis of Presentation</t>
        </is>
      </c>
      <c r="B4" s="4" t="inlineStr">
        <is>
          <t xml:space="preserve">( a) Principles of Consolidation and Basis
of Presentation The condensed consolidated
financial statements include the accounts of B. Riley Financial, Inc. and its wholly-owned and majority-owned subsidiaries. The condensed
consolidated financial statements also include the accounts of (a) Great American Global Partners, LLC which is controlled by the Company
as a result of its ownership of a 50% member interest, appointment of two of the three executive officers and significant influence over
the funding of operations, and (b) National Asset Management, Inc. (“NAM”), a federally-registered investment adviser providing
asset management advisory services to retail clients for a fee based upon a percentage of assets managed. NAM has a majority voting interest
in Innovation X Management, LLC (“Innovation X”), which together serve as the investment manager of an investment fund (see
Variable Interest Entities below). Because NAM has the majority voting interest in Innovation X, the results of operations of Innovation
X are included in the Company’s consolidated financial statements, and the amount attributable to the other investor is recorded as a
non-controlling interest. The condensed consolidated financial statements have been prepared by the Company, without audit, pursuant to
interim financial reporting guidelines and the rules and regulations of the Securities and Exchange Commission (“SEC”). Certain
information and footnote disclosures normally included in annual financial statements prepared in accordance with accounting principles
generally accepted in the United States of America (“GAAP”) have been condensed or omitted pursuant to such rules and regulations.
In the opinion of the Company’s management, all adjustments, consisting of only normal and recurring adjustments, necessary for
a fair presentation of the financial position and the results of operations for the periods presented have been included. These condensed
consolidated financial statements and the accompanying notes should be read in conjunction with the audited consolidated financial statements
and accompanying notes included in the Company’s Annual Report on Form 10-K for the year ended December 31, 2020, filed with the
SEC on March 4, 2021. The results of operations for the three and nine months ended September 30, 2021 are not necessarily indicative
of the operating results to be expected for the full fiscal year or any future periods. </t>
        </is>
      </c>
    </row>
    <row r="5">
      <c r="A5" s="4" t="inlineStr">
        <is>
          <t>Revision of Prior Period Financial Statements</t>
        </is>
      </c>
      <c r="B5" s="4" t="inlineStr">
        <is>
          <t xml:space="preserve">Revision of Prior Period
Financial Statements  In connection with the preparation of the Company’s condensed
consolidated financial statements for the three months ended September 30, 2021, the Company identified an error that was not material
related to the consolidation of certain Variable Interest Entities (“VIE’s) which primarily resulted in a gross up of the
balance sheet to reflect funds held in trust within prepaid expenses and other assets and the recording of temporary equity.  In
accordance with SAB No. 99, “Materiality,” and SAB No. 108, “Considering the Effects of Prior Year Misstatements
when Quantifying Misstatements in Current Year Financial Statements,” the Company evaluated the error and determined that the related
impact did not, either individually or in the aggregate, materially misstate previously issued consolidated financial statements. A
summary of revisions to certain previously reported financial information presented herein is included in Note 19. </t>
        </is>
      </c>
    </row>
    <row r="6">
      <c r="A6" s="4" t="inlineStr">
        <is>
          <t>Use of Estimates</t>
        </is>
      </c>
      <c r="B6" s="4" t="inlineStr">
        <is>
          <t xml:space="preserve">(b) Use of Estimates The preparation of the condensed
consolidated financial statements in accordance with GAAP requires management to make estimates and assumptions that affect the reported
amounts of assets and liabilities at the date of the condensed consolidated financial statements and reported amounts of revenue and expense
during the reporting period. Estimates are used when accounting for certain items such as valuation of securities and loans receivables,
allowance for doubtful accounts, the fair value of intangible assets and goodwill, the fair value of mandatorily redeemable noncontrolling
interests, fair value of share based arrangements, accounting for income tax valuation allowances, recovery of contract assets, sales
returns and allowances and contingencies. Estimates are based on historical experience, where applicable, and assumptions that management
believes are reasonable under the circumstances. Due to the inherent uncertainty involved with estimates, actual results may differ. </t>
        </is>
      </c>
    </row>
    <row r="7">
      <c r="A7" s="4" t="inlineStr">
        <is>
          <t>Interest Expense — Securities Lending Activities and Loan Participations Sold</t>
        </is>
      </c>
      <c r="B7" s="4" t="inlineStr">
        <is>
          <t xml:space="preserve">(c) Interest Expense
— Securities Lending Activities and Loan Participations Sold Interest expense from securities
lending activities is included in operating expenses related to operations in the Capital Markets segment. Interest expense from securities
lending activities is incurred from equity and fixed income securities that are loaned to the Company and totaled $9,945 and $10,530 for
the three months ended September 30, 2021 and 2020, respectively, and $39,391 and $29,253 for the nine months ended September 30, 2021
and 2020, respectively. There were no loan participations sold outstanding as of September 30, 2021 and loan participations sold totaled
$13,919, at September 30, 2020. Interest expense from loan participations sold totaled $152 and $445 for the three months ended September
30, 2021 and 2020, respectively, and $878 and $1,416 for the nine months ended September 30, 2021 and 2020, respectively. </t>
        </is>
      </c>
    </row>
    <row r="8">
      <c r="A8" s="4" t="inlineStr">
        <is>
          <t>Concentration of Risk</t>
        </is>
      </c>
      <c r="B8" s="4" t="inlineStr">
        <is>
          <t xml:space="preserve">(d) Concentration of
Risk Revenues in the Capital Markets,
Financial Consulting, Wealth Management, Brands and Principal Investments — United Online and magicJack segments are currently primarily
generated in the United States. Revenues in the Auction and Liquidation segment are primarily generated in the United States, Australia,
Canada, and Europe. The Company’s activities
in the Auction and Liquidation segment are executed frequently with, and on behalf of, distressed customers and secured creditors. Concentrations
of credit risk can be affected by changes in economic, industry, or geographical factors. The Company seeks to control its credit risk
and potential risk concentration through risk management activities that limit the Company’s exposure to losses on any one specific
liquidation services contract or concentration within any one specific industry. To mitigate the exposure to losses on any one specific
liquidations services contract, the Company sometimes conducts operations with third parties through collaborative arrangements. The Company maintains cash
in various federally insured banking institutions. The account balances at each institution periodically exceed the Federal Deposit Insurance
Corporation’s (“FDIC”) insurance coverage, and as a result, there is a concentration of credit risk related to amounts
in excess of FDIC insurance coverage. The Company has not experienced any losses in such accounts. The Company also has substantial cash
balances from proceeds received from auctions and liquidation engagements that are distributed to parties in accordance with the collaborative
arrangements. </t>
        </is>
      </c>
    </row>
    <row r="9">
      <c r="A9" s="4" t="inlineStr">
        <is>
          <t>Advertising Expenses</t>
        </is>
      </c>
      <c r="B9" s="4" t="inlineStr">
        <is>
          <t xml:space="preserve">(e) Advertising Expenses
The Company expenses advertising
costs, which consist primarily of costs for printed materials, as incurred. Advertising costs totaled $808 and $560 for the three months
ended September 30, 2021 and 2020, respectively, and $1,964 and $2,264 for the nine months ended September 30, 2021 and 2020, respectively.
Advertising expense is included as a component of selling, general and administrative expenses in the accompanying condensed consolidated
statements of operations. </t>
        </is>
      </c>
    </row>
    <row r="10">
      <c r="A10" s="4" t="inlineStr">
        <is>
          <t>Share-Based Compensation</t>
        </is>
      </c>
      <c r="B10" s="4" t="inlineStr">
        <is>
          <t xml:space="preserve">(f) Share-Based Compensation
The Company’s share-based
payment awards principally consist of grants of restricted stock, restricted stock units and costs associated with the Company’s
employee stock purchase plan. In accordance with the applicable accounting guidance, share-based payment awards are classified as either
equity or liabilities. For equity-classified awards, the Company measures compensation cost for the grant of membership interests at fair
value on the date of grant and recognizes compensation expense in the condensed consolidated statements of operations over the requisite
service or performance period the award is expected to vest. In June 2018, the Company
adopted the 2018 Employee Stock Purchase Plan (“Purchase Plan”) which allows eligible employees to purchase common stock through
payroll deductions at a price that is 85% of the market value of the common stock on the last day of the offering period. In accordance
with the provisions of Accounting Standards Codification (ASC) “Topic 718: Compensation — Stock Compensation”, the Company
is required to recognize compensation expense relating to shares offered under the Purchase Plan. For the three months ended September
30, 2021 and 2020, the Company recognized compensation expense of $132 and $96, respectively, related to the Purchase Plan. For the nine
months ended September 30, 2021 and 2020, the Company recognized compensation expense of $474 and $320, respectively, related to the Purchase
Plan. </t>
        </is>
      </c>
    </row>
    <row r="11">
      <c r="A11" s="4" t="inlineStr">
        <is>
          <t>Income Taxes</t>
        </is>
      </c>
      <c r="B11" s="4" t="inlineStr">
        <is>
          <t xml:space="preserve">(g) Income Taxes The Company recognizes deferred
tax liabilities and assets for the expected future tax consequences of events that have been included in the condensed consolidated financial
statements or tax returns. Deferred tax liabilities and assets are determined based on the difference between the financial statement
basis and tax basis of assets and liabilities using enacted tax rates in effect for the year in which the differences are expected to
reverse. The Company estimates the degree to which tax assets and credit carryforwards will result in a benefit based on expected profitability
by tax jurisdiction. A valuation allowance for such tax assets and loss carryforwards is provided when it is determined to be more likely
than not that the benefit of such deferred tax asset will not be realized in future periods. Tax benefits of operating loss carryforwards
are evaluated on an ongoing basis, including a review of historical and projected future operating results, the eligible carryforward
period, and other circumstances. If it becomes more likely than not that a tax asset will be used, the related valuation allowance on
such assets would be reduced. The Company recognizes tax
benefits from uncertain tax positions only if it is more likely than not that the tax position will be sustained on examination by the
taxing authorities, based on the technical merits of the position. Once this threshold has been met, the Company’s measurement of
its expected tax benefits is recognized in its financial statements. The Company accrues interest on unrecognized tax benefits as a component
of income tax expense. Penalties, if incurred, would be recognized as a component of income tax expense. </t>
        </is>
      </c>
    </row>
    <row r="12">
      <c r="A12" s="4" t="inlineStr">
        <is>
          <t>Cash and Cash Equivalents</t>
        </is>
      </c>
      <c r="B12" s="4" t="inlineStr">
        <is>
          <t xml:space="preserve">(h) Cash and Cash Equivalents The Company considers all
highly liquid investments with a maturity of three months or less when purchased to be cash equivalents. </t>
        </is>
      </c>
    </row>
    <row r="13">
      <c r="A13" s="4" t="inlineStr">
        <is>
          <t>Restricted Cash</t>
        </is>
      </c>
      <c r="B13" s="4" t="inlineStr">
        <is>
          <t xml:space="preserve">(i) Restricted
Cash As of September 30, 2021,
restricted cash included $927 of cash collateral for foreign exchange contracts and leases. As of December 31, 2020, restricted cash included
$764 of cash collateral for foreign exchange contracts and $471 related to one of the Company’s telecommunication suppliers. </t>
        </is>
      </c>
    </row>
    <row r="14">
      <c r="A14" s="4" t="inlineStr">
        <is>
          <t>Securities Borrowed and Securities Loaned</t>
        </is>
      </c>
      <c r="B14" s="4" t="inlineStr">
        <is>
          <t xml:space="preserve">(j) Securities Borrowed
and Securities Loaned Securities borrowed and securities
loaned are recorded based upon the amount of cash advanced or received. Securities borrowed transactions facilitate the settlement process
and require the Company to deposit cash or other collateral with the lender. With respect to securities loaned, the Company receives collateral
in the form of cash. The amount of collateral required to be deposited for securities borrowed, or received for securities loaned, is
an amount generally in excess of the market value of the applicable securities borrowed or loaned. The Company monitors the market value
of the securities borrowed and loaned on a daily basis, with additional collateral obtained, or excess collateral recalled, when deemed
appropriate. The Company accounts for
securities lending transactions in accordance with ASC “Topic 210: Balance Sheet,” which requires companies to report disclosures
of offsetting assets and liabilities. The Company does not net securities borrowed and securities loaned and these items are presented
on a gross basis in the condensed consolidated balance sheets. </t>
        </is>
      </c>
    </row>
    <row r="15">
      <c r="A15" s="4" t="inlineStr">
        <is>
          <t>Property and Equipment</t>
        </is>
      </c>
      <c r="B15" s="4" t="inlineStr">
        <is>
          <t xml:space="preserve">(k) Property and Equipment
Property and equipment are
stated at cost. Depreciation is computed using the straight-line method over the estimated useful lives of the assets. Property and equipment
held under finance leases are amortized on a straight-line basis over the shorter of the lease term or estimated useful life of the asset.
Depreciation expense on property and equipment was $986 and $967 for the three months ended September 30, 2021 and 2020, respectively,
and $2,890 and $2,798 for the nine months ended September 30, 2021 and 2020, respectively. </t>
        </is>
      </c>
    </row>
    <row r="16">
      <c r="A16" s="4" t="inlineStr">
        <is>
          <t>Loans Receivable</t>
        </is>
      </c>
      <c r="B16" s="4" t="inlineStr">
        <is>
          <t xml:space="preserve">(l) Loans Receivable
Under ASC “Topic 326:
Financial Instruments – Credit Losses” (“ASC 326”), the Company elected the irrevocable fair value option for
all outstanding loans receivable that were previously measured at amortized cost. Under the fair value option, loans receivables are measured
at each reporting period based upon their exit value in an orderly transaction and unrealized gains or losses from changes in fair value
are recorded in the condensed consolidated statements of operations. These loans are no longer subject to evaluation for impairment through
an allowance for loan loss as such losses will be captured through fair value changes. The impact of adopting ASC 326 was immaterial to
the consolidated financial statements. Loans receivable, at fair
value totaled $350,762 and $390,689 as of September 30, 2021 and December 31, 2020, respectively. The loans have various maturities
through March 2027. As of September 30, 2021 and December 31, 2020, the historical cost of loans receivable accounted for under the
fair value option was $356,408 and $405,064, respectively, which included principal balances of $365,882 and $416,401, respectively, and
unamortized costs, origination fees, premiums and discounts, totaling $9,474 and $11,337, respectively. During the three months ended
September 30, 2021 and 2020, the Company recorded net unrealized losses of $1,317 and net unrealized gains of $141, respectively, on
the loans receivable at fair value and during the nine months ended September 30, 2021 and 2020, net unrealized gains of $8,729 and net
unrealized losses of $21,835, respectively, on the loans receivable at fair value, which is included in trading income (losses) and fair
value adjustments on loans on the condensed consolidated statements of operations. The Company may periodically
provide limited guarantees to third parties for loans that are made to investment banking and lending clients. As of September 30,
2021, the Company has outstanding limited guarantee arrangements with respect to Babcock &amp; Wilcox Enterprises, Inc. (“B&amp;W”)
as further described in Note 14. In accordance with the new credit loss standard, the Company evaluates the need to record an allowance
for credit losses for these loan guarantees since they have off-balance sheet credit exposures. As of September 30, 2021, the Company
has not recorded any provision for credit losses on the B&amp;W guarantees since the Company believes that there is sufficient collateral
to protect the Company from any credit loss exposure. Interest income on loans
receivable is recognized based on the stated interest rate of the loan on the unpaid principal balance plus the amortization of any costs,
origination fees, premiums and discounts and is included in interest income - loans and securities lending on the condensed consolidated
statements of operations. Loan origination fees and certain direct origination costs are deferred and recognized as adjustments to interest
income over the lives of the related loans. Unearned income, discounts and premiums are amortized to interest income using a level yield
methodology. </t>
        </is>
      </c>
    </row>
    <row r="17">
      <c r="A17" s="4" t="inlineStr">
        <is>
          <t>Securities and Other Investments Owned and Securities Sold Not Yet Purchased</t>
        </is>
      </c>
      <c r="B17" s="4" t="inlineStr">
        <is>
          <t xml:space="preserve">(m) Securities and
Other Investments Owned and Securities Sold Not Yet Purchased Securities and other
investments owned consist of marketable securities and investments in partnership interests and other securities recorded at fair
value. Securities sold, but not yet purchased represents obligations of the Company to deliver the specified security at the
contracted price and thereby create a liability to purchase the security in the market at prevailing prices. Changes in the value of
these securities are reflected currently in the results of operations. As of September 30, 2021
and December 31, 2020, the Company’s securities and other investments owned and securities sold not yet purchased at fair value
consisted of the following securities:
September 30, December 31,
2021 2020
Securities and other investments owned:
Equity securities $ 1,276,191 $ 697,288
Corporate bonds 5,401 3,195
Other fixed income securities 4,436 1,913
Partnership interests and other 66,072 74,923
$ 1,352,100 $ 777,319
Securities sold not yet purchased:
Equity securities $ 415,901 $ 4,575
Corporate bonds 2,025 4,288
Other fixed income securities 1,285 1,242
$ 419,211 $ 10,105 </t>
        </is>
      </c>
    </row>
    <row r="18">
      <c r="A18" s="4" t="inlineStr">
        <is>
          <t>Fair Value Measurements</t>
        </is>
      </c>
      <c r="B18" s="4" t="inlineStr">
        <is>
          <t xml:space="preserve">(n) Fair Value Measurements The Company’s assessment
of the significance of a particular input to the fair value measurement in its entirety requires judgment and considers factors specific
to the asset or liability. Fair value is the price that would be received to sell an asset or paid to transfer a liability in an orderly
transaction between market participants at the measurement date. A fair value measurement assumes that the transaction to sell the asset
or transfer the liability occurs in the principal market for the asset or liability or, in the absence of a principal market, the most
advantageous market. In general, fair values determined by Level 1 inputs utilize quoted prices (unadjusted) for identical instruments
that are highly liquid, observable, and actively traded in over-the-counter markets. Fair values determined by Level 2 inputs utilize
inputs other than quoted prices included in Level 1 that are observable for the asset or liability, either directly or indirectly. Level
2 inputs include quoted prices for similar instruments in active markets, quoted prices for identical or similar instruments in markets
that are not active and model-derived valuations whose inputs are observable and can be corroborated by market data. Level 3 inputs are
unobservable inputs that are supported by little or no market activity and that are significant to the fair value of the assets or liabilities.
In certain cases, the inputs used to measure fair value may fall into different levels of the fair value hierarchy. In such cases, the
level in the fair value hierarchy within which the fair value measurement in its entirety has been determined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Company’s securities
and other investments owned and securities sold and not yet purchased are comprised of common and preferred stocks and warrants, corporate
bonds, and investments in partnerships. Investments in common stocks that are based on quoted prices in active markets are included in
Level 1 of the fair value hierarchy. The Company also holds loans receivable valued at fair value, nonpublic common and preferred stocks
and warrants for which there is little or no public market and fair value is determined by management on a consistent basis. For investments
where little or no public market exists, management’s determination of fair value is based on the best available information which
may incorporate management’s own assumptions and involves a significant degree of judgment, taking into consideration various factors
including earnings history, financial condition, recent sales prices of the issuer’s securities and liquidity risks. These investments
are included in Level 3 of the fair value hierarchy. Investments in partnership interests include investments in private equity partnerships
that primarily invest in equity securities, bonds, and direct lending funds. The Company also invests in priority investment funds and
the underlying securities held by these funds are primarily corporate and asset-backed fixed income securities and restrictions exist
on the redemption of amounts invested by the Company. The Company’s partnership and investment fund interests are valued based on
the Company’s proportionate share of the net assets of the partnerships and funds; the value for these investments is derived from
the most recent statements received from the general partner or fund administrator. These partnership and investment fund interests are
valued at net asset value (“NAV”) in accordance with ASC “Topic 820: Fair Value Measurements.” Securities and other investments
owned also include investments in nonpublic entities that do not have a readily determinable fair value and do not report NAV per share.
These investments are accounted for using a measurement alternative under which they are measured at cost and adjusted for observable
price changes and impairments. Observable price changes result from, among other things, equity transactions for the same issuer executed
during the reporting period, including subsequent equity offerings or other reported equity transactions related to the same issuer. For
these transactions to be considered observable price changes of the same issuer, we evaluate whether these transactions have similar rights
and obligations, including voting rights, distribution preferences, conversion rights, and other factors, to the investments we hold.
Any investments adjusted to their fair value by applying the measurement alternative are disclosed as nonrecurring fair value measurements,
including the level in the fair value hierarchy that was used. As of September 30, 2021 and December 31, 2020, investments in nonpublic
entities valued using a measurement alternative of $57,752 and $26,948, respectively, are included in securities and other investments
owned in the accompanying condensed consolidated balance sheets. Funds held in trust represents
U.S. treasury bills that were purchased with funds raised through the initial public offerings of B. Riley Principal 150 Merger Corporation
(“BRPM 150”) and B. Riley Principal 250 Merger Corporation (“BRPM 250”), consolidated special purpose acquisition
corporations (“SPACs”). The funds raised are held in trust accounts that are restricted for use and may only be used for
purposes of completing an initial business combination or redemption of the class A public common shares of the SPAC’s as set forth
in their respective trust agreements. The funds held in trust are included within Level 1 of the fair value hierarchy and included in
prepaid expenses and other assets in the accompanying condensed consolidated balance sheets. The Company has warrant liabilities related to warrants of the SPAC’s
that are held by investors in BRPM 150 and BRPM 250. The warrants are accounted for as liabilities in accordance with ASC “Topic
815: Derivatives and Hedging,” and are measured at fair value at inception and on a recurring basis using quoted prices in over-the-counter
markets. Warrant liabilities are included in accrued expenses and other liabilities in the accompanying condensed consolidated balance
sheets with changes in fair value that amounted to $1,999 during the nine months ended September 30, 2021 included within gain on extinguishment
of debt and other as part of other income (expense) in the condensed consolidated statements of operations. The fair value of mandatorily
redeemable noncontrolling interests is determined based on the issuance of similar interests for cash, references to industry comparables,
and relied, in part, on information obtained from appraisal reports and internal valuation models. The following tables present information on the financial assets and
liabilities measured and recorded at fair value on a recurring basis as of September 30, 2021 and December 31, 2020.
Financial Assets and Liabilities
Measured at Fair Value on a
Fair value at September 30, 2021 Quoted prices in active markets for identical assets Other observable inputs Significant unobservable inputs
Assets:
Funds held in trust account $ 345,016 $ 345,016 $ — $ —
Securities and other investments owned:
Equity securities 1,218,439 885,474 — 332,965
Corporate bonds 5,401 — 5,401 —
Other fixed income securities 4,436 — 4,436 —
Total securities and other investments owned 1,228,276 885,474 9,837 332,965
Loans receivable, at fair value 350,762 — — 350,762
Total assets measured at fair value $ 1,924,054 $ 1,230,490 $ 9,837 $ 683,727
Liabilities:
Securities sold not yet purchased:
Equity securities $ 415,901 $ 415,901 $ — $ —
Corporate bonds 2,025 — 2,025 —
Other fixed income securities 1,285 — 1,285 —
Total securities sold not yet purchased 419,211 415,901 3,310 —
Mandatorily redeemable noncontrolling interests issued after November 5, 2003 4,196 — — 4,196
Warrant liabilities 8,466 8,466 — —
Total liabilities measured at fair value $ 431,873 $ 424,367 $ 3,310 $ 4,196
Financial Assets and Liabilities Measured at Fair Value on a
Fair value at December 31 2020 Quoted prices in active markets for identical assets Other observable inputs Significant unobservable inputs
Assets:
Securities and other investments owned:
Equity securities $ 670,340 $ 521,048 $ — $ 149,292
Corporate bonds 3,195 — 3,195 —
Other fixed income securities 1,913 — 1,913 —
Total securities and other investments owned 675,448 521,048 5,108 149,292
Loans receivable, at fair value 390,689 — — 390,689
Total assets measured at fair value $ 1,066,137 $ 521,048 $ 5,108 $ 539,981
Liabilities:
Securities sold not yet purchased:
Equity securities $ 4,575 $ 4,575 $ — $ —
Corporate bonds 4,288 — 4,288 —
Other fixed income securities 1,242 — 1,242 —
Total securities sold not yet purchased 10,105 4,575 5,530 —
Mandatorily redeemable noncontrolling interests issued after November 5, 2003 4,700 — — 4,700
Total liabilities measured at fair value $ 14,805 $ 4,575 $ 5,530 $ 4,700 As of September 30, 2021 and
December 31, 2020, financial assets measured and reported at fair value on a recurring basis and classified within Level 3 were $683,727
and $539,981, respectively, or 13.5% and 20.3%, respectively, of the Company’s total assets. In determining the fair value for these
Level 3 financial assets, the Company analyzes various financial, performance and market factors to estimate the value, including where
applicable, over-the-counter market trading activity. The following table summarizes
the significant unobservable inputs in the fair value measurement of Level 3 financial assets and liabilities by category of investment
and valuation technique as of September 30, 2021:
Fair value at
September 30, Valuation Unobservable Weighted
2021 Technique Input Range Average
Assets:
Equity securities 323,773 Market approach Multiple of EBITDA 3.5x - 15.00x $ 5.65
Multiple of PV-10 0.65x 0.65 x
Multiple of Sales 1.55x 1.55 x
Market price of related security $0.44 - 10.12 $ 8.34
9,192 Option pricing model Annualized volatility 0.25 - 17.41 0.86
Loans receivable at fair value 350,762 Discounted cash flow Market interest rate 6.0% - 37.5% 14.8 %
Total level 3 assets measured at fair value $ 683,727
Liabilities:
Mandatorily redeemable noncontrolling interests issued after November 5, 2003 $ 4,196 Market approach Operating income multiple 6.0x 6.0 x The changes in Level 3 fair
value hierarchy during the nine months ended September 30, 2021 and 2020 are as follows:
Level 3 Level 3 Changes During the Period Level 3
Balance at Fair Relating to Purchases, Transfer in Balance at
Beginning of Value Undistributed Sales and and/or out End of
Year Adjustments Earnings Settlements of Level 3 Period
Nine Months Ended September 30, 2021
Equity securities $ 149,292 $ 52,102 $ — $ 125,794 $ 5,777 $ 332,965
Loans receivable at fair value 390,689 9,059 9,003 (57,989 ) — 350,762
Mandatorily redeemable noncontrolling interests issued after November 5, 2003 4,700 — (504 ) — — 4,196
Warrant liabilities — — — 10,466 (10,466 ) —
Nine Months Ended September 30, 2020
Equity securities $ 109,251 $ (11,314 ) $ — $ 4,984 $ (672 ) $ 102,249
Loans receivable at fair value 43,338 (21,834 ) 3,134 93,853 225,848 344,339
Mandatorily redeemable noncontrolling interests issued after November 5,
2003 4,616 — (154 ) — — 4,462 Under ASC 326, the Company
elected the irrevocable fair value option for all outstanding loans receivable that were measured at amortized cost as of December 31,
2019. The loans receivable, at fair value are included in transfers into Level 3 fair value assets in the above table. The amount reported in the
table above for the nine months ended September 30, 2021 and 2020 includes the amount of undistributed earnings attributable to the noncontrolling
interests that is distributed on a quarterly basis. The carrying amounts reported in the condensed consolidated financial statements for
cash and cash equivalents, restricted cash, accounts receivable, accounts payable and accrued expenses and other liabilities approximate
fair value based on the short-term maturity of these instruments. Changes in the Level 3 fair value hierarchy during the nine months
ended September 30, 2021 included the fair value of warrant liabilities associated with BRPM 150 and BRPM 250. The value of these warrants
transferred from Level 3 to Level 1 of the fair value hierarchy when the public warrants started trading in the over-the-counter markets
after the initial public offering. As of September 30, 2021
and December 31, 2020, the senior notes payable had a carrying amount of $1,362,847 and $870,783, respectively, and fair value of $1,421,533
and $898,606, respectively. The carrying amount of the term loans approximates fair value because the effective yield of such instruments
are consistent with current market rates of interest for instruments of comparable credit risk. The investments in nonpublic
entities that do not report NAV are measured at cost, adjusted for observable price changes and impairments, with changes recognized in
trading income (losses) and fair value adjustments on loans on the condensed consolidated statements of operations. These investments
are evaluated on a nonrecurring basis based on the observable price changes in orderly transactions for the identical or similar investment
of the same issuer. Further adjustments are not made until another observable transaction occurs. Therefore, the determination of fair
values of these investments in nonpublic entities that do not report NAV does not involve significant estimates and assumptions or subjective
and complex judgments. Investments in nonpublic entities that do not report NAV are subject to a qualitative assessment for indicators
of impairment. If indicators of impairment are present, the Company is required to estimate the investment’s fair value and immediately
recognize an impairment charge in an amount equal to the investment’s carrying value in excess of its estimated fair value. The following table sets
forth the assets measured at fair value on a nonrecurring basis by level within the fair value hierarchy as of September 30, 2021.
This investment was measured due to an observable price change during the nine months ended September 30, 2021.
Fair Value Measurement Using
Total Quoted
prices in active markets for identical assets Other
observable inputs Significant
unobservable inputs
As of September 30, 2021
Investments in nonpublic entities that do not report NAV $ 2,536 $ — $ 2,536 $ —
As of December 31, 2020
Investments in nonpublic entities that do not report NAV $ — $ — $ — $ — During the nine months ended
September 30, 2021 and 2020, except for the impact of the intangible impairment charge in 2020 as described in Note 7 – Goodwill and Intangible
Assets, there were no additional assets or liabilities measured at fair value on a non-recurring basis. </t>
        </is>
      </c>
    </row>
    <row r="19">
      <c r="A19" s="4" t="inlineStr">
        <is>
          <t>Derivative and Foreign Currency Translation</t>
        </is>
      </c>
      <c r="B19" s="4" t="inlineStr">
        <is>
          <t xml:space="preserve">(o) Derivative and
Foreign Currency Translation The Company periodically
uses derivative instruments, which primarily consist of the purchase of forward exchange contracts, for certain loans receivable and Auction
and Liquidation engagements with operations outside the United States. As of September 30, 2021 and December 31, 2020, forward exchange
contracts in the amount of 6,000 Euros were outstanding. The forward exchange contracts
were entered into to improve the predictability of cash flows related to a retail store liquidation engagement and a loan receivable.
The net gain from forward exchange contracts was $248 and $921 during the three and nine months ended September 30, 2021, respectively.
The net loss from forward exchange contract activity during the three and nine months ended September 30, 2020 was $16. This amount is
reported as a component of selling, general and administrative expenses in the condensed consolidated statements of operations. The Company transacts business
in various foreign currencies. In countries where the functional currency of the underlying operations has been determined to be the local
country’s currency, revenues and expenses of operations outside the United States are translated into United States dollars using
average exchange rates while assets and liabilities of operations outside the United States are translated into United States dollars
using period-end exchange rates. The effects of foreign currency translation adjustments are included in stockholders’ equity as
a component of accumulated other comprehensive loss in the accompanying condensed consolidated balance sheets. Transaction gains (losses)
were $689 and ($97) during the three months ended September 30, 2021 and 2020, respectively, and $855 and $413 during the nine months
ended September 30, 2021 and 2020, respectively. These amounts are included in selling, general and administrative expenses in the Company’s
condensed consolidated statements of operations. As
disclosed in Note 2(u) below, the Company has consolidated two VIE’s, BRPM 150 and BRPM 250, which have outstanding warrants that
settle in their respective class A shares of common stock. These warrants have been recorded as a liability since the warrants contain
a provision to be settled in cash in the event of a qualifying cash tender offer, which is outside the control of the Company, for either
BRPM 150 or BRPM 250. The outstanding warrants are considered derivative instruments with the warrant liability measured at fair value
at each reporting date, with changes in fair value reported in other income in the condensed consolidated statement of operations. As
of September 30, 2021, the warrant liability totaled $8,466 which is included in accrued expenses and other liabilities in the condensed
consolidated balance sheet. </t>
        </is>
      </c>
    </row>
    <row r="20">
      <c r="A20" s="4" t="inlineStr">
        <is>
          <t>Redeemable Noncontrolling Interests in Equity of Subsidiaries</t>
        </is>
      </c>
      <c r="B20" s="4" t="inlineStr">
        <is>
          <t xml:space="preserve">(p) Redeemable Noncontrolling
Interests in Equity of Subsidiaries The Company records redeemable noncontrolling interests in equity of
subsidiaries to reflect the economic interests of the class A ordinary shareholders in BRPM 150 and BRPM 250 sponsored Special Purpose
Acquisition Corporations (“SPACs"). These interests are presented as redeemable noncontrolling interests in equity of subsidiaries
within the condensed consolidated balance sheet, outside of the permanent equity section. The class A ordinary shareholders of BRPM 150
and BRPM 250 have redemption rights that are considered to be outside of the Company’s control. As of September 30, 2021, the carrying
amount of the redeemable noncontrolling interest in equity of subsidiaries was recorded at its redemption value of $345,000. Remeasurements
to the redemption value of the redeemable noncontrolling interest in equity of subsidiaries are recorded within retained earnings. Such
remeasurements totaled $18,182, comprising of offering costs incurred in connection with the sale of class A shares of SPAC 150 and SPAC
250 in the amount of $7,716 and initial valuation of the public warrants of SPAC 150 and SPAC 250 in the amount of $10,466. </t>
        </is>
      </c>
    </row>
    <row r="21">
      <c r="A21" s="4" t="inlineStr">
        <is>
          <t>Equity Investment</t>
        </is>
      </c>
      <c r="B21" s="4" t="inlineStr">
        <is>
          <t xml:space="preserve">(q) Equity Investment As of September 30, 2021
and December 31, 2020, equity investments of $37,713 and $54,953, respectively, were included in prepaid expenses and other assets in
the accompanying condensed consolidated balance sheets. The Company’s share of earnings or losses from equity method investees is
included in gain (loss) from equity investments in the accompanying condensed consolidated statements of operations. bebe stores, inc. At
September 30, 2021 and December 31, 2020, the Company had a 39.5% ownership interest in bebe stores, inc. (“bebe”). On
November 10, 2020, the Company purchased an additional 1,500,000 shares of newly issued common stock of bebe for $7,500 and
increased its’ ownership interest increased from 31.5% to 39.5%. The equity ownership in bebe is accounted for under the
equity method of accounting and is included in prepaid expenses and other assets in the condensed consolidated balance sheets. National
Holdings Corporation As
of December 31, 2020, the Company owned approximately 45% of the commons stock of National which was included in prepaid expenses
and other assets in the condensed consolidated balance sheets. The equity ownership in National is accounted for under the equity method
of accounting for periods prior to February 25, 2021. On February 25, 2021, the Company completed the acquisition of National by acquiring
the 55% of common stock not previously owned by the Company pursuant to an agreement and plan of merger dated January 10, 2021, following
the successful completion of a tender offer commenced by us on January 27, 2021. The cash consideration for the purchase of the 55%
of common stock not previously owned by the Company and settlement of outstanding share based awards was $35,314. National’s operating
results subsequent to February 25, 2021 is included in the Company’s condensed consolidated financial statements. Other
Equity Investments The
Company has other equity investments over which the Company exercises significant influence but which do not meet the requirements for
consolidation, the largest ownership interest being a 40% ownership interest in Lingo Management, LLC (“Lingo”) which
was acquired in November 2020. The equity ownership in these other investments was accounted for under the equity method of accounting
and is included in prepaid expenses and other assets in the condensed consolidated balance sheets. </t>
        </is>
      </c>
    </row>
    <row r="22">
      <c r="A22" s="4" t="inlineStr">
        <is>
          <t>Loan Participations Sold</t>
        </is>
      </c>
      <c r="B22" s="4" t="inlineStr">
        <is>
          <t xml:space="preserve">(r) Loan Participations
Sold As of September 30, 2021,
the Company has sold investments (“Loan Participations Sold”) to third parties (“Participants”) that are accounted
for as secured borrowings under ASC “Topic 860: Transfers and Servicing” (“ASC 860”). Under ASC 860, a partial
loan transfer does not qualify for sale accounting in order for sale treatment to be allowed. A participation or other partial loan transfer
that meets the definition of a participating interest is classified as loan receivable and the portion transferred is recorded as a secured
borrowing under loan participations sold in the condensed consolidated balance sheets. The Participants are entitled to payments made
by the borrower of the related loan equal to the current Loan Participations Sold outstanding at the interest rates for the respective
investment. In the event that the borrower defaults, the Participants have rights to payments from such borrower, but do not have recourse
to the Company. The terms of the Loan Participations Sold are commensurate with the terms of the related loan. As of September 30, 2021,
there were no outstanding loan participations. As of December 31, 2020, the Company had entered into participation agreements for a total
of $17,316. In addition, the interest income and interest expense related to the Loan Participations Sold resulted in interest income
and interest expense which is presented gross on the condensed consolidated statements of operations. </t>
        </is>
      </c>
    </row>
    <row r="23">
      <c r="A23" s="4" t="inlineStr">
        <is>
          <t>Supplemental Non-cash Disclosures</t>
        </is>
      </c>
      <c r="B23" s="4" t="inlineStr">
        <is>
          <t xml:space="preserve">(s) Supplemental Non-cash
Disclosures During the nine months ended
September 30, 2021, non-cash investing activities included: the repayment of a loan receivable in full in the amount of $133,453 with
equity securities, a $51,000 note receivable issued for the sale of equity securities to a third party, $35,000 of loans receivable exchanged
for newly issued debt securities, the repayment of a $2,800 loan with equity securities, and $200 of loans receivable were converted to
equity. During the nine months ended September 30, 2020, non-cash investing activities included $4,633 non-cash conversion of an equity
method investment and $9,778 conversion of loans receivable to shares of stock. </t>
        </is>
      </c>
    </row>
    <row r="24">
      <c r="A24" s="4" t="inlineStr">
        <is>
          <t>Reclassifications</t>
        </is>
      </c>
      <c r="B24" s="4" t="inlineStr">
        <is>
          <t xml:space="preserve">(t) Reclassifications Certain prior period amounts
have been reclassified to conform with the current period presentation. Such reclassifications consist of including advances against customer
contracts in prepaid expenses and other assets on the condensed consolidated balance sheets. Certain amounts reported in the Capital Markets
segment for the three and nine months ended September 30, 2020 have been reclassified and reported in the Financial Consulting and Wealth
Management segments for the three and nine months ended September 30, 2020 as a result of the organizational changes that created the
new Financial Consulting segment in the fourth quarter of 2020 and Wealth Management segment in the first quarter of 2021. </t>
        </is>
      </c>
    </row>
    <row r="25">
      <c r="A25" s="4" t="inlineStr">
        <is>
          <t>Variable Interest Entities</t>
        </is>
      </c>
      <c r="B25" s="4" t="inlineStr">
        <is>
          <t xml:space="preserve">(u) Variable Interest
Entities The
Company holds interests in various entities that meet the characteristics of a VIE but are not
consolidated as the Company is not the primary beneficiary. Interests in these entities are generally in the form of equity interests,
loans receivable, or fee arrangements. In
2018, the operations of GACP II, LP, a private debt investment limited partnership (the “Partnership”) commenced operations.
The Partnership is a VIE since the unaffiliated limited partners do not have substantive kick-out or participating rights to remove the
Company’s subsidiary that is the general partner managing the Partnership. The Company has determined that it is not the primary
beneficiary due to the fact that its fee arrangements are considered at-market and thus not deemed to be variable interests, and it does
not hold any other interests in the Partnership that are considered to be more than insignificant. The Company determines whether it is
the primary beneficiary of a VIE at the time it becomes involved with a VIE and reconsiders that conclusion at each reporting date. In
evaluating whether the Company is the primary beneficiary, the Company evaluates its economic interests in the entity held either directly
by the Company or indirectly through related parties. The consolidation analysis can generally be performed qualitatively; however, if
it is not readily apparent that the Company is not the primary beneficiary, a quantitative analysis may also be performed. In
November 2020, the Company invested in Lingo Management, LLC (“Lingo”), a joint venture with an unaffiliated third party.
On March 10, 2021, the Company also extended a promissory note to Lingo Communications, LLC (a wholly owned subsidiary of Lingo). Lingo
is a VIE because the entity does not have enough equity at risk to finance its activities without additional subordinated financial support.
The Company has determined that it is not the primary beneficiary because it does not have the power to direct the activities of the VIE
that most significantly impact the entity’s financial performance. The Company’s variable interests in Lingo include loans
receivable at fair value and an equity investment accounted for under the equity method of accounting. The
Company, through its newly acquired subsidiary, National, has entered into agreements to provide investment banking and advisory services
to numerous investment funds (the “Funds”) that are considered variable interest entities under the accounting guidance. These
Funds are established primarily to make and manage investments in equity or convertible debt securities of privately held companies that
the Company, as investment advisor to the Funds, believes possess innovative or disruptive technologies and present opportunities for
an initial public offering (“IPO”) or other similar liquidity event within approximately one to five years from the date of
investment. The Funds intend to hold the investments until an IPO or other similar liquidity event and then to make distributions to its
investors when contractually permitted, estimated at approximately six months following such IPO or liquidity event. The
Company earns fees from the Funds in the form of placement agent fees and carried interest. For placement agent fees, the Company receives
a cash fee of generally 7% to 10% of the amount of raised capital for the Funds and the fee is recognized at the time the placement services
occurred. The Company receives carried interest as a percentage allocation (8% to 15%) of the profits of the Funds as compensation for
asset management services provided to the Funds and it is recognized under the ownership model of ASC “Topic 323: Investments –
Equity Method and Joint Ventures” as an equity method investment with changes in allocation recorded currently in the results of
operations. Once fund investors have received distributions in an amount equal to one hundred percent (100%) of their total capital contributions,
the Company as the manager of the Funds will be entitled to share in any profits of the Funds to the extent of the carried interest. As
the fee arrangements under such agreements are arm’s length and contain customary terms and conditions and represent compensation that
is considered fair value for the services provided, the fee arrangements are not considered variable interests and accordingly, the Company
does not consolidate such VIEs. Placement
agent fees attributable to such arrangements for the quarter ended September 30, 2021 were $26,732 and are included in services and
fees in the condensed consolidated statements of operations. The carrying value of the
Company’s investments in the VIEs that were not consolidated is shown below.
September 30,
Partnership investments $ 24,694
Equity investment 2,185
Due from related party 1,040
Loans receivable, at fair value 55,991
Maximum exposure to loss $ 83,910 B. Riley Principal 150
and 250 Merger Corporations During the nine months ended
September 30, 2021, the Company along with BRPM 150 and BRPM 250, both newly formed special purpose acquisition companies incorporated
as Delaware corporations, consummated the initial public offerings of 17,250,000 units of BRPM 150 and 17,250,000 units of BRPM 250.
Each Unit of BRPM 150 and BRPM 250 consisted of one share of class A common stock and one-third of one redeemable warrant, each whole
warrant entitling the holder thereof to purchase one share of BRPM 150 or BRPM 250 class A common stock at an exercise price of $11.50 per
share. The BRPM 150 and BRPM 250 Units were each sold at a price of $10.00 per unit, generating gross proceeds to BRPM 150 of $172,500
and BRPM 250 of $172,500. These proceeds which totaled $345,000 were deposited in a trust account established for the benefit of the BRPM
150 and BRPM 250 class A public shareholders and is included in prepaid expenses and other assets in the condensed balance sheet at September
30, 2021. These proceeds are invested only in U.S. treasury securities in accordance with the governing documents of BRPM 150 and BRPM
250. Under the terms of the BRPM 150 and BRPM 250 initial public offerings, BRPM 150 and BRPM 250 are required to consummate a business
combination transaction within 24 months (or 27 months under certain circumstances) of the completion of their respective initial public
offerings. In
connection with the completion of the initial public offerings of BRPM 150 and BRPM 250, the Company invested in the private placement
units of BRPM 150 and BRPM 250. Both BRPM 150 and BRPM 250 are determined to be VIE’s because each of the entities do not have enough
equity at risk to finance their activities without additional subordinated financial support. The Company has determined that the class
A shareholders of BRPM 150 and BRPM 250 do not have substantive rights as shareholders of BRPM 150 and BRPM 250 since these equity interests
are determined to be temporary equity. As such, the Company has determined that it is the primary beneficiary of BRPM 150 and BRPM 250
as it has the right to receive benefits or the obligation to absorb losses of each of the entities, as well as the power to direct a majority
of the activities that significantly impact BRPM 150 and BRPM 250’s economic performance. Since the Company is determined to be
the primary beneficiary, BRPM 150 and BRPM 250 are consolidated into the Company’s financial statements. </t>
        </is>
      </c>
    </row>
    <row r="26">
      <c r="A26" s="4" t="inlineStr">
        <is>
          <t>Recent Accounting Standards</t>
        </is>
      </c>
      <c r="B26" s="4" t="inlineStr">
        <is>
          <t>(v) Recent Accounting
Standards Not yet adopted In March 2020, FASB issued
ASU No. 2020-04, “Reference Rate Reform (Topic 848)” (“ASU 2020-04”), which provides optional guidance for
a limited period of time to ease potential accounting impacts associated with transitioning away from reference rates that are expected
to be discontinued, such as the London Interbank Offered Rate (“LIBOR”). The amendments in ASU 2020-04 apply only to contracts,
hedging relationships, and other transactions that reference LIBOR or another reference rate expected to be discontinued. The amendments
in ASU 2020-04 are effective through December 31, 2022. The Company is currently assessing the potential impacts the adoption of ASU 2020-04
may have on its consolidated results of operations, cash flows, financial position, and disclosures. In August 2020, the FASB
issued ASU 2020-06, Debt – Debt with Conversion and Other Options (Subtopic 470-20) and Derivatives and Hedging-Contracts in Entity’s
Own Equity (Subtopic 815-40): Accounting for Convertible Instruments and Contracts in an Entity’s Own Equity. This Update addresses
issues identified as a result of the complexity associated with applying generally accepted accounting principles (GAAP) for certain financial
instruments with characteristics of liabilities and equity. In addressing the complexity, the Board focused on amending the guidance on
convertible instruments and the guidance on the derivatives scope exception for contracts in an entity’s own equity. For convertible
instruments, the Board decided to reduce the number of accounting models for convertible debt instruments and convertible preferred stock.
Limiting the accounting models results in fewer embedded conversion features being separately recognized from the host contract as compared
with current GAAP. In addition to eliminating certain accounting models, the ASU also provides guidance to enhance information transparency
by making targeted improvements to the disclosures for convertible instruments and earnings-per-share (EPS) guidance. Additionally, the
ASU amends the guidance for the derivatives scope exception for contracts in an entity’s own equity to reduce form-over-substance-based
accounting conclusions, and to amend the related EPS guidance. The amendments in this update are effective for public business entities
for fiscal periods beginning after December 15, 2021, including interim periods within those fiscal years. Early adoption is permitted,
but no earlier than fiscal years beginning after December 15, 2020. The Company has not yet adopted this update and is currently evaluating
the effect, if any, this new standard will have on its financial condition and results of operations. Recently adopted In December 2019, the Financial
Accounting Standards Board (the “FASB”) issued Accounting Standards Update (“ASU”) 2019-12, Income Taxes (Topic
740): Simplifying the Accounting for Income Taxes. This standard simplifies the accounting for income taxes by removing certain exceptions
for recognizing deferred taxes on investments, performing intra-period allocations, and calculating income taxes in interim periods. The
ASU also adds guidance to reduce the complexity in certain areas, including recognizing deferred taxes for tax goodwill and allocating
taxes to members of a consolidated group. The revised guidance will be applied prospectively and is effective for SEC filers for annual
periods or interim periods with fiscal years beginning after December 15, 2020. Early adoption is permitted for interim or annual periods
for which financial statements have not been issued. The Company adopted the ASU effective January 1, 2021. The impact of adopting the
ASU was immaterial to the consolidated results of operations, cash flows, financial position, and disclosures. In October 2020, the FASB
issued ASU 2020-08, Codification Improvements to Subtopic 310-20, Receivables-Nonrefundable Fees and Other Costs. The amendments in this
Update clarify that an entity should reevaluate whether a callable debt security is within the scope of paragraph 310-20-35-33 for each
reporting period. The Update is intended to clarify the Codification and make the Codification easier to understand and easier to apply
by eliminating inconsistencies and providing clarifications. The amendments in this update are effective for public business entities
for fiscal periods beginning after December 15, 2020, including interim periods within those fiscal years. Early adoption is not permitted.
The Company adopted the ASU effective January 1, 2021. The impact of adopting the ASU was immaterial to the consolidated results of operations,
cash flows, financial position, and disclosures. In October 2020, the FASB
issued ASU 2020-10, Codification Improvements. The Update contains amendments that improve the consistency of the Codification by including
all disclosure guidance in the appropriate Disclosure Section (Section 50). Many of the Amendments arose because the Board provided an
option to give certain information either on the face of the financial statements or in the notes to financial statements and that option
was only included in the Other Presentation Matters Section (Section 45) of the Codification. The option to disclose information in the
notes to financial statements should have been codified in the Disclosure section as well as the Other Presentation Matters Section (or
other Section of the Codification in which the option to disclose in the notes to financial statements appears). These amendments are
not expected to change current practice but are intended to improve the Codification by ensuring that all guidance that requires or provides
an option for an entity to provide information in the notes to financial statements is included in the Disclosure Section of the Codification,
thus reducing the likelihood that the disclosure requirement would be missed. The Board does not anticipate that the amendments will result
in any changes to current GAAP. The amendments in the Update are effective for annual periods beginning after December 15, 2020, for public
business entities. Early application of the amendments is permitted for public business entities for any annual or interim period for
which financial statements have not been issued. The amendments in the Update should be applied retrospectively. The Company adopted the
ASU effective January 1, 2021. The impact of adopting the ASU was immaterial to the consolidated results of operations, cash flows, financial
position, and disclosures. In August 2021, the FASB
issued ASU 2021-06, Presentation of Financial Statements (Topic 205). This update amends certain SEC paragraphs from the Codification
in response to the issuance of SEC Final Rule Nos. 33-10786, Amendments to Financial Disclosures About Acquired and Disposed Business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s) - USD ($) $ in Thousands</t>
        </is>
      </c>
      <c r="B1" s="2" t="inlineStr">
        <is>
          <t>Sep. 30, 2021</t>
        </is>
      </c>
      <c r="C1" s="2" t="inlineStr">
        <is>
          <t>Dec. 31, 2020</t>
        </is>
      </c>
    </row>
    <row r="2">
      <c r="A2" s="3" t="inlineStr">
        <is>
          <t>Statement of Financial Position [Abstract]</t>
        </is>
      </c>
    </row>
    <row r="3">
      <c r="A3" s="4" t="inlineStr">
        <is>
          <t>Loans receivable, at fair value (in Dollars)</t>
        </is>
      </c>
      <c r="B3" s="6" t="n">
        <v>140064</v>
      </c>
      <c r="C3" s="6" t="n">
        <v>295809</v>
      </c>
    </row>
    <row r="4">
      <c r="A4" s="4" t="inlineStr">
        <is>
          <t>Preferred stock, par value (in Dollars per share)</t>
        </is>
      </c>
      <c r="B4" s="7" t="n">
        <v>0.0001</v>
      </c>
      <c r="C4" s="7" t="n">
        <v>0.0001</v>
      </c>
    </row>
    <row r="5">
      <c r="A5" s="4" t="inlineStr">
        <is>
          <t>Preferred stock, shares authorized</t>
        </is>
      </c>
      <c r="B5" s="5" t="n">
        <v>1000000</v>
      </c>
      <c r="C5" s="5" t="n">
        <v>1000000</v>
      </c>
    </row>
    <row r="6">
      <c r="A6" s="4" t="inlineStr">
        <is>
          <t>Preferred stock, shares issued</t>
        </is>
      </c>
      <c r="B6" s="5" t="n">
        <v>4485</v>
      </c>
      <c r="C6" s="5" t="n">
        <v>3971</v>
      </c>
    </row>
    <row r="7">
      <c r="A7" s="4" t="inlineStr">
        <is>
          <t>Preferred stock, shares outstanding</t>
        </is>
      </c>
      <c r="B7" s="5" t="n">
        <v>4485</v>
      </c>
      <c r="C7" s="5" t="n">
        <v>3971</v>
      </c>
    </row>
    <row r="8">
      <c r="A8" s="4" t="inlineStr">
        <is>
          <t>Preferred Stock, Liquidation preference (in Dollars)</t>
        </is>
      </c>
      <c r="B8" s="6" t="n">
        <v>112128</v>
      </c>
      <c r="C8" s="6" t="n">
        <v>99260</v>
      </c>
    </row>
    <row r="9">
      <c r="A9" s="4" t="inlineStr">
        <is>
          <t>Common stock, par value (in Dollars per share)</t>
        </is>
      </c>
      <c r="B9" s="7" t="n">
        <v>0.0001</v>
      </c>
      <c r="C9" s="7" t="n">
        <v>0.0001</v>
      </c>
    </row>
    <row r="10">
      <c r="A10" s="4" t="inlineStr">
        <is>
          <t>Common stock, shares authorized</t>
        </is>
      </c>
      <c r="B10" s="5" t="n">
        <v>100000000</v>
      </c>
      <c r="C10" s="5" t="n">
        <v>100000000</v>
      </c>
    </row>
    <row r="11">
      <c r="A11" s="4" t="inlineStr">
        <is>
          <t>Common stock, shares issued</t>
        </is>
      </c>
      <c r="B11" s="5" t="n">
        <v>27554664</v>
      </c>
      <c r="C11" s="5" t="n">
        <v>25777796</v>
      </c>
    </row>
    <row r="12">
      <c r="A12" s="4" t="inlineStr">
        <is>
          <t>Common stock, shares outstanding</t>
        </is>
      </c>
      <c r="B12" s="5" t="n">
        <v>27554664</v>
      </c>
      <c r="C12" s="5" t="n">
        <v>2577779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Summary of Significant Accounting Policies (Tables) [Line Items]</t>
        </is>
      </c>
    </row>
    <row r="4">
      <c r="A4" s="4" t="inlineStr">
        <is>
          <t>Schedule of securities and other investments owned and securities sold not yet purchased at fair value</t>
        </is>
      </c>
      <c r="B4" s="4" t="inlineStr">
        <is>
          <t xml:space="preserve">September 30, December 31,
2021 2020
Securities and other investments owned:
Equity securities $ 1,276,191 $ 697,288
Corporate bonds 5,401 3,195
Other fixed income securities 4,436 1,913
Partnership interests and other 66,072 74,923
$ 1,352,100 $ 777,319
Securities sold not yet purchased:
Equity securities $ 415,901 $ 4,575
Corporate bonds 2,025 4,288
Other fixed income securities 1,285 1,242
$ 419,211 $ 10,105 </t>
        </is>
      </c>
    </row>
    <row r="5">
      <c r="A5" s="4" t="inlineStr">
        <is>
          <t>Schedule of financial assets and liabilities measured on recurring basis</t>
        </is>
      </c>
      <c r="B5" s="4" t="inlineStr">
        <is>
          <t xml:space="preserve">Financial Assets and Liabilities
Measured at Fair Value on a
Fair value at September 30, 2021 Quoted prices in active markets for identical assets Other observable inputs Significant unobservable inputs
Assets:
Funds held in trust account $ 345,016 $ 345,016 $ — $ —
Securities and other investments owned:
Equity securities 1,218,439 885,474 — 332,965
Corporate bonds 5,401 — 5,401 —
Other fixed income securities 4,436 — 4,436 —
Total securities and other investments owned 1,228,276 885,474 9,837 332,965
Loans receivable, at fair value 350,762 — — 350,762
Total assets measured at fair value $ 1,924,054 $ 1,230,490 $ 9,837 $ 683,727
Liabilities:
Securities sold not yet purchased:
Equity securities $ 415,901 $ 415,901 $ — $ —
Corporate bonds 2,025 — 2,025 —
Other fixed income securities 1,285 — 1,285 —
Total securities sold not yet purchased 419,211 415,901 3,310 —
Mandatorily redeemable noncontrolling interests issued after November 5, 2003 4,196 — — 4,196
Warrant liabilities 8,466 8,466 — —
Total liabilities measured at fair value $ 431,873 $ 424,367 $ 3,310 $ 4,196
Financial Assets and Liabilities Measured at Fair Value on a
Fair value at December 31 2020 Quoted prices in active markets for identical assets Other observable inputs Significant unobservable inputs
Assets:
Securities and other investments owned:
Equity securities $ 670,340 $ 521,048 $ — $ 149,292
Corporate bonds 3,195 — 3,195 —
Other fixed income securities 1,913 — 1,913 —
Total securities and other investments owned 675,448 521,048 5,108 149,292
Loans receivable, at fair value 390,689 — — 390,689
Total assets measured at fair value $ 1,066,137 $ 521,048 $ 5,108 $ 539,981
Liabilities:
Securities sold not yet purchased:
Equity securities $ 4,575 $ 4,575 $ — $ —
Corporate bonds 4,288 — 4,288 —
Other fixed income securities 1,242 — 1,242 —
Total securities sold not yet purchased 10,105 4,575 5,530 —
Mandatorily redeemable noncontrolling interests issued after November 5, 2003 4,700 — — 4,700
Total liabilities measured at fair value $ 14,805 $ 4,575 $ 5,530 $ 4,700 </t>
        </is>
      </c>
    </row>
    <row r="6">
      <c r="A6" s="4" t="inlineStr">
        <is>
          <t>Schedule of fair value measurement of level 3 financial assets and liabilities</t>
        </is>
      </c>
      <c r="B6" s="4" t="inlineStr">
        <is>
          <t xml:space="preserve">Fair value at
September 30, Valuation Unobservable Weighted
2021 Technique Input Range Average
Assets:
Equity securities 323,773 Market approach Multiple of EBITDA 3.5x - 15.00x $ 5.65
Multiple of PV-10 0.65x 0.65 x
Multiple of Sales 1.55x 1.55 x
Market price of related security $0.44 - 10.12 $ 8.34
9,192 Option pricing model Annualized volatility 0.25 - 17.41 0.86
Loans receivable at fair value 350,762 Discounted cash flow Market interest rate 6.0% - 37.5% 14.8 %
Total level 3 assets measured at fair value $ 683,727
Liabilities:
Mandatorily redeemable noncontrolling interests issued after November 5, 2003 $ 4,196 Market approach Operating income multiple 6.0x 6.0 x </t>
        </is>
      </c>
    </row>
    <row r="7">
      <c r="A7" s="4" t="inlineStr">
        <is>
          <t>Schedule of assets measured at fair value on a nonrecurring basis by level within the fair value hierarchy</t>
        </is>
      </c>
      <c r="B7" s="4" t="inlineStr">
        <is>
          <t xml:space="preserve">Fair Value Measurement Using
Total Quoted
prices in active markets for identical assets Other
observable inputs Significant
unobservable inputs
As of September 30, 2021
Investments in nonpublic entities that do not report NAV $ 2,536 $ — $ 2,536 $ —
As of December 31, 2020
Investments in nonpublic entities that do not report NAV $ — $ — $ — $ — </t>
        </is>
      </c>
    </row>
    <row r="8">
      <c r="A8" s="4" t="inlineStr">
        <is>
          <t>Schedule of investments in the VIE</t>
        </is>
      </c>
      <c r="B8" s="4" t="inlineStr">
        <is>
          <t xml:space="preserve">September 30,
Partnership investments $ 24,694
Equity investment 2,185
Due from related party 1,040
Loans receivable, at fair value 55,991
Maximum exposure to loss $ 83,910 </t>
        </is>
      </c>
    </row>
    <row r="9">
      <c r="A9" s="4" t="inlineStr">
        <is>
          <t>Fair Value, Inputs, Level 3 [Member]</t>
        </is>
      </c>
    </row>
    <row r="10">
      <c r="A10" s="3" t="inlineStr">
        <is>
          <t>Summary of Significant Accounting Policies (Tables) [Line Items]</t>
        </is>
      </c>
    </row>
    <row r="11">
      <c r="A11" s="4" t="inlineStr">
        <is>
          <t>Schedule of fair value measurement of level 3 financial assets and liabilities</t>
        </is>
      </c>
      <c r="B11" s="4" t="inlineStr">
        <is>
          <t xml:space="preserve">Level 3 Level 3 Changes During the Period Level 3
Balance at Fair Relating to Purchases, Transfer in Balance at
Beginning of Value Undistributed Sales and and/or out End of
Year Adjustments Earnings Settlements of Level 3 Period
Nine Months Ended September 30, 2021
Equity securities $ 149,292 $ 52,102 $ — $ 125,794 $ 5,777 $ 332,965
Loans receivable at fair value 390,689 9,059 9,003 (57,989 ) — 350,762
Mandatorily redeemable noncontrolling interests issued after November 5, 2003 4,700 — (504 ) — — 4,196
Warrant liabilities — — — 10,466 (10,466 ) —
Nine Months Ended September 30, 2020
Equity securities $ 109,251 $ (11,314 ) $ — $ 4,984 $ (672 ) $ 102,249
Loans receivable at fair value 43,338 (21,834 ) 3,134 93,853 225,848 344,339
Mandatorily redeemable noncontrolling interests issued after November 5,
2003 4,616 — (154 ) — — 4,46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Restructuring Charge (Tables)</t>
        </is>
      </c>
      <c r="B1" s="2" t="inlineStr">
        <is>
          <t>9 Months Ended</t>
        </is>
      </c>
    </row>
    <row r="2">
      <c r="B2" s="2" t="inlineStr">
        <is>
          <t>Sep. 30, 2021</t>
        </is>
      </c>
    </row>
    <row r="3">
      <c r="A3" s="3" t="inlineStr">
        <is>
          <t>Restructuring and Related Activities [Abstract]</t>
        </is>
      </c>
    </row>
    <row r="4">
      <c r="A4" s="4" t="inlineStr">
        <is>
          <t>Schedule of changes in accrued restructuring charge</t>
        </is>
      </c>
      <c r="B4" s="4" t="inlineStr">
        <is>
          <t xml:space="preserve">Three Months Ended Nine Months Ended
September 30, September 30,
2021 2020 2021 2020
Balance, beginning of period $ 676 $ 979 $ 727 $ 1,600
Restructuring charge — 1,557 — 1,557
Cash paid (29 ) (189 ) (86 ) (820 )
Non-cash items 3 (1,554 ) 9 (1,544 )
Balance, end of period $ 650 $ 793 $ 650 $ 793 </t>
        </is>
      </c>
    </row>
    <row r="5">
      <c r="A5" s="4" t="inlineStr">
        <is>
          <t>Schedule of summarize the restructuring activities by reportable segment</t>
        </is>
      </c>
      <c r="B5" s="4" t="inlineStr">
        <is>
          <t xml:space="preserve">Capital Financial Auction and
Markets Consulting Liquidation Total
Restructuring charges for the three months ended September 30, 2020:
Impairment of intangibles $ 917 $ 500 $ 140 $ 1,557
Total restructuring charge $ 917 $ 500 $ 140 $ 1,557
Restructuring charges for the nine months ended September 30, 2020:
Impairment of intangibles $ 917 $ 500 $ 140 $ 1,557
Total restructuring charge $ 917 $ 500 $ 140 $ 1,55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curities Lending (Tables)</t>
        </is>
      </c>
      <c r="B1" s="2" t="inlineStr">
        <is>
          <t>9 Months Ended</t>
        </is>
      </c>
    </row>
    <row r="2">
      <c r="B2" s="2" t="inlineStr">
        <is>
          <t>Sep. 30, 2021</t>
        </is>
      </c>
    </row>
    <row r="3">
      <c r="A3" s="3" t="inlineStr">
        <is>
          <t>Securities Lending [Abstract]</t>
        </is>
      </c>
    </row>
    <row r="4">
      <c r="A4" s="4" t="inlineStr">
        <is>
          <t>Schedule of contractual gross and net securities borrowing and lending balances</t>
        </is>
      </c>
      <c r="B4" s="4" t="inlineStr">
        <is>
          <t xml:space="preserve">Gross amounts recognized Gross amounts offset in the consolidated balance (1) Net amounts included in the
consolidated balance sheets Amounts
not offset in the consolidated balance sheets but eligible for offsetting upon counterparty
default (2) Net amounts
As of September 30, 2021
Securities borrowed $ 1,347,656 $ — $ 1,347,656 $ 1,347,656 $ —
Securities loaned $ 1,345,825 $ — $ 1,345,825 $ 1,345,825 $ —
As of December 31, 2020
Securities borrowed $ 765,457 $ — $ 765,457 $ 765,457 $ —
Securities loaned $ 759,810 $ — $ 759,810 $ 759,810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Accounts Receivable (Tables)</t>
        </is>
      </c>
      <c r="B1" s="2" t="inlineStr">
        <is>
          <t>9 Months Ended</t>
        </is>
      </c>
    </row>
    <row r="2">
      <c r="B2" s="2" t="inlineStr">
        <is>
          <t>Sep. 30, 2021</t>
        </is>
      </c>
    </row>
    <row r="3">
      <c r="A3" s="3" t="inlineStr">
        <is>
          <t>Receivables [Abstract]</t>
        </is>
      </c>
    </row>
    <row r="4">
      <c r="A4" s="4" t="inlineStr">
        <is>
          <t>Schedule of components of accounts receivable, net</t>
        </is>
      </c>
      <c r="B4" s="4" t="inlineStr">
        <is>
          <t xml:space="preserve">September 30, December 31,
2021 2020
Accounts receivable $ 33,999 $ 33,604
Investment banking fees, commissions and other receivables 19,163 10,316
Unbilled receivables 5,420 5,712
Total accounts receivable 58,582 49,632
Allowance for doubtful accounts (3,792 ) (3,114 )
Accounts receivable, net $ 54,790 $ 46,518 </t>
        </is>
      </c>
    </row>
    <row r="5">
      <c r="A5" s="4" t="inlineStr">
        <is>
          <t>Schedule of allowance for doubtful accounts</t>
        </is>
      </c>
      <c r="B5" s="4" t="inlineStr">
        <is>
          <t xml:space="preserve">Three Months Ended Nine Months Ended
September 30, September 30,
2021 2020 2021 2020
Balance, beginning of period $ 3,565 $ 2,760 $ 3,599 $ 1,514
Add: Additions to reserve 493 356 1,248 2,438
Less: Write-offs (266 ) (364 ) (1,087 ) (1,200 )
Less: Recovery — — 32 —
Balance, end of period $ 3,792 $ 2,752 $ 3,792 $ 2,75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epaid Expenses and Other Assets (Tables)</t>
        </is>
      </c>
      <c r="B1" s="2" t="inlineStr">
        <is>
          <t>9 Months Ended</t>
        </is>
      </c>
    </row>
    <row r="2">
      <c r="B2" s="2" t="inlineStr">
        <is>
          <t>Sep. 30, 2021</t>
        </is>
      </c>
    </row>
    <row r="3">
      <c r="A3" s="3" t="inlineStr">
        <is>
          <t>Disclosure Text Block Supplement [Abstract]</t>
        </is>
      </c>
    </row>
    <row r="4">
      <c r="A4" s="4" t="inlineStr">
        <is>
          <t>Schedule of prepaids and other assets</t>
        </is>
      </c>
      <c r="B4" s="4" t="inlineStr">
        <is>
          <t xml:space="preserve">September 30, December 31,
2021 2020
Funds held in trust account $ 345,016 $ —
Equity investments 37,713 54,953
Prepaid expenses 15,843 7,371
Other receivables 39,015 17,709
Other assets 11,398 7,429
Prepaid expenses and other assets $ 448,985 $ 87,46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9 Months Ended</t>
        </is>
      </c>
    </row>
    <row r="2">
      <c r="B2" s="2" t="inlineStr">
        <is>
          <t>Sep. 30, 2021</t>
        </is>
      </c>
    </row>
    <row r="3">
      <c r="A3" s="3" t="inlineStr">
        <is>
          <t>Goodwill and Intangible Assets Disclosure [Abstract]</t>
        </is>
      </c>
    </row>
    <row r="4">
      <c r="A4" s="4" t="inlineStr">
        <is>
          <t>Schedule of carrying amount of goodwill</t>
        </is>
      </c>
      <c r="B4" s="4" t="inlineStr">
        <is>
          <t xml:space="preserve">Principal
Investments-
Capital Wealth Auction and Financial United Online
Markets Management Liquidation Consulting and magicJack
Segment Segment Segment Segment Segment Total
Balance as of December 31, 2020 $ 50,806 $ 28,396 $ 1,975 $ 23,680 $ 122,189 $ 227,046
Goodwill acquired during the period:
Acquisition of businesses 532 10,383 — — — 10,915
Balance as of September 30, 2021 $ 51,338 $ 38,779 $ 1,975 $ 23,680 $ 122,189 $ 237,961 </t>
        </is>
      </c>
    </row>
    <row r="5">
      <c r="A5" s="4" t="inlineStr">
        <is>
          <t>Schedule of intangible assets</t>
        </is>
      </c>
      <c r="B5" s="4" t="inlineStr">
        <is>
          <t xml:space="preserve">As of September 30, 2021 As of December 31, 2020
Gross Gross
Carrying Accumulated Intangibles Carrying Accumulated Intangibles
Useful Life Value Amortization Net Value Amortization Net
Amortizable assets:
Customer relationships 0.1 to 18 Years $ 118,406 $ 54,702 $ 63,704 $ 98,898 $ 40,281 $ 58,617
Domain names 7 Years 235 174 61 235 148 87
Advertising relationships 8 Years 100 66 34 100 56 44
Internally developed software and other intangibles 0.5 to 5 Years 11,775 8,179 3,596 11,775 6,913 4,862
Trademarks 7 to 10 Years 5,469 1,443 4,026 2,850 991 1,859
Total 135,985 64,564 71,421 113,858 48,389 65,469
Non-amortizable assets:
Tradenames 125,276 — 125,276 125,276 — 125,276
Total intangible assets $ 261,261 $ 64,564 $ 196,697 $ 239,134 $ 48,389 $ 190,74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enior Notes Payable (Tables)</t>
        </is>
      </c>
      <c r="B1" s="2" t="inlineStr">
        <is>
          <t>9 Months Ended</t>
        </is>
      </c>
    </row>
    <row r="2">
      <c r="B2" s="2" t="inlineStr">
        <is>
          <t>Sep. 30, 2021</t>
        </is>
      </c>
    </row>
    <row r="3">
      <c r="A3" s="3" t="inlineStr">
        <is>
          <t>Debt Disclosure [Abstract]</t>
        </is>
      </c>
    </row>
    <row r="4">
      <c r="A4" s="4" t="inlineStr">
        <is>
          <t>Schedule of senior notes payable, net</t>
        </is>
      </c>
      <c r="B4" s="4" t="inlineStr">
        <is>
          <t xml:space="preserve">September 30, December 31,
2021 2020
7.500% Senior notes due May 31, 2027 $ — $ 128,156
7.250% Senior notes due December 31, 2027 — 122,793
7.375% Senior notes due May 31, 2023 — 137,454
6.875% Senior notes due September 30, 2023 115,726 115,168
6.750% Senior notes due May 31, 2024 111,171 111,170
6.500% Senior notes due September 30, 2026 175,897 134,657
6.375% Senior notes due February 28, 2025 143,941 130,942
6.000% Senior notes due January 31, 2028 258,010 —
5.500% Senior notes due March 31, 2026 212,662 —
5.250% Senior notes due August 31, 2028 363,316 —
1,380,723 880,340
Less: Unamortized debt issuance costs (17,876 ) (9,557 )
$ 1,362,847 $ 870,78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venue from Contracts with Customers (Tables)</t>
        </is>
      </c>
      <c r="B1" s="2" t="inlineStr">
        <is>
          <t>9 Months Ended</t>
        </is>
      </c>
    </row>
    <row r="2">
      <c r="B2" s="2" t="inlineStr">
        <is>
          <t>Sep. 30, 2021</t>
        </is>
      </c>
    </row>
    <row r="3">
      <c r="A3" s="3" t="inlineStr">
        <is>
          <t>Revenue from Contract with Customer [Abstract]</t>
        </is>
      </c>
    </row>
    <row r="4">
      <c r="A4" s="4" t="inlineStr">
        <is>
          <t>Schedule of revenues from contracts with customers</t>
        </is>
      </c>
      <c r="B4" s="4" t="inlineStr">
        <is>
          <t xml:space="preserve">Principal
Investments -
Capital Wealth Auction and Financial United Online
Markets Management Liquidation Consulting and magicJack Brands
Segment Segment Segment Segment Segment Segment Total
Revenues for the three months ended September 30, 2021
Corporate finance, consulting and investment banking fees $ 116,044 $ — $ — $ 12,350 $ — $ — $ 128,394
Wealth and asset management fees 679 86,579 — — — — 87,258
Commissions, fees and reimbursed expenses 10,893 28,379 2,740 8,941 — — 50,953
Subscription services — — — — 16,303 — 16,303
Service contract revenues — — 5 — — — 5
Advertising, licensing and other (1) — — 34,327 — 2,997 6,372 43,696
Total revenues from contracts with customers 127,616 114,958 37,072 21,291 19,300 6,372 326,609
Interest income - Loans and securities lending 26,869 — — — — — 26,869
Trading gains on investments 18,184 1,262 — — — 19,446
Fair value adjustment on loans (1,249 ) — — — — — (1,249 )
Other 7,233 2,614 — — — — 9,847
Total revenues $ 178,653 $ 118,834 $ 37,072 $ 21,291 $ 19,300 $ 6,372 $ 381,522
Revenues for the three months ended September 30, 2020
Corporate finance, consulting and investment banking fees $ 30,044 $ — $ — $ 15,926 $ — $ — $ 45,970
Wealth and asset management fees (475 ) 16,975 — — — — 16,500
Commissions, fees and reimbursed expenses 9,050 — 17,278 9,658 — — 35,986
Subscription services — — — — 17,948 — 17,948
Service contract revenues — — 4,195 — — — 4,195
Advertising, licensing and other (1) — — 22,712 — 3,654 4,000 30,366
Total revenues from contracts with customers 38,619 16,975 44,185 25,584 21,602 4,000 150,965
Interest income - Loans and securities lending 26,026 — — — — — 26,026
Trading gains on investments 31,259 354 — — — — 31,613
Fair value adjustment on loans 140 — — — — — 140
Other 17,196 313 — — — 17,509
Total revenues $ 113,240 $ 17,642 $ 44,185 $ 25,584 $ 21,602 $ 4,000 $ 226,253
Principal
Investments -
Capital Wealth Auction and Financial United Online
Markets Management Liquidation Consulting and magicJack Brands
Segment Segment Segment Segment Segment Segment Total
Revenues for the nine months ended September 30, 2021
Corporate finance, consulting and investment banking fees $ 370,337 $ — $ — $ 40,290 $ — $ — $ 410,627
Wealth and asset management fees 5,557 204,107 — — — — 209,664
Commissions, fees and reimbursed expenses 37,703 59,979 14,547 26,145 — — 138,374
Subscription services — — — — 50,802 — 50,802
Service contract revenues — — 1,090 — — — 1,090
Advertising, licensing and other (1) — — 52,162 — 8,673 15,261 76,096
Total revenues from contracts with customers 413,597 264,086 67,799 66,435 59,475 15,261 886,653
Interest income - Loans and securities lending 89,280 — — — — — 89,280
Trading gains on investments 302,539 6,483 — — — — 309,022
Fair value adjustment on loans 8,796 — — — — — 8,796
Other 18,228 6,472 — — — — 24,700
Total revenues $ 832,440 $ 277,041 $ 67,799 $ 66,435 $ 59,475 $ 15,261 $ 1,318,451
Revenues for the nine months ended September 30, 2020
Corporate finance, consulting and investment banking fees $ 124,430 $ — $ — $ 38,574 $ — $ — $ 163,004
Wealth and asset management fees 4,829 50,693 — — — — 55,522
Commissions, fees and reimbursed expenses 36,305 — 36,052 26,115 — — 98,472
Subscription services — — — — 55,067 — 55,067
Service contract revenues — — 13,288 — — — 13,288
Advertising, licensing and other (1) — — 23,757 — 10,688 11,007 45,452
Total revenues from contracts with customers 165,564 50,693 73,097 64,689 65,755 11,007 430,805
Interest income - Loans and securities lending 72,383 — — — — — 72,383
Trading losses on investments (14,701 ) 394 — — — — (14,307 )
Fair value adjustment on loans (21,835 ) — — — — — (21,835 )
Other 24,214 801 — 454 — — 25,469
Total revenues $ 225,625 $ 51,888 $ 73,097 $ 65,143 $ 65,755 $ 11,007 $ 492,51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9 Months Ended</t>
        </is>
      </c>
    </row>
    <row r="2">
      <c r="B2" s="2" t="inlineStr">
        <is>
          <t>Sep. 30, 2021</t>
        </is>
      </c>
    </row>
    <row r="3">
      <c r="A3" s="3" t="inlineStr">
        <is>
          <t>Earnings Per Share [Abstract]</t>
        </is>
      </c>
    </row>
    <row r="4">
      <c r="A4" s="4" t="inlineStr">
        <is>
          <t>Schedule of basic and diluted earnings per share</t>
        </is>
      </c>
      <c r="B4" s="4" t="inlineStr">
        <is>
          <t xml:space="preserve">Three Months Ended Nine Months Ended
September 30, September 30,
2021 2020 2021 2020
Net income attributable to B. Riley Financial, Inc. $ 50,550 $ 48,379 $ 380,882 $ 33,554
Preferred stock dividends (1,929 ) (1,088 ) (5,467 ) (3,230 )
Net income applicable to common shareholders $ 48,621 $ 47,291 $ 375,415 $ 30,324
Weighted average common shares outstanding:
Basic 27,570,716 25,446,292 27,297,917 25,699,735
Effect of dilutive potential common shares:
Restricted stock units and warrants 1,223,350 1,604,156 1,428,575 989,965
Diluted 28,794,066 27,050,448 28,726,492 26,689,700
Basic income per common share $ 1.76 $ 1.86 $ 13.75 $ 1.18
Diluted income per common share $ 1.69 $ 1.75 $ 13.07 $ 1.1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Business Segments (Tables)</t>
        </is>
      </c>
      <c r="B1" s="2" t="inlineStr">
        <is>
          <t>9 Months Ended</t>
        </is>
      </c>
    </row>
    <row r="2">
      <c r="B2" s="2" t="inlineStr">
        <is>
          <t>Sep. 30, 2021</t>
        </is>
      </c>
    </row>
    <row r="3">
      <c r="A3" s="3" t="inlineStr">
        <is>
          <t>Segment Reporting [Abstract]</t>
        </is>
      </c>
    </row>
    <row r="4">
      <c r="A4" s="4" t="inlineStr">
        <is>
          <t>Schedule of reportable segments</t>
        </is>
      </c>
      <c r="B4" s="4" t="inlineStr">
        <is>
          <t xml:space="preserve">Three Months Ended Nine Months Ended
September 30, September 30,
2021 2020 2021 2020
Capital Markets segment:
Revenues - Services and fees $ 134,849 $ 55,815 $ 431,825 $ 189,779
Trading income (loss) and fair value adjustments on loans 16,935 31,399 311,335 (36,536 )
Interest income - Loans and securities lending 26,869 26,026 89,280 72,383
Total revenues 178,653 113,240 832,440 225,626
Selling, general and administrative expenses (80,152 ) (40,920 ) (231,765 ) (125,844 )
Restructuring charge — (917 ) — (917 )
Interest expense - Securities lending and loan participations sold (10,097 ) (10,975 ) (40,269 ) (30,669 )
Depreciation and amortization (514 ) (673 ) (1,526 ) (1,864 )
Segment income 87,890 59,755 558,880 66,332
Wealth Management segment:
Revenues - Services and fees 117,572 17,289 270,558 51,494
Trading income and fair value adjustments on loans 1,262 354 6,483 394
Total revenues 118,834 17,643 277,041 51,888
Selling, general and administrative expenses (110,157 ) (16,395 ) (260,331 ) (49,226 )
Depreciation and amortization (2,093 ) (468 ) (6,832 ) (1,421 )
Segment income 6,584 780 9,878 1,241
Auction and Liquidation segment:
Revenues - Services and fees 2,745 21,473 15,637 49,340
Revenues - Sale of goods 34,327 22,712 52,162 23,757
Total revenues 37,072 44,185 67,799 73,097
Direct cost of services (13,622 ) (18,373 ) (27,742 ) (36,406 )
Cost of goods sold (11,999 ) (9,046 ) (19,578 ) (9,360 )
Selling, general and administrative expenses (5,153 ) (4,625 ) (9,719 ) (8,880 )
Restructuring charge — (140 ) — (140 )
Depreciation and amortization — (1 ) — (2 )
Segment income 6,298 12,000 10,760 18,309
Financial Consulting segment:
Revenues - Services and fees 21,291 25,583 66,435 65,142
Selling, general and administrative expenses (18,436 ) (17,759 ) (55,896 ) (48,756 )
Restructuring charge — (500 ) — (500 )
Depreciation and amortization (86 ) (76 ) (273 ) (216 )
Segment income 2,769 7,248 10,266 15,670
Principal Investments - United Online and magicJack segment:
Revenues - Services and fees 18,669 20,663 57,394 63,037
Revenues - Sale of goods 631 939 2,081 2,718
Total revenues 19,300 21,602 59,475 65,755
Direct cost of services (4,397 ) (4,891 ) (13,693 ) (14,795 )
Cost of goods sold (443 ) (767 ) (1,816 ) (2,082 )
Selling, general and administrative expenses (5,458 ) (4,840 ) (15,096 ) (14,352 )
Depreciation and amortization (2,496 ) (2,736 ) (7,558 ) (8,466 )
Segment income 6,506 8,368 21,312 26,060
Brands segment:
Revenues - Services and fees 6,372 4,000 15,261 11,007
Selling, general and administrative expenses (972 ) (994 ) (2,338 ) (2,207 )
Depreciation and amortization (714 ) (714 ) (2,143 ) (2,143 )
Impairment of tradenames — — — (12,500 )
Segment income (loss) 4,686 2,292 10,780 (5,843 )
Consolidated operating income from reportable segments 114,733 90,443 621,876 121,769
Corporate and other expenses (17,987 ) (6,942 ) (42,007 ) (28,072 )
Interest income 70 67 175 537
Gain on extinguishment of loans and other 1,758 — 8,267 —
Income (loss) on equity investments 1,149 409 1,172 (145 )
Interest expense (25,372 ) (16,374 ) (66,014 ) (48,537 )
Income before income taxes 74,351 67,603 523,469 45,552
Provision for income taxes (22,693 ) (18,711 ) (140,113 ) (13,380 )
Net income 51,658 48,892 383,356 32,172
Net income (loss) income attributable to noncontrolling interests 1,108 513 2,474 (1,382 )
Net income attributable to B. Riley Financial, Inc. 50,550 48,379 380,882 33,554
Preferred stock dividends 1,929 1,088 5,467 3,230
Net income available to common shareholders $ 48,621 $ 47,291 $ 375,415 $ 30,324 </t>
        </is>
      </c>
    </row>
    <row r="5">
      <c r="A5" s="4" t="inlineStr">
        <is>
          <t>Schedule of revenues by geographical area</t>
        </is>
      </c>
      <c r="B5" s="4" t="inlineStr">
        <is>
          <t xml:space="preserve">Three Months Ended Nine Months Ended
September 30, September 30,
2021 2020 2021 2020
Revenues:
Revenues - Services and fees:
North America $ 300,340 $ 123,106 $ 854,429 $ 405,611
Australia — 6,094 — 7,796
Europe 1,157 15,623 2,680 16,392
Total Revenues - Services and fees $ 301,497 $ 144,823 $ 857,109 $ 429,799
Trading income (losses) and fair value adjustments on loans
North America $ 18,197 $ 31,753 $ 317,818 $ (36,142 )
Revenues - Sale of goods
North America $ 631 $ 4,242 $ 8,169 $ 6,028
Europe 34,328 19,409 46,075 20,447
Total Revenues - Sale of goods $ 34,959 $ 23,651 $ 54,244 $ 26,475
Revenues - Interest income - Loans and securities lending:
North America $ 26,869 $ 26,026 $ 89,280 $ 72,383
Total Revenues:
North America $ 346,037 $ 185,127 $ 1,269,696 $ 447,880
Australia — 6,094 — 7,796
Europe 35,485 35,032 48,755 36,839
Total Revenues $ 381,522 $ 226,253 $ 1,318,451 $ 492,51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s:</t>
        </is>
      </c>
    </row>
    <row r="4">
      <c r="A4" s="4" t="inlineStr">
        <is>
          <t>Services and fees</t>
        </is>
      </c>
      <c r="B4" s="6" t="n">
        <v>301497</v>
      </c>
      <c r="C4" s="6" t="n">
        <v>144823</v>
      </c>
      <c r="D4" s="6" t="n">
        <v>857109</v>
      </c>
      <c r="E4" s="6" t="n">
        <v>429799</v>
      </c>
    </row>
    <row r="5">
      <c r="A5" s="4" t="inlineStr">
        <is>
          <t>Trading income (losses) and fair value adjustments on loans</t>
        </is>
      </c>
      <c r="B5" s="5" t="n">
        <v>18197</v>
      </c>
      <c r="C5" s="5" t="n">
        <v>31753</v>
      </c>
      <c r="D5" s="5" t="n">
        <v>317818</v>
      </c>
      <c r="E5" s="5" t="n">
        <v>-36142</v>
      </c>
    </row>
    <row r="6">
      <c r="A6" s="4" t="inlineStr">
        <is>
          <t>Interest income - Loans and securities lending</t>
        </is>
      </c>
      <c r="B6" s="5" t="n">
        <v>26869</v>
      </c>
      <c r="C6" s="5" t="n">
        <v>26026</v>
      </c>
      <c r="D6" s="5" t="n">
        <v>89280</v>
      </c>
      <c r="E6" s="5" t="n">
        <v>72383</v>
      </c>
    </row>
    <row r="7">
      <c r="A7" s="4" t="inlineStr">
        <is>
          <t>Sale of goods</t>
        </is>
      </c>
      <c r="B7" s="5" t="n">
        <v>34959</v>
      </c>
      <c r="C7" s="5" t="n">
        <v>23651</v>
      </c>
      <c r="D7" s="5" t="n">
        <v>54244</v>
      </c>
      <c r="E7" s="5" t="n">
        <v>26475</v>
      </c>
    </row>
    <row r="8">
      <c r="A8" s="4" t="inlineStr">
        <is>
          <t>Total revenues</t>
        </is>
      </c>
      <c r="B8" s="5" t="n">
        <v>381522</v>
      </c>
      <c r="C8" s="5" t="n">
        <v>226253</v>
      </c>
      <c r="D8" s="5" t="n">
        <v>1318451</v>
      </c>
      <c r="E8" s="5" t="n">
        <v>492515</v>
      </c>
    </row>
    <row r="9">
      <c r="A9" s="3" t="inlineStr">
        <is>
          <t>Operating expenses:</t>
        </is>
      </c>
    </row>
    <row r="10">
      <c r="A10" s="4" t="inlineStr">
        <is>
          <t>Direct cost of services</t>
        </is>
      </c>
      <c r="B10" s="5" t="n">
        <v>18019</v>
      </c>
      <c r="C10" s="5" t="n">
        <v>23264</v>
      </c>
      <c r="D10" s="5" t="n">
        <v>41435</v>
      </c>
      <c r="E10" s="5" t="n">
        <v>51201</v>
      </c>
    </row>
    <row r="11">
      <c r="A11" s="4" t="inlineStr">
        <is>
          <t>Cost of goods sold</t>
        </is>
      </c>
      <c r="B11" s="5" t="n">
        <v>12442</v>
      </c>
      <c r="C11" s="5" t="n">
        <v>9813</v>
      </c>
      <c r="D11" s="5" t="n">
        <v>21394</v>
      </c>
      <c r="E11" s="5" t="n">
        <v>11442</v>
      </c>
    </row>
    <row r="12">
      <c r="A12" s="4" t="inlineStr">
        <is>
          <t>Selling, general and administrative expenses</t>
        </is>
      </c>
      <c r="B12" s="5" t="n">
        <v>244218</v>
      </c>
      <c r="C12" s="5" t="n">
        <v>97143</v>
      </c>
      <c r="D12" s="5" t="n">
        <v>635484</v>
      </c>
      <c r="E12" s="5" t="n">
        <v>291449</v>
      </c>
    </row>
    <row r="13">
      <c r="A13" s="4" t="inlineStr">
        <is>
          <t>Restructuring charge</t>
        </is>
      </c>
      <c r="B13" s="4" t="inlineStr">
        <is>
          <t xml:space="preserve"> </t>
        </is>
      </c>
      <c r="C13" s="5" t="n">
        <v>1557</v>
      </c>
      <c r="D13" s="4" t="inlineStr">
        <is>
          <t xml:space="preserve"> </t>
        </is>
      </c>
      <c r="E13" s="5" t="n">
        <v>1557</v>
      </c>
    </row>
    <row r="14">
      <c r="A14" s="4" t="inlineStr">
        <is>
          <t>Impairment of tradenames</t>
        </is>
      </c>
      <c r="B14" s="4" t="inlineStr">
        <is>
          <t xml:space="preserve"> </t>
        </is>
      </c>
      <c r="C14" s="4" t="inlineStr">
        <is>
          <t xml:space="preserve"> </t>
        </is>
      </c>
      <c r="D14" s="4" t="inlineStr">
        <is>
          <t xml:space="preserve"> </t>
        </is>
      </c>
      <c r="E14" s="5" t="n">
        <v>12500</v>
      </c>
    </row>
    <row r="15">
      <c r="A15" s="4" t="inlineStr">
        <is>
          <t>Interest expense - Securities lending and loan participations sold</t>
        </is>
      </c>
      <c r="B15" s="5" t="n">
        <v>10097</v>
      </c>
      <c r="C15" s="5" t="n">
        <v>10975</v>
      </c>
      <c r="D15" s="5" t="n">
        <v>40269</v>
      </c>
      <c r="E15" s="5" t="n">
        <v>30669</v>
      </c>
    </row>
    <row r="16">
      <c r="A16" s="4" t="inlineStr">
        <is>
          <t>Total operating expenses</t>
        </is>
      </c>
      <c r="B16" s="5" t="n">
        <v>284776</v>
      </c>
      <c r="C16" s="5" t="n">
        <v>142752</v>
      </c>
      <c r="D16" s="5" t="n">
        <v>738582</v>
      </c>
      <c r="E16" s="5" t="n">
        <v>398818</v>
      </c>
    </row>
    <row r="17">
      <c r="A17" s="4" t="inlineStr">
        <is>
          <t>Operating income</t>
        </is>
      </c>
      <c r="B17" s="5" t="n">
        <v>96746</v>
      </c>
      <c r="C17" s="5" t="n">
        <v>83501</v>
      </c>
      <c r="D17" s="5" t="n">
        <v>579869</v>
      </c>
      <c r="E17" s="5" t="n">
        <v>93697</v>
      </c>
    </row>
    <row r="18">
      <c r="A18" s="3" t="inlineStr">
        <is>
          <t>Other income (expense):</t>
        </is>
      </c>
    </row>
    <row r="19">
      <c r="A19" s="4" t="inlineStr">
        <is>
          <t>Interest income</t>
        </is>
      </c>
      <c r="B19" s="5" t="n">
        <v>70</v>
      </c>
      <c r="C19" s="5" t="n">
        <v>67</v>
      </c>
      <c r="D19" s="5" t="n">
        <v>175</v>
      </c>
      <c r="E19" s="5" t="n">
        <v>537</v>
      </c>
    </row>
    <row r="20">
      <c r="A20" s="4" t="inlineStr">
        <is>
          <t>Gain on extinguishment of loans and other</t>
        </is>
      </c>
      <c r="B20" s="5" t="n">
        <v>1758</v>
      </c>
      <c r="C20" s="4" t="inlineStr">
        <is>
          <t xml:space="preserve"> </t>
        </is>
      </c>
      <c r="D20" s="5" t="n">
        <v>8267</v>
      </c>
      <c r="E20" s="4" t="inlineStr">
        <is>
          <t xml:space="preserve"> </t>
        </is>
      </c>
    </row>
    <row r="21">
      <c r="A21" s="4" t="inlineStr">
        <is>
          <t>Income (loss) from equity investments</t>
        </is>
      </c>
      <c r="B21" s="5" t="n">
        <v>1149</v>
      </c>
      <c r="C21" s="5" t="n">
        <v>409</v>
      </c>
      <c r="D21" s="5" t="n">
        <v>1172</v>
      </c>
      <c r="E21" s="5" t="n">
        <v>-145</v>
      </c>
    </row>
    <row r="22">
      <c r="A22" s="4" t="inlineStr">
        <is>
          <t>Interest expense</t>
        </is>
      </c>
      <c r="B22" s="5" t="n">
        <v>-25372</v>
      </c>
      <c r="C22" s="5" t="n">
        <v>-16374</v>
      </c>
      <c r="D22" s="5" t="n">
        <v>-66014</v>
      </c>
      <c r="E22" s="5" t="n">
        <v>-48537</v>
      </c>
    </row>
    <row r="23">
      <c r="A23" s="4" t="inlineStr">
        <is>
          <t>Income before income taxes</t>
        </is>
      </c>
      <c r="B23" s="5" t="n">
        <v>74351</v>
      </c>
      <c r="C23" s="5" t="n">
        <v>67603</v>
      </c>
      <c r="D23" s="5" t="n">
        <v>523469</v>
      </c>
      <c r="E23" s="5" t="n">
        <v>45552</v>
      </c>
    </row>
    <row r="24">
      <c r="A24" s="4" t="inlineStr">
        <is>
          <t>Provision for income taxes</t>
        </is>
      </c>
      <c r="B24" s="5" t="n">
        <v>-22693</v>
      </c>
      <c r="C24" s="5" t="n">
        <v>-18711</v>
      </c>
      <c r="D24" s="5" t="n">
        <v>-140113</v>
      </c>
      <c r="E24" s="5" t="n">
        <v>-13380</v>
      </c>
    </row>
    <row r="25">
      <c r="A25" s="4" t="inlineStr">
        <is>
          <t>Net income</t>
        </is>
      </c>
      <c r="B25" s="5" t="n">
        <v>51658</v>
      </c>
      <c r="C25" s="5" t="n">
        <v>48892</v>
      </c>
      <c r="D25" s="5" t="n">
        <v>383356</v>
      </c>
      <c r="E25" s="5" t="n">
        <v>32172</v>
      </c>
    </row>
    <row r="26">
      <c r="A26" s="4" t="inlineStr">
        <is>
          <t>Net income (loss) attributable to noncontrolling interests</t>
        </is>
      </c>
      <c r="B26" s="5" t="n">
        <v>1108</v>
      </c>
      <c r="C26" s="5" t="n">
        <v>513</v>
      </c>
      <c r="D26" s="5" t="n">
        <v>2474</v>
      </c>
      <c r="E26" s="5" t="n">
        <v>-1382</v>
      </c>
    </row>
    <row r="27">
      <c r="A27" s="4" t="inlineStr">
        <is>
          <t>Net income attributable to B. Riley Financial, Inc.</t>
        </is>
      </c>
      <c r="B27" s="5" t="n">
        <v>50550</v>
      </c>
      <c r="C27" s="5" t="n">
        <v>48379</v>
      </c>
      <c r="D27" s="5" t="n">
        <v>380882</v>
      </c>
      <c r="E27" s="5" t="n">
        <v>33554</v>
      </c>
    </row>
    <row r="28">
      <c r="A28" s="4" t="inlineStr">
        <is>
          <t>Preferred stock dividends</t>
        </is>
      </c>
      <c r="B28" s="5" t="n">
        <v>1929</v>
      </c>
      <c r="C28" s="5" t="n">
        <v>1088</v>
      </c>
      <c r="D28" s="5" t="n">
        <v>5467</v>
      </c>
      <c r="E28" s="5" t="n">
        <v>3230</v>
      </c>
    </row>
    <row r="29">
      <c r="A29" s="4" t="inlineStr">
        <is>
          <t>Net income available to common shareholders</t>
        </is>
      </c>
      <c r="B29" s="6" t="n">
        <v>48621</v>
      </c>
      <c r="C29" s="6" t="n">
        <v>47291</v>
      </c>
      <c r="D29" s="6" t="n">
        <v>375415</v>
      </c>
      <c r="E29" s="6" t="n">
        <v>30324</v>
      </c>
    </row>
    <row r="30">
      <c r="A30" s="4" t="inlineStr">
        <is>
          <t>Basic income per common share (in Dollars per share)</t>
        </is>
      </c>
      <c r="B30" s="8" t="n">
        <v>1.76</v>
      </c>
      <c r="C30" s="8" t="n">
        <v>1.86</v>
      </c>
      <c r="D30" s="8" t="n">
        <v>13.75</v>
      </c>
      <c r="E30" s="8" t="n">
        <v>1.18</v>
      </c>
    </row>
    <row r="31">
      <c r="A31" s="4" t="inlineStr">
        <is>
          <t>Diluted income per common share (in Dollars per share)</t>
        </is>
      </c>
      <c r="B31" s="8" t="n">
        <v>1.69</v>
      </c>
      <c r="C31" s="8" t="n">
        <v>1.75</v>
      </c>
      <c r="D31" s="8" t="n">
        <v>13.07</v>
      </c>
      <c r="E31" s="8" t="n">
        <v>1.14</v>
      </c>
    </row>
    <row r="32">
      <c r="A32" s="4" t="inlineStr">
        <is>
          <t>Weighted average basic common shares outstanding (in Shares)</t>
        </is>
      </c>
      <c r="B32" s="5" t="n">
        <v>27570716</v>
      </c>
      <c r="C32" s="5" t="n">
        <v>25446292</v>
      </c>
      <c r="D32" s="5" t="n">
        <v>27297917</v>
      </c>
      <c r="E32" s="5" t="n">
        <v>25699735</v>
      </c>
    </row>
    <row r="33">
      <c r="A33" s="4" t="inlineStr">
        <is>
          <t>Weighted average diluted common shares outstanding (in Shares)</t>
        </is>
      </c>
      <c r="B33" s="5" t="n">
        <v>28794066</v>
      </c>
      <c r="C33" s="5" t="n">
        <v>27050448</v>
      </c>
      <c r="D33" s="5" t="n">
        <v>28726492</v>
      </c>
      <c r="E33" s="5" t="n">
        <v>266897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Revision of Prior Period Financials (Tables)</t>
        </is>
      </c>
      <c r="B1" s="2" t="inlineStr">
        <is>
          <t>9 Months Ended</t>
        </is>
      </c>
    </row>
    <row r="2">
      <c r="B2" s="2" t="inlineStr">
        <is>
          <t>Sep. 30, 2021</t>
        </is>
      </c>
    </row>
    <row r="3">
      <c r="A3" s="3" t="inlineStr">
        <is>
          <t>Revision Of Prior Period Financials [Abstract]</t>
        </is>
      </c>
    </row>
    <row r="4">
      <c r="A4" s="4" t="inlineStr">
        <is>
          <t>Schedule of condensed statements of equity</t>
        </is>
      </c>
      <c r="B4" s="4" t="inlineStr">
        <is>
          <t xml:space="preserve">Three Months Ended September 30, 2020
As Previously
Reported Adjustments As Revised
Statements of Equity
Retained Earnings (Deficit), July 1, 2020 $ 5,927 $ (14,126 ) $ (8,199 )
Total Equity, July 1, 2020 $ 336,219 $ (14,126 ) $ 322,093
Retained Earnings (Deficit), September 30, 2020 $ 43,938 $ (14,126 ) $ 29,812
Total Equity, September 30, 2020 $ 399,981 $ (14,126 ) $ 385,855
Nine Months Ended September 30, 2020
As Previously
Reported Adjustments As Revised
Statements of Equity
Remeasurement of B. Riley Principal Merger II
Corporation subsidiary temporary equity $ — $ (14,126 ) $ (14,126 )
Retained Earnings (Deficit), September 30, 2020 $ 43,938 $ (14,126 ) $ 29,812
Total Equity, September 30, 2020 $ 399,981 $ (14,126 ) $ 385,855 </t>
        </is>
      </c>
    </row>
    <row r="5">
      <c r="A5" s="4" t="inlineStr">
        <is>
          <t>Schedule of condensed consolidated statement of cash flows</t>
        </is>
      </c>
      <c r="B5" s="4" t="inlineStr">
        <is>
          <t xml:space="preserve">Nine Months Ended September 30, 2020
As Previously
Reported Adjustments As Revised
Statement of Cash Flows
Cash flows from investing activities:
Purchase of equity investments $ (6,486 ) $ 6,486 $ —
Funds received from trust account of subsidiary $ — $ 143,750 $ 143,750
Investment of subsidiaries initial public offering proceeds into trust account $ — $ (176,750 ) $ (176,750 )
Net cash used in investing activities $ (99,551 ) $ (26,514 ) $ (126,065 )
Cash flows from financing activities:
Payment for debt issuance and offering costs $ (2,761 ) $ (4,736 ) $ (7,497 )
Redemption of subsidiary temporary equity and distributions $ — $ (143,750 ) $ (143,750 )
Proceeds from initial public offering of subsidiaries $ — $ 175,000 $ 175,000
Net cash provided by financing activities $ 77,589 $ 26,514 $ 104,10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21" customWidth="1" min="2" max="2"/>
  </cols>
  <sheetData>
    <row r="1">
      <c r="A1" s="1" t="inlineStr">
        <is>
          <t>Organization and Nature of Business Operations (Details) $ in Thousands</t>
        </is>
      </c>
      <c r="B1" s="2" t="inlineStr">
        <is>
          <t>Feb. 25, 2021USD ($)</t>
        </is>
      </c>
    </row>
    <row r="2">
      <c r="A2" s="3" t="inlineStr">
        <is>
          <t>Accounting Policies [Abstract]</t>
        </is>
      </c>
    </row>
    <row r="3">
      <c r="A3" s="4" t="inlineStr">
        <is>
          <t>Cash consideration, percentage</t>
        </is>
      </c>
      <c r="B3" s="4" t="inlineStr">
        <is>
          <t>55.00%</t>
        </is>
      </c>
    </row>
    <row r="4">
      <c r="A4" s="4" t="inlineStr">
        <is>
          <t>Outstanding share based awards</t>
        </is>
      </c>
      <c r="B4" s="6" t="n">
        <v>3531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J102"/>
  <sheetViews>
    <sheetView workbookViewId="0">
      <selection activeCell="A1" sqref="A1"/>
    </sheetView>
  </sheetViews>
  <sheetFormatPr baseColWidth="8" defaultRowHeight="15"/>
  <cols>
    <col width="80" customWidth="1" min="1" max="1"/>
    <col width="21" customWidth="1" min="2" max="2"/>
    <col width="27" customWidth="1" min="3" max="3"/>
    <col width="14" customWidth="1" min="4" max="4"/>
    <col width="31" customWidth="1" min="5" max="5"/>
    <col width="21" customWidth="1" min="6" max="6"/>
    <col width="37" customWidth="1" min="7" max="7"/>
    <col width="21" customWidth="1" min="8" max="8"/>
    <col width="21" customWidth="1" min="9" max="9"/>
    <col width="21" customWidth="1" min="10" max="10"/>
  </cols>
  <sheetData>
    <row r="1">
      <c r="A1" s="1" t="inlineStr">
        <is>
          <t>Summary of Significant Accounting Policies (Details) $ / shares in Units, € in Thousands, $ in Thousands</t>
        </is>
      </c>
      <c r="B1" s="2" t="inlineStr">
        <is>
          <t>Feb. 25, 2021USD ($)</t>
        </is>
      </c>
      <c r="C1" s="2" t="inlineStr">
        <is>
          <t>Nov. 10, 2020USD ($)shares</t>
        </is>
      </c>
      <c r="D1" s="2" t="inlineStr">
        <is>
          <t>Jun. 30, 2018</t>
        </is>
      </c>
      <c r="E1" s="2" t="inlineStr">
        <is>
          <t>Sep. 30, 2021USD ($)$ / shares</t>
        </is>
      </c>
      <c r="F1" s="2" t="inlineStr">
        <is>
          <t>Sep. 30, 2020USD ($)</t>
        </is>
      </c>
      <c r="G1" s="2" t="inlineStr">
        <is>
          <t>Sep. 30, 2021USD ($)$ / sharesshares</t>
        </is>
      </c>
      <c r="H1" s="2" t="inlineStr">
        <is>
          <t>Sep. 30, 2020USD ($)</t>
        </is>
      </c>
      <c r="I1" s="2" t="inlineStr">
        <is>
          <t>Dec. 31, 2020USD ($)</t>
        </is>
      </c>
      <c r="J1" s="2" t="inlineStr">
        <is>
          <t>Dec. 31, 2020EUR (€)</t>
        </is>
      </c>
    </row>
    <row r="2">
      <c r="A2" s="3" t="inlineStr">
        <is>
          <t>Summary of Significant Accounting Policies (Details) [Line Items]</t>
        </is>
      </c>
    </row>
    <row r="3">
      <c r="A3" s="4" t="inlineStr">
        <is>
          <t>Loan participations sold</t>
        </is>
      </c>
      <c r="F3" s="6" t="n">
        <v>13919</v>
      </c>
      <c r="H3" s="6" t="n">
        <v>13919</v>
      </c>
    </row>
    <row r="4">
      <c r="A4" s="4" t="inlineStr">
        <is>
          <t>Interest expense from loan participations</t>
        </is>
      </c>
      <c r="E4" s="6" t="n">
        <v>152</v>
      </c>
      <c r="F4" s="5" t="n">
        <v>445</v>
      </c>
      <c r="G4" s="6" t="n">
        <v>878</v>
      </c>
      <c r="H4" s="5" t="n">
        <v>1416</v>
      </c>
    </row>
    <row r="5">
      <c r="A5" s="4" t="inlineStr">
        <is>
          <t>Advertising costs</t>
        </is>
      </c>
      <c r="E5" s="5" t="n">
        <v>808</v>
      </c>
      <c r="F5" s="5" t="n">
        <v>560</v>
      </c>
      <c r="G5" s="5" t="n">
        <v>1964</v>
      </c>
      <c r="H5" s="5" t="n">
        <v>2264</v>
      </c>
    </row>
    <row r="6">
      <c r="A6" s="4" t="inlineStr">
        <is>
          <t>Recognized compensation expense</t>
        </is>
      </c>
      <c r="E6" s="5" t="n">
        <v>132</v>
      </c>
      <c r="F6" s="5" t="n">
        <v>96</v>
      </c>
      <c r="G6" s="5" t="n">
        <v>474</v>
      </c>
      <c r="H6" s="5" t="n">
        <v>320</v>
      </c>
    </row>
    <row r="7">
      <c r="A7" s="4" t="inlineStr">
        <is>
          <t>Restricted cash</t>
        </is>
      </c>
      <c r="E7" s="5" t="n">
        <v>927</v>
      </c>
      <c r="G7" s="5" t="n">
        <v>927</v>
      </c>
      <c r="I7" s="6" t="n">
        <v>764</v>
      </c>
    </row>
    <row r="8">
      <c r="A8" s="4" t="inlineStr">
        <is>
          <t>Telecommunication suppliers</t>
        </is>
      </c>
      <c r="I8" s="5" t="n">
        <v>471</v>
      </c>
    </row>
    <row r="9">
      <c r="A9" s="4" t="inlineStr">
        <is>
          <t>Depreciation and amortization</t>
        </is>
      </c>
      <c r="E9" s="5" t="n">
        <v>986</v>
      </c>
      <c r="F9" s="5" t="n">
        <v>967</v>
      </c>
      <c r="G9" s="5" t="n">
        <v>2890</v>
      </c>
      <c r="H9" s="5" t="n">
        <v>2798</v>
      </c>
    </row>
    <row r="10">
      <c r="A10" s="4" t="inlineStr">
        <is>
          <t>Loans receivable</t>
        </is>
      </c>
      <c r="E10" s="5" t="n">
        <v>35000</v>
      </c>
      <c r="G10" s="5" t="n">
        <v>35000</v>
      </c>
    </row>
    <row r="11">
      <c r="A11" s="4" t="inlineStr">
        <is>
          <t>Net of unamortized costs, origination fees, premiums and discounts</t>
        </is>
      </c>
      <c r="E11" s="5" t="n">
        <v>9474</v>
      </c>
      <c r="G11" s="5" t="n">
        <v>9474</v>
      </c>
      <c r="I11" s="5" t="n">
        <v>11337</v>
      </c>
    </row>
    <row r="12">
      <c r="A12" s="4" t="inlineStr">
        <is>
          <t>Unrealized gains (losses)</t>
        </is>
      </c>
      <c r="E12" s="5" t="n">
        <v>1317</v>
      </c>
      <c r="F12" s="5" t="n">
        <v>141</v>
      </c>
      <c r="G12" s="5" t="n">
        <v>8729</v>
      </c>
      <c r="H12" s="5" t="n">
        <v>21835</v>
      </c>
    </row>
    <row r="13">
      <c r="A13" s="4" t="inlineStr">
        <is>
          <t>Investment securities</t>
        </is>
      </c>
      <c r="E13" s="5" t="n">
        <v>57752</v>
      </c>
      <c r="G13" s="5" t="n">
        <v>57752</v>
      </c>
      <c r="I13" s="5" t="n">
        <v>26948</v>
      </c>
    </row>
    <row r="14">
      <c r="A14" s="4" t="inlineStr">
        <is>
          <t>Changes in fair value</t>
        </is>
      </c>
      <c r="G14" s="5" t="n">
        <v>1999</v>
      </c>
    </row>
    <row r="15">
      <c r="A15" s="4" t="inlineStr">
        <is>
          <t>Senior notes payable</t>
        </is>
      </c>
      <c r="E15" s="5" t="n">
        <v>1362847</v>
      </c>
      <c r="G15" s="5" t="n">
        <v>1362847</v>
      </c>
      <c r="I15" s="5" t="n">
        <v>870783</v>
      </c>
    </row>
    <row r="16">
      <c r="A16" s="4" t="inlineStr">
        <is>
          <t>Fair value</t>
        </is>
      </c>
      <c r="E16" s="5" t="n">
        <v>1421533</v>
      </c>
      <c r="G16" s="5" t="n">
        <v>1421533</v>
      </c>
      <c r="I16" s="5" t="n">
        <v>898606</v>
      </c>
    </row>
    <row r="17">
      <c r="A17" s="4" t="inlineStr">
        <is>
          <t>Forward exchange contracts (in Euro) | €</t>
        </is>
      </c>
      <c r="J17" s="10" t="n">
        <v>6000</v>
      </c>
    </row>
    <row r="18">
      <c r="A18" s="4" t="inlineStr">
        <is>
          <t>Transaction gains (losses)</t>
        </is>
      </c>
      <c r="E18" s="5" t="n">
        <v>689</v>
      </c>
      <c r="F18" s="5" t="n">
        <v>-97</v>
      </c>
      <c r="G18" s="5" t="n">
        <v>855</v>
      </c>
      <c r="H18" s="5" t="n">
        <v>413</v>
      </c>
    </row>
    <row r="19">
      <c r="A19" s="4" t="inlineStr">
        <is>
          <t>Redemption value</t>
        </is>
      </c>
      <c r="E19" s="5" t="n">
        <v>345000</v>
      </c>
      <c r="G19" s="5" t="n">
        <v>345000</v>
      </c>
      <c r="I19" s="4" t="inlineStr">
        <is>
          <t xml:space="preserve"> </t>
        </is>
      </c>
    </row>
    <row r="20">
      <c r="A20" s="4" t="inlineStr">
        <is>
          <t>Deemed dividend</t>
        </is>
      </c>
      <c r="G20" s="5" t="n">
        <v>18182</v>
      </c>
    </row>
    <row r="21">
      <c r="A21" s="4" t="inlineStr">
        <is>
          <t>Offering costs incurred</t>
        </is>
      </c>
      <c r="G21" s="5" t="n">
        <v>7716</v>
      </c>
    </row>
    <row r="22">
      <c r="A22" s="4" t="inlineStr">
        <is>
          <t>Public warrants amount</t>
        </is>
      </c>
      <c r="G22" s="5" t="n">
        <v>10466</v>
      </c>
    </row>
    <row r="23">
      <c r="A23" s="4" t="inlineStr">
        <is>
          <t>Equity investments</t>
        </is>
      </c>
      <c r="G23" s="5" t="n">
        <v>37713</v>
      </c>
    </row>
    <row r="24">
      <c r="A24" s="4" t="inlineStr">
        <is>
          <t>Equity investments</t>
        </is>
      </c>
      <c r="I24" s="5" t="n">
        <v>54953</v>
      </c>
    </row>
    <row r="25">
      <c r="A25" s="4" t="inlineStr">
        <is>
          <t>Purchase of common stock, percentage</t>
        </is>
      </c>
      <c r="B25" s="4" t="inlineStr">
        <is>
          <t>55.00%</t>
        </is>
      </c>
    </row>
    <row r="26">
      <c r="A26" s="4" t="inlineStr">
        <is>
          <t>Participation agreements amount</t>
        </is>
      </c>
      <c r="I26" s="5" t="n">
        <v>17316</v>
      </c>
    </row>
    <row r="27">
      <c r="A27" s="4" t="inlineStr">
        <is>
          <t>Equity securities</t>
        </is>
      </c>
      <c r="E27" s="5" t="n">
        <v>133453</v>
      </c>
      <c r="G27" s="5" t="n">
        <v>133453</v>
      </c>
    </row>
    <row r="28">
      <c r="A28" s="4" t="inlineStr">
        <is>
          <t>Sale of equity securities</t>
        </is>
      </c>
      <c r="G28" s="5" t="n">
        <v>51000</v>
      </c>
    </row>
    <row r="29">
      <c r="A29" s="4" t="inlineStr">
        <is>
          <t>Repayment of loan with equity securities</t>
        </is>
      </c>
      <c r="G29" s="5" t="n">
        <v>2800</v>
      </c>
    </row>
    <row r="30">
      <c r="A30" s="4" t="inlineStr">
        <is>
          <t>Loan receivable converted to equity</t>
        </is>
      </c>
      <c r="E30" s="6" t="n">
        <v>200</v>
      </c>
      <c r="G30" s="6" t="n">
        <v>200</v>
      </c>
    </row>
    <row r="31">
      <c r="A31" s="4" t="inlineStr">
        <is>
          <t>Non-cash investing activities</t>
        </is>
      </c>
      <c r="F31" s="5" t="n">
        <v>4633</v>
      </c>
      <c r="H31" s="5" t="n">
        <v>4633</v>
      </c>
    </row>
    <row r="32">
      <c r="A32" s="4" t="inlineStr">
        <is>
          <t>Conversion of loans receivable to shares of stock</t>
        </is>
      </c>
      <c r="H32" s="5" t="n">
        <v>9778</v>
      </c>
    </row>
    <row r="33">
      <c r="A33" s="4" t="inlineStr">
        <is>
          <t>Capital contributions</t>
        </is>
      </c>
      <c r="G33" s="4" t="inlineStr">
        <is>
          <t>100.00%</t>
        </is>
      </c>
    </row>
    <row r="34">
      <c r="A34" s="4" t="inlineStr">
        <is>
          <t>Agent fees</t>
        </is>
      </c>
      <c r="G34" s="6" t="n">
        <v>26732</v>
      </c>
    </row>
    <row r="35">
      <c r="A35" s="4" t="inlineStr">
        <is>
          <t>sold price per unit (in Dollars per share) | $ / shares</t>
        </is>
      </c>
      <c r="E35" s="6" t="n">
        <v>10</v>
      </c>
      <c r="G35" s="6" t="n">
        <v>10</v>
      </c>
    </row>
    <row r="36">
      <c r="A36" s="4" t="inlineStr">
        <is>
          <t>Assets held in trust</t>
        </is>
      </c>
      <c r="E36" s="6" t="n">
        <v>345000</v>
      </c>
      <c r="G36" s="6" t="n">
        <v>345000</v>
      </c>
    </row>
    <row r="37">
      <c r="A37" s="4" t="inlineStr">
        <is>
          <t>Fixed Income Securities [Member]</t>
        </is>
      </c>
    </row>
    <row r="38">
      <c r="A38" s="3" t="inlineStr">
        <is>
          <t>Summary of Significant Accounting Policies (Details) [Line Items]</t>
        </is>
      </c>
    </row>
    <row r="39">
      <c r="A39" s="4" t="inlineStr">
        <is>
          <t>Interest expense</t>
        </is>
      </c>
      <c r="E39" s="5" t="n">
        <v>9945</v>
      </c>
      <c r="F39" s="5" t="n">
        <v>10530</v>
      </c>
      <c r="G39" s="5" t="n">
        <v>39391</v>
      </c>
      <c r="H39" s="5" t="n">
        <v>29253</v>
      </c>
    </row>
    <row r="40">
      <c r="A40" s="4" t="inlineStr">
        <is>
          <t>Forward Contracts [Member]</t>
        </is>
      </c>
    </row>
    <row r="41">
      <c r="A41" s="3" t="inlineStr">
        <is>
          <t>Summary of Significant Accounting Policies (Details) [Line Items]</t>
        </is>
      </c>
    </row>
    <row r="42">
      <c r="A42" s="4" t="inlineStr">
        <is>
          <t xml:space="preserve"> Net gain (loss) forward exchange contract</t>
        </is>
      </c>
      <c r="E42" s="5" t="n">
        <v>248</v>
      </c>
      <c r="F42" s="6" t="n">
        <v>16</v>
      </c>
      <c r="G42" s="5" t="n">
        <v>921</v>
      </c>
      <c r="H42" s="6" t="n">
        <v>16</v>
      </c>
    </row>
    <row r="43">
      <c r="A43" s="4" t="inlineStr">
        <is>
          <t>BRPM 150 [Member]</t>
        </is>
      </c>
    </row>
    <row r="44">
      <c r="A44" s="3" t="inlineStr">
        <is>
          <t>Summary of Significant Accounting Policies (Details) [Line Items]</t>
        </is>
      </c>
    </row>
    <row r="45">
      <c r="A45" s="4" t="inlineStr">
        <is>
          <t>Gross proceeds</t>
        </is>
      </c>
      <c r="G45" s="5" t="n">
        <v>172500</v>
      </c>
    </row>
    <row r="46">
      <c r="A46" s="4" t="inlineStr">
        <is>
          <t>BRPM 250 [Member]</t>
        </is>
      </c>
    </row>
    <row r="47">
      <c r="A47" s="3" t="inlineStr">
        <is>
          <t>Summary of Significant Accounting Policies (Details) [Line Items]</t>
        </is>
      </c>
    </row>
    <row r="48">
      <c r="A48" s="4" t="inlineStr">
        <is>
          <t>Gross proceeds</t>
        </is>
      </c>
      <c r="G48" s="5" t="n">
        <v>172500</v>
      </c>
    </row>
    <row r="49">
      <c r="A49" s="4" t="inlineStr">
        <is>
          <t>National Holdings Corporation [Member]</t>
        </is>
      </c>
    </row>
    <row r="50">
      <c r="A50" s="3" t="inlineStr">
        <is>
          <t>Summary of Significant Accounting Policies (Details) [Line Items]</t>
        </is>
      </c>
    </row>
    <row r="51">
      <c r="A51" s="4" t="inlineStr">
        <is>
          <t>Settlement of outstanding share based awards</t>
        </is>
      </c>
      <c r="B51" s="6" t="n">
        <v>35314</v>
      </c>
    </row>
    <row r="52">
      <c r="A52" s="4" t="inlineStr">
        <is>
          <t>2018 Employee Stock Purchase Plan [Member]</t>
        </is>
      </c>
    </row>
    <row r="53">
      <c r="A53" s="3" t="inlineStr">
        <is>
          <t>Summary of Significant Accounting Policies (Details) [Line Items]</t>
        </is>
      </c>
    </row>
    <row r="54">
      <c r="A54" s="4" t="inlineStr">
        <is>
          <t>Market value percentage</t>
        </is>
      </c>
      <c r="D54" s="4" t="inlineStr">
        <is>
          <t>85.00%</t>
        </is>
      </c>
    </row>
    <row r="55">
      <c r="A55" s="4" t="inlineStr">
        <is>
          <t>Warrant [Member]</t>
        </is>
      </c>
    </row>
    <row r="56">
      <c r="A56" s="3" t="inlineStr">
        <is>
          <t>Summary of Significant Accounting Policies (Details) [Line Items]</t>
        </is>
      </c>
    </row>
    <row r="57">
      <c r="A57" s="4" t="inlineStr">
        <is>
          <t>Warrant liability</t>
        </is>
      </c>
      <c r="E57" s="6" t="n">
        <v>8466</v>
      </c>
      <c r="G57" s="6" t="n">
        <v>8466</v>
      </c>
    </row>
    <row r="58">
      <c r="A58" s="4" t="inlineStr">
        <is>
          <t>IPO [Member]</t>
        </is>
      </c>
    </row>
    <row r="59">
      <c r="A59" s="3" t="inlineStr">
        <is>
          <t>Summary of Significant Accounting Policies (Details) [Line Items]</t>
        </is>
      </c>
    </row>
    <row r="60">
      <c r="A60" s="4" t="inlineStr">
        <is>
          <t>Consummated units (in Shares) | shares</t>
        </is>
      </c>
      <c r="G60" s="5" t="n">
        <v>17250000</v>
      </c>
    </row>
    <row r="61">
      <c r="A61" s="4" t="inlineStr">
        <is>
          <t>Common Class A [Member]</t>
        </is>
      </c>
    </row>
    <row r="62">
      <c r="A62" s="3" t="inlineStr">
        <is>
          <t>Summary of Significant Accounting Policies (Details) [Line Items]</t>
        </is>
      </c>
    </row>
    <row r="63">
      <c r="A63" s="4" t="inlineStr">
        <is>
          <t>Exercise price per share (in Dollars per share) | $ / shares</t>
        </is>
      </c>
      <c r="E63" s="9" t="n">
        <v>11.5</v>
      </c>
      <c r="G63" s="9" t="n">
        <v>11.5</v>
      </c>
    </row>
    <row r="64">
      <c r="A64" s="4" t="inlineStr">
        <is>
          <t>Fair Value, Measurements, Recurring [Member]</t>
        </is>
      </c>
    </row>
    <row r="65">
      <c r="A65" s="3" t="inlineStr">
        <is>
          <t>Summary of Significant Accounting Policies (Details) [Line Items]</t>
        </is>
      </c>
    </row>
    <row r="66">
      <c r="A66" s="4" t="inlineStr">
        <is>
          <t>Loans receivable carrying value</t>
        </is>
      </c>
      <c r="E66" s="6" t="n">
        <v>356408</v>
      </c>
      <c r="G66" s="6" t="n">
        <v>356408</v>
      </c>
      <c r="I66" s="5" t="n">
        <v>405064</v>
      </c>
    </row>
    <row r="67">
      <c r="A67" s="4" t="inlineStr">
        <is>
          <t>Loans receivable</t>
        </is>
      </c>
      <c r="E67" s="5" t="n">
        <v>365882</v>
      </c>
      <c r="G67" s="5" t="n">
        <v>365882</v>
      </c>
      <c r="I67" s="5" t="n">
        <v>416401</v>
      </c>
    </row>
    <row r="68">
      <c r="A68" s="4" t="inlineStr">
        <is>
          <t>Total assets measured in Level 3</t>
        </is>
      </c>
      <c r="E68" s="6" t="n">
        <v>683727</v>
      </c>
      <c r="G68" s="6" t="n">
        <v>683727</v>
      </c>
      <c r="I68" s="6" t="n">
        <v>539981</v>
      </c>
    </row>
    <row r="69">
      <c r="A69" s="4" t="inlineStr">
        <is>
          <t>Great American Global Partners, LLC [Member]</t>
        </is>
      </c>
    </row>
    <row r="70">
      <c r="A70" s="3" t="inlineStr">
        <is>
          <t>Summary of Significant Accounting Policies (Details) [Line Items]</t>
        </is>
      </c>
    </row>
    <row r="71">
      <c r="A71" s="4" t="inlineStr">
        <is>
          <t>Ownership, percentage</t>
        </is>
      </c>
      <c r="E71" s="4" t="inlineStr">
        <is>
          <t>50.00%</t>
        </is>
      </c>
      <c r="G71" s="4" t="inlineStr">
        <is>
          <t>50.00%</t>
        </is>
      </c>
    </row>
    <row r="72">
      <c r="A72" s="4" t="inlineStr">
        <is>
          <t>Bebe Stores Inc. ("bebe") [Member]</t>
        </is>
      </c>
    </row>
    <row r="73">
      <c r="A73" s="3" t="inlineStr">
        <is>
          <t>Summary of Significant Accounting Policies (Details) [Line Items]</t>
        </is>
      </c>
    </row>
    <row r="74">
      <c r="A74" s="4" t="inlineStr">
        <is>
          <t>Ownership, percentage</t>
        </is>
      </c>
      <c r="E74" s="4" t="inlineStr">
        <is>
          <t>39.50%</t>
        </is>
      </c>
      <c r="G74" s="4" t="inlineStr">
        <is>
          <t>39.50%</t>
        </is>
      </c>
      <c r="I74" s="4" t="inlineStr">
        <is>
          <t>39.50%</t>
        </is>
      </c>
      <c r="J74" s="4" t="inlineStr">
        <is>
          <t>39.50%</t>
        </is>
      </c>
    </row>
    <row r="75">
      <c r="A75" s="4" t="inlineStr">
        <is>
          <t>Additional purchase of shares (in Shares) | shares</t>
        </is>
      </c>
      <c r="C75" s="5" t="n">
        <v>1500000</v>
      </c>
    </row>
    <row r="76">
      <c r="A76" s="4" t="inlineStr">
        <is>
          <t>Additional purchase of value</t>
        </is>
      </c>
      <c r="C76" s="6" t="n">
        <v>7500</v>
      </c>
    </row>
    <row r="77">
      <c r="A77" s="4" t="inlineStr">
        <is>
          <t>National Holdings Corporation [Member]</t>
        </is>
      </c>
    </row>
    <row r="78">
      <c r="A78" s="3" t="inlineStr">
        <is>
          <t>Summary of Significant Accounting Policies (Details) [Line Items]</t>
        </is>
      </c>
    </row>
    <row r="79">
      <c r="A79" s="4" t="inlineStr">
        <is>
          <t>Ownership, percentage</t>
        </is>
      </c>
      <c r="B79" s="4" t="inlineStr">
        <is>
          <t>55.00%</t>
        </is>
      </c>
      <c r="I79" s="4" t="inlineStr">
        <is>
          <t>45.00%</t>
        </is>
      </c>
      <c r="J79" s="4" t="inlineStr">
        <is>
          <t>45.00%</t>
        </is>
      </c>
    </row>
    <row r="80">
      <c r="A80" s="4" t="inlineStr">
        <is>
          <t>Minimum [Member]</t>
        </is>
      </c>
    </row>
    <row r="81">
      <c r="A81" s="3" t="inlineStr">
        <is>
          <t>Summary of Significant Accounting Policies (Details) [Line Items]</t>
        </is>
      </c>
    </row>
    <row r="82">
      <c r="A82" s="4" t="inlineStr">
        <is>
          <t>Cash fee percentage</t>
        </is>
      </c>
      <c r="G82" s="4" t="inlineStr">
        <is>
          <t>7.00%</t>
        </is>
      </c>
    </row>
    <row r="83">
      <c r="A83" s="4" t="inlineStr">
        <is>
          <t>Carried interest percentage</t>
        </is>
      </c>
      <c r="G83" s="4" t="inlineStr">
        <is>
          <t>8.00%</t>
        </is>
      </c>
    </row>
    <row r="84">
      <c r="A84" s="4" t="inlineStr">
        <is>
          <t>Minimum [Member] | Bebe Stores Inc. ("bebe") [Member]</t>
        </is>
      </c>
    </row>
    <row r="85">
      <c r="A85" s="3" t="inlineStr">
        <is>
          <t>Summary of Significant Accounting Policies (Details) [Line Items]</t>
        </is>
      </c>
    </row>
    <row r="86">
      <c r="A86" s="4" t="inlineStr">
        <is>
          <t>Ownership, percentage</t>
        </is>
      </c>
      <c r="C86" s="4" t="inlineStr">
        <is>
          <t>31.50%</t>
        </is>
      </c>
    </row>
    <row r="87">
      <c r="A87" s="4" t="inlineStr">
        <is>
          <t>Maximum [Member]</t>
        </is>
      </c>
    </row>
    <row r="88">
      <c r="A88" s="3" t="inlineStr">
        <is>
          <t>Summary of Significant Accounting Policies (Details) [Line Items]</t>
        </is>
      </c>
    </row>
    <row r="89">
      <c r="A89" s="4" t="inlineStr">
        <is>
          <t>Cash fee percentage</t>
        </is>
      </c>
      <c r="G89" s="4" t="inlineStr">
        <is>
          <t>10.00%</t>
        </is>
      </c>
    </row>
    <row r="90">
      <c r="A90" s="4" t="inlineStr">
        <is>
          <t>Carried interest percentage</t>
        </is>
      </c>
      <c r="G90" s="4" t="inlineStr">
        <is>
          <t>15.00%</t>
        </is>
      </c>
    </row>
    <row r="91">
      <c r="A91" s="4" t="inlineStr">
        <is>
          <t>Maximum [Member] | Bebe Stores Inc. ("bebe") [Member]</t>
        </is>
      </c>
    </row>
    <row r="92">
      <c r="A92" s="3" t="inlineStr">
        <is>
          <t>Summary of Significant Accounting Policies (Details) [Line Items]</t>
        </is>
      </c>
    </row>
    <row r="93">
      <c r="A93" s="4" t="inlineStr">
        <is>
          <t>Ownership, percentage</t>
        </is>
      </c>
      <c r="C93" s="4" t="inlineStr">
        <is>
          <t>39.50%</t>
        </is>
      </c>
    </row>
    <row r="94">
      <c r="A94" s="4" t="inlineStr">
        <is>
          <t>Fair Value, Inputs, Level 3 [Member]</t>
        </is>
      </c>
    </row>
    <row r="95">
      <c r="A95" s="3" t="inlineStr">
        <is>
          <t>Summary of Significant Accounting Policies (Details) [Line Items]</t>
        </is>
      </c>
    </row>
    <row r="96">
      <c r="A96" s="4" t="inlineStr">
        <is>
          <t>Warrant liability</t>
        </is>
      </c>
      <c r="E96" s="4" t="inlineStr">
        <is>
          <t xml:space="preserve"> </t>
        </is>
      </c>
      <c r="G96" s="4" t="inlineStr">
        <is>
          <t xml:space="preserve"> </t>
        </is>
      </c>
    </row>
    <row r="97">
      <c r="A97" s="4" t="inlineStr">
        <is>
          <t>Fair Value, Inputs, Level 3 [Member] | Fair Value, Measurements, Recurring [Member]</t>
        </is>
      </c>
    </row>
    <row r="98">
      <c r="A98" s="3" t="inlineStr">
        <is>
          <t>Summary of Significant Accounting Policies (Details) [Line Items]</t>
        </is>
      </c>
    </row>
    <row r="99">
      <c r="A99" s="4" t="inlineStr">
        <is>
          <t>Percentage of total assets measured in Level 3 of the hierarchy level</t>
        </is>
      </c>
      <c r="E99" s="4" t="inlineStr">
        <is>
          <t>13.50%</t>
        </is>
      </c>
      <c r="G99" s="4" t="inlineStr">
        <is>
          <t>13.50%</t>
        </is>
      </c>
      <c r="I99" s="4" t="inlineStr">
        <is>
          <t>20.30%</t>
        </is>
      </c>
      <c r="J99" s="4" t="inlineStr">
        <is>
          <t>20.30%</t>
        </is>
      </c>
    </row>
    <row r="100">
      <c r="A100" s="4" t="inlineStr">
        <is>
          <t>Loans Receivable [Member]</t>
        </is>
      </c>
    </row>
    <row r="101">
      <c r="A101" s="3" t="inlineStr">
        <is>
          <t>Summary of Significant Accounting Policies (Details) [Line Items]</t>
        </is>
      </c>
    </row>
    <row r="102">
      <c r="A102" s="4" t="inlineStr">
        <is>
          <t>Loans receivable fair value</t>
        </is>
      </c>
      <c r="G102" s="6" t="n">
        <v>350762</v>
      </c>
      <c r="I102" s="6" t="n">
        <v>39068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securities and other investments owned and securities sold not yet purchased at fair value - USD ($) $ in Thousands</t>
        </is>
      </c>
      <c r="B1" s="2" t="inlineStr">
        <is>
          <t>Sep. 30, 2021</t>
        </is>
      </c>
      <c r="C1" s="2" t="inlineStr">
        <is>
          <t>Dec. 31, 2020</t>
        </is>
      </c>
    </row>
    <row r="2">
      <c r="A2" s="3" t="inlineStr">
        <is>
          <t>Securities and other investments owned:</t>
        </is>
      </c>
    </row>
    <row r="3">
      <c r="A3" s="4" t="inlineStr">
        <is>
          <t>Total securities and other investments owned</t>
        </is>
      </c>
      <c r="B3" s="6" t="n">
        <v>1352100</v>
      </c>
      <c r="C3" s="6" t="n">
        <v>777319</v>
      </c>
    </row>
    <row r="4">
      <c r="A4" s="3" t="inlineStr">
        <is>
          <t>Securities sold not yet purchased:</t>
        </is>
      </c>
    </row>
    <row r="5">
      <c r="A5" s="4" t="inlineStr">
        <is>
          <t>Total securities sold not yet purchased</t>
        </is>
      </c>
      <c r="B5" s="5" t="n">
        <v>419211</v>
      </c>
      <c r="C5" s="5" t="n">
        <v>10105</v>
      </c>
    </row>
    <row r="6">
      <c r="A6" s="4" t="inlineStr">
        <is>
          <t>Corporate bonds [Member]</t>
        </is>
      </c>
    </row>
    <row r="7">
      <c r="A7" s="3" t="inlineStr">
        <is>
          <t>Securities and other investments owned:</t>
        </is>
      </c>
    </row>
    <row r="8">
      <c r="A8" s="4" t="inlineStr">
        <is>
          <t>Total securities and other investments owned</t>
        </is>
      </c>
      <c r="B8" s="5" t="n">
        <v>5401</v>
      </c>
      <c r="C8" s="5" t="n">
        <v>3195</v>
      </c>
    </row>
    <row r="9">
      <c r="A9" s="3" t="inlineStr">
        <is>
          <t>Securities sold not yet purchased:</t>
        </is>
      </c>
    </row>
    <row r="10">
      <c r="A10" s="4" t="inlineStr">
        <is>
          <t>Total securities sold not yet purchased</t>
        </is>
      </c>
      <c r="B10" s="5" t="n">
        <v>2025</v>
      </c>
      <c r="C10" s="5" t="n">
        <v>4288</v>
      </c>
    </row>
    <row r="11">
      <c r="A11" s="4" t="inlineStr">
        <is>
          <t>Other fixed income securities [Member]</t>
        </is>
      </c>
    </row>
    <row r="12">
      <c r="A12" s="3" t="inlineStr">
        <is>
          <t>Securities and other investments owned:</t>
        </is>
      </c>
    </row>
    <row r="13">
      <c r="A13" s="4" t="inlineStr">
        <is>
          <t>Total securities and other investments owned</t>
        </is>
      </c>
      <c r="B13" s="5" t="n">
        <v>4436</v>
      </c>
      <c r="C13" s="5" t="n">
        <v>1913</v>
      </c>
    </row>
    <row r="14">
      <c r="A14" s="3" t="inlineStr">
        <is>
          <t>Securities sold not yet purchased:</t>
        </is>
      </c>
    </row>
    <row r="15">
      <c r="A15" s="4" t="inlineStr">
        <is>
          <t>Total securities sold not yet purchased</t>
        </is>
      </c>
      <c r="B15" s="5" t="n">
        <v>1285</v>
      </c>
      <c r="C15" s="5" t="n">
        <v>1242</v>
      </c>
    </row>
    <row r="16">
      <c r="A16" s="4" t="inlineStr">
        <is>
          <t>Partnership interests and other [Member]</t>
        </is>
      </c>
    </row>
    <row r="17">
      <c r="A17" s="3" t="inlineStr">
        <is>
          <t>Securities and other investments owned:</t>
        </is>
      </c>
    </row>
    <row r="18">
      <c r="A18" s="4" t="inlineStr">
        <is>
          <t>Total securities and other investments owned</t>
        </is>
      </c>
      <c r="B18" s="5" t="n">
        <v>66072</v>
      </c>
      <c r="C18" s="5" t="n">
        <v>74923</v>
      </c>
    </row>
    <row r="19">
      <c r="A19" s="4" t="inlineStr">
        <is>
          <t>Equity securities [Member]</t>
        </is>
      </c>
    </row>
    <row r="20">
      <c r="A20" s="3" t="inlineStr">
        <is>
          <t>Securities and other investments owned:</t>
        </is>
      </c>
    </row>
    <row r="21">
      <c r="A21" s="4" t="inlineStr">
        <is>
          <t>Total securities and other investments owned</t>
        </is>
      </c>
      <c r="B21" s="5" t="n">
        <v>1276191</v>
      </c>
      <c r="C21" s="5" t="n">
        <v>697288</v>
      </c>
    </row>
    <row r="22">
      <c r="A22" s="3" t="inlineStr">
        <is>
          <t>Securities sold not yet purchased:</t>
        </is>
      </c>
    </row>
    <row r="23">
      <c r="A23" s="4" t="inlineStr">
        <is>
          <t>Total securities sold not yet purchased</t>
        </is>
      </c>
      <c r="B23" s="6" t="n">
        <v>415901</v>
      </c>
      <c r="C23" s="6" t="n">
        <v>457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financial assets and liabilities measured on recurring basis - USD ($) $ in Thousands</t>
        </is>
      </c>
      <c r="B1" s="2" t="inlineStr">
        <is>
          <t>Sep. 30, 2021</t>
        </is>
      </c>
      <c r="C1" s="2" t="inlineStr">
        <is>
          <t>Dec. 31, 2020</t>
        </is>
      </c>
    </row>
    <row r="2">
      <c r="A2" s="3" t="inlineStr">
        <is>
          <t>Assets:</t>
        </is>
      </c>
    </row>
    <row r="3">
      <c r="A3" s="4" t="inlineStr">
        <is>
          <t>Funds held in trust account</t>
        </is>
      </c>
      <c r="B3" s="6" t="n">
        <v>345016</v>
      </c>
      <c r="C3" s="4" t="inlineStr">
        <is>
          <t xml:space="preserve"> </t>
        </is>
      </c>
    </row>
    <row r="4">
      <c r="A4" s="3" t="inlineStr">
        <is>
          <t>Securities and other investments owned:</t>
        </is>
      </c>
    </row>
    <row r="5">
      <c r="A5" s="4" t="inlineStr">
        <is>
          <t>Total securities and other investments owned</t>
        </is>
      </c>
      <c r="B5" s="5" t="n">
        <v>1352100</v>
      </c>
      <c r="C5" s="5" t="n">
        <v>777319</v>
      </c>
    </row>
    <row r="6">
      <c r="A6" s="4" t="inlineStr">
        <is>
          <t>Loans receivable, at fair value</t>
        </is>
      </c>
      <c r="B6" s="5" t="n">
        <v>140064</v>
      </c>
      <c r="C6" s="5" t="n">
        <v>295809</v>
      </c>
    </row>
    <row r="7">
      <c r="A7" s="3" t="inlineStr">
        <is>
          <t>Securities sold not yet purchased:</t>
        </is>
      </c>
    </row>
    <row r="8">
      <c r="A8" s="4" t="inlineStr">
        <is>
          <t>Total securities sold not yet purchased</t>
        </is>
      </c>
      <c r="B8" s="5" t="n">
        <v>419211</v>
      </c>
      <c r="C8" s="5" t="n">
        <v>10105</v>
      </c>
    </row>
    <row r="9">
      <c r="A9" s="4" t="inlineStr">
        <is>
          <t>Fair value [Member]</t>
        </is>
      </c>
    </row>
    <row r="10">
      <c r="A10" s="3" t="inlineStr">
        <is>
          <t>Assets:</t>
        </is>
      </c>
    </row>
    <row r="11">
      <c r="A11" s="4" t="inlineStr">
        <is>
          <t>Funds held in trust account</t>
        </is>
      </c>
      <c r="B11" s="5" t="n">
        <v>345016</v>
      </c>
    </row>
    <row r="12">
      <c r="A12" s="3" t="inlineStr">
        <is>
          <t>Securities and other investments owned:</t>
        </is>
      </c>
    </row>
    <row r="13">
      <c r="A13" s="4" t="inlineStr">
        <is>
          <t>Total securities and other investments owned</t>
        </is>
      </c>
      <c r="B13" s="5" t="n">
        <v>1228276</v>
      </c>
      <c r="C13" s="5" t="n">
        <v>675448</v>
      </c>
    </row>
    <row r="14">
      <c r="A14" s="4" t="inlineStr">
        <is>
          <t>Loans receivable, at fair value</t>
        </is>
      </c>
      <c r="B14" s="5" t="n">
        <v>350762</v>
      </c>
      <c r="C14" s="5" t="n">
        <v>390689</v>
      </c>
    </row>
    <row r="15">
      <c r="A15" s="4" t="inlineStr">
        <is>
          <t>Total assets measured at fair value</t>
        </is>
      </c>
      <c r="B15" s="5" t="n">
        <v>1924054</v>
      </c>
      <c r="C15" s="5" t="n">
        <v>1066137</v>
      </c>
    </row>
    <row r="16">
      <c r="A16" s="3" t="inlineStr">
        <is>
          <t>Securities sold not yet purchased:</t>
        </is>
      </c>
    </row>
    <row r="17">
      <c r="A17" s="4" t="inlineStr">
        <is>
          <t>Total securities sold not yet purchased</t>
        </is>
      </c>
      <c r="B17" s="5" t="n">
        <v>419211</v>
      </c>
      <c r="C17" s="5" t="n">
        <v>10105</v>
      </c>
    </row>
    <row r="18">
      <c r="A18" s="4" t="inlineStr">
        <is>
          <t>Mandatorily redeemable noncontrolling interests issued after November 5, 2003</t>
        </is>
      </c>
      <c r="B18" s="5" t="n">
        <v>4196</v>
      </c>
      <c r="C18" s="5" t="n">
        <v>4700</v>
      </c>
    </row>
    <row r="19">
      <c r="A19" s="4" t="inlineStr">
        <is>
          <t>Warrant liabilities</t>
        </is>
      </c>
      <c r="B19" s="5" t="n">
        <v>8466</v>
      </c>
    </row>
    <row r="20">
      <c r="A20" s="4" t="inlineStr">
        <is>
          <t>Total liabilities measured at fair value</t>
        </is>
      </c>
      <c r="B20" s="5" t="n">
        <v>431873</v>
      </c>
      <c r="C20" s="5" t="n">
        <v>14805</v>
      </c>
    </row>
    <row r="21">
      <c r="A21" s="4" t="inlineStr">
        <is>
          <t>Quoted prices in active markets for identical assets (Level 1) [Member]</t>
        </is>
      </c>
    </row>
    <row r="22">
      <c r="A22" s="3" t="inlineStr">
        <is>
          <t>Assets:</t>
        </is>
      </c>
    </row>
    <row r="23">
      <c r="A23" s="4" t="inlineStr">
        <is>
          <t>Funds held in trust account</t>
        </is>
      </c>
      <c r="B23" s="5" t="n">
        <v>345016</v>
      </c>
    </row>
    <row r="24">
      <c r="A24" s="3" t="inlineStr">
        <is>
          <t>Securities and other investments owned:</t>
        </is>
      </c>
    </row>
    <row r="25">
      <c r="A25" s="4" t="inlineStr">
        <is>
          <t>Total securities and other investments owned</t>
        </is>
      </c>
      <c r="B25" s="5" t="n">
        <v>885474</v>
      </c>
      <c r="C25" s="5" t="n">
        <v>521048</v>
      </c>
    </row>
    <row r="26">
      <c r="A26" s="4" t="inlineStr">
        <is>
          <t>Loans receivable, at fair value</t>
        </is>
      </c>
      <c r="B26" s="4" t="inlineStr">
        <is>
          <t xml:space="preserve"> </t>
        </is>
      </c>
      <c r="C26" s="4" t="inlineStr">
        <is>
          <t xml:space="preserve"> </t>
        </is>
      </c>
    </row>
    <row r="27">
      <c r="A27" s="4" t="inlineStr">
        <is>
          <t>Total assets measured at fair value</t>
        </is>
      </c>
      <c r="B27" s="5" t="n">
        <v>1230490</v>
      </c>
      <c r="C27" s="5" t="n">
        <v>521048</v>
      </c>
    </row>
    <row r="28">
      <c r="A28" s="3" t="inlineStr">
        <is>
          <t>Securities sold not yet purchased:</t>
        </is>
      </c>
    </row>
    <row r="29">
      <c r="A29" s="4" t="inlineStr">
        <is>
          <t>Total securities sold not yet purchased</t>
        </is>
      </c>
      <c r="B29" s="5" t="n">
        <v>415901</v>
      </c>
      <c r="C29" s="5" t="n">
        <v>4575</v>
      </c>
    </row>
    <row r="30">
      <c r="A30" s="4" t="inlineStr">
        <is>
          <t>Mandatorily redeemable noncontrolling interests issued after November 5, 2003</t>
        </is>
      </c>
      <c r="B30" s="4" t="inlineStr">
        <is>
          <t xml:space="preserve"> </t>
        </is>
      </c>
      <c r="C30" s="4" t="inlineStr">
        <is>
          <t xml:space="preserve"> </t>
        </is>
      </c>
    </row>
    <row r="31">
      <c r="A31" s="4" t="inlineStr">
        <is>
          <t>Warrant liabilities</t>
        </is>
      </c>
      <c r="B31" s="5" t="n">
        <v>8466</v>
      </c>
    </row>
    <row r="32">
      <c r="A32" s="4" t="inlineStr">
        <is>
          <t>Total liabilities measured at fair value</t>
        </is>
      </c>
      <c r="B32" s="5" t="n">
        <v>424367</v>
      </c>
      <c r="C32" s="5" t="n">
        <v>4575</v>
      </c>
    </row>
    <row r="33">
      <c r="A33" s="4" t="inlineStr">
        <is>
          <t>Other observable inputs (Level 2) [Member]</t>
        </is>
      </c>
    </row>
    <row r="34">
      <c r="A34" s="3" t="inlineStr">
        <is>
          <t>Assets:</t>
        </is>
      </c>
    </row>
    <row r="35">
      <c r="A35" s="4" t="inlineStr">
        <is>
          <t>Funds held in trust account</t>
        </is>
      </c>
      <c r="B35" s="4" t="inlineStr">
        <is>
          <t xml:space="preserve"> </t>
        </is>
      </c>
    </row>
    <row r="36">
      <c r="A36" s="3" t="inlineStr">
        <is>
          <t>Securities and other investments owned:</t>
        </is>
      </c>
    </row>
    <row r="37">
      <c r="A37" s="4" t="inlineStr">
        <is>
          <t>Total securities and other investments owned</t>
        </is>
      </c>
      <c r="B37" s="5" t="n">
        <v>9837</v>
      </c>
      <c r="C37" s="5" t="n">
        <v>5108</v>
      </c>
    </row>
    <row r="38">
      <c r="A38" s="4" t="inlineStr">
        <is>
          <t>Loans receivable, at fair value</t>
        </is>
      </c>
      <c r="B38" s="4" t="inlineStr">
        <is>
          <t xml:space="preserve"> </t>
        </is>
      </c>
      <c r="C38" s="4" t="inlineStr">
        <is>
          <t xml:space="preserve"> </t>
        </is>
      </c>
    </row>
    <row r="39">
      <c r="A39" s="4" t="inlineStr">
        <is>
          <t>Total assets measured at fair value</t>
        </is>
      </c>
      <c r="B39" s="5" t="n">
        <v>9837</v>
      </c>
      <c r="C39" s="5" t="n">
        <v>5108</v>
      </c>
    </row>
    <row r="40">
      <c r="A40" s="3" t="inlineStr">
        <is>
          <t>Securities sold not yet purchased:</t>
        </is>
      </c>
    </row>
    <row r="41">
      <c r="A41" s="4" t="inlineStr">
        <is>
          <t>Total securities sold not yet purchased</t>
        </is>
      </c>
      <c r="B41" s="5" t="n">
        <v>3310</v>
      </c>
      <c r="C41" s="5" t="n">
        <v>5530</v>
      </c>
    </row>
    <row r="42">
      <c r="A42" s="4" t="inlineStr">
        <is>
          <t>Mandatorily redeemable noncontrolling interests issued after November 5, 2003</t>
        </is>
      </c>
      <c r="B42" s="4" t="inlineStr">
        <is>
          <t xml:space="preserve"> </t>
        </is>
      </c>
      <c r="C42" s="4" t="inlineStr">
        <is>
          <t xml:space="preserve"> </t>
        </is>
      </c>
    </row>
    <row r="43">
      <c r="A43" s="4" t="inlineStr">
        <is>
          <t>Warrant liabilities</t>
        </is>
      </c>
      <c r="B43" s="4" t="inlineStr">
        <is>
          <t xml:space="preserve"> </t>
        </is>
      </c>
    </row>
    <row r="44">
      <c r="A44" s="4" t="inlineStr">
        <is>
          <t>Total liabilities measured at fair value</t>
        </is>
      </c>
      <c r="B44" s="5" t="n">
        <v>3310</v>
      </c>
      <c r="C44" s="5" t="n">
        <v>5530</v>
      </c>
    </row>
    <row r="45">
      <c r="A45" s="4" t="inlineStr">
        <is>
          <t>Significant unobservable inputs (Level 3) [Member]</t>
        </is>
      </c>
    </row>
    <row r="46">
      <c r="A46" s="3" t="inlineStr">
        <is>
          <t>Assets:</t>
        </is>
      </c>
    </row>
    <row r="47">
      <c r="A47" s="4" t="inlineStr">
        <is>
          <t>Funds held in trust account</t>
        </is>
      </c>
      <c r="B47" s="4" t="inlineStr">
        <is>
          <t xml:space="preserve"> </t>
        </is>
      </c>
    </row>
    <row r="48">
      <c r="A48" s="3" t="inlineStr">
        <is>
          <t>Securities and other investments owned:</t>
        </is>
      </c>
    </row>
    <row r="49">
      <c r="A49" s="4" t="inlineStr">
        <is>
          <t>Total securities and other investments owned</t>
        </is>
      </c>
      <c r="B49" s="5" t="n">
        <v>332965</v>
      </c>
      <c r="C49" s="5" t="n">
        <v>149292</v>
      </c>
    </row>
    <row r="50">
      <c r="A50" s="4" t="inlineStr">
        <is>
          <t>Loans receivable, at fair value</t>
        </is>
      </c>
      <c r="B50" s="5" t="n">
        <v>350762</v>
      </c>
      <c r="C50" s="5" t="n">
        <v>390689</v>
      </c>
    </row>
    <row r="51">
      <c r="A51" s="4" t="inlineStr">
        <is>
          <t>Total assets measured at fair value</t>
        </is>
      </c>
      <c r="B51" s="5" t="n">
        <v>683727</v>
      </c>
      <c r="C51" s="5" t="n">
        <v>539981</v>
      </c>
    </row>
    <row r="52">
      <c r="A52" s="3" t="inlineStr">
        <is>
          <t>Securities sold not yet purchased:</t>
        </is>
      </c>
    </row>
    <row r="53">
      <c r="A53" s="4" t="inlineStr">
        <is>
          <t>Total securities sold not yet purchased</t>
        </is>
      </c>
      <c r="B53" s="4" t="inlineStr">
        <is>
          <t xml:space="preserve"> </t>
        </is>
      </c>
      <c r="C53" s="4" t="inlineStr">
        <is>
          <t xml:space="preserve"> </t>
        </is>
      </c>
    </row>
    <row r="54">
      <c r="A54" s="4" t="inlineStr">
        <is>
          <t>Mandatorily redeemable noncontrolling interests issued after November 5, 2003</t>
        </is>
      </c>
      <c r="B54" s="5" t="n">
        <v>4196</v>
      </c>
      <c r="C54" s="5" t="n">
        <v>4700</v>
      </c>
    </row>
    <row r="55">
      <c r="A55" s="4" t="inlineStr">
        <is>
          <t>Warrant liabilities</t>
        </is>
      </c>
      <c r="B55" s="4" t="inlineStr">
        <is>
          <t xml:space="preserve"> </t>
        </is>
      </c>
    </row>
    <row r="56">
      <c r="A56" s="4" t="inlineStr">
        <is>
          <t>Total liabilities measured at fair value</t>
        </is>
      </c>
      <c r="B56" s="5" t="n">
        <v>4196</v>
      </c>
      <c r="C56" s="5" t="n">
        <v>4700</v>
      </c>
    </row>
    <row r="57">
      <c r="A57" s="4" t="inlineStr">
        <is>
          <t>Equity securities [Member] | Fair value [Member]</t>
        </is>
      </c>
    </row>
    <row r="58">
      <c r="A58" s="3" t="inlineStr">
        <is>
          <t>Securities and other investments owned:</t>
        </is>
      </c>
    </row>
    <row r="59">
      <c r="A59" s="4" t="inlineStr">
        <is>
          <t>Total securities and other investments owned</t>
        </is>
      </c>
      <c r="B59" s="5" t="n">
        <v>1218439</v>
      </c>
      <c r="C59" s="5" t="n">
        <v>670340</v>
      </c>
    </row>
    <row r="60">
      <c r="A60" s="3" t="inlineStr">
        <is>
          <t>Securities sold not yet purchased:</t>
        </is>
      </c>
    </row>
    <row r="61">
      <c r="A61" s="4" t="inlineStr">
        <is>
          <t>Total securities sold not yet purchased</t>
        </is>
      </c>
      <c r="B61" s="5" t="n">
        <v>415901</v>
      </c>
      <c r="C61" s="5" t="n">
        <v>4575</v>
      </c>
    </row>
    <row r="62">
      <c r="A62" s="4" t="inlineStr">
        <is>
          <t>Equity securities [Member] | Quoted prices in active markets for identical assets (Level 1) [Member]</t>
        </is>
      </c>
    </row>
    <row r="63">
      <c r="A63" s="3" t="inlineStr">
        <is>
          <t>Securities and other investments owned:</t>
        </is>
      </c>
    </row>
    <row r="64">
      <c r="A64" s="4" t="inlineStr">
        <is>
          <t>Total securities and other investments owned</t>
        </is>
      </c>
      <c r="B64" s="5" t="n">
        <v>885474</v>
      </c>
      <c r="C64" s="5" t="n">
        <v>521048</v>
      </c>
    </row>
    <row r="65">
      <c r="A65" s="3" t="inlineStr">
        <is>
          <t>Securities sold not yet purchased:</t>
        </is>
      </c>
    </row>
    <row r="66">
      <c r="A66" s="4" t="inlineStr">
        <is>
          <t>Total securities sold not yet purchased</t>
        </is>
      </c>
      <c r="B66" s="5" t="n">
        <v>415901</v>
      </c>
      <c r="C66" s="5" t="n">
        <v>4575</v>
      </c>
    </row>
    <row r="67">
      <c r="A67" s="4" t="inlineStr">
        <is>
          <t>Equity securities [Member] | Other observable inputs (Level 2) [Member]</t>
        </is>
      </c>
    </row>
    <row r="68">
      <c r="A68" s="3" t="inlineStr">
        <is>
          <t>Securities and other investments owned:</t>
        </is>
      </c>
    </row>
    <row r="69">
      <c r="A69" s="4" t="inlineStr">
        <is>
          <t>Total securities and other investments owned</t>
        </is>
      </c>
      <c r="B69" s="4" t="inlineStr">
        <is>
          <t xml:space="preserve"> </t>
        </is>
      </c>
      <c r="C69" s="4" t="inlineStr">
        <is>
          <t xml:space="preserve"> </t>
        </is>
      </c>
    </row>
    <row r="70">
      <c r="A70" s="3" t="inlineStr">
        <is>
          <t>Securities sold not yet purchased:</t>
        </is>
      </c>
    </row>
    <row r="71">
      <c r="A71" s="4" t="inlineStr">
        <is>
          <t>Total securities sold not yet purchased</t>
        </is>
      </c>
      <c r="B71" s="4" t="inlineStr">
        <is>
          <t xml:space="preserve"> </t>
        </is>
      </c>
      <c r="C71" s="4" t="inlineStr">
        <is>
          <t xml:space="preserve"> </t>
        </is>
      </c>
    </row>
    <row r="72">
      <c r="A72" s="4" t="inlineStr">
        <is>
          <t>Equity securities [Member] | Significant unobservable inputs (Level 3) [Member]</t>
        </is>
      </c>
    </row>
    <row r="73">
      <c r="A73" s="3" t="inlineStr">
        <is>
          <t>Securities and other investments owned:</t>
        </is>
      </c>
    </row>
    <row r="74">
      <c r="A74" s="4" t="inlineStr">
        <is>
          <t>Total securities and other investments owned</t>
        </is>
      </c>
      <c r="B74" s="5" t="n">
        <v>332965</v>
      </c>
      <c r="C74" s="5" t="n">
        <v>149292</v>
      </c>
    </row>
    <row r="75">
      <c r="A75" s="3" t="inlineStr">
        <is>
          <t>Securities sold not yet purchased:</t>
        </is>
      </c>
    </row>
    <row r="76">
      <c r="A76" s="4" t="inlineStr">
        <is>
          <t>Total securities sold not yet purchased</t>
        </is>
      </c>
      <c r="B76" s="4" t="inlineStr">
        <is>
          <t xml:space="preserve"> </t>
        </is>
      </c>
      <c r="C76" s="4" t="inlineStr">
        <is>
          <t xml:space="preserve"> </t>
        </is>
      </c>
    </row>
    <row r="77">
      <c r="A77" s="4" t="inlineStr">
        <is>
          <t>Corporate bonds [Member] | Fair value [Member]</t>
        </is>
      </c>
    </row>
    <row r="78">
      <c r="A78" s="3" t="inlineStr">
        <is>
          <t>Securities and other investments owned:</t>
        </is>
      </c>
    </row>
    <row r="79">
      <c r="A79" s="4" t="inlineStr">
        <is>
          <t>Total securities and other investments owned</t>
        </is>
      </c>
      <c r="B79" s="5" t="n">
        <v>5401</v>
      </c>
      <c r="C79" s="5" t="n">
        <v>3195</v>
      </c>
    </row>
    <row r="80">
      <c r="A80" s="3" t="inlineStr">
        <is>
          <t>Securities sold not yet purchased:</t>
        </is>
      </c>
    </row>
    <row r="81">
      <c r="A81" s="4" t="inlineStr">
        <is>
          <t>Total securities sold not yet purchased</t>
        </is>
      </c>
      <c r="B81" s="5" t="n">
        <v>2025</v>
      </c>
      <c r="C81" s="5" t="n">
        <v>4288</v>
      </c>
    </row>
    <row r="82">
      <c r="A82" s="4" t="inlineStr">
        <is>
          <t>Corporate bonds [Member] | Quoted prices in active markets for identical assets (Level 1) [Member]</t>
        </is>
      </c>
    </row>
    <row r="83">
      <c r="A83" s="3" t="inlineStr">
        <is>
          <t>Securities and other investments owned:</t>
        </is>
      </c>
    </row>
    <row r="84">
      <c r="A84" s="4" t="inlineStr">
        <is>
          <t>Total securities and other investments owned</t>
        </is>
      </c>
      <c r="B84" s="4" t="inlineStr">
        <is>
          <t xml:space="preserve"> </t>
        </is>
      </c>
      <c r="C84" s="4" t="inlineStr">
        <is>
          <t xml:space="preserve"> </t>
        </is>
      </c>
    </row>
    <row r="85">
      <c r="A85" s="3" t="inlineStr">
        <is>
          <t>Securities sold not yet purchased:</t>
        </is>
      </c>
    </row>
    <row r="86">
      <c r="A86" s="4" t="inlineStr">
        <is>
          <t>Total securities sold not yet purchased</t>
        </is>
      </c>
      <c r="B86" s="4" t="inlineStr">
        <is>
          <t xml:space="preserve"> </t>
        </is>
      </c>
      <c r="C86" s="4" t="inlineStr">
        <is>
          <t xml:space="preserve"> </t>
        </is>
      </c>
    </row>
    <row r="87">
      <c r="A87" s="4" t="inlineStr">
        <is>
          <t>Corporate bonds [Member] | Other observable inputs (Level 2) [Member]</t>
        </is>
      </c>
    </row>
    <row r="88">
      <c r="A88" s="3" t="inlineStr">
        <is>
          <t>Securities and other investments owned:</t>
        </is>
      </c>
    </row>
    <row r="89">
      <c r="A89" s="4" t="inlineStr">
        <is>
          <t>Total securities and other investments owned</t>
        </is>
      </c>
      <c r="B89" s="5" t="n">
        <v>5401</v>
      </c>
      <c r="C89" s="5" t="n">
        <v>3195</v>
      </c>
    </row>
    <row r="90">
      <c r="A90" s="3" t="inlineStr">
        <is>
          <t>Securities sold not yet purchased:</t>
        </is>
      </c>
    </row>
    <row r="91">
      <c r="A91" s="4" t="inlineStr">
        <is>
          <t>Total securities sold not yet purchased</t>
        </is>
      </c>
      <c r="B91" s="5" t="n">
        <v>2025</v>
      </c>
      <c r="C91" s="5" t="n">
        <v>4288</v>
      </c>
    </row>
    <row r="92">
      <c r="A92" s="4" t="inlineStr">
        <is>
          <t>Corporate bonds [Member] | Significant unobservable inputs (Level 3) [Member]</t>
        </is>
      </c>
    </row>
    <row r="93">
      <c r="A93" s="3" t="inlineStr">
        <is>
          <t>Securities and other investments owned:</t>
        </is>
      </c>
    </row>
    <row r="94">
      <c r="A94" s="4" t="inlineStr">
        <is>
          <t>Total securities and other investments owned</t>
        </is>
      </c>
      <c r="B94" s="4" t="inlineStr">
        <is>
          <t xml:space="preserve"> </t>
        </is>
      </c>
      <c r="C94" s="4" t="inlineStr">
        <is>
          <t xml:space="preserve"> </t>
        </is>
      </c>
    </row>
    <row r="95">
      <c r="A95" s="3" t="inlineStr">
        <is>
          <t>Securities sold not yet purchased:</t>
        </is>
      </c>
    </row>
    <row r="96">
      <c r="A96" s="4" t="inlineStr">
        <is>
          <t>Total securities sold not yet purchased</t>
        </is>
      </c>
      <c r="B96" s="4" t="inlineStr">
        <is>
          <t xml:space="preserve"> </t>
        </is>
      </c>
      <c r="C96" s="4" t="inlineStr">
        <is>
          <t xml:space="preserve"> </t>
        </is>
      </c>
    </row>
    <row r="97">
      <c r="A97" s="4" t="inlineStr">
        <is>
          <t>Other fixed income securities [Member] | Fair value [Member]</t>
        </is>
      </c>
    </row>
    <row r="98">
      <c r="A98" s="3" t="inlineStr">
        <is>
          <t>Securities and other investments owned:</t>
        </is>
      </c>
    </row>
    <row r="99">
      <c r="A99" s="4" t="inlineStr">
        <is>
          <t>Total securities and other investments owned</t>
        </is>
      </c>
      <c r="B99" s="5" t="n">
        <v>4436</v>
      </c>
      <c r="C99" s="5" t="n">
        <v>1913</v>
      </c>
    </row>
    <row r="100">
      <c r="A100" s="3" t="inlineStr">
        <is>
          <t>Securities sold not yet purchased:</t>
        </is>
      </c>
    </row>
    <row r="101">
      <c r="A101" s="4" t="inlineStr">
        <is>
          <t>Total securities sold not yet purchased</t>
        </is>
      </c>
      <c r="B101" s="5" t="n">
        <v>1285</v>
      </c>
      <c r="C101" s="5" t="n">
        <v>1242</v>
      </c>
    </row>
    <row r="102">
      <c r="A102" s="4" t="inlineStr">
        <is>
          <t>Other fixed income securities [Member] | Quoted prices in active markets for identical assets (Level 1) [Member]</t>
        </is>
      </c>
    </row>
    <row r="103">
      <c r="A103" s="3" t="inlineStr">
        <is>
          <t>Securities and other investments owned:</t>
        </is>
      </c>
    </row>
    <row r="104">
      <c r="A104" s="4" t="inlineStr">
        <is>
          <t>Total securities and other investments owned</t>
        </is>
      </c>
      <c r="B104" s="4" t="inlineStr">
        <is>
          <t xml:space="preserve"> </t>
        </is>
      </c>
      <c r="C104" s="4" t="inlineStr">
        <is>
          <t xml:space="preserve"> </t>
        </is>
      </c>
    </row>
    <row r="105">
      <c r="A105" s="3" t="inlineStr">
        <is>
          <t>Securities sold not yet purchased:</t>
        </is>
      </c>
    </row>
    <row r="106">
      <c r="A106" s="4" t="inlineStr">
        <is>
          <t>Total securities sold not yet purchased</t>
        </is>
      </c>
      <c r="B106" s="4" t="inlineStr">
        <is>
          <t xml:space="preserve"> </t>
        </is>
      </c>
      <c r="C106" s="4" t="inlineStr">
        <is>
          <t xml:space="preserve"> </t>
        </is>
      </c>
    </row>
    <row r="107">
      <c r="A107" s="4" t="inlineStr">
        <is>
          <t>Other fixed income securities [Member] | Other observable inputs (Level 2) [Member]</t>
        </is>
      </c>
    </row>
    <row r="108">
      <c r="A108" s="3" t="inlineStr">
        <is>
          <t>Securities and other investments owned:</t>
        </is>
      </c>
    </row>
    <row r="109">
      <c r="A109" s="4" t="inlineStr">
        <is>
          <t>Total securities and other investments owned</t>
        </is>
      </c>
      <c r="B109" s="5" t="n">
        <v>4436</v>
      </c>
      <c r="C109" s="5" t="n">
        <v>1913</v>
      </c>
    </row>
    <row r="110">
      <c r="A110" s="3" t="inlineStr">
        <is>
          <t>Securities sold not yet purchased:</t>
        </is>
      </c>
    </row>
    <row r="111">
      <c r="A111" s="4" t="inlineStr">
        <is>
          <t>Total securities sold not yet purchased</t>
        </is>
      </c>
      <c r="B111" s="5" t="n">
        <v>1285</v>
      </c>
      <c r="C111" s="5" t="n">
        <v>1242</v>
      </c>
    </row>
    <row r="112">
      <c r="A112" s="4" t="inlineStr">
        <is>
          <t>Other fixed income securities [Member] | Significant unobservable inputs (Level 3) [Member]</t>
        </is>
      </c>
    </row>
    <row r="113">
      <c r="A113" s="3" t="inlineStr">
        <is>
          <t>Securities and other investments owned:</t>
        </is>
      </c>
    </row>
    <row r="114">
      <c r="A114" s="4" t="inlineStr">
        <is>
          <t>Total securities and other investments owned</t>
        </is>
      </c>
      <c r="B114" s="4" t="inlineStr">
        <is>
          <t xml:space="preserve"> </t>
        </is>
      </c>
      <c r="C114" s="4" t="inlineStr">
        <is>
          <t xml:space="preserve"> </t>
        </is>
      </c>
    </row>
    <row r="115">
      <c r="A115" s="3" t="inlineStr">
        <is>
          <t>Securities sold not yet purchased:</t>
        </is>
      </c>
    </row>
    <row r="116">
      <c r="A116" s="4" t="inlineStr">
        <is>
          <t>Total securities sold not yet purchased</t>
        </is>
      </c>
      <c r="B116" s="4" t="inlineStr">
        <is>
          <t xml:space="preserve"> </t>
        </is>
      </c>
      <c r="C116"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33" customWidth="1" min="2" max="2"/>
    <col width="14" customWidth="1" min="3" max="3"/>
  </cols>
  <sheetData>
    <row r="1">
      <c r="A1" s="1" t="inlineStr">
        <is>
          <t>Summary of Significant Accounting Policies (Details) - Schedule of fair value measurement of level 3 financial assets and liabilities - Fair Value, Inputs, Level 3 [Member] - USD ($) $ in Thousands</t>
        </is>
      </c>
      <c r="B1" s="2" t="inlineStr">
        <is>
          <t>9 Months Ended</t>
        </is>
      </c>
    </row>
    <row r="2">
      <c r="B2" s="2" t="inlineStr">
        <is>
          <t>Sep. 30, 2021</t>
        </is>
      </c>
      <c r="C2" s="2" t="inlineStr">
        <is>
          <t>Dec. 31, 2020</t>
        </is>
      </c>
    </row>
    <row r="3">
      <c r="A3" s="3" t="inlineStr">
        <is>
          <t>Assets:</t>
        </is>
      </c>
    </row>
    <row r="4">
      <c r="A4" s="4" t="inlineStr">
        <is>
          <t>Fair value Assets</t>
        </is>
      </c>
      <c r="B4" s="6" t="n">
        <v>683727</v>
      </c>
      <c r="C4" s="6" t="n">
        <v>539981</v>
      </c>
    </row>
    <row r="5">
      <c r="A5" s="4" t="inlineStr">
        <is>
          <t>Equity securities [Member]</t>
        </is>
      </c>
    </row>
    <row r="6">
      <c r="A6" s="3" t="inlineStr">
        <is>
          <t>Assets:</t>
        </is>
      </c>
    </row>
    <row r="7">
      <c r="A7" s="4" t="inlineStr">
        <is>
          <t>Fair value Assets</t>
        </is>
      </c>
      <c r="B7" s="6" t="n">
        <v>323773</v>
      </c>
    </row>
    <row r="8">
      <c r="A8" s="4" t="inlineStr">
        <is>
          <t>Valuation Technique</t>
        </is>
      </c>
      <c r="B8" s="4" t="inlineStr">
        <is>
          <t>Market approach</t>
        </is>
      </c>
    </row>
    <row r="9">
      <c r="A9" s="4" t="inlineStr">
        <is>
          <t>Unobservable Input</t>
        </is>
      </c>
      <c r="B9" s="4" t="inlineStr">
        <is>
          <t>Multiple of EBITDA</t>
        </is>
      </c>
    </row>
    <row r="10">
      <c r="A10" s="4" t="inlineStr">
        <is>
          <t>Weighted Average</t>
        </is>
      </c>
      <c r="B10" s="4" t="inlineStr">
        <is>
          <t>$5.65</t>
        </is>
      </c>
    </row>
    <row r="11">
      <c r="A11" s="4" t="inlineStr">
        <is>
          <t>Equity securities [Member] | Minimum [Member]</t>
        </is>
      </c>
    </row>
    <row r="12">
      <c r="A12" s="3" t="inlineStr">
        <is>
          <t>Assets:</t>
        </is>
      </c>
    </row>
    <row r="13">
      <c r="A13" s="4" t="inlineStr">
        <is>
          <t>Range</t>
        </is>
      </c>
      <c r="B13" s="4" t="inlineStr">
        <is>
          <t>3.5</t>
        </is>
      </c>
    </row>
    <row r="14">
      <c r="A14" s="4" t="inlineStr">
        <is>
          <t>Equity securities [Member] | Maximum [Member]</t>
        </is>
      </c>
    </row>
    <row r="15">
      <c r="A15" s="3" t="inlineStr">
        <is>
          <t>Assets:</t>
        </is>
      </c>
    </row>
    <row r="16">
      <c r="A16" s="4" t="inlineStr">
        <is>
          <t>Range</t>
        </is>
      </c>
      <c r="B16" s="4" t="inlineStr">
        <is>
          <t>15.00</t>
        </is>
      </c>
    </row>
    <row r="17">
      <c r="A17" s="4" t="inlineStr">
        <is>
          <t>Equity securities [Member]</t>
        </is>
      </c>
    </row>
    <row r="18">
      <c r="A18" s="3" t="inlineStr">
        <is>
          <t>Assets:</t>
        </is>
      </c>
    </row>
    <row r="19">
      <c r="A19" s="4" t="inlineStr">
        <is>
          <t>Unobservable Input</t>
        </is>
      </c>
      <c r="B19" s="4" t="inlineStr">
        <is>
          <t>Multiple of PV-10</t>
        </is>
      </c>
    </row>
    <row r="20">
      <c r="A20" s="4" t="inlineStr">
        <is>
          <t>Range</t>
        </is>
      </c>
      <c r="B20" s="4" t="inlineStr">
        <is>
          <t>0.65</t>
        </is>
      </c>
    </row>
    <row r="21">
      <c r="A21" s="4" t="inlineStr">
        <is>
          <t>Weighted Average</t>
        </is>
      </c>
      <c r="B21" s="4" t="inlineStr">
        <is>
          <t>0.65</t>
        </is>
      </c>
    </row>
    <row r="22">
      <c r="A22" s="4" t="inlineStr">
        <is>
          <t>Equity securities [Member]</t>
        </is>
      </c>
    </row>
    <row r="23">
      <c r="A23" s="3" t="inlineStr">
        <is>
          <t>Assets:</t>
        </is>
      </c>
    </row>
    <row r="24">
      <c r="A24" s="4" t="inlineStr">
        <is>
          <t>Unobservable Input</t>
        </is>
      </c>
      <c r="B24" s="4" t="inlineStr">
        <is>
          <t>Multiple of Sales</t>
        </is>
      </c>
    </row>
    <row r="25">
      <c r="A25" s="4" t="inlineStr">
        <is>
          <t>Range</t>
        </is>
      </c>
      <c r="B25" s="4" t="inlineStr">
        <is>
          <t>1.55</t>
        </is>
      </c>
    </row>
    <row r="26">
      <c r="A26" s="4" t="inlineStr">
        <is>
          <t>Weighted Average</t>
        </is>
      </c>
      <c r="B26" s="4" t="inlineStr">
        <is>
          <t>1.55</t>
        </is>
      </c>
    </row>
    <row r="27">
      <c r="A27" s="4" t="inlineStr">
        <is>
          <t>Loans receivable at fair value [Member]</t>
        </is>
      </c>
    </row>
    <row r="28">
      <c r="A28" s="3" t="inlineStr">
        <is>
          <t>Assets:</t>
        </is>
      </c>
    </row>
    <row r="29">
      <c r="A29" s="4" t="inlineStr">
        <is>
          <t>Unobservable Input</t>
        </is>
      </c>
      <c r="B29" s="4" t="inlineStr">
        <is>
          <t>Market price of related security</t>
        </is>
      </c>
    </row>
    <row r="30">
      <c r="A30" s="4" t="inlineStr">
        <is>
          <t>Weighted Average</t>
        </is>
      </c>
      <c r="B30" s="4" t="inlineStr">
        <is>
          <t>$8.34</t>
        </is>
      </c>
    </row>
    <row r="31">
      <c r="A31" s="4" t="inlineStr">
        <is>
          <t>Loans receivable at fair value [Member] | Minimum [Member]</t>
        </is>
      </c>
    </row>
    <row r="32">
      <c r="A32" s="3" t="inlineStr">
        <is>
          <t>Assets:</t>
        </is>
      </c>
    </row>
    <row r="33">
      <c r="A33" s="4" t="inlineStr">
        <is>
          <t>Range</t>
        </is>
      </c>
      <c r="B33" s="4" t="inlineStr">
        <is>
          <t>$0.44</t>
        </is>
      </c>
    </row>
    <row r="34">
      <c r="A34" s="4" t="inlineStr">
        <is>
          <t>Loans receivable at fair value [Member] | Maximum [Member]</t>
        </is>
      </c>
    </row>
    <row r="35">
      <c r="A35" s="3" t="inlineStr">
        <is>
          <t>Assets:</t>
        </is>
      </c>
    </row>
    <row r="36">
      <c r="A36" s="4" t="inlineStr">
        <is>
          <t>Range</t>
        </is>
      </c>
      <c r="B36" s="4" t="inlineStr">
        <is>
          <t>10.12</t>
        </is>
      </c>
    </row>
    <row r="37">
      <c r="A37" s="4" t="inlineStr">
        <is>
          <t>Equity securities [Member]</t>
        </is>
      </c>
    </row>
    <row r="38">
      <c r="A38" s="3" t="inlineStr">
        <is>
          <t>Assets:</t>
        </is>
      </c>
    </row>
    <row r="39">
      <c r="A39" s="4" t="inlineStr">
        <is>
          <t>Fair value Assets</t>
        </is>
      </c>
      <c r="B39" s="6" t="n">
        <v>9192</v>
      </c>
    </row>
    <row r="40">
      <c r="A40" s="4" t="inlineStr">
        <is>
          <t>Valuation Technique</t>
        </is>
      </c>
      <c r="B40" s="4" t="inlineStr">
        <is>
          <t>Option pricing model</t>
        </is>
      </c>
    </row>
    <row r="41">
      <c r="A41" s="4" t="inlineStr">
        <is>
          <t>Unobservable Input</t>
        </is>
      </c>
      <c r="B41" s="4" t="inlineStr">
        <is>
          <t>Annualized volatility</t>
        </is>
      </c>
    </row>
    <row r="42">
      <c r="A42" s="4" t="inlineStr">
        <is>
          <t>Weighted Average</t>
        </is>
      </c>
      <c r="B42" s="4" t="inlineStr">
        <is>
          <t>0.86</t>
        </is>
      </c>
    </row>
    <row r="43">
      <c r="A43" s="4" t="inlineStr">
        <is>
          <t>Equity securities [Member] | Minimum [Member]</t>
        </is>
      </c>
    </row>
    <row r="44">
      <c r="A44" s="3" t="inlineStr">
        <is>
          <t>Assets:</t>
        </is>
      </c>
    </row>
    <row r="45">
      <c r="A45" s="4" t="inlineStr">
        <is>
          <t>Range</t>
        </is>
      </c>
      <c r="B45" s="4" t="inlineStr">
        <is>
          <t>0.25</t>
        </is>
      </c>
    </row>
    <row r="46">
      <c r="A46" s="4" t="inlineStr">
        <is>
          <t>Equity securities [Member] | Maximum [Member]</t>
        </is>
      </c>
    </row>
    <row r="47">
      <c r="A47" s="3" t="inlineStr">
        <is>
          <t>Assets:</t>
        </is>
      </c>
    </row>
    <row r="48">
      <c r="A48" s="4" t="inlineStr">
        <is>
          <t>Range</t>
        </is>
      </c>
      <c r="B48" s="4" t="inlineStr">
        <is>
          <t>17.41</t>
        </is>
      </c>
    </row>
    <row r="49">
      <c r="A49" s="4" t="inlineStr">
        <is>
          <t>Loans receivable at fair value [Member]</t>
        </is>
      </c>
    </row>
    <row r="50">
      <c r="A50" s="3" t="inlineStr">
        <is>
          <t>Assets:</t>
        </is>
      </c>
    </row>
    <row r="51">
      <c r="A51" s="4" t="inlineStr">
        <is>
          <t>Fair value Assets</t>
        </is>
      </c>
      <c r="B51" s="6" t="n">
        <v>350762</v>
      </c>
    </row>
    <row r="52">
      <c r="A52" s="4" t="inlineStr">
        <is>
          <t>Valuation Technique</t>
        </is>
      </c>
      <c r="B52" s="4" t="inlineStr">
        <is>
          <t>Discounted cash flow</t>
        </is>
      </c>
    </row>
    <row r="53">
      <c r="A53" s="4" t="inlineStr">
        <is>
          <t>Unobservable Input</t>
        </is>
      </c>
      <c r="B53" s="4" t="inlineStr">
        <is>
          <t>Market interest rate</t>
        </is>
      </c>
    </row>
    <row r="54">
      <c r="A54" s="4" t="inlineStr">
        <is>
          <t>Weighted Average</t>
        </is>
      </c>
      <c r="B54" s="4" t="inlineStr">
        <is>
          <t>14.8%</t>
        </is>
      </c>
    </row>
    <row r="55">
      <c r="A55" s="4" t="inlineStr">
        <is>
          <t>Loans receivable at fair value [Member] | Minimum [Member]</t>
        </is>
      </c>
    </row>
    <row r="56">
      <c r="A56" s="3" t="inlineStr">
        <is>
          <t>Assets:</t>
        </is>
      </c>
    </row>
    <row r="57">
      <c r="A57" s="4" t="inlineStr">
        <is>
          <t>Range</t>
        </is>
      </c>
      <c r="B57" s="4" t="inlineStr">
        <is>
          <t>6.0%</t>
        </is>
      </c>
    </row>
    <row r="58">
      <c r="A58" s="4" t="inlineStr">
        <is>
          <t>Loans receivable at fair value [Member] | Maximum [Member]</t>
        </is>
      </c>
    </row>
    <row r="59">
      <c r="A59" s="3" t="inlineStr">
        <is>
          <t>Assets:</t>
        </is>
      </c>
    </row>
    <row r="60">
      <c r="A60" s="4" t="inlineStr">
        <is>
          <t>Range</t>
        </is>
      </c>
      <c r="B60" s="4" t="inlineStr">
        <is>
          <t>37.5%</t>
        </is>
      </c>
    </row>
    <row r="61">
      <c r="A61" s="4" t="inlineStr">
        <is>
          <t>Mandatorily redeemable noncontrolling interests issued after November 5, 2003 [Member]</t>
        </is>
      </c>
    </row>
    <row r="62">
      <c r="A62" s="3" t="inlineStr">
        <is>
          <t>Liabilities:</t>
        </is>
      </c>
    </row>
    <row r="63">
      <c r="A63" s="4" t="inlineStr">
        <is>
          <t>Fair value Liabilities</t>
        </is>
      </c>
      <c r="B63" s="6" t="n">
        <v>4196</v>
      </c>
    </row>
    <row r="64">
      <c r="A64" s="4" t="inlineStr">
        <is>
          <t>Valuation Technique</t>
        </is>
      </c>
      <c r="B64" s="4" t="inlineStr">
        <is>
          <t>Market approach</t>
        </is>
      </c>
    </row>
    <row r="65">
      <c r="A65" s="4" t="inlineStr">
        <is>
          <t>Unobservable Input</t>
        </is>
      </c>
      <c r="B65" s="4" t="inlineStr">
        <is>
          <t>Operating income multiple</t>
        </is>
      </c>
    </row>
    <row r="66">
      <c r="A66" s="4" t="inlineStr">
        <is>
          <t>Range</t>
        </is>
      </c>
      <c r="B66" s="4" t="inlineStr">
        <is>
          <t>6.0</t>
        </is>
      </c>
    </row>
    <row r="67">
      <c r="A67" s="4" t="inlineStr">
        <is>
          <t>Weighted Average</t>
        </is>
      </c>
      <c r="B67" s="4" t="inlineStr">
        <is>
          <t>6.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Schedule of fair value measurement of level 3 financial assets and liabilities - Fair Value, Inputs, Level 3 [Member] - USD ($) $ in Thousands</t>
        </is>
      </c>
      <c r="B1" s="2" t="inlineStr">
        <is>
          <t>9 Months Ended</t>
        </is>
      </c>
    </row>
    <row r="2">
      <c r="B2" s="2" t="inlineStr">
        <is>
          <t>Sep. 30, 2021</t>
        </is>
      </c>
      <c r="C2" s="2" t="inlineStr">
        <is>
          <t>Sep. 30, 2020</t>
        </is>
      </c>
    </row>
    <row r="3">
      <c r="A3" s="4" t="inlineStr">
        <is>
          <t>Equity securities [Member]</t>
        </is>
      </c>
    </row>
    <row r="4">
      <c r="A4" s="3" t="inlineStr">
        <is>
          <t>Fair Value, Net Derivative Asset (Liability) Measured on Recurring Basis, Unobservable Input Reconciliation [Line Items]</t>
        </is>
      </c>
    </row>
    <row r="5">
      <c r="A5" s="4" t="inlineStr">
        <is>
          <t>Balance at Beginning of period</t>
        </is>
      </c>
      <c r="B5" s="6" t="n">
        <v>149292</v>
      </c>
      <c r="C5" s="6" t="n">
        <v>109251</v>
      </c>
    </row>
    <row r="6">
      <c r="A6" s="4" t="inlineStr">
        <is>
          <t>Fair Value Adjustments</t>
        </is>
      </c>
      <c r="B6" s="5" t="n">
        <v>52102</v>
      </c>
      <c r="C6" s="5" t="n">
        <v>-11314</v>
      </c>
    </row>
    <row r="7">
      <c r="A7" s="4" t="inlineStr">
        <is>
          <t>Relating to Undistributed Earnings</t>
        </is>
      </c>
      <c r="B7" s="4" t="inlineStr">
        <is>
          <t xml:space="preserve"> </t>
        </is>
      </c>
      <c r="C7" s="4" t="inlineStr">
        <is>
          <t xml:space="preserve"> </t>
        </is>
      </c>
    </row>
    <row r="8">
      <c r="A8" s="4" t="inlineStr">
        <is>
          <t>Purchases, Sales and Settlements</t>
        </is>
      </c>
      <c r="B8" s="5" t="n">
        <v>125794</v>
      </c>
      <c r="C8" s="5" t="n">
        <v>4984</v>
      </c>
    </row>
    <row r="9">
      <c r="A9" s="4" t="inlineStr">
        <is>
          <t>Transfer in and/or out of Level 3</t>
        </is>
      </c>
      <c r="B9" s="5" t="n">
        <v>5777</v>
      </c>
      <c r="C9" s="5" t="n">
        <v>-672</v>
      </c>
    </row>
    <row r="10">
      <c r="A10" s="4" t="inlineStr">
        <is>
          <t>Balance at End of period</t>
        </is>
      </c>
      <c r="B10" s="5" t="n">
        <v>332965</v>
      </c>
      <c r="C10" s="5" t="n">
        <v>102249</v>
      </c>
    </row>
    <row r="11">
      <c r="A11" s="4" t="inlineStr">
        <is>
          <t>Loans receivable at fair value [Member]</t>
        </is>
      </c>
    </row>
    <row r="12">
      <c r="A12" s="3" t="inlineStr">
        <is>
          <t>Fair Value, Net Derivative Asset (Liability) Measured on Recurring Basis, Unobservable Input Reconciliation [Line Items]</t>
        </is>
      </c>
    </row>
    <row r="13">
      <c r="A13" s="4" t="inlineStr">
        <is>
          <t>Balance at Beginning of period</t>
        </is>
      </c>
      <c r="B13" s="5" t="n">
        <v>390689</v>
      </c>
      <c r="C13" s="5" t="n">
        <v>43338</v>
      </c>
    </row>
    <row r="14">
      <c r="A14" s="4" t="inlineStr">
        <is>
          <t>Fair Value Adjustments</t>
        </is>
      </c>
      <c r="B14" s="5" t="n">
        <v>9059</v>
      </c>
      <c r="C14" s="5" t="n">
        <v>-21834</v>
      </c>
    </row>
    <row r="15">
      <c r="A15" s="4" t="inlineStr">
        <is>
          <t>Relating to Undistributed Earnings</t>
        </is>
      </c>
      <c r="B15" s="5" t="n">
        <v>9003</v>
      </c>
      <c r="C15" s="5" t="n">
        <v>3134</v>
      </c>
    </row>
    <row r="16">
      <c r="A16" s="4" t="inlineStr">
        <is>
          <t>Purchases, Sales and Settlements</t>
        </is>
      </c>
      <c r="B16" s="5" t="n">
        <v>-57989</v>
      </c>
      <c r="C16" s="5" t="n">
        <v>93853</v>
      </c>
    </row>
    <row r="17">
      <c r="A17" s="4" t="inlineStr">
        <is>
          <t>Transfer in and/or out of Level 3</t>
        </is>
      </c>
      <c r="B17" s="4" t="inlineStr">
        <is>
          <t xml:space="preserve"> </t>
        </is>
      </c>
      <c r="C17" s="5" t="n">
        <v>225848</v>
      </c>
    </row>
    <row r="18">
      <c r="A18" s="4" t="inlineStr">
        <is>
          <t>Balance at End of period</t>
        </is>
      </c>
      <c r="B18" s="5" t="n">
        <v>350762</v>
      </c>
      <c r="C18" s="5" t="n">
        <v>344339</v>
      </c>
    </row>
    <row r="19">
      <c r="A19" s="4" t="inlineStr">
        <is>
          <t>Mandatorily redeemable noncontrolling interests issued after November 5, 2003 [Member]</t>
        </is>
      </c>
    </row>
    <row r="20">
      <c r="A20" s="3" t="inlineStr">
        <is>
          <t>Fair Value, Net Derivative Asset (Liability) Measured on Recurring Basis, Unobservable Input Reconciliation [Line Items]</t>
        </is>
      </c>
    </row>
    <row r="21">
      <c r="A21" s="4" t="inlineStr">
        <is>
          <t>Balance at Beginning of period</t>
        </is>
      </c>
      <c r="B21" s="5" t="n">
        <v>4700</v>
      </c>
      <c r="C21" s="5" t="n">
        <v>4616</v>
      </c>
    </row>
    <row r="22">
      <c r="A22" s="4" t="inlineStr">
        <is>
          <t>Fair Value Adjustments</t>
        </is>
      </c>
      <c r="B22" s="4" t="inlineStr">
        <is>
          <t xml:space="preserve"> </t>
        </is>
      </c>
      <c r="C22" s="4" t="inlineStr">
        <is>
          <t xml:space="preserve"> </t>
        </is>
      </c>
    </row>
    <row r="23">
      <c r="A23" s="4" t="inlineStr">
        <is>
          <t>Relating to Undistributed Earnings</t>
        </is>
      </c>
      <c r="B23" s="5" t="n">
        <v>-504</v>
      </c>
      <c r="C23" s="5" t="n">
        <v>-154</v>
      </c>
    </row>
    <row r="24">
      <c r="A24" s="4" t="inlineStr">
        <is>
          <t>Purchases, Sales and Settlements</t>
        </is>
      </c>
      <c r="B24" s="4" t="inlineStr">
        <is>
          <t xml:space="preserve"> </t>
        </is>
      </c>
      <c r="C24" s="4" t="inlineStr">
        <is>
          <t xml:space="preserve"> </t>
        </is>
      </c>
    </row>
    <row r="25">
      <c r="A25" s="4" t="inlineStr">
        <is>
          <t>Transfer in and/or out of Level 3</t>
        </is>
      </c>
      <c r="B25" s="4" t="inlineStr">
        <is>
          <t xml:space="preserve"> </t>
        </is>
      </c>
      <c r="C25" s="4" t="inlineStr">
        <is>
          <t xml:space="preserve"> </t>
        </is>
      </c>
    </row>
    <row r="26">
      <c r="A26" s="4" t="inlineStr">
        <is>
          <t>Balance at End of period</t>
        </is>
      </c>
      <c r="B26" s="5" t="n">
        <v>4196</v>
      </c>
      <c r="C26" s="6" t="n">
        <v>4462</v>
      </c>
    </row>
    <row r="27">
      <c r="A27" s="4" t="inlineStr">
        <is>
          <t>Warrant Liabilities [Member]</t>
        </is>
      </c>
    </row>
    <row r="28">
      <c r="A28" s="3" t="inlineStr">
        <is>
          <t>Fair Value, Net Derivative Asset (Liability) Measured on Recurring Basis, Unobservable Input Reconciliation [Line Items]</t>
        </is>
      </c>
    </row>
    <row r="29">
      <c r="A29" s="4" t="inlineStr">
        <is>
          <t>Balance at Beginning of period</t>
        </is>
      </c>
      <c r="B29" s="4" t="inlineStr">
        <is>
          <t xml:space="preserve"> </t>
        </is>
      </c>
    </row>
    <row r="30">
      <c r="A30" s="4" t="inlineStr">
        <is>
          <t>Fair Value Adjustments</t>
        </is>
      </c>
      <c r="B30" s="4" t="inlineStr">
        <is>
          <t xml:space="preserve"> </t>
        </is>
      </c>
    </row>
    <row r="31">
      <c r="A31" s="4" t="inlineStr">
        <is>
          <t>Relating to Undistributed Earnings</t>
        </is>
      </c>
      <c r="B31" s="4" t="inlineStr">
        <is>
          <t xml:space="preserve"> </t>
        </is>
      </c>
    </row>
    <row r="32">
      <c r="A32" s="4" t="inlineStr">
        <is>
          <t>Purchases, Sales and Settlements</t>
        </is>
      </c>
      <c r="B32" s="5" t="n">
        <v>10466</v>
      </c>
    </row>
    <row r="33">
      <c r="A33" s="4" t="inlineStr">
        <is>
          <t>Transfer in and/or out of Level 3</t>
        </is>
      </c>
      <c r="B33" s="5" t="n">
        <v>-10466</v>
      </c>
    </row>
    <row r="34">
      <c r="A34" s="4" t="inlineStr">
        <is>
          <t>Balance at End of period</t>
        </is>
      </c>
      <c r="B34"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assets measured at fair value on a nonrecurring basis by level within the fair value hierarchy - USD ($) $ in Thousands</t>
        </is>
      </c>
      <c r="B1" s="2" t="inlineStr">
        <is>
          <t>Sep. 30, 2021</t>
        </is>
      </c>
      <c r="C1" s="2" t="inlineStr">
        <is>
          <t>Dec. 31, 2020</t>
        </is>
      </c>
    </row>
    <row r="2">
      <c r="A2" s="3" t="inlineStr">
        <is>
          <t>Summary of Significant Accounting Policies (Details) - Schedule of assets measured at fair value on a nonrecurring basis by level within the fair value hierarchy [Line Items]</t>
        </is>
      </c>
    </row>
    <row r="3">
      <c r="A3" s="4" t="inlineStr">
        <is>
          <t>Investments in nonpublic entities that do not report NAV</t>
        </is>
      </c>
      <c r="B3" s="6" t="n">
        <v>2536</v>
      </c>
      <c r="C3" s="4" t="inlineStr">
        <is>
          <t xml:space="preserve"> </t>
        </is>
      </c>
    </row>
    <row r="4">
      <c r="A4" s="4" t="inlineStr">
        <is>
          <t>Fair Value Measurement Using Quoted prices in active markets for identical assets (Level 1) [Member]</t>
        </is>
      </c>
    </row>
    <row r="5">
      <c r="A5" s="3" t="inlineStr">
        <is>
          <t>Summary of Significant Accounting Policies (Details) - Schedule of assets measured at fair value on a nonrecurring basis by level within the fair value hierarchy [Line Items]</t>
        </is>
      </c>
    </row>
    <row r="6">
      <c r="A6" s="4" t="inlineStr">
        <is>
          <t>Investments in nonpublic entities that do not report NAV</t>
        </is>
      </c>
      <c r="B6" s="4" t="inlineStr">
        <is>
          <t xml:space="preserve"> </t>
        </is>
      </c>
      <c r="C6" s="4" t="inlineStr">
        <is>
          <t xml:space="preserve"> </t>
        </is>
      </c>
    </row>
    <row r="7">
      <c r="A7" s="4" t="inlineStr">
        <is>
          <t>Fair Value Measurement Using Other observable inputs (Level 2) [Member]</t>
        </is>
      </c>
    </row>
    <row r="8">
      <c r="A8" s="3" t="inlineStr">
        <is>
          <t>Summary of Significant Accounting Policies (Details) - Schedule of assets measured at fair value on a nonrecurring basis by level within the fair value hierarchy [Line Items]</t>
        </is>
      </c>
    </row>
    <row r="9">
      <c r="A9" s="4" t="inlineStr">
        <is>
          <t>Investments in nonpublic entities that do not report NAV</t>
        </is>
      </c>
      <c r="B9" s="5" t="n">
        <v>2536</v>
      </c>
      <c r="C9" s="4" t="inlineStr">
        <is>
          <t xml:space="preserve"> </t>
        </is>
      </c>
    </row>
    <row r="10">
      <c r="A10" s="4" t="inlineStr">
        <is>
          <t>Fair Value Measurement Using Significant unobservable inputs (Level 3) [Member]</t>
        </is>
      </c>
    </row>
    <row r="11">
      <c r="A11" s="3" t="inlineStr">
        <is>
          <t>Summary of Significant Accounting Policies (Details) - Schedule of assets measured at fair value on a nonrecurring basis by level within the fair value hierarchy [Line Items]</t>
        </is>
      </c>
    </row>
    <row r="12">
      <c r="A12" s="4" t="inlineStr">
        <is>
          <t>Investments in nonpublic entities that do not report NAV</t>
        </is>
      </c>
      <c r="B12" s="4" t="inlineStr">
        <is>
          <t xml:space="preserve"> </t>
        </is>
      </c>
      <c r="C12"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Details) - Schedule of investments in the VIE - VIE [Member] $ in Thousands</t>
        </is>
      </c>
      <c r="B1" s="2" t="inlineStr">
        <is>
          <t>Sep. 30, 2021USD ($)</t>
        </is>
      </c>
    </row>
    <row r="2">
      <c r="A2" s="3" t="inlineStr">
        <is>
          <t>Variable Interest Entity [Line Items]</t>
        </is>
      </c>
    </row>
    <row r="3">
      <c r="A3" s="4" t="inlineStr">
        <is>
          <t>Partnership investments</t>
        </is>
      </c>
      <c r="B3" s="6" t="n">
        <v>24694</v>
      </c>
    </row>
    <row r="4">
      <c r="A4" s="4" t="inlineStr">
        <is>
          <t>Equity investment</t>
        </is>
      </c>
      <c r="B4" s="5" t="n">
        <v>2185</v>
      </c>
    </row>
    <row r="5">
      <c r="A5" s="4" t="inlineStr">
        <is>
          <t>Due from related party</t>
        </is>
      </c>
      <c r="B5" s="5" t="n">
        <v>1040</v>
      </c>
    </row>
    <row r="6">
      <c r="A6" s="4" t="inlineStr">
        <is>
          <t>Loans receivable, at fair value</t>
        </is>
      </c>
      <c r="B6" s="5" t="n">
        <v>55991</v>
      </c>
    </row>
    <row r="7">
      <c r="A7" s="4" t="inlineStr">
        <is>
          <t>Maximum exposure to loss</t>
        </is>
      </c>
      <c r="B7" s="6" t="n">
        <v>8391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5" customWidth="1" min="2" max="2"/>
    <col width="15" customWidth="1" min="3" max="3"/>
  </cols>
  <sheetData>
    <row r="1">
      <c r="A1" s="1" t="inlineStr">
        <is>
          <t>Restructuring Charge (Details)</t>
        </is>
      </c>
      <c r="B1" s="2" t="inlineStr">
        <is>
          <t>3 Months Ended</t>
        </is>
      </c>
      <c r="C1" s="2" t="inlineStr">
        <is>
          <t>9 Months Ended</t>
        </is>
      </c>
    </row>
    <row r="2">
      <c r="B2" s="2" t="inlineStr">
        <is>
          <t>Sep. 30, 2020</t>
        </is>
      </c>
      <c r="C2" s="2" t="inlineStr">
        <is>
          <t>Sep. 30, 2020</t>
        </is>
      </c>
    </row>
    <row r="3">
      <c r="A3" s="3" t="inlineStr">
        <is>
          <t>Restructuring and Related Activities [Abstract]</t>
        </is>
      </c>
    </row>
    <row r="4">
      <c r="A4" s="4" t="inlineStr">
        <is>
          <t>Restructuring charges</t>
        </is>
      </c>
      <c r="B4" s="4" t="inlineStr">
        <is>
          <t>$1,557</t>
        </is>
      </c>
      <c r="C4" s="4" t="inlineStr">
        <is>
          <t>$1,557</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Net income</t>
        </is>
      </c>
      <c r="B4" s="6" t="n">
        <v>51658</v>
      </c>
      <c r="C4" s="6" t="n">
        <v>48892</v>
      </c>
      <c r="D4" s="6" t="n">
        <v>383356</v>
      </c>
      <c r="E4" s="6" t="n">
        <v>32172</v>
      </c>
    </row>
    <row r="5">
      <c r="A5" s="3" t="inlineStr">
        <is>
          <t>Other comprehensive income (loss):</t>
        </is>
      </c>
    </row>
    <row r="6">
      <c r="A6" s="4" t="inlineStr">
        <is>
          <t>Change in cumulative translation adjustment</t>
        </is>
      </c>
      <c r="B6" s="5" t="n">
        <v>-1029</v>
      </c>
      <c r="C6" s="5" t="n">
        <v>526</v>
      </c>
      <c r="D6" s="5" t="n">
        <v>-1384</v>
      </c>
      <c r="E6" s="5" t="n">
        <v>-179</v>
      </c>
    </row>
    <row r="7">
      <c r="A7" s="4" t="inlineStr">
        <is>
          <t>Other comprehensive (loss) income, net of tax</t>
        </is>
      </c>
      <c r="B7" s="5" t="n">
        <v>-1029</v>
      </c>
      <c r="C7" s="5" t="n">
        <v>526</v>
      </c>
      <c r="D7" s="5" t="n">
        <v>-1384</v>
      </c>
      <c r="E7" s="5" t="n">
        <v>-179</v>
      </c>
    </row>
    <row r="8">
      <c r="A8" s="4" t="inlineStr">
        <is>
          <t>Total comprehensive income</t>
        </is>
      </c>
      <c r="B8" s="5" t="n">
        <v>50629</v>
      </c>
      <c r="C8" s="5" t="n">
        <v>49418</v>
      </c>
      <c r="D8" s="5" t="n">
        <v>381972</v>
      </c>
      <c r="E8" s="5" t="n">
        <v>31993</v>
      </c>
    </row>
    <row r="9">
      <c r="A9" s="4" t="inlineStr">
        <is>
          <t>Comprehensive income (loss) attributable to noncontrolling interests</t>
        </is>
      </c>
      <c r="B9" s="5" t="n">
        <v>1108</v>
      </c>
      <c r="C9" s="5" t="n">
        <v>513</v>
      </c>
      <c r="D9" s="5" t="n">
        <v>2474</v>
      </c>
      <c r="E9" s="5" t="n">
        <v>-1382</v>
      </c>
    </row>
    <row r="10">
      <c r="A10" s="4" t="inlineStr">
        <is>
          <t>Comprehensive income attributable to B. Riley Financial, Inc.</t>
        </is>
      </c>
      <c r="B10" s="6" t="n">
        <v>49521</v>
      </c>
      <c r="C10" s="6" t="n">
        <v>48905</v>
      </c>
      <c r="D10" s="6" t="n">
        <v>379498</v>
      </c>
      <c r="E10" s="6" t="n">
        <v>3337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Charge (Details) - Schedule of changes in accrued restructuring charge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chedule of changes in accrued restructuring charge [Abstract]</t>
        </is>
      </c>
    </row>
    <row r="4">
      <c r="A4" s="4" t="inlineStr">
        <is>
          <t>Balance, beginning of period</t>
        </is>
      </c>
      <c r="B4" s="6" t="n">
        <v>676</v>
      </c>
      <c r="C4" s="6" t="n">
        <v>979</v>
      </c>
      <c r="D4" s="6" t="n">
        <v>727</v>
      </c>
      <c r="E4" s="6" t="n">
        <v>1600</v>
      </c>
    </row>
    <row r="5">
      <c r="A5" s="4" t="inlineStr">
        <is>
          <t>Restructuring charge</t>
        </is>
      </c>
      <c r="B5" s="4" t="inlineStr">
        <is>
          <t xml:space="preserve"> </t>
        </is>
      </c>
      <c r="C5" s="5" t="n">
        <v>1557</v>
      </c>
      <c r="D5" s="4" t="inlineStr">
        <is>
          <t xml:space="preserve"> </t>
        </is>
      </c>
      <c r="E5" s="5" t="n">
        <v>1557</v>
      </c>
    </row>
    <row r="6">
      <c r="A6" s="4" t="inlineStr">
        <is>
          <t>Cash paid</t>
        </is>
      </c>
      <c r="B6" s="5" t="n">
        <v>-29</v>
      </c>
      <c r="C6" s="5" t="n">
        <v>-189</v>
      </c>
      <c r="D6" s="5" t="n">
        <v>-86</v>
      </c>
      <c r="E6" s="5" t="n">
        <v>-820</v>
      </c>
    </row>
    <row r="7">
      <c r="A7" s="4" t="inlineStr">
        <is>
          <t>Non-cash items</t>
        </is>
      </c>
      <c r="B7" s="5" t="n">
        <v>3</v>
      </c>
      <c r="C7" s="5" t="n">
        <v>-1554</v>
      </c>
      <c r="D7" s="5" t="n">
        <v>9</v>
      </c>
      <c r="E7" s="5" t="n">
        <v>-1544</v>
      </c>
    </row>
    <row r="8">
      <c r="A8" s="4" t="inlineStr">
        <is>
          <t>Balance, end of period</t>
        </is>
      </c>
      <c r="B8" s="6" t="n">
        <v>650</v>
      </c>
      <c r="C8" s="6" t="n">
        <v>793</v>
      </c>
      <c r="D8" s="6" t="n">
        <v>650</v>
      </c>
      <c r="E8" s="6" t="n">
        <v>793</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Charge (Details) - Schedule of summarize the restructuring activities by reportable segment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Reporting Information [Line Items]</t>
        </is>
      </c>
    </row>
    <row r="4">
      <c r="A4" s="4" t="inlineStr">
        <is>
          <t>Impairment of intangibles</t>
        </is>
      </c>
      <c r="C4" s="6" t="n">
        <v>1557</v>
      </c>
      <c r="E4" s="6" t="n">
        <v>1557</v>
      </c>
    </row>
    <row r="5">
      <c r="A5" s="4" t="inlineStr">
        <is>
          <t>Total restructuring charge</t>
        </is>
      </c>
      <c r="B5" s="4" t="inlineStr">
        <is>
          <t xml:space="preserve"> </t>
        </is>
      </c>
      <c r="C5" s="5" t="n">
        <v>1557</v>
      </c>
      <c r="D5" s="4" t="inlineStr">
        <is>
          <t xml:space="preserve"> </t>
        </is>
      </c>
      <c r="E5" s="5" t="n">
        <v>1557</v>
      </c>
    </row>
    <row r="6">
      <c r="A6" s="4" t="inlineStr">
        <is>
          <t>Capital Markets [Member]</t>
        </is>
      </c>
    </row>
    <row r="7">
      <c r="A7" s="3" t="inlineStr">
        <is>
          <t>Segment Reporting Information [Line Items]</t>
        </is>
      </c>
    </row>
    <row r="8">
      <c r="A8" s="4" t="inlineStr">
        <is>
          <t>Impairment of intangibles</t>
        </is>
      </c>
      <c r="C8" s="5" t="n">
        <v>917</v>
      </c>
      <c r="E8" s="5" t="n">
        <v>917</v>
      </c>
    </row>
    <row r="9">
      <c r="A9" s="4" t="inlineStr">
        <is>
          <t>Total restructuring charge</t>
        </is>
      </c>
      <c r="C9" s="5" t="n">
        <v>917</v>
      </c>
      <c r="E9" s="5" t="n">
        <v>917</v>
      </c>
    </row>
    <row r="10">
      <c r="A10" s="4" t="inlineStr">
        <is>
          <t>Financial Consulting [Member]</t>
        </is>
      </c>
    </row>
    <row r="11">
      <c r="A11" s="3" t="inlineStr">
        <is>
          <t>Segment Reporting Information [Line Items]</t>
        </is>
      </c>
    </row>
    <row r="12">
      <c r="A12" s="4" t="inlineStr">
        <is>
          <t>Impairment of intangibles</t>
        </is>
      </c>
      <c r="C12" s="5" t="n">
        <v>500</v>
      </c>
      <c r="E12" s="5" t="n">
        <v>500</v>
      </c>
    </row>
    <row r="13">
      <c r="A13" s="4" t="inlineStr">
        <is>
          <t>Total restructuring charge</t>
        </is>
      </c>
      <c r="C13" s="5" t="n">
        <v>500</v>
      </c>
      <c r="E13" s="5" t="n">
        <v>500</v>
      </c>
    </row>
    <row r="14">
      <c r="A14" s="4" t="inlineStr">
        <is>
          <t>Auction and Liquidation [Member]</t>
        </is>
      </c>
    </row>
    <row r="15">
      <c r="A15" s="3" t="inlineStr">
        <is>
          <t>Segment Reporting Information [Line Items]</t>
        </is>
      </c>
    </row>
    <row r="16">
      <c r="A16" s="4" t="inlineStr">
        <is>
          <t>Impairment of intangibles</t>
        </is>
      </c>
      <c r="C16" s="5" t="n">
        <v>140</v>
      </c>
      <c r="E16" s="5" t="n">
        <v>140</v>
      </c>
    </row>
    <row r="17">
      <c r="A17" s="4" t="inlineStr">
        <is>
          <t>Total restructuring charge</t>
        </is>
      </c>
      <c r="C17" s="6" t="n">
        <v>140</v>
      </c>
      <c r="E17" s="6" t="n">
        <v>14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ecurities Lending (Details) - Schedule of contractual gross and net securities borrowing and lending balances - USD ($) $ in Thousands</t>
        </is>
      </c>
      <c r="C1" s="2" t="inlineStr">
        <is>
          <t>Sep. 30, 2021</t>
        </is>
      </c>
      <c r="D1" s="2" t="inlineStr">
        <is>
          <t>Dec. 31, 2020</t>
        </is>
      </c>
    </row>
    <row r="2">
      <c r="A2" s="3" t="inlineStr">
        <is>
          <t>Schedule of contractual gross and net securities borrowing and lending balances [Abstract]</t>
        </is>
      </c>
    </row>
    <row r="3">
      <c r="A3" s="4" t="inlineStr">
        <is>
          <t>Securities borrowed, Gross amounts recognized</t>
        </is>
      </c>
      <c r="C3" s="6" t="n">
        <v>1347656</v>
      </c>
      <c r="D3" s="6" t="n">
        <v>765457</v>
      </c>
    </row>
    <row r="4">
      <c r="A4" s="4" t="inlineStr">
        <is>
          <t>Securities borrowed, Gross amounts offset in the consolidated balance sheets</t>
        </is>
      </c>
      <c r="B4" s="4" t="inlineStr">
        <is>
          <t>[1]</t>
        </is>
      </c>
      <c r="C4" s="4" t="inlineStr">
        <is>
          <t xml:space="preserve"> </t>
        </is>
      </c>
      <c r="D4" s="4" t="inlineStr">
        <is>
          <t xml:space="preserve"> </t>
        </is>
      </c>
    </row>
    <row r="5">
      <c r="A5" s="4" t="inlineStr">
        <is>
          <t>Securities borrowed, Net amounts included in the consolidated balance sheets</t>
        </is>
      </c>
      <c r="C5" s="5" t="n">
        <v>1347656</v>
      </c>
      <c r="D5" s="5" t="n">
        <v>765457</v>
      </c>
    </row>
    <row r="6">
      <c r="A6" s="4" t="inlineStr">
        <is>
          <t>Securities borrowed, Amounts not offset in the consolidated balance sheets but eligible for offsetting upon counterparty default</t>
        </is>
      </c>
      <c r="B6" s="4" t="inlineStr">
        <is>
          <t>[2]</t>
        </is>
      </c>
      <c r="C6" s="5" t="n">
        <v>1347656</v>
      </c>
      <c r="D6" s="5" t="n">
        <v>765457</v>
      </c>
    </row>
    <row r="7">
      <c r="A7" s="4" t="inlineStr">
        <is>
          <t>Securities borrowed, Net amounts</t>
        </is>
      </c>
      <c r="C7" s="4" t="inlineStr">
        <is>
          <t xml:space="preserve"> </t>
        </is>
      </c>
      <c r="D7" s="4" t="inlineStr">
        <is>
          <t xml:space="preserve"> </t>
        </is>
      </c>
    </row>
    <row r="8">
      <c r="A8" s="4" t="inlineStr">
        <is>
          <t>Securities loaned, Gross amounts recognized</t>
        </is>
      </c>
      <c r="C8" s="5" t="n">
        <v>1345825</v>
      </c>
      <c r="D8" s="5" t="n">
        <v>759810</v>
      </c>
    </row>
    <row r="9">
      <c r="A9" s="4" t="inlineStr">
        <is>
          <t>Securities loaned, Gross amounts offset in the consolidated balance sheets</t>
        </is>
      </c>
      <c r="B9" s="4" t="inlineStr">
        <is>
          <t>[1]</t>
        </is>
      </c>
      <c r="C9" s="4" t="inlineStr">
        <is>
          <t xml:space="preserve"> </t>
        </is>
      </c>
      <c r="D9" s="4" t="inlineStr">
        <is>
          <t xml:space="preserve"> </t>
        </is>
      </c>
    </row>
    <row r="10">
      <c r="A10" s="4" t="inlineStr">
        <is>
          <t>Securities loaned, Net amounts included in the consolidated balance sheets</t>
        </is>
      </c>
      <c r="C10" s="5" t="n">
        <v>1345825</v>
      </c>
      <c r="D10" s="5" t="n">
        <v>759810</v>
      </c>
    </row>
    <row r="11">
      <c r="A11" s="4" t="inlineStr">
        <is>
          <t>Securities loaned, Amounts not offset in the consolidated balance sheets but eligible for offsetting upon counterparty default</t>
        </is>
      </c>
      <c r="B11" s="4" t="inlineStr">
        <is>
          <t>[2]</t>
        </is>
      </c>
      <c r="C11" s="5" t="n">
        <v>1345825</v>
      </c>
      <c r="D11" s="5" t="n">
        <v>759810</v>
      </c>
    </row>
    <row r="12">
      <c r="A12" s="4" t="inlineStr">
        <is>
          <t>Securities loaned, Net amounts</t>
        </is>
      </c>
      <c r="C12" s="4" t="inlineStr">
        <is>
          <t xml:space="preserve"> </t>
        </is>
      </c>
      <c r="D12" s="4" t="inlineStr">
        <is>
          <t xml:space="preserve"> </t>
        </is>
      </c>
    </row>
    <row r="13"/>
    <row r="14">
      <c r="A14" s="4" t="inlineStr">
        <is>
          <t>[1]</t>
        </is>
      </c>
      <c r="B14" s="4" t="inlineStr">
        <is>
          <t>Includes financial instruments subject to enforceable master netting provisions that are permitted to be offset to the extent an event of default has occurred.</t>
        </is>
      </c>
    </row>
    <row r="15">
      <c r="A15" s="4" t="inlineStr">
        <is>
          <t>[2]</t>
        </is>
      </c>
      <c r="B15" s="4" t="inlineStr">
        <is>
          <t>Includes the amount of cash collateral held/posted.</t>
        </is>
      </c>
    </row>
  </sheetData>
  <mergeCells count="4">
    <mergeCell ref="A1:B1"/>
    <mergeCell ref="A13:C13"/>
    <mergeCell ref="B14:C14"/>
    <mergeCell ref="B15:C15"/>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Details) - Schedule of components of accounts receivable, net - USD ($) $ in Thousands</t>
        </is>
      </c>
      <c r="B1" s="2" t="inlineStr">
        <is>
          <t>Sep. 30, 2021</t>
        </is>
      </c>
      <c r="C1" s="2" t="inlineStr">
        <is>
          <t>Dec. 31, 2020</t>
        </is>
      </c>
    </row>
    <row r="2">
      <c r="A2" s="3" t="inlineStr">
        <is>
          <t>Schedule of components of accounts receivable, net [Abstract]</t>
        </is>
      </c>
    </row>
    <row r="3">
      <c r="A3" s="4" t="inlineStr">
        <is>
          <t>Accounts receivable</t>
        </is>
      </c>
      <c r="B3" s="6" t="n">
        <v>33999</v>
      </c>
      <c r="C3" s="6" t="n">
        <v>33604</v>
      </c>
    </row>
    <row r="4">
      <c r="A4" s="4" t="inlineStr">
        <is>
          <t>Investment banking fees, commissions and other receivables</t>
        </is>
      </c>
      <c r="B4" s="5" t="n">
        <v>19163</v>
      </c>
      <c r="C4" s="5" t="n">
        <v>10316</v>
      </c>
    </row>
    <row r="5">
      <c r="A5" s="4" t="inlineStr">
        <is>
          <t>Unbilled receivables</t>
        </is>
      </c>
      <c r="B5" s="5" t="n">
        <v>5420</v>
      </c>
      <c r="C5" s="5" t="n">
        <v>5712</v>
      </c>
    </row>
    <row r="6">
      <c r="A6" s="4" t="inlineStr">
        <is>
          <t>Total accounts receivable</t>
        </is>
      </c>
      <c r="B6" s="5" t="n">
        <v>58582</v>
      </c>
      <c r="C6" s="5" t="n">
        <v>49632</v>
      </c>
    </row>
    <row r="7">
      <c r="A7" s="4" t="inlineStr">
        <is>
          <t>Allowance for doubtful accounts</t>
        </is>
      </c>
      <c r="B7" s="5" t="n">
        <v>-3792</v>
      </c>
      <c r="C7" s="5" t="n">
        <v>-3114</v>
      </c>
    </row>
    <row r="8">
      <c r="A8" s="4" t="inlineStr">
        <is>
          <t>Accounts receivable, net</t>
        </is>
      </c>
      <c r="B8" s="6" t="n">
        <v>54790</v>
      </c>
      <c r="C8" s="6" t="n">
        <v>4651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ounts Receivable (Details) - Schedule of allowance for doubtful accounts - Accounts Receivable [Member]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Financing Receivable, Allowance for Credit Loss [Line Items]</t>
        </is>
      </c>
    </row>
    <row r="4">
      <c r="A4" s="4" t="inlineStr">
        <is>
          <t>Balance, beginning of period</t>
        </is>
      </c>
      <c r="B4" s="6" t="n">
        <v>3565</v>
      </c>
      <c r="C4" s="6" t="n">
        <v>2760</v>
      </c>
      <c r="D4" s="6" t="n">
        <v>3599</v>
      </c>
      <c r="E4" s="6" t="n">
        <v>1514</v>
      </c>
    </row>
    <row r="5">
      <c r="A5" s="4" t="inlineStr">
        <is>
          <t>Add: Additions to reserve</t>
        </is>
      </c>
      <c r="B5" s="5" t="n">
        <v>493</v>
      </c>
      <c r="C5" s="5" t="n">
        <v>356</v>
      </c>
      <c r="D5" s="5" t="n">
        <v>1248</v>
      </c>
      <c r="E5" s="5" t="n">
        <v>2438</v>
      </c>
    </row>
    <row r="6">
      <c r="A6" s="4" t="inlineStr">
        <is>
          <t>Less: Write-offs</t>
        </is>
      </c>
      <c r="B6" s="5" t="n">
        <v>-266</v>
      </c>
      <c r="C6" s="5" t="n">
        <v>-364</v>
      </c>
      <c r="D6" s="5" t="n">
        <v>-1087</v>
      </c>
      <c r="E6" s="5" t="n">
        <v>-1200</v>
      </c>
    </row>
    <row r="7">
      <c r="A7" s="4" t="inlineStr">
        <is>
          <t>Less: Recovery</t>
        </is>
      </c>
      <c r="C7" s="4" t="inlineStr">
        <is>
          <t xml:space="preserve"> </t>
        </is>
      </c>
      <c r="D7" s="5" t="n">
        <v>32</v>
      </c>
      <c r="E7" s="4" t="inlineStr">
        <is>
          <t xml:space="preserve"> </t>
        </is>
      </c>
    </row>
    <row r="8">
      <c r="A8" s="4" t="inlineStr">
        <is>
          <t>Balance, end of period</t>
        </is>
      </c>
      <c r="B8" s="6" t="n">
        <v>3792</v>
      </c>
      <c r="C8" s="6" t="n">
        <v>2752</v>
      </c>
      <c r="D8" s="6" t="n">
        <v>3792</v>
      </c>
      <c r="E8" s="6" t="n">
        <v>2752</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Assets (Details) - Schedule of prepaids and other assets - USD ($) $ in Thousands</t>
        </is>
      </c>
      <c r="B1" s="2" t="inlineStr">
        <is>
          <t>Sep. 30, 2021</t>
        </is>
      </c>
      <c r="C1" s="2" t="inlineStr">
        <is>
          <t>Dec. 31, 2020</t>
        </is>
      </c>
    </row>
    <row r="2">
      <c r="A2" s="3" t="inlineStr">
        <is>
          <t>Schedule of prepaids and other assets [Abstract]</t>
        </is>
      </c>
    </row>
    <row r="3">
      <c r="A3" s="4" t="inlineStr">
        <is>
          <t>Funds held in trust account</t>
        </is>
      </c>
      <c r="B3" s="6" t="n">
        <v>345016</v>
      </c>
      <c r="C3" s="4" t="inlineStr">
        <is>
          <t xml:space="preserve"> </t>
        </is>
      </c>
    </row>
    <row r="4">
      <c r="A4" s="4" t="inlineStr">
        <is>
          <t>Equity investments</t>
        </is>
      </c>
      <c r="B4" s="5" t="n">
        <v>37713</v>
      </c>
      <c r="C4" s="5" t="n">
        <v>54953</v>
      </c>
    </row>
    <row r="5">
      <c r="A5" s="4" t="inlineStr">
        <is>
          <t>Prepaid expenses</t>
        </is>
      </c>
      <c r="B5" s="5" t="n">
        <v>15843</v>
      </c>
      <c r="C5" s="5" t="n">
        <v>7371</v>
      </c>
    </row>
    <row r="6">
      <c r="A6" s="4" t="inlineStr">
        <is>
          <t>Other receivables</t>
        </is>
      </c>
      <c r="B6" s="5" t="n">
        <v>39015</v>
      </c>
      <c r="C6" s="5" t="n">
        <v>17709</v>
      </c>
    </row>
    <row r="7">
      <c r="A7" s="4" t="inlineStr">
        <is>
          <t>Other assets</t>
        </is>
      </c>
      <c r="B7" s="5" t="n">
        <v>11398</v>
      </c>
      <c r="C7" s="5" t="n">
        <v>7429</v>
      </c>
    </row>
    <row r="8">
      <c r="A8" s="4" t="inlineStr">
        <is>
          <t>Prepaid expenses and other assets</t>
        </is>
      </c>
      <c r="B8" s="6" t="n">
        <v>448985</v>
      </c>
      <c r="C8" s="6" t="n">
        <v>8746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5" customWidth="1" min="5" max="5"/>
    <col width="15" customWidth="1" min="6" max="6"/>
    <col width="14" customWidth="1" min="7" max="7"/>
    <col width="14" customWidth="1" min="8" max="8"/>
  </cols>
  <sheetData>
    <row r="1">
      <c r="A1" s="1" t="inlineStr">
        <is>
          <t>Goodwill and Other Intangible Assets (Details) - USD ($) $ in Thousands</t>
        </is>
      </c>
      <c r="B1" s="2" t="inlineStr">
        <is>
          <t>3 Months Ended</t>
        </is>
      </c>
      <c r="E1" s="2" t="inlineStr">
        <is>
          <t>6 Months Ended</t>
        </is>
      </c>
      <c r="F1" s="2" t="inlineStr">
        <is>
          <t>9 Months Ended</t>
        </is>
      </c>
    </row>
    <row r="2">
      <c r="B2" s="2" t="inlineStr">
        <is>
          <t>Sep. 30, 2021</t>
        </is>
      </c>
      <c r="C2" s="2" t="inlineStr">
        <is>
          <t>Sep. 30, 2020</t>
        </is>
      </c>
      <c r="D2" s="2" t="inlineStr">
        <is>
          <t>Mar. 31, 2020</t>
        </is>
      </c>
      <c r="E2" s="2" t="inlineStr">
        <is>
          <t>Jun. 30, 2020</t>
        </is>
      </c>
      <c r="F2" s="2" t="inlineStr">
        <is>
          <t>Sep. 30, 2021</t>
        </is>
      </c>
      <c r="G2" s="2" t="inlineStr">
        <is>
          <t>Sep. 30, 2020</t>
        </is>
      </c>
      <c r="H2" s="2" t="inlineStr">
        <is>
          <t>Dec. 31, 2020</t>
        </is>
      </c>
    </row>
    <row r="3">
      <c r="A3" s="3" t="inlineStr">
        <is>
          <t>Goodwill and Intangible Assets Disclosure [Abstract]</t>
        </is>
      </c>
    </row>
    <row r="4">
      <c r="A4" s="4" t="inlineStr">
        <is>
          <t>Goodwill</t>
        </is>
      </c>
      <c r="B4" s="6" t="n">
        <v>237961</v>
      </c>
      <c r="F4" s="6" t="n">
        <v>237961</v>
      </c>
      <c r="H4" s="6" t="n">
        <v>227046</v>
      </c>
    </row>
    <row r="5">
      <c r="A5" s="4" t="inlineStr">
        <is>
          <t>Amortization expense</t>
        </is>
      </c>
      <c r="B5" s="5" t="n">
        <v>5156</v>
      </c>
      <c r="C5" s="6" t="n">
        <v>3919</v>
      </c>
      <c r="F5" s="5" t="n">
        <v>16176</v>
      </c>
      <c r="G5" s="6" t="n">
        <v>11967</v>
      </c>
    </row>
    <row r="6">
      <c r="A6" s="4" t="inlineStr">
        <is>
          <t>Estimated future amortization expense 2021</t>
        </is>
      </c>
      <c r="B6" s="5" t="n">
        <v>4599</v>
      </c>
      <c r="F6" s="5" t="n">
        <v>4599</v>
      </c>
    </row>
    <row r="7">
      <c r="A7" s="4" t="inlineStr">
        <is>
          <t>Estimated future amortization expense 2022</t>
        </is>
      </c>
      <c r="B7" s="5" t="n">
        <v>17304</v>
      </c>
      <c r="F7" s="5" t="n">
        <v>17304</v>
      </c>
    </row>
    <row r="8">
      <c r="A8" s="4" t="inlineStr">
        <is>
          <t>Estimated future amortization expense 2023</t>
        </is>
      </c>
      <c r="B8" s="5" t="n">
        <v>14797</v>
      </c>
      <c r="F8" s="5" t="n">
        <v>14797</v>
      </c>
    </row>
    <row r="9">
      <c r="A9" s="4" t="inlineStr">
        <is>
          <t>Estimated future amortization expense 2024</t>
        </is>
      </c>
      <c r="B9" s="5" t="n">
        <v>10856</v>
      </c>
      <c r="F9" s="5" t="n">
        <v>10856</v>
      </c>
    </row>
    <row r="10">
      <c r="A10" s="4" t="inlineStr">
        <is>
          <t>Estimated future amortization expense 2025</t>
        </is>
      </c>
      <c r="B10" s="5" t="n">
        <v>7629</v>
      </c>
      <c r="F10" s="5" t="n">
        <v>7629</v>
      </c>
    </row>
    <row r="11">
      <c r="A11" s="4" t="inlineStr">
        <is>
          <t>Estimated future amortization expense after 2025</t>
        </is>
      </c>
      <c r="B11" s="6" t="n">
        <v>16236</v>
      </c>
      <c r="F11" s="6" t="n">
        <v>16236</v>
      </c>
    </row>
    <row r="12">
      <c r="A12" s="4" t="inlineStr">
        <is>
          <t>Impairment charge</t>
        </is>
      </c>
      <c r="D12" s="6" t="n">
        <v>4000</v>
      </c>
    </row>
    <row r="13">
      <c r="A13" s="4" t="inlineStr">
        <is>
          <t>Additional impairment charge</t>
        </is>
      </c>
      <c r="E13" s="6" t="n">
        <v>8500</v>
      </c>
    </row>
  </sheetData>
  <mergeCells count="3">
    <mergeCell ref="A1:A2"/>
    <mergeCell ref="B1:D1"/>
    <mergeCell ref="F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Details) - Schedule of carrying amount of goodwill $ in Thousands</t>
        </is>
      </c>
      <c r="B1" s="2" t="inlineStr">
        <is>
          <t>9 Months Ended</t>
        </is>
      </c>
    </row>
    <row r="2">
      <c r="B2" s="2" t="inlineStr">
        <is>
          <t>Sep. 30, 2021USD ($)</t>
        </is>
      </c>
    </row>
    <row r="3">
      <c r="A3" s="3" t="inlineStr">
        <is>
          <t>Goodwill and Other Intangible Assets (Details) - Schedule of carrying amount of goodwill [Line Items]</t>
        </is>
      </c>
    </row>
    <row r="4">
      <c r="A4" s="4" t="inlineStr">
        <is>
          <t>Beginning Balance</t>
        </is>
      </c>
      <c r="B4" s="6" t="n">
        <v>227046</v>
      </c>
    </row>
    <row r="5">
      <c r="A5" s="4" t="inlineStr">
        <is>
          <t>Acquisition of business</t>
        </is>
      </c>
      <c r="B5" s="5" t="n">
        <v>10915</v>
      </c>
    </row>
    <row r="6">
      <c r="A6" s="4" t="inlineStr">
        <is>
          <t>Ending Balance</t>
        </is>
      </c>
      <c r="B6" s="5" t="n">
        <v>237961</v>
      </c>
    </row>
    <row r="7">
      <c r="A7" s="4" t="inlineStr">
        <is>
          <t>Capital Markets Segment [Member]</t>
        </is>
      </c>
    </row>
    <row r="8">
      <c r="A8" s="3" t="inlineStr">
        <is>
          <t>Goodwill and Other Intangible Assets (Details) - Schedule of carrying amount of goodwill [Line Items]</t>
        </is>
      </c>
    </row>
    <row r="9">
      <c r="A9" s="4" t="inlineStr">
        <is>
          <t>Beginning Balance</t>
        </is>
      </c>
      <c r="B9" s="5" t="n">
        <v>50806</v>
      </c>
    </row>
    <row r="10">
      <c r="A10" s="4" t="inlineStr">
        <is>
          <t>Acquisition of business</t>
        </is>
      </c>
      <c r="B10" s="5" t="n">
        <v>532</v>
      </c>
    </row>
    <row r="11">
      <c r="A11" s="4" t="inlineStr">
        <is>
          <t>Ending Balance</t>
        </is>
      </c>
      <c r="B11" s="5" t="n">
        <v>51338</v>
      </c>
    </row>
    <row r="12">
      <c r="A12" s="4" t="inlineStr">
        <is>
          <t>Wealth Management Segment [Member]</t>
        </is>
      </c>
    </row>
    <row r="13">
      <c r="A13" s="3" t="inlineStr">
        <is>
          <t>Goodwill and Other Intangible Assets (Details) - Schedule of carrying amount of goodwill [Line Items]</t>
        </is>
      </c>
    </row>
    <row r="14">
      <c r="A14" s="4" t="inlineStr">
        <is>
          <t>Beginning Balance</t>
        </is>
      </c>
      <c r="B14" s="5" t="n">
        <v>28396</v>
      </c>
    </row>
    <row r="15">
      <c r="A15" s="4" t="inlineStr">
        <is>
          <t>Acquisition of business</t>
        </is>
      </c>
      <c r="B15" s="5" t="n">
        <v>10383</v>
      </c>
    </row>
    <row r="16">
      <c r="A16" s="4" t="inlineStr">
        <is>
          <t>Ending Balance</t>
        </is>
      </c>
      <c r="B16" s="5" t="n">
        <v>38779</v>
      </c>
    </row>
    <row r="17">
      <c r="A17" s="4" t="inlineStr">
        <is>
          <t>Auction and Liquidation Segment [Member]</t>
        </is>
      </c>
    </row>
    <row r="18">
      <c r="A18" s="3" t="inlineStr">
        <is>
          <t>Goodwill and Other Intangible Assets (Details) - Schedule of carrying amount of goodwill [Line Items]</t>
        </is>
      </c>
    </row>
    <row r="19">
      <c r="A19" s="4" t="inlineStr">
        <is>
          <t>Beginning Balance</t>
        </is>
      </c>
      <c r="B19" s="5" t="n">
        <v>1975</v>
      </c>
    </row>
    <row r="20">
      <c r="A20" s="4" t="inlineStr">
        <is>
          <t>Acquisition of business</t>
        </is>
      </c>
      <c r="B20" s="4" t="inlineStr">
        <is>
          <t xml:space="preserve"> </t>
        </is>
      </c>
    </row>
    <row r="21">
      <c r="A21" s="4" t="inlineStr">
        <is>
          <t>Ending Balance</t>
        </is>
      </c>
      <c r="B21" s="5" t="n">
        <v>1975</v>
      </c>
    </row>
    <row r="22">
      <c r="A22" s="4" t="inlineStr">
        <is>
          <t>Financial Consulting Segment [Member]</t>
        </is>
      </c>
    </row>
    <row r="23">
      <c r="A23" s="3" t="inlineStr">
        <is>
          <t>Goodwill and Other Intangible Assets (Details) - Schedule of carrying amount of goodwill [Line Items]</t>
        </is>
      </c>
    </row>
    <row r="24">
      <c r="A24" s="4" t="inlineStr">
        <is>
          <t>Beginning Balance</t>
        </is>
      </c>
      <c r="B24" s="5" t="n">
        <v>23680</v>
      </c>
    </row>
    <row r="25">
      <c r="A25" s="4" t="inlineStr">
        <is>
          <t>Acquisition of business</t>
        </is>
      </c>
      <c r="B25" s="4" t="inlineStr">
        <is>
          <t xml:space="preserve"> </t>
        </is>
      </c>
    </row>
    <row r="26">
      <c r="A26" s="4" t="inlineStr">
        <is>
          <t>Ending Balance</t>
        </is>
      </c>
      <c r="B26" s="5" t="n">
        <v>23680</v>
      </c>
    </row>
    <row r="27">
      <c r="A27" s="4" t="inlineStr">
        <is>
          <t>Principal Investments- United Online and magicJack Segment [Member]</t>
        </is>
      </c>
    </row>
    <row r="28">
      <c r="A28" s="3" t="inlineStr">
        <is>
          <t>Goodwill and Other Intangible Assets (Details) - Schedule of carrying amount of goodwill [Line Items]</t>
        </is>
      </c>
    </row>
    <row r="29">
      <c r="A29" s="4" t="inlineStr">
        <is>
          <t>Beginning Balance</t>
        </is>
      </c>
      <c r="B29" s="5" t="n">
        <v>122189</v>
      </c>
    </row>
    <row r="30">
      <c r="A30" s="4" t="inlineStr">
        <is>
          <t>Acquisition of business</t>
        </is>
      </c>
      <c r="B30" s="4" t="inlineStr">
        <is>
          <t xml:space="preserve"> </t>
        </is>
      </c>
    </row>
    <row r="31">
      <c r="A31" s="4" t="inlineStr">
        <is>
          <t>Ending Balance</t>
        </is>
      </c>
      <c r="B31" s="6" t="n">
        <v>122189</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Details) - Schedule of intangible assets - USD ($) $ in Thousands</t>
        </is>
      </c>
      <c r="B1" s="2" t="inlineStr">
        <is>
          <t>9 Months Ended</t>
        </is>
      </c>
    </row>
    <row r="2">
      <c r="B2" s="2" t="inlineStr">
        <is>
          <t>Sep. 30, 2021</t>
        </is>
      </c>
      <c r="C2" s="2" t="inlineStr">
        <is>
          <t>Dec. 31, 2020</t>
        </is>
      </c>
    </row>
    <row r="3">
      <c r="A3" s="3" t="inlineStr">
        <is>
          <t>Amortizable assets:</t>
        </is>
      </c>
    </row>
    <row r="4">
      <c r="A4" s="4" t="inlineStr">
        <is>
          <t>Gross Carrying Value</t>
        </is>
      </c>
      <c r="B4" s="6" t="n">
        <v>135985</v>
      </c>
      <c r="C4" s="6" t="n">
        <v>113858</v>
      </c>
    </row>
    <row r="5">
      <c r="A5" s="4" t="inlineStr">
        <is>
          <t>Accumulated Amortization</t>
        </is>
      </c>
      <c r="B5" s="5" t="n">
        <v>64564</v>
      </c>
      <c r="C5" s="5" t="n">
        <v>48389</v>
      </c>
    </row>
    <row r="6">
      <c r="A6" s="4" t="inlineStr">
        <is>
          <t>Intangibles Net</t>
        </is>
      </c>
      <c r="B6" s="5" t="n">
        <v>71421</v>
      </c>
      <c r="C6" s="5" t="n">
        <v>65469</v>
      </c>
    </row>
    <row r="7">
      <c r="A7" s="3" t="inlineStr">
        <is>
          <t>Non-amortizable assets:</t>
        </is>
      </c>
    </row>
    <row r="8">
      <c r="A8" s="4" t="inlineStr">
        <is>
          <t>Gross Carrying Value</t>
        </is>
      </c>
      <c r="B8" s="5" t="n">
        <v>261261</v>
      </c>
      <c r="C8" s="5" t="n">
        <v>239134</v>
      </c>
    </row>
    <row r="9">
      <c r="A9" s="4" t="inlineStr">
        <is>
          <t>Accumulated Amortization</t>
        </is>
      </c>
      <c r="B9" s="5" t="n">
        <v>64564</v>
      </c>
      <c r="C9" s="5" t="n">
        <v>48389</v>
      </c>
    </row>
    <row r="10">
      <c r="A10" s="4" t="inlineStr">
        <is>
          <t>Intangibles Net</t>
        </is>
      </c>
      <c r="B10" s="5" t="n">
        <v>196697</v>
      </c>
      <c r="C10" s="5" t="n">
        <v>190745</v>
      </c>
    </row>
    <row r="11">
      <c r="A11" s="4" t="inlineStr">
        <is>
          <t>Customer relationships [Member]</t>
        </is>
      </c>
    </row>
    <row r="12">
      <c r="A12" s="3" t="inlineStr">
        <is>
          <t>Amortizable assets:</t>
        </is>
      </c>
    </row>
    <row r="13">
      <c r="A13" s="4" t="inlineStr">
        <is>
          <t>Gross Carrying Value</t>
        </is>
      </c>
      <c r="B13" s="5" t="n">
        <v>118406</v>
      </c>
      <c r="C13" s="5" t="n">
        <v>98898</v>
      </c>
    </row>
    <row r="14">
      <c r="A14" s="4" t="inlineStr">
        <is>
          <t>Accumulated Amortization</t>
        </is>
      </c>
      <c r="B14" s="5" t="n">
        <v>54702</v>
      </c>
      <c r="C14" s="5" t="n">
        <v>40281</v>
      </c>
    </row>
    <row r="15">
      <c r="A15" s="4" t="inlineStr">
        <is>
          <t>Intangibles Net</t>
        </is>
      </c>
      <c r="B15" s="6" t="n">
        <v>63704</v>
      </c>
      <c r="C15" s="5" t="n">
        <v>58617</v>
      </c>
    </row>
    <row r="16">
      <c r="A16" s="4" t="inlineStr">
        <is>
          <t>Domain Names [Member]</t>
        </is>
      </c>
    </row>
    <row r="17">
      <c r="A17" s="3" t="inlineStr">
        <is>
          <t>Amortizable assets:</t>
        </is>
      </c>
    </row>
    <row r="18">
      <c r="A18" s="4" t="inlineStr">
        <is>
          <t>Useful Life</t>
        </is>
      </c>
      <c r="B18" s="4" t="inlineStr">
        <is>
          <t>7 years</t>
        </is>
      </c>
    </row>
    <row r="19">
      <c r="A19" s="4" t="inlineStr">
        <is>
          <t>Gross Carrying Value</t>
        </is>
      </c>
      <c r="B19" s="6" t="n">
        <v>235</v>
      </c>
      <c r="C19" s="5" t="n">
        <v>235</v>
      </c>
    </row>
    <row r="20">
      <c r="A20" s="4" t="inlineStr">
        <is>
          <t>Accumulated Amortization</t>
        </is>
      </c>
      <c r="B20" s="5" t="n">
        <v>174</v>
      </c>
      <c r="C20" s="5" t="n">
        <v>148</v>
      </c>
    </row>
    <row r="21">
      <c r="A21" s="4" t="inlineStr">
        <is>
          <t>Intangibles Net</t>
        </is>
      </c>
      <c r="B21" s="6" t="n">
        <v>61</v>
      </c>
      <c r="C21" s="5" t="n">
        <v>87</v>
      </c>
    </row>
    <row r="22">
      <c r="A22" s="4" t="inlineStr">
        <is>
          <t>Advertising Relationships [Member]</t>
        </is>
      </c>
    </row>
    <row r="23">
      <c r="A23" s="3" t="inlineStr">
        <is>
          <t>Amortizable assets:</t>
        </is>
      </c>
    </row>
    <row r="24">
      <c r="A24" s="4" t="inlineStr">
        <is>
          <t>Useful Life</t>
        </is>
      </c>
      <c r="B24" s="4" t="inlineStr">
        <is>
          <t>8 years</t>
        </is>
      </c>
    </row>
    <row r="25">
      <c r="A25" s="4" t="inlineStr">
        <is>
          <t>Gross Carrying Value</t>
        </is>
      </c>
      <c r="B25" s="6" t="n">
        <v>100</v>
      </c>
      <c r="C25" s="5" t="n">
        <v>100</v>
      </c>
    </row>
    <row r="26">
      <c r="A26" s="4" t="inlineStr">
        <is>
          <t>Accumulated Amortization</t>
        </is>
      </c>
      <c r="B26" s="5" t="n">
        <v>66</v>
      </c>
      <c r="C26" s="5" t="n">
        <v>56</v>
      </c>
    </row>
    <row r="27">
      <c r="A27" s="4" t="inlineStr">
        <is>
          <t>Intangibles Net</t>
        </is>
      </c>
      <c r="B27" s="5" t="n">
        <v>34</v>
      </c>
      <c r="C27" s="5" t="n">
        <v>44</v>
      </c>
    </row>
    <row r="28">
      <c r="A28" s="4" t="inlineStr">
        <is>
          <t>Internally Developed Software and Other Intangibles [Member]</t>
        </is>
      </c>
    </row>
    <row r="29">
      <c r="A29" s="3" t="inlineStr">
        <is>
          <t>Amortizable assets:</t>
        </is>
      </c>
    </row>
    <row r="30">
      <c r="A30" s="4" t="inlineStr">
        <is>
          <t>Gross Carrying Value</t>
        </is>
      </c>
      <c r="B30" s="5" t="n">
        <v>11775</v>
      </c>
      <c r="C30" s="5" t="n">
        <v>11775</v>
      </c>
    </row>
    <row r="31">
      <c r="A31" s="4" t="inlineStr">
        <is>
          <t>Accumulated Amortization</t>
        </is>
      </c>
      <c r="B31" s="5" t="n">
        <v>8179</v>
      </c>
      <c r="C31" s="5" t="n">
        <v>6913</v>
      </c>
    </row>
    <row r="32">
      <c r="A32" s="4" t="inlineStr">
        <is>
          <t>Intangibles Net</t>
        </is>
      </c>
      <c r="B32" s="5" t="n">
        <v>3596</v>
      </c>
      <c r="C32" s="5" t="n">
        <v>4862</v>
      </c>
    </row>
    <row r="33">
      <c r="A33" s="4" t="inlineStr">
        <is>
          <t>Trademarks [Member]</t>
        </is>
      </c>
    </row>
    <row r="34">
      <c r="A34" s="3" t="inlineStr">
        <is>
          <t>Amortizable assets:</t>
        </is>
      </c>
    </row>
    <row r="35">
      <c r="A35" s="4" t="inlineStr">
        <is>
          <t>Gross Carrying Value</t>
        </is>
      </c>
      <c r="B35" s="5" t="n">
        <v>5469</v>
      </c>
      <c r="C35" s="5" t="n">
        <v>2850</v>
      </c>
    </row>
    <row r="36">
      <c r="A36" s="4" t="inlineStr">
        <is>
          <t>Accumulated Amortization</t>
        </is>
      </c>
      <c r="B36" s="5" t="n">
        <v>1443</v>
      </c>
      <c r="C36" s="5" t="n">
        <v>991</v>
      </c>
    </row>
    <row r="37">
      <c r="A37" s="4" t="inlineStr">
        <is>
          <t>Intangibles Net</t>
        </is>
      </c>
      <c r="B37" s="5" t="n">
        <v>4026</v>
      </c>
      <c r="C37" s="5" t="n">
        <v>1859</v>
      </c>
    </row>
    <row r="38">
      <c r="A38" s="4" t="inlineStr">
        <is>
          <t>Tradenames [Member]</t>
        </is>
      </c>
    </row>
    <row r="39">
      <c r="A39" s="3" t="inlineStr">
        <is>
          <t>Non-amortizable assets:</t>
        </is>
      </c>
    </row>
    <row r="40">
      <c r="A40" s="4" t="inlineStr">
        <is>
          <t>Gross Carrying Value</t>
        </is>
      </c>
      <c r="B40" s="5" t="n">
        <v>125276</v>
      </c>
      <c r="C40" s="5" t="n">
        <v>125276</v>
      </c>
    </row>
    <row r="41">
      <c r="A41" s="4" t="inlineStr">
        <is>
          <t>Accumulated Amortization</t>
        </is>
      </c>
      <c r="B41" s="4" t="inlineStr">
        <is>
          <t xml:space="preserve"> </t>
        </is>
      </c>
      <c r="C41" s="4" t="inlineStr">
        <is>
          <t xml:space="preserve"> </t>
        </is>
      </c>
    </row>
    <row r="42">
      <c r="A42" s="4" t="inlineStr">
        <is>
          <t>Intangibles Net</t>
        </is>
      </c>
      <c r="B42" s="6" t="n">
        <v>125276</v>
      </c>
      <c r="C42" s="6" t="n">
        <v>125276</v>
      </c>
    </row>
    <row r="43">
      <c r="A43" s="4" t="inlineStr">
        <is>
          <t>Minimum [Member] | Customer relationships [Member]</t>
        </is>
      </c>
    </row>
    <row r="44">
      <c r="A44" s="3" t="inlineStr">
        <is>
          <t>Amortizable assets:</t>
        </is>
      </c>
    </row>
    <row r="45">
      <c r="A45" s="4" t="inlineStr">
        <is>
          <t>Useful Life</t>
        </is>
      </c>
      <c r="B45" s="4" t="inlineStr">
        <is>
          <t>1 month 6 days</t>
        </is>
      </c>
    </row>
    <row r="46">
      <c r="A46" s="4" t="inlineStr">
        <is>
          <t>Minimum [Member] | Internally Developed Software and Other Intangibles [Member]</t>
        </is>
      </c>
    </row>
    <row r="47">
      <c r="A47" s="3" t="inlineStr">
        <is>
          <t>Amortizable assets:</t>
        </is>
      </c>
    </row>
    <row r="48">
      <c r="A48" s="4" t="inlineStr">
        <is>
          <t>Useful Life</t>
        </is>
      </c>
      <c r="B48" s="4" t="inlineStr">
        <is>
          <t>6 months</t>
        </is>
      </c>
    </row>
    <row r="49">
      <c r="A49" s="4" t="inlineStr">
        <is>
          <t>Minimum [Member] | Trademarks [Member]</t>
        </is>
      </c>
    </row>
    <row r="50">
      <c r="A50" s="3" t="inlineStr">
        <is>
          <t>Amortizable assets:</t>
        </is>
      </c>
    </row>
    <row r="51">
      <c r="A51" s="4" t="inlineStr">
        <is>
          <t>Useful Life</t>
        </is>
      </c>
      <c r="B51" s="4" t="inlineStr">
        <is>
          <t>7 years</t>
        </is>
      </c>
    </row>
    <row r="52">
      <c r="A52" s="4" t="inlineStr">
        <is>
          <t>Maximum [Member] | Customer relationships [Member]</t>
        </is>
      </c>
    </row>
    <row r="53">
      <c r="A53" s="3" t="inlineStr">
        <is>
          <t>Amortizable assets:</t>
        </is>
      </c>
    </row>
    <row r="54">
      <c r="A54" s="4" t="inlineStr">
        <is>
          <t>Useful Life</t>
        </is>
      </c>
      <c r="B54" s="4" t="inlineStr">
        <is>
          <t>18 years</t>
        </is>
      </c>
    </row>
    <row r="55">
      <c r="A55" s="4" t="inlineStr">
        <is>
          <t>Maximum [Member] | Internally Developed Software and Other Intangibles [Member]</t>
        </is>
      </c>
    </row>
    <row r="56">
      <c r="A56" s="3" t="inlineStr">
        <is>
          <t>Amortizable assets:</t>
        </is>
      </c>
    </row>
    <row r="57">
      <c r="A57" s="4" t="inlineStr">
        <is>
          <t>Useful Life</t>
        </is>
      </c>
      <c r="B57" s="4" t="inlineStr">
        <is>
          <t>5 years</t>
        </is>
      </c>
    </row>
    <row r="58">
      <c r="A58" s="4" t="inlineStr">
        <is>
          <t>Maximum [Member] | Trademarks [Member]</t>
        </is>
      </c>
    </row>
    <row r="59">
      <c r="A59" s="3" t="inlineStr">
        <is>
          <t>Amortizable assets:</t>
        </is>
      </c>
    </row>
    <row r="60">
      <c r="A60" s="4" t="inlineStr">
        <is>
          <t>Useful Life</t>
        </is>
      </c>
      <c r="B60" s="4" t="inlineStr">
        <is>
          <t>10 year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6"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Notes Payable (Details) - USD ($) $ in Thousands</t>
        </is>
      </c>
      <c r="B1" s="2" t="inlineStr">
        <is>
          <t>1 Months Ended</t>
        </is>
      </c>
      <c r="C1" s="2" t="inlineStr">
        <is>
          <t>3 Months Ended</t>
        </is>
      </c>
      <c r="E1" s="2" t="inlineStr">
        <is>
          <t>6 Months Ended</t>
        </is>
      </c>
      <c r="F1" s="2" t="inlineStr">
        <is>
          <t>9 Months Ended</t>
        </is>
      </c>
    </row>
    <row r="2">
      <c r="B2" s="2" t="inlineStr">
        <is>
          <t>Apr. 21, 2017</t>
        </is>
      </c>
      <c r="C2" s="2" t="inlineStr">
        <is>
          <t>Sep. 30, 2021</t>
        </is>
      </c>
      <c r="D2" s="2" t="inlineStr">
        <is>
          <t>Sep. 30, 2020</t>
        </is>
      </c>
      <c r="E2" s="2" t="inlineStr">
        <is>
          <t>Jun. 30, 2021</t>
        </is>
      </c>
      <c r="F2" s="2" t="inlineStr">
        <is>
          <t>Sep. 30, 2021</t>
        </is>
      </c>
      <c r="G2" s="2" t="inlineStr">
        <is>
          <t>Sep. 30, 2020</t>
        </is>
      </c>
      <c r="H2" s="2" t="inlineStr">
        <is>
          <t>Mar. 31, 2021</t>
        </is>
      </c>
      <c r="I2" s="2" t="inlineStr">
        <is>
          <t>Dec. 31, 2020</t>
        </is>
      </c>
      <c r="J2" s="2" t="inlineStr">
        <is>
          <t>Apr. 15, 2020</t>
        </is>
      </c>
      <c r="K2" s="2" t="inlineStr">
        <is>
          <t>Apr. 10, 2020</t>
        </is>
      </c>
      <c r="L2" s="2" t="inlineStr">
        <is>
          <t>Mar. 19, 2015</t>
        </is>
      </c>
    </row>
    <row r="3">
      <c r="A3" s="3" t="inlineStr">
        <is>
          <t>Notes Payable (Details) [Line Items]</t>
        </is>
      </c>
    </row>
    <row r="4">
      <c r="A4" s="4" t="inlineStr">
        <is>
          <t>Interest expense</t>
        </is>
      </c>
      <c r="C4" s="6" t="n">
        <v>25372</v>
      </c>
      <c r="D4" s="6" t="n">
        <v>16374</v>
      </c>
      <c r="F4" s="6" t="n">
        <v>66014</v>
      </c>
      <c r="G4" s="6" t="n">
        <v>48537</v>
      </c>
    </row>
    <row r="5">
      <c r="A5" s="4" t="inlineStr">
        <is>
          <t>Principal amount</t>
        </is>
      </c>
      <c r="J5" s="6" t="n">
        <v>973</v>
      </c>
      <c r="K5" s="6" t="n">
        <v>5524</v>
      </c>
    </row>
    <row r="6">
      <c r="A6" s="4" t="inlineStr">
        <is>
          <t>Gain on extinguishment of loans</t>
        </is>
      </c>
      <c r="C6" s="5" t="n">
        <v>1758</v>
      </c>
      <c r="D6" s="4" t="inlineStr">
        <is>
          <t xml:space="preserve"> </t>
        </is>
      </c>
      <c r="E6" s="6" t="n">
        <v>6509</v>
      </c>
      <c r="F6" s="5" t="n">
        <v>8267</v>
      </c>
      <c r="G6" s="4" t="inlineStr">
        <is>
          <t xml:space="preserve"> </t>
        </is>
      </c>
    </row>
    <row r="7">
      <c r="A7" s="4" t="inlineStr">
        <is>
          <t>Lingo Management, LLC [Member]</t>
        </is>
      </c>
    </row>
    <row r="8">
      <c r="A8" s="3" t="inlineStr">
        <is>
          <t>Notes Payable (Details) [Line Items]</t>
        </is>
      </c>
    </row>
    <row r="9">
      <c r="A9" s="4" t="inlineStr">
        <is>
          <t>Interest expense</t>
        </is>
      </c>
      <c r="E9" s="5" t="n">
        <v>238</v>
      </c>
    </row>
    <row r="10">
      <c r="A10" s="4" t="inlineStr">
        <is>
          <t>Lingo Management, LLC [Member] | Garrison TNCI LLC [Member]</t>
        </is>
      </c>
    </row>
    <row r="11">
      <c r="A11" s="3" t="inlineStr">
        <is>
          <t>Notes Payable (Details) [Line Items]</t>
        </is>
      </c>
    </row>
    <row r="12">
      <c r="A12" s="4" t="inlineStr">
        <is>
          <t>Notes Payable</t>
        </is>
      </c>
      <c r="I12" s="6" t="n">
        <v>37253</v>
      </c>
    </row>
    <row r="13">
      <c r="A13" s="4" t="inlineStr">
        <is>
          <t>Percentage of accrued interest</t>
        </is>
      </c>
      <c r="H13" s="4" t="inlineStr">
        <is>
          <t>12.50%</t>
        </is>
      </c>
    </row>
    <row r="14">
      <c r="A14" s="4" t="inlineStr">
        <is>
          <t>Clearing organization [Member]</t>
        </is>
      </c>
    </row>
    <row r="15">
      <c r="A15" s="3" t="inlineStr">
        <is>
          <t>Notes Payable (Details) [Line Items]</t>
        </is>
      </c>
    </row>
    <row r="16">
      <c r="A16" s="4" t="inlineStr">
        <is>
          <t>Credit facility</t>
        </is>
      </c>
      <c r="C16" s="5" t="n">
        <v>357</v>
      </c>
      <c r="F16" s="5" t="n">
        <v>357</v>
      </c>
      <c r="I16" s="6" t="n">
        <v>714</v>
      </c>
    </row>
    <row r="17">
      <c r="A17" s="4" t="inlineStr">
        <is>
          <t>Interest expense</t>
        </is>
      </c>
      <c r="C17" s="5" t="n">
        <v>4</v>
      </c>
      <c r="D17" s="6" t="n">
        <v>12</v>
      </c>
      <c r="F17" s="6" t="n">
        <v>16</v>
      </c>
      <c r="G17" s="5" t="n">
        <v>75</v>
      </c>
    </row>
    <row r="18">
      <c r="A18" s="4" t="inlineStr">
        <is>
          <t>Accrued interest, percentage</t>
        </is>
      </c>
      <c r="F18" s="4" t="inlineStr">
        <is>
          <t>5.25%</t>
        </is>
      </c>
    </row>
    <row r="19">
      <c r="A19" s="4" t="inlineStr">
        <is>
          <t>Accrued interest, maturity date</t>
        </is>
      </c>
      <c r="F19" s="4" t="inlineStr">
        <is>
          <t>Jan. 31,
		2022</t>
        </is>
      </c>
    </row>
    <row r="20">
      <c r="A20" s="4" t="inlineStr">
        <is>
          <t>Clearing organization [Member] | Notes Payable [Member]</t>
        </is>
      </c>
    </row>
    <row r="21">
      <c r="A21" s="3" t="inlineStr">
        <is>
          <t>Notes Payable (Details) [Line Items]</t>
        </is>
      </c>
    </row>
    <row r="22">
      <c r="A22" s="4" t="inlineStr">
        <is>
          <t>Accrued interest, percentage</t>
        </is>
      </c>
      <c r="F22" s="4" t="inlineStr">
        <is>
          <t>2.00%</t>
        </is>
      </c>
    </row>
    <row r="23">
      <c r="A23" s="4" t="inlineStr">
        <is>
          <t>Asset Based Credit Facility [Member] | Second Amended and Restated Credit Agreement [Member] | Wells Fargo Bank, National Association [Member]</t>
        </is>
      </c>
    </row>
    <row r="24">
      <c r="A24" s="3" t="inlineStr">
        <is>
          <t>Notes Payable (Details) [Line Items]</t>
        </is>
      </c>
    </row>
    <row r="25">
      <c r="A25" s="4" t="inlineStr">
        <is>
          <t>Payment for closing fee</t>
        </is>
      </c>
      <c r="B25" s="6" t="n">
        <v>500</v>
      </c>
    </row>
    <row r="26">
      <c r="A26" s="4" t="inlineStr">
        <is>
          <t>Interest expense</t>
        </is>
      </c>
      <c r="C26" s="6" t="n">
        <v>109</v>
      </c>
      <c r="F26" s="6" t="n">
        <v>325</v>
      </c>
      <c r="G26" s="6" t="n">
        <v>529</v>
      </c>
    </row>
    <row r="27">
      <c r="A27" s="4" t="inlineStr">
        <is>
          <t>Line of Credit [Member] | Clearing organization [Member] | Wells Fargo Bank, National Association [Member]</t>
        </is>
      </c>
    </row>
    <row r="28">
      <c r="A28" s="3" t="inlineStr">
        <is>
          <t>Notes Payable (Details) [Line Items]</t>
        </is>
      </c>
    </row>
    <row r="29">
      <c r="A29" s="4" t="inlineStr">
        <is>
          <t>Borrowing capacity credit facility</t>
        </is>
      </c>
      <c r="E29" s="6" t="n">
        <v>50000</v>
      </c>
    </row>
    <row r="30">
      <c r="A30" s="4" t="inlineStr">
        <is>
          <t>UK Credit Agreement [Member]</t>
        </is>
      </c>
    </row>
    <row r="31">
      <c r="A31" s="3" t="inlineStr">
        <is>
          <t>Notes Payable (Details) [Line Items]</t>
        </is>
      </c>
    </row>
    <row r="32">
      <c r="A32" s="4" t="inlineStr">
        <is>
          <t>Credit facility</t>
        </is>
      </c>
      <c r="L32" s="6" t="n">
        <v>200000</v>
      </c>
    </row>
    <row r="33">
      <c r="A33" s="4" t="inlineStr">
        <is>
          <t>Minimum [Member] | Asset Based Credit Facility [Member] | Second Amended and Restated Credit Agreement [Member] | Wells Fargo Bank, National Association [Member]</t>
        </is>
      </c>
    </row>
    <row r="34">
      <c r="A34" s="3" t="inlineStr">
        <is>
          <t>Notes Payable (Details) [Line Items]</t>
        </is>
      </c>
    </row>
    <row r="35">
      <c r="A35" s="4" t="inlineStr">
        <is>
          <t>Borrowing capacity credit facility</t>
        </is>
      </c>
      <c r="B35" s="6" t="n">
        <v>100000</v>
      </c>
    </row>
    <row r="36">
      <c r="A36" s="4" t="inlineStr">
        <is>
          <t>Credit agreement interest rate</t>
        </is>
      </c>
      <c r="B36" s="4" t="inlineStr">
        <is>
          <t>2.25%</t>
        </is>
      </c>
    </row>
    <row r="37">
      <c r="A37" s="4" t="inlineStr">
        <is>
          <t>Credit facility success fees, percentage</t>
        </is>
      </c>
      <c r="B37" s="4" t="inlineStr">
        <is>
          <t>2.50%</t>
        </is>
      </c>
    </row>
    <row r="38">
      <c r="A38" s="4" t="inlineStr">
        <is>
          <t>Maximum [Member] | Asset Based Credit Facility [Member] | Second Amended and Restated Credit Agreement [Member] | Wells Fargo Bank, National Association [Member]</t>
        </is>
      </c>
    </row>
    <row r="39">
      <c r="A39" s="3" t="inlineStr">
        <is>
          <t>Notes Payable (Details) [Line Items]</t>
        </is>
      </c>
    </row>
    <row r="40">
      <c r="A40" s="4" t="inlineStr">
        <is>
          <t>Borrowing capacity credit facility</t>
        </is>
      </c>
      <c r="B40" s="6" t="n">
        <v>200000</v>
      </c>
    </row>
    <row r="41">
      <c r="A41" s="4" t="inlineStr">
        <is>
          <t>Credit agreement interest rate</t>
        </is>
      </c>
      <c r="B41" s="4" t="inlineStr">
        <is>
          <t>3.25%</t>
        </is>
      </c>
    </row>
    <row r="42">
      <c r="A42" s="4" t="inlineStr">
        <is>
          <t>Credit facility success fees, percentage</t>
        </is>
      </c>
      <c r="B42" s="4" t="inlineStr">
        <is>
          <t>17.50%</t>
        </is>
      </c>
    </row>
  </sheetData>
  <mergeCells count="3">
    <mergeCell ref="A1:A2"/>
    <mergeCell ref="C1:D1"/>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77"/>
  <sheetViews>
    <sheetView workbookViewId="0">
      <selection activeCell="A1" sqref="A1"/>
    </sheetView>
  </sheetViews>
  <sheetFormatPr baseColWidth="8" defaultRowHeight="15"/>
  <cols>
    <col width="80" customWidth="1" min="1" max="1"/>
    <col width="13" customWidth="1" min="2" max="2"/>
    <col width="35" customWidth="1" min="3" max="3"/>
    <col width="34" customWidth="1" min="4" max="4"/>
    <col width="25" customWidth="1" min="5" max="5"/>
    <col width="22" customWidth="1" min="6" max="6"/>
    <col width="36" customWidth="1" min="7" max="7"/>
    <col width="27" customWidth="1" min="8" max="8"/>
    <col width="61" customWidth="1" min="9" max="9"/>
    <col width="60" customWidth="1" min="10" max="10"/>
    <col width="46" customWidth="1" min="11" max="11"/>
    <col width="34" customWidth="1" min="12" max="12"/>
  </cols>
  <sheetData>
    <row r="1">
      <c r="A1" s="1" t="inlineStr">
        <is>
          <t>Condensed Consolidated Statements of Equity (Unaudited) - USD ($) $ in Thousands</t>
        </is>
      </c>
      <c r="B1" s="2" t="inlineStr">
        <is>
          <t>Total</t>
        </is>
      </c>
      <c r="C1" s="2" t="inlineStr">
        <is>
          <t>SPAC 150 [Member]SPAC 250 [Member]</t>
        </is>
      </c>
      <c r="D1" s="2" t="inlineStr">
        <is>
          <t>Principal Merger II Corp [Member]</t>
        </is>
      </c>
      <c r="E1" s="2" t="inlineStr">
        <is>
          <t>Preferred Stock [Member]</t>
        </is>
      </c>
      <c r="F1" s="2" t="inlineStr">
        <is>
          <t>Common Stock [Member]</t>
        </is>
      </c>
      <c r="G1" s="2" t="inlineStr">
        <is>
          <t>Additional Paid-in Capital [Member]</t>
        </is>
      </c>
      <c r="H1" s="2" t="inlineStr">
        <is>
          <t>Retained Earnings [Member]</t>
        </is>
      </c>
      <c r="I1" s="2" t="inlineStr">
        <is>
          <t>Retained Earnings [Member]SPAC 150 [Member]SPAC 250 [Member]</t>
        </is>
      </c>
      <c r="J1" s="2" t="inlineStr">
        <is>
          <t>Retained Earnings [Member]Principal Merger II Corp [Member]</t>
        </is>
      </c>
      <c r="K1" s="2" t="inlineStr">
        <is>
          <t>Accumulated Other Comprehensive Loss [Member]</t>
        </is>
      </c>
      <c r="L1" s="2" t="inlineStr">
        <is>
          <t>Noncontrolling Interests [Member]</t>
        </is>
      </c>
    </row>
    <row r="2">
      <c r="A2" s="4" t="inlineStr">
        <is>
          <t>Balance at Dec. 31, 2019</t>
        </is>
      </c>
      <c r="B2" s="6" t="n">
        <v>390251</v>
      </c>
      <c r="E2" s="4" t="inlineStr">
        <is>
          <t xml:space="preserve"> </t>
        </is>
      </c>
      <c r="F2" s="6" t="n">
        <v>3</v>
      </c>
      <c r="G2" s="6" t="n">
        <v>323109</v>
      </c>
      <c r="H2" s="6" t="n">
        <v>39536</v>
      </c>
      <c r="K2" s="6" t="n">
        <v>-1988</v>
      </c>
      <c r="L2" s="6" t="n">
        <v>29591</v>
      </c>
    </row>
    <row r="3">
      <c r="A3" s="4" t="inlineStr">
        <is>
          <t>Balance (in Shares) at Dec. 31, 2019</t>
        </is>
      </c>
      <c r="E3" s="5" t="n">
        <v>2349</v>
      </c>
      <c r="F3" s="5" t="n">
        <v>26972332</v>
      </c>
    </row>
    <row r="4">
      <c r="A4" s="4" t="inlineStr">
        <is>
          <t>Preferred stock issued</t>
        </is>
      </c>
      <c r="B4" s="5" t="n">
        <v>36007</v>
      </c>
      <c r="E4" s="4" t="inlineStr">
        <is>
          <t xml:space="preserve"> </t>
        </is>
      </c>
      <c r="F4" s="4" t="inlineStr">
        <is>
          <t xml:space="preserve"> </t>
        </is>
      </c>
      <c r="G4" s="5" t="n">
        <v>36007</v>
      </c>
      <c r="H4" s="4" t="inlineStr">
        <is>
          <t xml:space="preserve"> </t>
        </is>
      </c>
      <c r="K4" s="4" t="inlineStr">
        <is>
          <t xml:space="preserve"> </t>
        </is>
      </c>
      <c r="L4" s="4" t="inlineStr">
        <is>
          <t xml:space="preserve"> </t>
        </is>
      </c>
    </row>
    <row r="5">
      <c r="A5" s="4" t="inlineStr">
        <is>
          <t>Preferred stock issued (in Shares)</t>
        </is>
      </c>
      <c r="E5" s="5" t="n">
        <v>1482</v>
      </c>
    </row>
    <row r="6">
      <c r="A6" s="4" t="inlineStr">
        <is>
          <t>ESPP shares issued and vesting of restricted stock and other, net of shares withheld for employer taxes</t>
        </is>
      </c>
      <c r="B6" s="5" t="n">
        <v>-2950</v>
      </c>
      <c r="E6" s="4" t="inlineStr">
        <is>
          <t xml:space="preserve"> </t>
        </is>
      </c>
      <c r="F6" s="4" t="inlineStr">
        <is>
          <t xml:space="preserve"> </t>
        </is>
      </c>
      <c r="G6" s="5" t="n">
        <v>-2950</v>
      </c>
      <c r="H6" s="4" t="inlineStr">
        <is>
          <t xml:space="preserve"> </t>
        </is>
      </c>
      <c r="K6" s="4" t="inlineStr">
        <is>
          <t xml:space="preserve"> </t>
        </is>
      </c>
      <c r="L6" s="4" t="inlineStr">
        <is>
          <t xml:space="preserve"> </t>
        </is>
      </c>
    </row>
    <row r="7">
      <c r="A7" s="4" t="inlineStr">
        <is>
          <t>ESPP shares issued and vesting of restricted stock and other, net of shares withheld for employer taxes (in Shares)</t>
        </is>
      </c>
      <c r="F7" s="5" t="n">
        <v>561991</v>
      </c>
    </row>
    <row r="8">
      <c r="A8" s="4" t="inlineStr">
        <is>
          <t>Common stock repurchased and retired</t>
        </is>
      </c>
      <c r="B8" s="5" t="n">
        <v>-38348</v>
      </c>
      <c r="E8" s="4" t="inlineStr">
        <is>
          <t xml:space="preserve"> </t>
        </is>
      </c>
      <c r="F8" s="4" t="inlineStr">
        <is>
          <t xml:space="preserve"> </t>
        </is>
      </c>
      <c r="G8" s="5" t="n">
        <v>-38348</v>
      </c>
      <c r="H8" s="4" t="inlineStr">
        <is>
          <t xml:space="preserve"> </t>
        </is>
      </c>
      <c r="K8" s="4" t="inlineStr">
        <is>
          <t xml:space="preserve"> </t>
        </is>
      </c>
      <c r="L8" s="4" t="inlineStr">
        <is>
          <t xml:space="preserve"> </t>
        </is>
      </c>
    </row>
    <row r="9">
      <c r="A9" s="4" t="inlineStr">
        <is>
          <t>Common stock repurchased and retired (in Shares)</t>
        </is>
      </c>
      <c r="F9" s="5" t="n">
        <v>-2102748</v>
      </c>
    </row>
    <row r="10">
      <c r="A10" s="4" t="inlineStr">
        <is>
          <t>Share based payments</t>
        </is>
      </c>
      <c r="B10" s="5" t="n">
        <v>14267</v>
      </c>
      <c r="E10" s="4" t="inlineStr">
        <is>
          <t xml:space="preserve"> </t>
        </is>
      </c>
      <c r="F10" s="4" t="inlineStr">
        <is>
          <t xml:space="preserve"> </t>
        </is>
      </c>
      <c r="G10" s="5" t="n">
        <v>14267</v>
      </c>
      <c r="H10" s="4" t="inlineStr">
        <is>
          <t xml:space="preserve"> </t>
        </is>
      </c>
      <c r="K10" s="4" t="inlineStr">
        <is>
          <t xml:space="preserve"> </t>
        </is>
      </c>
      <c r="L10" s="4" t="inlineStr">
        <is>
          <t xml:space="preserve"> </t>
        </is>
      </c>
    </row>
    <row r="11">
      <c r="A11" s="4" t="inlineStr">
        <is>
          <t>Dividends on common stock</t>
        </is>
      </c>
      <c r="B11" s="5" t="n">
        <v>-25922</v>
      </c>
      <c r="E11" s="4" t="inlineStr">
        <is>
          <t xml:space="preserve"> </t>
        </is>
      </c>
      <c r="F11" s="4" t="inlineStr">
        <is>
          <t xml:space="preserve"> </t>
        </is>
      </c>
      <c r="G11" s="4" t="inlineStr">
        <is>
          <t xml:space="preserve"> </t>
        </is>
      </c>
      <c r="H11" s="5" t="n">
        <v>-25922</v>
      </c>
      <c r="K11" s="4" t="inlineStr">
        <is>
          <t xml:space="preserve"> </t>
        </is>
      </c>
      <c r="L11" s="4" t="inlineStr">
        <is>
          <t xml:space="preserve"> </t>
        </is>
      </c>
    </row>
    <row r="12">
      <c r="A12" s="4" t="inlineStr">
        <is>
          <t>Dividends on preferred stock</t>
        </is>
      </c>
      <c r="B12" s="5" t="n">
        <v>-3230</v>
      </c>
      <c r="E12" s="4" t="inlineStr">
        <is>
          <t xml:space="preserve"> </t>
        </is>
      </c>
      <c r="F12" s="4" t="inlineStr">
        <is>
          <t xml:space="preserve"> </t>
        </is>
      </c>
      <c r="G12" s="4" t="inlineStr">
        <is>
          <t xml:space="preserve"> </t>
        </is>
      </c>
      <c r="H12" s="5" t="n">
        <v>-3230</v>
      </c>
      <c r="K12" s="4" t="inlineStr">
        <is>
          <t xml:space="preserve"> </t>
        </is>
      </c>
      <c r="L12" s="4" t="inlineStr">
        <is>
          <t xml:space="preserve"> </t>
        </is>
      </c>
    </row>
    <row r="13">
      <c r="A13" s="4" t="inlineStr">
        <is>
          <t>Net income (loss)</t>
        </is>
      </c>
      <c r="B13" s="5" t="n">
        <v>32172</v>
      </c>
      <c r="E13" s="4" t="inlineStr">
        <is>
          <t xml:space="preserve"> </t>
        </is>
      </c>
      <c r="F13" s="4" t="inlineStr">
        <is>
          <t xml:space="preserve"> </t>
        </is>
      </c>
      <c r="G13" s="4" t="inlineStr">
        <is>
          <t xml:space="preserve"> </t>
        </is>
      </c>
      <c r="H13" s="5" t="n">
        <v>33554</v>
      </c>
      <c r="K13" s="4" t="inlineStr">
        <is>
          <t xml:space="preserve"> </t>
        </is>
      </c>
      <c r="L13" s="5" t="n">
        <v>-1382</v>
      </c>
    </row>
    <row r="14">
      <c r="A14" s="4" t="inlineStr">
        <is>
          <t>Remeasurement of B. Riley Principal Merger II Corporation subsidiary temporary equity</t>
        </is>
      </c>
      <c r="D14" s="6" t="n">
        <v>-14126</v>
      </c>
      <c r="J14" s="6" t="n">
        <v>-14126</v>
      </c>
    </row>
    <row r="15">
      <c r="A15" s="4" t="inlineStr">
        <is>
          <t>Distributions to noncontrolling interests</t>
        </is>
      </c>
      <c r="B15" s="5" t="n">
        <v>-2087</v>
      </c>
      <c r="E15" s="4" t="inlineStr">
        <is>
          <t xml:space="preserve"> </t>
        </is>
      </c>
      <c r="F15" s="4" t="inlineStr">
        <is>
          <t xml:space="preserve"> </t>
        </is>
      </c>
      <c r="G15" s="4" t="inlineStr">
        <is>
          <t xml:space="preserve"> </t>
        </is>
      </c>
      <c r="H15" s="4" t="inlineStr">
        <is>
          <t xml:space="preserve"> </t>
        </is>
      </c>
      <c r="K15" s="4" t="inlineStr">
        <is>
          <t xml:space="preserve"> </t>
        </is>
      </c>
      <c r="L15" s="5" t="n">
        <v>-2087</v>
      </c>
    </row>
    <row r="16">
      <c r="A16" s="4" t="inlineStr">
        <is>
          <t>Other comprehensive income (loss)</t>
        </is>
      </c>
      <c r="B16" s="5" t="n">
        <v>-179</v>
      </c>
      <c r="E16" s="4" t="inlineStr">
        <is>
          <t xml:space="preserve"> </t>
        </is>
      </c>
      <c r="F16" s="4" t="inlineStr">
        <is>
          <t xml:space="preserve"> </t>
        </is>
      </c>
      <c r="G16" s="4" t="inlineStr">
        <is>
          <t xml:space="preserve"> </t>
        </is>
      </c>
      <c r="H16" s="4" t="inlineStr">
        <is>
          <t xml:space="preserve"> </t>
        </is>
      </c>
      <c r="K16" s="5" t="n">
        <v>-179</v>
      </c>
      <c r="L16" s="4" t="inlineStr">
        <is>
          <t xml:space="preserve"> </t>
        </is>
      </c>
    </row>
    <row r="17">
      <c r="A17" s="4" t="inlineStr">
        <is>
          <t>Balance at Sep. 30, 2020</t>
        </is>
      </c>
      <c r="B17" s="5" t="n">
        <v>385855</v>
      </c>
      <c r="E17" s="4" t="inlineStr">
        <is>
          <t xml:space="preserve"> </t>
        </is>
      </c>
      <c r="F17" s="6" t="n">
        <v>3</v>
      </c>
      <c r="G17" s="5" t="n">
        <v>332085</v>
      </c>
      <c r="H17" s="5" t="n">
        <v>29812</v>
      </c>
      <c r="K17" s="5" t="n">
        <v>-2167</v>
      </c>
      <c r="L17" s="5" t="n">
        <v>26122</v>
      </c>
    </row>
    <row r="18">
      <c r="A18" s="4" t="inlineStr">
        <is>
          <t>Balance (in Shares) at Sep. 30, 2020</t>
        </is>
      </c>
      <c r="E18" s="5" t="n">
        <v>3831</v>
      </c>
      <c r="F18" s="5" t="n">
        <v>25431575</v>
      </c>
    </row>
    <row r="19">
      <c r="A19" s="4" t="inlineStr">
        <is>
          <t>Balance at Jun. 30, 2020</t>
        </is>
      </c>
      <c r="B19" s="5" t="n">
        <v>322093</v>
      </c>
      <c r="E19" s="4" t="inlineStr">
        <is>
          <t xml:space="preserve"> </t>
        </is>
      </c>
      <c r="F19" s="6" t="n">
        <v>3</v>
      </c>
      <c r="G19" s="5" t="n">
        <v>306772</v>
      </c>
      <c r="H19" s="5" t="n">
        <v>-8199</v>
      </c>
      <c r="K19" s="5" t="n">
        <v>-2693</v>
      </c>
      <c r="L19" s="5" t="n">
        <v>26210</v>
      </c>
    </row>
    <row r="20">
      <c r="A20" s="4" t="inlineStr">
        <is>
          <t>Balance (in Shares) at Jun. 30, 2020</t>
        </is>
      </c>
      <c r="E20" s="5" t="n">
        <v>2531</v>
      </c>
      <c r="F20" s="5" t="n">
        <v>25864393</v>
      </c>
    </row>
    <row r="21">
      <c r="A21" s="4" t="inlineStr">
        <is>
          <t>Preferred stock issued</t>
        </is>
      </c>
      <c r="B21" s="5" t="n">
        <v>31377</v>
      </c>
      <c r="E21" s="4" t="inlineStr">
        <is>
          <t xml:space="preserve"> </t>
        </is>
      </c>
      <c r="F21" s="4" t="inlineStr">
        <is>
          <t xml:space="preserve"> </t>
        </is>
      </c>
      <c r="G21" s="5" t="n">
        <v>31377</v>
      </c>
      <c r="H21" s="4" t="inlineStr">
        <is>
          <t xml:space="preserve"> </t>
        </is>
      </c>
      <c r="K21" s="4" t="inlineStr">
        <is>
          <t xml:space="preserve"> </t>
        </is>
      </c>
      <c r="L21" s="4" t="inlineStr">
        <is>
          <t xml:space="preserve"> </t>
        </is>
      </c>
    </row>
    <row r="22">
      <c r="A22" s="4" t="inlineStr">
        <is>
          <t>Preferred stock issued (in Shares)</t>
        </is>
      </c>
      <c r="E22" s="5" t="n">
        <v>1300</v>
      </c>
    </row>
    <row r="23">
      <c r="A23" s="4" t="inlineStr">
        <is>
          <t>ESPP shares issued and vesting of restricted stock and other, net of shares withheld for employer taxes</t>
        </is>
      </c>
      <c r="B23" s="5" t="n">
        <v>-273</v>
      </c>
      <c r="E23" s="4" t="inlineStr">
        <is>
          <t xml:space="preserve"> </t>
        </is>
      </c>
      <c r="F23" s="4" t="inlineStr">
        <is>
          <t xml:space="preserve"> </t>
        </is>
      </c>
      <c r="G23" s="5" t="n">
        <v>-273</v>
      </c>
      <c r="H23" s="4" t="inlineStr">
        <is>
          <t xml:space="preserve"> </t>
        </is>
      </c>
      <c r="K23" s="4" t="inlineStr">
        <is>
          <t xml:space="preserve"> </t>
        </is>
      </c>
      <c r="L23" s="4" t="inlineStr">
        <is>
          <t xml:space="preserve"> </t>
        </is>
      </c>
    </row>
    <row r="24">
      <c r="A24" s="4" t="inlineStr">
        <is>
          <t>ESPP shares issued and vesting of restricted stock and other, net of shares withheld for employer taxes (in Shares)</t>
        </is>
      </c>
      <c r="F24" s="5" t="n">
        <v>41984</v>
      </c>
    </row>
    <row r="25">
      <c r="A25" s="4" t="inlineStr">
        <is>
          <t>Common stock repurchased and retired</t>
        </is>
      </c>
      <c r="B25" s="5" t="n">
        <v>-10569</v>
      </c>
      <c r="E25" s="4" t="inlineStr">
        <is>
          <t xml:space="preserve"> </t>
        </is>
      </c>
      <c r="F25" s="4" t="inlineStr">
        <is>
          <t xml:space="preserve"> </t>
        </is>
      </c>
      <c r="G25" s="5" t="n">
        <v>-10569</v>
      </c>
      <c r="H25" s="4" t="inlineStr">
        <is>
          <t xml:space="preserve"> </t>
        </is>
      </c>
      <c r="K25" s="4" t="inlineStr">
        <is>
          <t xml:space="preserve"> </t>
        </is>
      </c>
      <c r="L25" s="4" t="inlineStr">
        <is>
          <t xml:space="preserve"> </t>
        </is>
      </c>
    </row>
    <row r="26">
      <c r="A26" s="4" t="inlineStr">
        <is>
          <t>Common stock repurchased and retired (in Shares)</t>
        </is>
      </c>
      <c r="F26" s="5" t="n">
        <v>-474802</v>
      </c>
    </row>
    <row r="27">
      <c r="A27" s="4" t="inlineStr">
        <is>
          <t>Share based payments</t>
        </is>
      </c>
      <c r="B27" s="5" t="n">
        <v>4778</v>
      </c>
      <c r="E27" s="4" t="inlineStr">
        <is>
          <t xml:space="preserve"> </t>
        </is>
      </c>
      <c r="F27" s="4" t="inlineStr">
        <is>
          <t xml:space="preserve"> </t>
        </is>
      </c>
      <c r="G27" s="5" t="n">
        <v>4778</v>
      </c>
      <c r="H27" s="4" t="inlineStr">
        <is>
          <t xml:space="preserve"> </t>
        </is>
      </c>
      <c r="K27" s="4" t="inlineStr">
        <is>
          <t xml:space="preserve"> </t>
        </is>
      </c>
      <c r="L27" s="4" t="inlineStr">
        <is>
          <t xml:space="preserve"> </t>
        </is>
      </c>
    </row>
    <row r="28">
      <c r="A28" s="4" t="inlineStr">
        <is>
          <t>Dividends on common stock</t>
        </is>
      </c>
      <c r="B28" s="5" t="n">
        <v>-9280</v>
      </c>
      <c r="E28" s="4" t="inlineStr">
        <is>
          <t xml:space="preserve"> </t>
        </is>
      </c>
      <c r="F28" s="4" t="inlineStr">
        <is>
          <t xml:space="preserve"> </t>
        </is>
      </c>
      <c r="G28" s="4" t="inlineStr">
        <is>
          <t xml:space="preserve"> </t>
        </is>
      </c>
      <c r="H28" s="5" t="n">
        <v>-9280</v>
      </c>
      <c r="K28" s="4" t="inlineStr">
        <is>
          <t xml:space="preserve"> </t>
        </is>
      </c>
      <c r="L28" s="4" t="inlineStr">
        <is>
          <t xml:space="preserve"> </t>
        </is>
      </c>
    </row>
    <row r="29">
      <c r="A29" s="4" t="inlineStr">
        <is>
          <t>Dividends on preferred stock</t>
        </is>
      </c>
      <c r="B29" s="5" t="n">
        <v>-1088</v>
      </c>
      <c r="E29" s="4" t="inlineStr">
        <is>
          <t xml:space="preserve"> </t>
        </is>
      </c>
      <c r="F29" s="4" t="inlineStr">
        <is>
          <t xml:space="preserve"> </t>
        </is>
      </c>
      <c r="G29" s="4" t="inlineStr">
        <is>
          <t xml:space="preserve"> </t>
        </is>
      </c>
      <c r="H29" s="5" t="n">
        <v>-1088</v>
      </c>
      <c r="K29" s="4" t="inlineStr">
        <is>
          <t xml:space="preserve"> </t>
        </is>
      </c>
      <c r="L29" s="4" t="inlineStr">
        <is>
          <t xml:space="preserve"> </t>
        </is>
      </c>
    </row>
    <row r="30">
      <c r="A30" s="4" t="inlineStr">
        <is>
          <t>Net income (loss)</t>
        </is>
      </c>
      <c r="B30" s="5" t="n">
        <v>48892</v>
      </c>
      <c r="E30" s="4" t="inlineStr">
        <is>
          <t xml:space="preserve"> </t>
        </is>
      </c>
      <c r="F30" s="4" t="inlineStr">
        <is>
          <t xml:space="preserve"> </t>
        </is>
      </c>
      <c r="G30" s="4" t="inlineStr">
        <is>
          <t xml:space="preserve"> </t>
        </is>
      </c>
      <c r="H30" s="5" t="n">
        <v>48379</v>
      </c>
      <c r="K30" s="4" t="inlineStr">
        <is>
          <t xml:space="preserve"> </t>
        </is>
      </c>
      <c r="L30" s="5" t="n">
        <v>513</v>
      </c>
    </row>
    <row r="31">
      <c r="A31" s="4" t="inlineStr">
        <is>
          <t>Distributions to noncontrolling interests</t>
        </is>
      </c>
      <c r="B31" s="5" t="n">
        <v>-601</v>
      </c>
      <c r="E31" s="4" t="inlineStr">
        <is>
          <t xml:space="preserve"> </t>
        </is>
      </c>
      <c r="F31" s="4" t="inlineStr">
        <is>
          <t xml:space="preserve"> </t>
        </is>
      </c>
      <c r="G31" s="4" t="inlineStr">
        <is>
          <t xml:space="preserve"> </t>
        </is>
      </c>
      <c r="H31" s="4" t="inlineStr">
        <is>
          <t xml:space="preserve"> </t>
        </is>
      </c>
      <c r="K31" s="4" t="inlineStr">
        <is>
          <t xml:space="preserve"> </t>
        </is>
      </c>
      <c r="L31" s="5" t="n">
        <v>-601</v>
      </c>
    </row>
    <row r="32">
      <c r="A32" s="4" t="inlineStr">
        <is>
          <t>Other comprehensive income (loss)</t>
        </is>
      </c>
      <c r="B32" s="5" t="n">
        <v>526</v>
      </c>
      <c r="E32" s="4" t="inlineStr">
        <is>
          <t xml:space="preserve"> </t>
        </is>
      </c>
      <c r="F32" s="4" t="inlineStr">
        <is>
          <t xml:space="preserve"> </t>
        </is>
      </c>
      <c r="G32" s="4" t="inlineStr">
        <is>
          <t xml:space="preserve"> </t>
        </is>
      </c>
      <c r="H32" s="4" t="inlineStr">
        <is>
          <t xml:space="preserve"> </t>
        </is>
      </c>
      <c r="K32" s="5" t="n">
        <v>526</v>
      </c>
      <c r="L32" s="4" t="inlineStr">
        <is>
          <t xml:space="preserve"> </t>
        </is>
      </c>
    </row>
    <row r="33">
      <c r="A33" s="4" t="inlineStr">
        <is>
          <t>Balance at Sep. 30, 2020</t>
        </is>
      </c>
      <c r="B33" s="5" t="n">
        <v>385855</v>
      </c>
      <c r="E33" s="4" t="inlineStr">
        <is>
          <t xml:space="preserve"> </t>
        </is>
      </c>
      <c r="F33" s="6" t="n">
        <v>3</v>
      </c>
      <c r="G33" s="5" t="n">
        <v>332085</v>
      </c>
      <c r="H33" s="5" t="n">
        <v>29812</v>
      </c>
      <c r="K33" s="5" t="n">
        <v>-2167</v>
      </c>
      <c r="L33" s="5" t="n">
        <v>26122</v>
      </c>
    </row>
    <row r="34">
      <c r="A34" s="4" t="inlineStr">
        <is>
          <t>Balance (in Shares) at Sep. 30, 2020</t>
        </is>
      </c>
      <c r="E34" s="5" t="n">
        <v>3831</v>
      </c>
      <c r="F34" s="5" t="n">
        <v>25431575</v>
      </c>
    </row>
    <row r="35">
      <c r="A35" s="4" t="inlineStr">
        <is>
          <t>Balance at Dec. 31, 2020</t>
        </is>
      </c>
      <c r="B35" s="5" t="n">
        <v>538960</v>
      </c>
      <c r="E35" s="4" t="inlineStr">
        <is>
          <t xml:space="preserve"> </t>
        </is>
      </c>
      <c r="F35" s="6" t="n">
        <v>3</v>
      </c>
      <c r="G35" s="5" t="n">
        <v>310326</v>
      </c>
      <c r="H35" s="5" t="n">
        <v>203080</v>
      </c>
      <c r="K35" s="5" t="n">
        <v>-823</v>
      </c>
      <c r="L35" s="5" t="n">
        <v>26374</v>
      </c>
    </row>
    <row r="36">
      <c r="A36" s="4" t="inlineStr">
        <is>
          <t>Balance (in Shares) at Dec. 31, 2020</t>
        </is>
      </c>
      <c r="E36" s="5" t="n">
        <v>3971</v>
      </c>
      <c r="F36" s="5" t="n">
        <v>25777796</v>
      </c>
    </row>
    <row r="37">
      <c r="A37" s="4" t="inlineStr">
        <is>
          <t>Common stock issued, net of offering costs</t>
        </is>
      </c>
      <c r="B37" s="5" t="n">
        <v>64713</v>
      </c>
      <c r="E37" s="4" t="inlineStr">
        <is>
          <t xml:space="preserve"> </t>
        </is>
      </c>
      <c r="F37" s="4" t="inlineStr">
        <is>
          <t xml:space="preserve"> </t>
        </is>
      </c>
      <c r="G37" s="5" t="n">
        <v>64713</v>
      </c>
      <c r="H37" s="4" t="inlineStr">
        <is>
          <t xml:space="preserve"> </t>
        </is>
      </c>
      <c r="K37" s="4" t="inlineStr">
        <is>
          <t xml:space="preserve"> </t>
        </is>
      </c>
      <c r="L37" s="4" t="inlineStr">
        <is>
          <t xml:space="preserve"> </t>
        </is>
      </c>
    </row>
    <row r="38">
      <c r="A38" s="4" t="inlineStr">
        <is>
          <t>Common stock issued, net of offering costs (in Shares)</t>
        </is>
      </c>
      <c r="F38" s="5" t="n">
        <v>1413045</v>
      </c>
    </row>
    <row r="39">
      <c r="A39" s="4" t="inlineStr">
        <is>
          <t>Preferred stock issued</t>
        </is>
      </c>
      <c r="B39" s="5" t="n">
        <v>13997</v>
      </c>
      <c r="E39" s="4" t="inlineStr">
        <is>
          <t xml:space="preserve"> </t>
        </is>
      </c>
      <c r="F39" s="4" t="inlineStr">
        <is>
          <t xml:space="preserve"> </t>
        </is>
      </c>
      <c r="G39" s="5" t="n">
        <v>13997</v>
      </c>
      <c r="H39" s="4" t="inlineStr">
        <is>
          <t xml:space="preserve"> </t>
        </is>
      </c>
      <c r="K39" s="4" t="inlineStr">
        <is>
          <t xml:space="preserve"> </t>
        </is>
      </c>
      <c r="L39" s="4" t="inlineStr">
        <is>
          <t xml:space="preserve"> </t>
        </is>
      </c>
    </row>
    <row r="40">
      <c r="A40" s="4" t="inlineStr">
        <is>
          <t>Preferred stock issued (in Shares)</t>
        </is>
      </c>
      <c r="E40" s="5" t="n">
        <v>514</v>
      </c>
    </row>
    <row r="41">
      <c r="A41" s="4" t="inlineStr">
        <is>
          <t>ESPP shares issued and vesting of restricted stock and other, net of shares withheld for employer taxes</t>
        </is>
      </c>
      <c r="B41" s="5" t="n">
        <v>-10539</v>
      </c>
      <c r="E41" s="4" t="inlineStr">
        <is>
          <t xml:space="preserve"> </t>
        </is>
      </c>
      <c r="F41" s="4" t="inlineStr">
        <is>
          <t xml:space="preserve"> </t>
        </is>
      </c>
      <c r="G41" s="5" t="n">
        <v>-10539</v>
      </c>
      <c r="H41" s="4" t="inlineStr">
        <is>
          <t xml:space="preserve"> </t>
        </is>
      </c>
      <c r="K41" s="4" t="inlineStr">
        <is>
          <t xml:space="preserve"> </t>
        </is>
      </c>
      <c r="L41" s="4" t="inlineStr">
        <is>
          <t xml:space="preserve"> </t>
        </is>
      </c>
    </row>
    <row r="42">
      <c r="A42" s="4" t="inlineStr">
        <is>
          <t>ESPP shares issued and vesting of restricted stock and other, net of shares withheld for employer taxes (in Shares)</t>
        </is>
      </c>
      <c r="F42" s="5" t="n">
        <v>396818</v>
      </c>
    </row>
    <row r="43">
      <c r="A43" s="4" t="inlineStr">
        <is>
          <t>Common stock repurchased and retired</t>
        </is>
      </c>
      <c r="B43" s="5" t="n">
        <v>-2656</v>
      </c>
      <c r="E43" s="4" t="inlineStr">
        <is>
          <t xml:space="preserve"> </t>
        </is>
      </c>
      <c r="F43" s="4" t="inlineStr">
        <is>
          <t xml:space="preserve"> </t>
        </is>
      </c>
      <c r="G43" s="5" t="n">
        <v>-2656</v>
      </c>
      <c r="H43" s="4" t="inlineStr">
        <is>
          <t xml:space="preserve"> </t>
        </is>
      </c>
      <c r="K43" s="4" t="inlineStr">
        <is>
          <t xml:space="preserve"> </t>
        </is>
      </c>
      <c r="L43" s="4" t="inlineStr">
        <is>
          <t xml:space="preserve"> </t>
        </is>
      </c>
    </row>
    <row r="44">
      <c r="A44" s="4" t="inlineStr">
        <is>
          <t>Common stock repurchased and retired (in Shares)</t>
        </is>
      </c>
      <c r="F44" s="5" t="n">
        <v>-44650</v>
      </c>
    </row>
    <row r="45">
      <c r="A45" s="4" t="inlineStr">
        <is>
          <t>Warrants exercised</t>
        </is>
      </c>
      <c r="B45" s="4" t="inlineStr">
        <is>
          <t xml:space="preserve"> </t>
        </is>
      </c>
      <c r="E45" s="4" t="inlineStr">
        <is>
          <t xml:space="preserve"> </t>
        </is>
      </c>
      <c r="F45" s="4" t="inlineStr">
        <is>
          <t xml:space="preserve"> </t>
        </is>
      </c>
      <c r="G45" s="4" t="inlineStr">
        <is>
          <t xml:space="preserve"> </t>
        </is>
      </c>
      <c r="H45" s="4" t="inlineStr">
        <is>
          <t xml:space="preserve"> </t>
        </is>
      </c>
      <c r="K45" s="4" t="inlineStr">
        <is>
          <t xml:space="preserve"> </t>
        </is>
      </c>
      <c r="L45" s="4" t="inlineStr">
        <is>
          <t xml:space="preserve"> </t>
        </is>
      </c>
    </row>
    <row r="46">
      <c r="A46" s="4" t="inlineStr">
        <is>
          <t>Warrants exercised (in Shares)</t>
        </is>
      </c>
      <c r="F46" s="5" t="n">
        <v>11655</v>
      </c>
    </row>
    <row r="47">
      <c r="A47" s="4" t="inlineStr">
        <is>
          <t>Share based payments</t>
        </is>
      </c>
      <c r="B47" s="5" t="n">
        <v>23508</v>
      </c>
      <c r="E47" s="4" t="inlineStr">
        <is>
          <t xml:space="preserve"> </t>
        </is>
      </c>
      <c r="F47" s="4" t="inlineStr">
        <is>
          <t xml:space="preserve"> </t>
        </is>
      </c>
      <c r="G47" s="5" t="n">
        <v>23508</v>
      </c>
      <c r="H47" s="4" t="inlineStr">
        <is>
          <t xml:space="preserve"> </t>
        </is>
      </c>
      <c r="K47" s="4" t="inlineStr">
        <is>
          <t xml:space="preserve"> </t>
        </is>
      </c>
      <c r="L47" s="4" t="inlineStr">
        <is>
          <t xml:space="preserve"> </t>
        </is>
      </c>
    </row>
    <row r="48">
      <c r="A48" s="4" t="inlineStr">
        <is>
          <t>Dividends on common stock</t>
        </is>
      </c>
      <c r="B48" s="5" t="n">
        <v>-250763</v>
      </c>
      <c r="E48" s="4" t="inlineStr">
        <is>
          <t xml:space="preserve"> </t>
        </is>
      </c>
      <c r="F48" s="4" t="inlineStr">
        <is>
          <t xml:space="preserve"> </t>
        </is>
      </c>
      <c r="G48" s="4" t="inlineStr">
        <is>
          <t xml:space="preserve"> </t>
        </is>
      </c>
      <c r="H48" s="5" t="n">
        <v>-250763</v>
      </c>
      <c r="K48" s="4" t="inlineStr">
        <is>
          <t xml:space="preserve"> </t>
        </is>
      </c>
      <c r="L48" s="4" t="inlineStr">
        <is>
          <t xml:space="preserve"> </t>
        </is>
      </c>
    </row>
    <row r="49">
      <c r="A49" s="4" t="inlineStr">
        <is>
          <t>Dividends on preferred stock</t>
        </is>
      </c>
      <c r="B49" s="5" t="n">
        <v>-5467</v>
      </c>
      <c r="E49" s="4" t="inlineStr">
        <is>
          <t xml:space="preserve"> </t>
        </is>
      </c>
      <c r="F49" s="4" t="inlineStr">
        <is>
          <t xml:space="preserve"> </t>
        </is>
      </c>
      <c r="G49" s="4" t="inlineStr">
        <is>
          <t xml:space="preserve"> </t>
        </is>
      </c>
      <c r="H49" s="5" t="n">
        <v>-5467</v>
      </c>
      <c r="K49" s="4" t="inlineStr">
        <is>
          <t xml:space="preserve"> </t>
        </is>
      </c>
      <c r="L49" s="4" t="inlineStr">
        <is>
          <t xml:space="preserve"> </t>
        </is>
      </c>
    </row>
    <row r="50">
      <c r="A50" s="4" t="inlineStr">
        <is>
          <t>Net income (loss)</t>
        </is>
      </c>
      <c r="B50" s="5" t="n">
        <v>383356</v>
      </c>
      <c r="E50" s="4" t="inlineStr">
        <is>
          <t xml:space="preserve"> </t>
        </is>
      </c>
      <c r="F50" s="4" t="inlineStr">
        <is>
          <t xml:space="preserve"> </t>
        </is>
      </c>
      <c r="G50" s="4" t="inlineStr">
        <is>
          <t xml:space="preserve"> </t>
        </is>
      </c>
      <c r="H50" s="5" t="n">
        <v>380882</v>
      </c>
      <c r="K50" s="4" t="inlineStr">
        <is>
          <t xml:space="preserve"> </t>
        </is>
      </c>
      <c r="L50" s="5" t="n">
        <v>2474</v>
      </c>
    </row>
    <row r="51">
      <c r="A51" s="4" t="inlineStr">
        <is>
          <t>Remeasurement of B. Riley Principal 150 and 250 Merger Corporations subsidiary temporary equity</t>
        </is>
      </c>
      <c r="C51" s="6" t="n">
        <v>-18182</v>
      </c>
      <c r="I51" s="6" t="n">
        <v>-18182</v>
      </c>
    </row>
    <row r="52">
      <c r="A52" s="4" t="inlineStr">
        <is>
          <t>Distributions to noncontrolling interests</t>
        </is>
      </c>
      <c r="B52" s="5" t="n">
        <v>-14695</v>
      </c>
      <c r="E52" s="4" t="inlineStr">
        <is>
          <t xml:space="preserve"> </t>
        </is>
      </c>
      <c r="F52" s="4" t="inlineStr">
        <is>
          <t xml:space="preserve"> </t>
        </is>
      </c>
      <c r="G52" s="4" t="inlineStr">
        <is>
          <t xml:space="preserve"> </t>
        </is>
      </c>
      <c r="H52" s="4" t="inlineStr">
        <is>
          <t xml:space="preserve"> </t>
        </is>
      </c>
      <c r="K52" s="4" t="inlineStr">
        <is>
          <t xml:space="preserve"> </t>
        </is>
      </c>
      <c r="L52" s="5" t="n">
        <v>-14695</v>
      </c>
    </row>
    <row r="53">
      <c r="A53" s="4" t="inlineStr">
        <is>
          <t>Contributions from noncontrolling interests</t>
        </is>
      </c>
      <c r="B53" s="5" t="n">
        <v>12734</v>
      </c>
      <c r="E53" s="4" t="inlineStr">
        <is>
          <t xml:space="preserve"> </t>
        </is>
      </c>
      <c r="F53" s="4" t="inlineStr">
        <is>
          <t xml:space="preserve"> </t>
        </is>
      </c>
      <c r="G53" s="4" t="inlineStr">
        <is>
          <t xml:space="preserve"> </t>
        </is>
      </c>
      <c r="H53" s="4" t="inlineStr">
        <is>
          <t xml:space="preserve"> </t>
        </is>
      </c>
      <c r="K53" s="4" t="inlineStr">
        <is>
          <t xml:space="preserve"> </t>
        </is>
      </c>
      <c r="L53" s="5" t="n">
        <v>12734</v>
      </c>
    </row>
    <row r="54">
      <c r="A54" s="4" t="inlineStr">
        <is>
          <t>Acquisition of noncontrolling interests</t>
        </is>
      </c>
      <c r="B54" s="5" t="n">
        <v>13625</v>
      </c>
      <c r="E54" s="4" t="inlineStr">
        <is>
          <t xml:space="preserve"> </t>
        </is>
      </c>
      <c r="F54" s="4" t="inlineStr">
        <is>
          <t xml:space="preserve"> </t>
        </is>
      </c>
      <c r="G54" s="4" t="inlineStr">
        <is>
          <t xml:space="preserve"> </t>
        </is>
      </c>
      <c r="H54" s="4" t="inlineStr">
        <is>
          <t xml:space="preserve"> </t>
        </is>
      </c>
      <c r="K54" s="4" t="inlineStr">
        <is>
          <t xml:space="preserve"> </t>
        </is>
      </c>
      <c r="L54" s="5" t="n">
        <v>13625</v>
      </c>
    </row>
    <row r="55">
      <c r="A55" s="4" t="inlineStr">
        <is>
          <t>Other comprehensive income (loss)</t>
        </is>
      </c>
      <c r="B55" s="5" t="n">
        <v>-1384</v>
      </c>
      <c r="E55" s="4" t="inlineStr">
        <is>
          <t xml:space="preserve"> </t>
        </is>
      </c>
      <c r="F55" s="4" t="inlineStr">
        <is>
          <t xml:space="preserve"> </t>
        </is>
      </c>
      <c r="G55" s="4" t="inlineStr">
        <is>
          <t xml:space="preserve"> </t>
        </is>
      </c>
      <c r="H55" s="4" t="inlineStr">
        <is>
          <t xml:space="preserve"> </t>
        </is>
      </c>
      <c r="K55" s="5" t="n">
        <v>-1384</v>
      </c>
      <c r="L55" s="4" t="inlineStr">
        <is>
          <t xml:space="preserve"> </t>
        </is>
      </c>
    </row>
    <row r="56">
      <c r="A56" s="4" t="inlineStr">
        <is>
          <t>Balance at Sep. 30, 2021</t>
        </is>
      </c>
      <c r="B56" s="5" t="n">
        <v>747207</v>
      </c>
      <c r="E56" s="4" t="inlineStr">
        <is>
          <t xml:space="preserve"> </t>
        </is>
      </c>
      <c r="F56" s="6" t="n">
        <v>3</v>
      </c>
      <c r="G56" s="5" t="n">
        <v>399349</v>
      </c>
      <c r="H56" s="5" t="n">
        <v>309550</v>
      </c>
      <c r="K56" s="5" t="n">
        <v>-2207</v>
      </c>
      <c r="L56" s="5" t="n">
        <v>40512</v>
      </c>
    </row>
    <row r="57">
      <c r="A57" s="4" t="inlineStr">
        <is>
          <t>Balance (in Shares) at Sep. 30, 2021</t>
        </is>
      </c>
      <c r="E57" s="5" t="n">
        <v>4485</v>
      </c>
      <c r="F57" s="5" t="n">
        <v>27554664</v>
      </c>
    </row>
    <row r="58">
      <c r="A58" s="4" t="inlineStr">
        <is>
          <t>Balance at Jun. 30, 2021</t>
        </is>
      </c>
      <c r="B58" s="5" t="n">
        <v>743565</v>
      </c>
      <c r="E58" s="4" t="inlineStr">
        <is>
          <t xml:space="preserve"> </t>
        </is>
      </c>
      <c r="F58" s="6" t="n">
        <v>3</v>
      </c>
      <c r="G58" s="5" t="n">
        <v>387084</v>
      </c>
      <c r="H58" s="5" t="n">
        <v>320078</v>
      </c>
      <c r="K58" s="5" t="n">
        <v>-1178</v>
      </c>
      <c r="L58" s="5" t="n">
        <v>37578</v>
      </c>
    </row>
    <row r="59">
      <c r="A59" s="4" t="inlineStr">
        <is>
          <t>Balance (in Shares) at Jun. 30, 2021</t>
        </is>
      </c>
      <c r="E59" s="5" t="n">
        <v>4275</v>
      </c>
      <c r="F59" s="5" t="n">
        <v>27580300</v>
      </c>
    </row>
    <row r="60">
      <c r="A60" s="4" t="inlineStr">
        <is>
          <t>Preferred stock issued</t>
        </is>
      </c>
      <c r="B60" s="5" t="n">
        <v>5716</v>
      </c>
      <c r="E60" s="4" t="inlineStr">
        <is>
          <t xml:space="preserve"> </t>
        </is>
      </c>
      <c r="F60" s="4" t="inlineStr">
        <is>
          <t xml:space="preserve"> </t>
        </is>
      </c>
      <c r="G60" s="5" t="n">
        <v>5716</v>
      </c>
      <c r="H60" s="4" t="inlineStr">
        <is>
          <t xml:space="preserve"> </t>
        </is>
      </c>
      <c r="K60" s="4" t="inlineStr">
        <is>
          <t xml:space="preserve"> </t>
        </is>
      </c>
      <c r="L60" s="4" t="inlineStr">
        <is>
          <t xml:space="preserve"> </t>
        </is>
      </c>
    </row>
    <row r="61">
      <c r="A61" s="4" t="inlineStr">
        <is>
          <t>Preferred stock issued (in Shares)</t>
        </is>
      </c>
      <c r="E61" s="5" t="n">
        <v>210</v>
      </c>
    </row>
    <row r="62">
      <c r="A62" s="4" t="inlineStr">
        <is>
          <t>ESPP shares issued and vesting of restricted stock and other, net of shares withheld for employer taxes</t>
        </is>
      </c>
      <c r="B62" s="5" t="n">
        <v>-169</v>
      </c>
      <c r="E62" s="4" t="inlineStr">
        <is>
          <t xml:space="preserve"> </t>
        </is>
      </c>
      <c r="F62" s="4" t="inlineStr">
        <is>
          <t xml:space="preserve"> </t>
        </is>
      </c>
      <c r="G62" s="5" t="n">
        <v>-169</v>
      </c>
      <c r="H62" s="4" t="inlineStr">
        <is>
          <t xml:space="preserve"> </t>
        </is>
      </c>
      <c r="K62" s="4" t="inlineStr">
        <is>
          <t xml:space="preserve"> </t>
        </is>
      </c>
      <c r="L62" s="4" t="inlineStr">
        <is>
          <t xml:space="preserve"> </t>
        </is>
      </c>
    </row>
    <row r="63">
      <c r="A63" s="4" t="inlineStr">
        <is>
          <t>ESPP shares issued and vesting of restricted stock and other, net of shares withheld for employer taxes (in Shares)</t>
        </is>
      </c>
      <c r="F63" s="5" t="n">
        <v>7359</v>
      </c>
    </row>
    <row r="64">
      <c r="A64" s="4" t="inlineStr">
        <is>
          <t>Common stock repurchased and retired</t>
        </is>
      </c>
      <c r="B64" s="5" t="n">
        <v>-2656</v>
      </c>
      <c r="E64" s="4" t="inlineStr">
        <is>
          <t xml:space="preserve"> </t>
        </is>
      </c>
      <c r="F64" s="4" t="inlineStr">
        <is>
          <t xml:space="preserve"> </t>
        </is>
      </c>
      <c r="G64" s="5" t="n">
        <v>-2656</v>
      </c>
      <c r="H64" s="4" t="inlineStr">
        <is>
          <t xml:space="preserve"> </t>
        </is>
      </c>
      <c r="K64" s="4" t="inlineStr">
        <is>
          <t xml:space="preserve"> </t>
        </is>
      </c>
      <c r="L64" s="4" t="inlineStr">
        <is>
          <t xml:space="preserve"> </t>
        </is>
      </c>
    </row>
    <row r="65">
      <c r="A65" s="4" t="inlineStr">
        <is>
          <t>Common stock repurchased and retired (in Shares)</t>
        </is>
      </c>
      <c r="F65" s="5" t="n">
        <v>-44650</v>
      </c>
    </row>
    <row r="66">
      <c r="A66" s="4" t="inlineStr">
        <is>
          <t>Warrants exercised</t>
        </is>
      </c>
      <c r="B66" s="4" t="inlineStr">
        <is>
          <t xml:space="preserve"> </t>
        </is>
      </c>
      <c r="E66" s="4" t="inlineStr">
        <is>
          <t xml:space="preserve"> </t>
        </is>
      </c>
      <c r="F66" s="4" t="inlineStr">
        <is>
          <t xml:space="preserve"> </t>
        </is>
      </c>
      <c r="G66" s="4" t="inlineStr">
        <is>
          <t xml:space="preserve"> </t>
        </is>
      </c>
    </row>
    <row r="67">
      <c r="A67" s="4" t="inlineStr">
        <is>
          <t>Warrants exercised (in Shares)</t>
        </is>
      </c>
      <c r="F67" s="5" t="n">
        <v>11655</v>
      </c>
    </row>
    <row r="68">
      <c r="A68" s="4" t="inlineStr">
        <is>
          <t>Share based payments</t>
        </is>
      </c>
      <c r="B68" s="5" t="n">
        <v>9374</v>
      </c>
      <c r="E68" s="4" t="inlineStr">
        <is>
          <t xml:space="preserve"> </t>
        </is>
      </c>
      <c r="F68" s="4" t="inlineStr">
        <is>
          <t xml:space="preserve"> </t>
        </is>
      </c>
      <c r="G68" s="5" t="n">
        <v>9374</v>
      </c>
      <c r="H68" s="4" t="inlineStr">
        <is>
          <t xml:space="preserve"> </t>
        </is>
      </c>
      <c r="K68" s="4" t="inlineStr">
        <is>
          <t xml:space="preserve"> </t>
        </is>
      </c>
      <c r="L68" s="4" t="inlineStr">
        <is>
          <t xml:space="preserve"> </t>
        </is>
      </c>
    </row>
    <row r="69">
      <c r="A69" s="4" t="inlineStr">
        <is>
          <t>Dividends on common stock</t>
        </is>
      </c>
      <c r="B69" s="5" t="n">
        <v>-59149</v>
      </c>
      <c r="E69" s="4" t="inlineStr">
        <is>
          <t xml:space="preserve"> </t>
        </is>
      </c>
      <c r="F69" s="4" t="inlineStr">
        <is>
          <t xml:space="preserve"> </t>
        </is>
      </c>
      <c r="G69" s="4" t="inlineStr">
        <is>
          <t xml:space="preserve"> </t>
        </is>
      </c>
      <c r="H69" s="5" t="n">
        <v>-59149</v>
      </c>
      <c r="K69" s="4" t="inlineStr">
        <is>
          <t xml:space="preserve"> </t>
        </is>
      </c>
      <c r="L69" s="4" t="inlineStr">
        <is>
          <t xml:space="preserve"> </t>
        </is>
      </c>
    </row>
    <row r="70">
      <c r="A70" s="4" t="inlineStr">
        <is>
          <t>Dividends on preferred stock</t>
        </is>
      </c>
      <c r="B70" s="5" t="n">
        <v>-1929</v>
      </c>
      <c r="E70" s="4" t="inlineStr">
        <is>
          <t xml:space="preserve"> </t>
        </is>
      </c>
      <c r="F70" s="4" t="inlineStr">
        <is>
          <t xml:space="preserve"> </t>
        </is>
      </c>
      <c r="G70" s="4" t="inlineStr">
        <is>
          <t xml:space="preserve"> </t>
        </is>
      </c>
      <c r="H70" s="5" t="n">
        <v>-1929</v>
      </c>
      <c r="K70" s="4" t="inlineStr">
        <is>
          <t xml:space="preserve"> </t>
        </is>
      </c>
      <c r="L70" s="4" t="inlineStr">
        <is>
          <t xml:space="preserve"> </t>
        </is>
      </c>
    </row>
    <row r="71">
      <c r="A71" s="4" t="inlineStr">
        <is>
          <t>Net income (loss)</t>
        </is>
      </c>
      <c r="B71" s="5" t="n">
        <v>51658</v>
      </c>
      <c r="E71" s="4" t="inlineStr">
        <is>
          <t xml:space="preserve"> </t>
        </is>
      </c>
      <c r="F71" s="4" t="inlineStr">
        <is>
          <t xml:space="preserve"> </t>
        </is>
      </c>
      <c r="G71" s="4" t="inlineStr">
        <is>
          <t xml:space="preserve"> </t>
        </is>
      </c>
      <c r="H71" s="5" t="n">
        <v>50550</v>
      </c>
      <c r="K71" s="4" t="inlineStr">
        <is>
          <t xml:space="preserve"> </t>
        </is>
      </c>
      <c r="L71" s="5" t="n">
        <v>1108</v>
      </c>
    </row>
    <row r="72">
      <c r="A72" s="4" t="inlineStr">
        <is>
          <t>Distributions to noncontrolling interests</t>
        </is>
      </c>
      <c r="B72" s="5" t="n">
        <v>-841</v>
      </c>
      <c r="E72" s="4" t="inlineStr">
        <is>
          <t xml:space="preserve"> </t>
        </is>
      </c>
      <c r="F72" s="4" t="inlineStr">
        <is>
          <t xml:space="preserve"> </t>
        </is>
      </c>
      <c r="G72" s="4" t="inlineStr">
        <is>
          <t xml:space="preserve"> </t>
        </is>
      </c>
      <c r="H72" s="4" t="inlineStr">
        <is>
          <t xml:space="preserve"> </t>
        </is>
      </c>
      <c r="K72" s="4" t="inlineStr">
        <is>
          <t xml:space="preserve"> </t>
        </is>
      </c>
      <c r="L72" s="5" t="n">
        <v>-841</v>
      </c>
    </row>
    <row r="73">
      <c r="A73" s="4" t="inlineStr">
        <is>
          <t>Contributions from noncontrolling interests</t>
        </is>
      </c>
      <c r="B73" s="5" t="n">
        <v>2084</v>
      </c>
      <c r="E73" s="4" t="inlineStr">
        <is>
          <t xml:space="preserve"> </t>
        </is>
      </c>
      <c r="F73" s="4" t="inlineStr">
        <is>
          <t xml:space="preserve"> </t>
        </is>
      </c>
      <c r="G73" s="4" t="inlineStr">
        <is>
          <t xml:space="preserve"> </t>
        </is>
      </c>
      <c r="H73" s="4" t="inlineStr">
        <is>
          <t xml:space="preserve"> </t>
        </is>
      </c>
      <c r="K73" s="4" t="inlineStr">
        <is>
          <t xml:space="preserve"> </t>
        </is>
      </c>
      <c r="L73" s="5" t="n">
        <v>2084</v>
      </c>
    </row>
    <row r="74">
      <c r="A74" s="4" t="inlineStr">
        <is>
          <t>Acquisition of noncontrolling interests</t>
        </is>
      </c>
      <c r="B74" s="5" t="n">
        <v>583</v>
      </c>
      <c r="E74" s="4" t="inlineStr">
        <is>
          <t xml:space="preserve"> </t>
        </is>
      </c>
      <c r="F74" s="4" t="inlineStr">
        <is>
          <t xml:space="preserve"> </t>
        </is>
      </c>
      <c r="G74" s="4" t="inlineStr">
        <is>
          <t xml:space="preserve"> </t>
        </is>
      </c>
      <c r="H74" s="4" t="inlineStr">
        <is>
          <t xml:space="preserve"> </t>
        </is>
      </c>
      <c r="K74" s="4" t="inlineStr">
        <is>
          <t xml:space="preserve"> </t>
        </is>
      </c>
      <c r="L74" s="5" t="n">
        <v>583</v>
      </c>
    </row>
    <row r="75">
      <c r="A75" s="4" t="inlineStr">
        <is>
          <t>Other comprehensive income (loss)</t>
        </is>
      </c>
      <c r="B75" s="5" t="n">
        <v>-1029</v>
      </c>
      <c r="E75" s="4" t="inlineStr">
        <is>
          <t xml:space="preserve"> </t>
        </is>
      </c>
      <c r="F75" s="4" t="inlineStr">
        <is>
          <t xml:space="preserve"> </t>
        </is>
      </c>
      <c r="G75" s="4" t="inlineStr">
        <is>
          <t xml:space="preserve"> </t>
        </is>
      </c>
      <c r="H75" s="4" t="inlineStr">
        <is>
          <t xml:space="preserve"> </t>
        </is>
      </c>
      <c r="K75" s="5" t="n">
        <v>-1029</v>
      </c>
      <c r="L75" s="4" t="inlineStr">
        <is>
          <t xml:space="preserve"> </t>
        </is>
      </c>
    </row>
    <row r="76">
      <c r="A76" s="4" t="inlineStr">
        <is>
          <t>Balance at Sep. 30, 2021</t>
        </is>
      </c>
      <c r="B76" s="6" t="n">
        <v>747207</v>
      </c>
      <c r="E76" s="4" t="inlineStr">
        <is>
          <t xml:space="preserve"> </t>
        </is>
      </c>
      <c r="F76" s="6" t="n">
        <v>3</v>
      </c>
      <c r="G76" s="6" t="n">
        <v>399349</v>
      </c>
      <c r="H76" s="6" t="n">
        <v>309550</v>
      </c>
      <c r="K76" s="6" t="n">
        <v>-2207</v>
      </c>
      <c r="L76" s="6" t="n">
        <v>40512</v>
      </c>
    </row>
    <row r="77">
      <c r="A77" s="4" t="inlineStr">
        <is>
          <t>Balance (in Shares) at Sep. 30, 2021</t>
        </is>
      </c>
      <c r="E77" s="5" t="n">
        <v>4485</v>
      </c>
      <c r="F77" s="5" t="n">
        <v>2755466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P8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4" customWidth="1" min="7" max="7"/>
    <col width="16" customWidth="1" min="8" max="8"/>
    <col width="14" customWidth="1" min="9" max="9"/>
    <col width="16"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Term Loans and Revolving Credit Facility (Details) - USD ($) $ in Thousands</t>
        </is>
      </c>
      <c r="B1" s="2" t="inlineStr">
        <is>
          <t>3 Months Ended</t>
        </is>
      </c>
      <c r="E1" s="2" t="inlineStr">
        <is>
          <t>6 Months Ended</t>
        </is>
      </c>
      <c r="F1" s="2" t="inlineStr">
        <is>
          <t>9 Months Ended</t>
        </is>
      </c>
      <c r="J1" s="2" t="inlineStr">
        <is>
          <t>12 Months Ended</t>
        </is>
      </c>
    </row>
    <row r="2">
      <c r="B2" s="2" t="inlineStr">
        <is>
          <t>Dec. 31, 2022</t>
        </is>
      </c>
      <c r="C2" s="2" t="inlineStr">
        <is>
          <t>Dec. 31, 2021</t>
        </is>
      </c>
      <c r="D2" s="2" t="inlineStr">
        <is>
          <t>Sep. 30, 2021</t>
        </is>
      </c>
      <c r="E2" s="2" t="inlineStr">
        <is>
          <t>Sep. 30, 2025</t>
        </is>
      </c>
      <c r="F2" s="2" t="inlineStr">
        <is>
          <t>Dec. 31, 2024</t>
        </is>
      </c>
      <c r="G2" s="2" t="inlineStr">
        <is>
          <t>Dec. 31, 2023</t>
        </is>
      </c>
      <c r="H2" s="2" t="inlineStr">
        <is>
          <t>Sep. 30, 2021</t>
        </is>
      </c>
      <c r="I2" s="2" t="inlineStr">
        <is>
          <t>Sep. 30, 2020</t>
        </is>
      </c>
      <c r="J2" s="2" t="inlineStr">
        <is>
          <t>Dec. 31, 2020</t>
        </is>
      </c>
      <c r="K2" s="2" t="inlineStr">
        <is>
          <t>Dec. 19, 2023</t>
        </is>
      </c>
      <c r="L2" s="2" t="inlineStr">
        <is>
          <t>Jun. 30, 2021</t>
        </is>
      </c>
      <c r="M2" s="2" t="inlineStr">
        <is>
          <t>Jun. 23, 2021</t>
        </is>
      </c>
      <c r="N2" s="2" t="inlineStr">
        <is>
          <t>Apr. 15, 2020</t>
        </is>
      </c>
      <c r="O2" s="2" t="inlineStr">
        <is>
          <t>Apr. 10, 2020</t>
        </is>
      </c>
      <c r="P2" s="2" t="inlineStr">
        <is>
          <t>Feb. 01, 2019</t>
        </is>
      </c>
    </row>
    <row r="3">
      <c r="A3" s="3" t="inlineStr">
        <is>
          <t>Term Loans and Revolving Credit Facility (Details) [Line Items]</t>
        </is>
      </c>
    </row>
    <row r="4">
      <c r="A4" s="4" t="inlineStr">
        <is>
          <t>Unamortized debt issuance costs</t>
        </is>
      </c>
      <c r="I4" s="6" t="n">
        <v>216</v>
      </c>
    </row>
    <row r="5">
      <c r="A5" s="4" t="inlineStr">
        <is>
          <t>Aggregate principal amount</t>
        </is>
      </c>
      <c r="N5" s="6" t="n">
        <v>973</v>
      </c>
      <c r="O5" s="6" t="n">
        <v>5524</v>
      </c>
    </row>
    <row r="6">
      <c r="A6" s="4" t="inlineStr">
        <is>
          <t>Revolving Credit Facility [Member]</t>
        </is>
      </c>
    </row>
    <row r="7">
      <c r="A7" s="3" t="inlineStr">
        <is>
          <t>Term Loans and Revolving Credit Facility (Details) [Line Items]</t>
        </is>
      </c>
    </row>
    <row r="8">
      <c r="A8" s="4" t="inlineStr">
        <is>
          <t>Secured term loan</t>
        </is>
      </c>
      <c r="M8" s="6" t="n">
        <v>200000</v>
      </c>
    </row>
    <row r="9">
      <c r="A9" s="4" t="inlineStr">
        <is>
          <t>Operating value</t>
        </is>
      </c>
      <c r="D9" s="6" t="n">
        <v>115000</v>
      </c>
      <c r="H9" s="6" t="n">
        <v>115000</v>
      </c>
    </row>
    <row r="10">
      <c r="A10" s="4" t="inlineStr">
        <is>
          <t>Financial Covenant, Net asset value</t>
        </is>
      </c>
      <c r="D10" s="5" t="n">
        <v>900000</v>
      </c>
      <c r="H10" s="6" t="n">
        <v>900000</v>
      </c>
    </row>
    <row r="11">
      <c r="A11" s="4" t="inlineStr">
        <is>
          <t>Term loan facility amortize in equal installments percentage</t>
        </is>
      </c>
      <c r="H11" s="4" t="inlineStr">
        <is>
          <t>1.25%</t>
        </is>
      </c>
    </row>
    <row r="12">
      <c r="A12" s="4" t="inlineStr">
        <is>
          <t>Term loan facility amount</t>
        </is>
      </c>
      <c r="H12" s="6" t="n">
        <v>2500</v>
      </c>
    </row>
    <row r="13">
      <c r="A13" s="4" t="inlineStr">
        <is>
          <t>Outstanding balance</t>
        </is>
      </c>
      <c r="D13" s="5" t="n">
        <v>194569</v>
      </c>
      <c r="H13" s="5" t="n">
        <v>194569</v>
      </c>
    </row>
    <row r="14">
      <c r="A14" s="4" t="inlineStr">
        <is>
          <t>Unamortized debt issuance costs</t>
        </is>
      </c>
      <c r="H14" s="5" t="n">
        <v>5431</v>
      </c>
    </row>
    <row r="15">
      <c r="A15" s="4" t="inlineStr">
        <is>
          <t>Interest on the term loan</t>
        </is>
      </c>
      <c r="D15" s="5" t="n">
        <v>2720</v>
      </c>
      <c r="H15" s="5" t="n">
        <v>2956</v>
      </c>
    </row>
    <row r="16">
      <c r="A16" s="4" t="inlineStr">
        <is>
          <t>Amortization of deferred debt issuance costs</t>
        </is>
      </c>
      <c r="D16" s="6" t="n">
        <v>350</v>
      </c>
      <c r="H16" s="6" t="n">
        <v>380</v>
      </c>
    </row>
    <row r="17">
      <c r="A17" s="4" t="inlineStr">
        <is>
          <t>Interest rate</t>
        </is>
      </c>
      <c r="D17" s="4" t="inlineStr">
        <is>
          <t>4.63%</t>
        </is>
      </c>
      <c r="H17" s="4" t="inlineStr">
        <is>
          <t>4.63%</t>
        </is>
      </c>
    </row>
    <row r="18">
      <c r="A18" s="4" t="inlineStr">
        <is>
          <t>Revolving credit facility</t>
        </is>
      </c>
      <c r="H18" s="6" t="n">
        <v>80000</v>
      </c>
    </row>
    <row r="19">
      <c r="A19" s="4" t="inlineStr">
        <is>
          <t>Interest on revolving facility</t>
        </is>
      </c>
      <c r="D19" s="6" t="n">
        <v>790</v>
      </c>
      <c r="H19" s="5" t="n">
        <v>820</v>
      </c>
    </row>
    <row r="20">
      <c r="A20" s="4" t="inlineStr">
        <is>
          <t>Amount of unused commitment fees</t>
        </is>
      </c>
      <c r="D20" s="5" t="n">
        <v>58</v>
      </c>
      <c r="H20" s="5" t="n">
        <v>76</v>
      </c>
    </row>
    <row r="21">
      <c r="A21" s="4" t="inlineStr">
        <is>
          <t>Amortization of deferred financing costs</t>
        </is>
      </c>
      <c r="D21" s="6" t="n">
        <v>146</v>
      </c>
      <c r="H21" s="6" t="n">
        <v>159</v>
      </c>
    </row>
    <row r="22">
      <c r="A22" s="4" t="inlineStr">
        <is>
          <t>Revolving facility interest rate</t>
        </is>
      </c>
      <c r="H22" s="4" t="inlineStr">
        <is>
          <t>4.62%</t>
        </is>
      </c>
    </row>
    <row r="23">
      <c r="A23" s="4" t="inlineStr">
        <is>
          <t>BRPAC Credit Agreement [Member]</t>
        </is>
      </c>
    </row>
    <row r="24">
      <c r="A24" s="3" t="inlineStr">
        <is>
          <t>Term Loans and Revolving Credit Facility (Details) [Line Items]</t>
        </is>
      </c>
    </row>
    <row r="25">
      <c r="A25" s="4" t="inlineStr">
        <is>
          <t>Term loan to Borrowers amount</t>
        </is>
      </c>
      <c r="J25" s="6" t="n">
        <v>75000</v>
      </c>
    </row>
    <row r="26">
      <c r="A26" s="4" t="inlineStr">
        <is>
          <t>Permitted distribution amount</t>
        </is>
      </c>
      <c r="J26" s="6" t="n">
        <v>30000</v>
      </c>
    </row>
    <row r="27">
      <c r="A27" s="4" t="inlineStr">
        <is>
          <t>Loan term</t>
        </is>
      </c>
      <c r="J27" s="4" t="inlineStr">
        <is>
          <t>5 years</t>
        </is>
      </c>
    </row>
    <row r="28">
      <c r="A28" s="4" t="inlineStr">
        <is>
          <t>Term Loan [Member] | Revolving Credit Facility [Member]</t>
        </is>
      </c>
    </row>
    <row r="29">
      <c r="A29" s="3" t="inlineStr">
        <is>
          <t>Term Loans and Revolving Credit Facility (Details) [Line Items]</t>
        </is>
      </c>
    </row>
    <row r="30">
      <c r="A30" s="4" t="inlineStr">
        <is>
          <t>Secured loan</t>
        </is>
      </c>
      <c r="M30" s="6" t="n">
        <v>80000</v>
      </c>
    </row>
    <row r="31">
      <c r="A31" s="4" t="inlineStr">
        <is>
          <t>BRPAC Credit Agreement [Member] | Credit Parties [Member]</t>
        </is>
      </c>
    </row>
    <row r="32">
      <c r="A32" s="3" t="inlineStr">
        <is>
          <t>Term Loans and Revolving Credit Facility (Details) [Line Items]</t>
        </is>
      </c>
    </row>
    <row r="33">
      <c r="A33" s="4" t="inlineStr">
        <is>
          <t>Rate of equity interests</t>
        </is>
      </c>
      <c r="D33" s="4" t="inlineStr">
        <is>
          <t>100.00%</t>
        </is>
      </c>
      <c r="H33" s="4" t="inlineStr">
        <is>
          <t>100.00%</t>
        </is>
      </c>
    </row>
    <row r="34">
      <c r="A34" s="4" t="inlineStr">
        <is>
          <t>BRPAC Credit Agreement [Member] | United Online Software Development (India) Private Limited [Member]</t>
        </is>
      </c>
    </row>
    <row r="35">
      <c r="A35" s="3" t="inlineStr">
        <is>
          <t>Term Loans and Revolving Credit Facility (Details) [Line Items]</t>
        </is>
      </c>
    </row>
    <row r="36">
      <c r="A36" s="4" t="inlineStr">
        <is>
          <t>Rate of equity interests</t>
        </is>
      </c>
      <c r="D36" s="4" t="inlineStr">
        <is>
          <t>65.00%</t>
        </is>
      </c>
      <c r="H36" s="4" t="inlineStr">
        <is>
          <t>65.00%</t>
        </is>
      </c>
    </row>
    <row r="37">
      <c r="A37" s="4" t="inlineStr">
        <is>
          <t>BRPAC Credit Agreement [Member] | MagicJack VocalTec LTD [Member]</t>
        </is>
      </c>
    </row>
    <row r="38">
      <c r="A38" s="3" t="inlineStr">
        <is>
          <t>Term Loans and Revolving Credit Facility (Details) [Line Items]</t>
        </is>
      </c>
    </row>
    <row r="39">
      <c r="A39" s="4" t="inlineStr">
        <is>
          <t>Rate of equity interests</t>
        </is>
      </c>
      <c r="D39" s="4" t="inlineStr">
        <is>
          <t>65.00%</t>
        </is>
      </c>
      <c r="H39" s="4" t="inlineStr">
        <is>
          <t>65.00%</t>
        </is>
      </c>
    </row>
    <row r="40">
      <c r="A40" s="4" t="inlineStr">
        <is>
          <t>BRPAC Credit Agreement [Member] | BRPI Acquisition Co LLC [Member]</t>
        </is>
      </c>
    </row>
    <row r="41">
      <c r="A41" s="3" t="inlineStr">
        <is>
          <t>Term Loans and Revolving Credit Facility (Details) [Line Items]</t>
        </is>
      </c>
    </row>
    <row r="42">
      <c r="A42" s="4" t="inlineStr">
        <is>
          <t>Unamortized debt issuance costs</t>
        </is>
      </c>
      <c r="H42" s="6" t="n">
        <v>229</v>
      </c>
    </row>
    <row r="43">
      <c r="A43" s="4" t="inlineStr">
        <is>
          <t>Interest expense</t>
        </is>
      </c>
      <c r="H43" s="6" t="n">
        <v>1931</v>
      </c>
      <c r="I43" s="5" t="n">
        <v>1912</v>
      </c>
    </row>
    <row r="44">
      <c r="A44" s="4" t="inlineStr">
        <is>
          <t>BRPAC Credit Agreement [Member] | BRPI Acquisition Co LLC [Member] | City National Bank [Member]</t>
        </is>
      </c>
    </row>
    <row r="45">
      <c r="A45" s="3" t="inlineStr">
        <is>
          <t>Term Loans and Revolving Credit Facility (Details) [Line Items]</t>
        </is>
      </c>
    </row>
    <row r="46">
      <c r="A46" s="4" t="inlineStr">
        <is>
          <t>Unamortized debt issuance costs</t>
        </is>
      </c>
      <c r="J46" s="6" t="n">
        <v>787</v>
      </c>
    </row>
    <row r="47">
      <c r="A47" s="4" t="inlineStr">
        <is>
          <t>Option Loan [Member]</t>
        </is>
      </c>
    </row>
    <row r="48">
      <c r="A48" s="3" t="inlineStr">
        <is>
          <t>Term Loans and Revolving Credit Facility (Details) [Line Items]</t>
        </is>
      </c>
    </row>
    <row r="49">
      <c r="A49" s="4" t="inlineStr">
        <is>
          <t>Aggregate principal amount</t>
        </is>
      </c>
      <c r="P49" s="6" t="n">
        <v>10000</v>
      </c>
    </row>
    <row r="50">
      <c r="A50" s="4" t="inlineStr">
        <is>
          <t>Forecast [Member]</t>
        </is>
      </c>
    </row>
    <row r="51">
      <c r="A51" s="3" t="inlineStr">
        <is>
          <t>Term Loans and Revolving Credit Facility (Details) [Line Items]</t>
        </is>
      </c>
    </row>
    <row r="52">
      <c r="A52" s="4" t="inlineStr">
        <is>
          <t>Quarterly installments for term loan</t>
        </is>
      </c>
      <c r="B52" s="6" t="n">
        <v>4116</v>
      </c>
      <c r="C52" s="6" t="n">
        <v>4600</v>
      </c>
      <c r="E52" s="6" t="n">
        <v>2663</v>
      </c>
      <c r="F52" s="6" t="n">
        <v>3147</v>
      </c>
      <c r="G52" s="6" t="n">
        <v>3631</v>
      </c>
    </row>
    <row r="53">
      <c r="A53" s="4" t="inlineStr">
        <is>
          <t>Minimum [Member] | BRPI Acquisition Co LLC [Member]</t>
        </is>
      </c>
    </row>
    <row r="54">
      <c r="A54" s="3" t="inlineStr">
        <is>
          <t>Term Loans and Revolving Credit Facility (Details) [Line Items]</t>
        </is>
      </c>
    </row>
    <row r="55">
      <c r="A55" s="4" t="inlineStr">
        <is>
          <t>Interest rate</t>
        </is>
      </c>
      <c r="D55" s="4" t="inlineStr">
        <is>
          <t>2.75%</t>
        </is>
      </c>
      <c r="H55" s="4" t="inlineStr">
        <is>
          <t>2.75%</t>
        </is>
      </c>
    </row>
    <row r="56">
      <c r="A56" s="4" t="inlineStr">
        <is>
          <t>Minimum [Member] | BRPAC Credit Agreement [Member] | BRPI Acquisition Co LLC [Member] | City National Bank [Member]</t>
        </is>
      </c>
    </row>
    <row r="57">
      <c r="A57" s="3" t="inlineStr">
        <is>
          <t>Term Loans and Revolving Credit Facility (Details) [Line Items]</t>
        </is>
      </c>
    </row>
    <row r="58">
      <c r="A58" s="4" t="inlineStr">
        <is>
          <t>Principal amount</t>
        </is>
      </c>
      <c r="D58" s="6" t="n">
        <v>80000</v>
      </c>
      <c r="H58" s="6" t="n">
        <v>80000</v>
      </c>
    </row>
    <row r="59">
      <c r="A59" s="4" t="inlineStr">
        <is>
          <t>Maximum [Member] | BRPI Acquisition Co LLC [Member]</t>
        </is>
      </c>
    </row>
    <row r="60">
      <c r="A60" s="3" t="inlineStr">
        <is>
          <t>Term Loans and Revolving Credit Facility (Details) [Line Items]</t>
        </is>
      </c>
    </row>
    <row r="61">
      <c r="A61" s="4" t="inlineStr">
        <is>
          <t>Interest rate</t>
        </is>
      </c>
      <c r="D61" s="4" t="inlineStr">
        <is>
          <t>3.25%</t>
        </is>
      </c>
      <c r="H61" s="4" t="inlineStr">
        <is>
          <t>3.25%</t>
        </is>
      </c>
    </row>
    <row r="62">
      <c r="A62" s="4" t="inlineStr">
        <is>
          <t>Maximum [Member] | BRPAC Credit Agreement [Member] | BRPI Acquisition Co LLC [Member] | City National Bank [Member]</t>
        </is>
      </c>
    </row>
    <row r="63">
      <c r="A63" s="3" t="inlineStr">
        <is>
          <t>Term Loans and Revolving Credit Facility (Details) [Line Items]</t>
        </is>
      </c>
    </row>
    <row r="64">
      <c r="A64" s="4" t="inlineStr">
        <is>
          <t>Principal amount</t>
        </is>
      </c>
      <c r="D64" s="6" t="n">
        <v>90000</v>
      </c>
      <c r="H64" s="6" t="n">
        <v>90000</v>
      </c>
    </row>
    <row r="65">
      <c r="A65" s="4" t="inlineStr">
        <is>
          <t>Term Loan [Member] | BRPAC Credit Agreement [Member]</t>
        </is>
      </c>
    </row>
    <row r="66">
      <c r="A66" s="3" t="inlineStr">
        <is>
          <t>Term Loans and Revolving Credit Facility (Details) [Line Items]</t>
        </is>
      </c>
    </row>
    <row r="67">
      <c r="A67" s="4" t="inlineStr">
        <is>
          <t>Aggregate principal amount</t>
        </is>
      </c>
      <c r="D67" s="6" t="n">
        <v>10000</v>
      </c>
      <c r="H67" s="6" t="n">
        <v>10000</v>
      </c>
    </row>
    <row r="68">
      <c r="A68" s="4" t="inlineStr">
        <is>
          <t>Final maturity date of agreement</t>
        </is>
      </c>
      <c r="H68" s="4" t="inlineStr">
        <is>
          <t>Dec. 19,
		2023</t>
        </is>
      </c>
    </row>
    <row r="69">
      <c r="A69" s="4" t="inlineStr">
        <is>
          <t>Term Loan [Member] | BRPAC Credit Agreement [Member] | BRPI Acquisition Co LLC [Member]</t>
        </is>
      </c>
    </row>
    <row r="70">
      <c r="A70" s="3" t="inlineStr">
        <is>
          <t>Term Loans and Revolving Credit Facility (Details) [Line Items]</t>
        </is>
      </c>
    </row>
    <row r="71">
      <c r="A71" s="4" t="inlineStr">
        <is>
          <t>Interest rate</t>
        </is>
      </c>
      <c r="D71" s="4" t="inlineStr">
        <is>
          <t>3.09%</t>
        </is>
      </c>
      <c r="H71" s="4" t="inlineStr">
        <is>
          <t>3.09%</t>
        </is>
      </c>
      <c r="J71" s="4" t="inlineStr">
        <is>
          <t>3.40%</t>
        </is>
      </c>
    </row>
    <row r="72">
      <c r="A72" s="4" t="inlineStr">
        <is>
          <t>Outstanding balance</t>
        </is>
      </c>
      <c r="D72" s="6" t="n">
        <v>58358</v>
      </c>
      <c r="H72" s="6" t="n">
        <v>58358</v>
      </c>
      <c r="J72" s="6" t="n">
        <v>74213</v>
      </c>
    </row>
    <row r="73">
      <c r="A73" s="4" t="inlineStr">
        <is>
          <t>Unamortized debt issuance costs</t>
        </is>
      </c>
      <c r="H73" s="5" t="n">
        <v>558</v>
      </c>
    </row>
    <row r="74">
      <c r="A74" s="4" t="inlineStr">
        <is>
          <t>Amortization of deferred debt issuance costs</t>
        </is>
      </c>
      <c r="H74" s="5" t="n">
        <v>72</v>
      </c>
      <c r="I74" s="5" t="n">
        <v>67</v>
      </c>
    </row>
    <row r="75">
      <c r="A75" s="4" t="inlineStr">
        <is>
          <t>Interest expense</t>
        </is>
      </c>
      <c r="H75" s="5" t="n">
        <v>554</v>
      </c>
      <c r="I75" s="6" t="n">
        <v>497</v>
      </c>
    </row>
    <row r="76">
      <c r="A76" s="4" t="inlineStr">
        <is>
          <t>Term Loan [Member] | BRPAC Credit Agreement [Member] | BRPI Acquisition Co LLC [Member] | Banc of California, N.A. [Member] | Subsequent Event [Member]</t>
        </is>
      </c>
    </row>
    <row r="77">
      <c r="A77" s="3" t="inlineStr">
        <is>
          <t>Term Loans and Revolving Credit Facility (Details) [Line Items]</t>
        </is>
      </c>
    </row>
    <row r="78">
      <c r="A78" s="4" t="inlineStr">
        <is>
          <t>Principal amount</t>
        </is>
      </c>
      <c r="K78" s="6" t="n">
        <v>80000</v>
      </c>
    </row>
    <row r="79">
      <c r="A79" s="4" t="inlineStr">
        <is>
          <t>Term Loan [Member] | BRPAC Credit Agreement [Member] | BRPI Acquisition Co LLC [Member] | City National Bank [Member]</t>
        </is>
      </c>
    </row>
    <row r="80">
      <c r="A80" s="3" t="inlineStr">
        <is>
          <t>Term Loans and Revolving Credit Facility (Details) [Line Items]</t>
        </is>
      </c>
    </row>
    <row r="81">
      <c r="A81" s="4" t="inlineStr">
        <is>
          <t>Additional borrowed amount (the "Option Loan")</t>
        </is>
      </c>
      <c r="D81" s="6" t="n">
        <v>10000</v>
      </c>
      <c r="H81" s="6" t="n">
        <v>10000</v>
      </c>
    </row>
    <row r="82">
      <c r="A82" s="4" t="inlineStr">
        <is>
          <t>Euro [Member]</t>
        </is>
      </c>
    </row>
    <row r="83">
      <c r="A83" s="3" t="inlineStr">
        <is>
          <t>Term Loans and Revolving Credit Facility (Details) [Line Items]</t>
        </is>
      </c>
    </row>
    <row r="84">
      <c r="A84" s="4" t="inlineStr">
        <is>
          <t>Interest rate</t>
        </is>
      </c>
      <c r="L84" s="4" t="inlineStr">
        <is>
          <t>4.50%</t>
        </is>
      </c>
    </row>
    <row r="85">
      <c r="A85" s="4" t="inlineStr">
        <is>
          <t>Base Rate [Member] | Euro [Member]</t>
        </is>
      </c>
    </row>
    <row r="86">
      <c r="A86" s="3" t="inlineStr">
        <is>
          <t>Term Loans and Revolving Credit Facility (Details) [Line Items]</t>
        </is>
      </c>
    </row>
    <row r="87">
      <c r="A87" s="4" t="inlineStr">
        <is>
          <t>Interest rate</t>
        </is>
      </c>
      <c r="D87" s="4" t="inlineStr">
        <is>
          <t>3.50%</t>
        </is>
      </c>
      <c r="H87" s="4" t="inlineStr">
        <is>
          <t>3.50%</t>
        </is>
      </c>
    </row>
  </sheetData>
  <mergeCells count="3">
    <mergeCell ref="A1:A2"/>
    <mergeCell ref="B1:D1"/>
    <mergeCell ref="F1:I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M65"/>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Senior Notes Payable (Details) - USD ($) $ in Thousands</t>
        </is>
      </c>
      <c r="B1" s="2" t="inlineStr">
        <is>
          <t>Sep. 04, 2021</t>
        </is>
      </c>
      <c r="C1" s="2" t="inlineStr">
        <is>
          <t>Aug. 04, 2021</t>
        </is>
      </c>
      <c r="D1" s="2" t="inlineStr">
        <is>
          <t>Oct. 22, 2021</t>
        </is>
      </c>
      <c r="E1" s="2" t="inlineStr">
        <is>
          <t>Jul. 26, 2021</t>
        </is>
      </c>
      <c r="F1" s="2" t="inlineStr">
        <is>
          <t>Mar. 31, 2021</t>
        </is>
      </c>
      <c r="G1" s="2" t="inlineStr">
        <is>
          <t>Mar. 29, 2021</t>
        </is>
      </c>
      <c r="H1" s="2" t="inlineStr">
        <is>
          <t>Jan. 25, 2021</t>
        </is>
      </c>
      <c r="I1" s="2" t="inlineStr">
        <is>
          <t>Sep. 30, 2021</t>
        </is>
      </c>
      <c r="J1" s="2" t="inlineStr">
        <is>
          <t>Sep. 30, 2020</t>
        </is>
      </c>
      <c r="K1" s="2" t="inlineStr">
        <is>
          <t>Sep. 30, 2021</t>
        </is>
      </c>
      <c r="L1" s="2" t="inlineStr">
        <is>
          <t>Sep. 30, 2020</t>
        </is>
      </c>
      <c r="M1" s="2" t="inlineStr">
        <is>
          <t>Dec. 31, 2020</t>
        </is>
      </c>
    </row>
    <row r="2">
      <c r="A2" s="3" t="inlineStr">
        <is>
          <t>Senior Notes Payable (Details) [Line Items]</t>
        </is>
      </c>
    </row>
    <row r="3">
      <c r="A3" s="4" t="inlineStr">
        <is>
          <t>Accrued interest paid</t>
        </is>
      </c>
      <c r="B3" s="6" t="n">
        <v>957</v>
      </c>
    </row>
    <row r="4">
      <c r="A4" s="4" t="inlineStr">
        <is>
          <t>Aggregate principal amount</t>
        </is>
      </c>
      <c r="E4" s="6" t="n">
        <v>122793</v>
      </c>
    </row>
    <row r="5">
      <c r="A5" s="4" t="inlineStr">
        <is>
          <t>Aggregate principal amount percentage</t>
        </is>
      </c>
      <c r="E5" s="4" t="inlineStr">
        <is>
          <t>100.00%</t>
        </is>
      </c>
    </row>
    <row r="6">
      <c r="A6" s="4" t="inlineStr">
        <is>
          <t>Senior notes outstanding total</t>
        </is>
      </c>
      <c r="K6" s="6" t="n">
        <v>1362847</v>
      </c>
    </row>
    <row r="7">
      <c r="A7" s="4" t="inlineStr">
        <is>
          <t>Unamortized Debt Issuance Expenses</t>
        </is>
      </c>
      <c r="K7" s="6" t="n">
        <v>17876</v>
      </c>
    </row>
    <row r="8">
      <c r="A8" s="4" t="inlineStr">
        <is>
          <t>Senior notes outstanding</t>
        </is>
      </c>
      <c r="M8" s="6" t="n">
        <v>870783</v>
      </c>
    </row>
    <row r="9">
      <c r="A9" s="4" t="inlineStr">
        <is>
          <t>Net of unamortized debt issue costs</t>
        </is>
      </c>
      <c r="M9" s="6" t="n">
        <v>9557</v>
      </c>
    </row>
    <row r="10">
      <c r="A10" s="4" t="inlineStr">
        <is>
          <t>Weighted average interest rate</t>
        </is>
      </c>
      <c r="I10" s="4" t="inlineStr">
        <is>
          <t>5.96%</t>
        </is>
      </c>
      <c r="K10" s="4" t="inlineStr">
        <is>
          <t>5.96%</t>
        </is>
      </c>
      <c r="M10" s="4" t="inlineStr">
        <is>
          <t>6.95%</t>
        </is>
      </c>
    </row>
    <row r="11">
      <c r="A11" s="4" t="inlineStr">
        <is>
          <t>Interest expense on senior notes total</t>
        </is>
      </c>
      <c r="I11" s="6" t="n">
        <v>21458</v>
      </c>
      <c r="J11" s="6" t="n">
        <v>15562</v>
      </c>
      <c r="K11" s="6" t="n">
        <v>60010</v>
      </c>
      <c r="L11" s="6" t="n">
        <v>45543</v>
      </c>
    </row>
    <row r="12">
      <c r="A12" s="4" t="inlineStr">
        <is>
          <t>Senior Notes [Member]</t>
        </is>
      </c>
    </row>
    <row r="13">
      <c r="A13" s="3" t="inlineStr">
        <is>
          <t>Senior Notes Payable (Details) [Line Items]</t>
        </is>
      </c>
    </row>
    <row r="14">
      <c r="A14" s="4" t="inlineStr">
        <is>
          <t>Total senior notes outstanding</t>
        </is>
      </c>
      <c r="I14" s="5" t="n">
        <v>183042</v>
      </c>
      <c r="K14" s="5" t="n">
        <v>183042</v>
      </c>
    </row>
    <row r="15">
      <c r="A15" s="4" t="inlineStr">
        <is>
          <t>Sales Agreement Prospectus [Member]</t>
        </is>
      </c>
    </row>
    <row r="16">
      <c r="A16" s="3" t="inlineStr">
        <is>
          <t>Senior Notes Payable (Details) [Line Items]</t>
        </is>
      </c>
    </row>
    <row r="17">
      <c r="A17" s="4" t="inlineStr">
        <is>
          <t>Senior notes payable</t>
        </is>
      </c>
      <c r="I17" s="5" t="n">
        <v>250000</v>
      </c>
      <c r="K17" s="5" t="n">
        <v>250000</v>
      </c>
    </row>
    <row r="18">
      <c r="A18" s="4" t="inlineStr">
        <is>
          <t>Senior Notes and Common Stock [Member]</t>
        </is>
      </c>
    </row>
    <row r="19">
      <c r="A19" s="3" t="inlineStr">
        <is>
          <t>Senior Notes Payable (Details) [Line Items]</t>
        </is>
      </c>
    </row>
    <row r="20">
      <c r="A20" s="4" t="inlineStr">
        <is>
          <t>Senior notes payable</t>
        </is>
      </c>
      <c r="I20" s="6" t="n">
        <v>250000</v>
      </c>
      <c r="K20" s="5" t="n">
        <v>250000</v>
      </c>
    </row>
    <row r="21">
      <c r="A21" s="4" t="inlineStr">
        <is>
          <t>Outstanding notes payable</t>
        </is>
      </c>
      <c r="K21" s="6" t="n">
        <v>152285</v>
      </c>
    </row>
    <row r="22">
      <c r="A22" s="4" t="inlineStr">
        <is>
          <t>6.0% 2028 Notes [Member]</t>
        </is>
      </c>
    </row>
    <row r="23">
      <c r="A23" s="3" t="inlineStr">
        <is>
          <t>Senior Notes Payable (Details) [Line Items]</t>
        </is>
      </c>
    </row>
    <row r="24">
      <c r="A24" s="4" t="inlineStr">
        <is>
          <t>Senior notes payable</t>
        </is>
      </c>
      <c r="H24" s="6" t="n">
        <v>230000</v>
      </c>
    </row>
    <row r="25">
      <c r="A25" s="4" t="inlineStr">
        <is>
          <t>Interest rate</t>
        </is>
      </c>
      <c r="H25" s="4" t="inlineStr">
        <is>
          <t>6.00%</t>
        </is>
      </c>
    </row>
    <row r="26">
      <c r="A26" s="4" t="inlineStr">
        <is>
          <t>Net proceeds</t>
        </is>
      </c>
      <c r="H26" s="6" t="n">
        <v>225723</v>
      </c>
    </row>
    <row r="27">
      <c r="A27" s="4" t="inlineStr">
        <is>
          <t>Underwriting commissions, fees and other issuance costs</t>
        </is>
      </c>
      <c r="H27" s="6" t="n">
        <v>4277</v>
      </c>
    </row>
    <row r="28">
      <c r="A28" s="4" t="inlineStr">
        <is>
          <t>Bear interest rate</t>
        </is>
      </c>
      <c r="H28" s="4" t="inlineStr">
        <is>
          <t>6.00%</t>
        </is>
      </c>
    </row>
    <row r="29">
      <c r="A29" s="4" t="inlineStr">
        <is>
          <t>Senior Notes 5.5% 2026 [Member]</t>
        </is>
      </c>
    </row>
    <row r="30">
      <c r="A30" s="3" t="inlineStr">
        <is>
          <t>Senior Notes Payable (Details) [Line Items]</t>
        </is>
      </c>
    </row>
    <row r="31">
      <c r="A31" s="4" t="inlineStr">
        <is>
          <t>Senior notes payable</t>
        </is>
      </c>
      <c r="G31" s="6" t="n">
        <v>159493</v>
      </c>
    </row>
    <row r="32">
      <c r="A32" s="4" t="inlineStr">
        <is>
          <t>Interest rate</t>
        </is>
      </c>
      <c r="G32" s="4" t="inlineStr">
        <is>
          <t>5.50%</t>
        </is>
      </c>
    </row>
    <row r="33">
      <c r="A33" s="4" t="inlineStr">
        <is>
          <t>Net proceeds</t>
        </is>
      </c>
      <c r="G33" s="6" t="n">
        <v>156260</v>
      </c>
    </row>
    <row r="34">
      <c r="A34" s="4" t="inlineStr">
        <is>
          <t>Underwriting commissions, fees and other issuance costs</t>
        </is>
      </c>
      <c r="G34" s="6" t="n">
        <v>3233</v>
      </c>
    </row>
    <row r="35">
      <c r="A35" s="4" t="inlineStr">
        <is>
          <t>Bear interest rate</t>
        </is>
      </c>
      <c r="G35" s="4" t="inlineStr">
        <is>
          <t>5.50%</t>
        </is>
      </c>
    </row>
    <row r="36">
      <c r="A36" s="4" t="inlineStr">
        <is>
          <t>7.50% 2027 Notes [Member]</t>
        </is>
      </c>
    </row>
    <row r="37">
      <c r="A37" s="3" t="inlineStr">
        <is>
          <t>Senior Notes Payable (Details) [Line Items]</t>
        </is>
      </c>
    </row>
    <row r="38">
      <c r="A38" s="4" t="inlineStr">
        <is>
          <t>Senior notes payable</t>
        </is>
      </c>
      <c r="F38" s="6" t="n">
        <v>128156</v>
      </c>
    </row>
    <row r="39">
      <c r="A39" s="4" t="inlineStr">
        <is>
          <t>Accrued interest paid</t>
        </is>
      </c>
      <c r="F39" s="6" t="n">
        <v>1602</v>
      </c>
    </row>
    <row r="40">
      <c r="A40" s="4" t="inlineStr">
        <is>
          <t>Senior Notes 7.25% 2027 [Member]</t>
        </is>
      </c>
    </row>
    <row r="41">
      <c r="A41" s="3" t="inlineStr">
        <is>
          <t>Senior Notes Payable (Details) [Line Items]</t>
        </is>
      </c>
    </row>
    <row r="42">
      <c r="A42" s="4" t="inlineStr">
        <is>
          <t>Accrued interest paid</t>
        </is>
      </c>
      <c r="E42" s="6" t="n">
        <v>2127</v>
      </c>
    </row>
    <row r="43">
      <c r="A43" s="4" t="inlineStr">
        <is>
          <t>Aggregate principal amount</t>
        </is>
      </c>
      <c r="E43" s="6" t="n">
        <v>122793</v>
      </c>
    </row>
    <row r="44">
      <c r="A44" s="4" t="inlineStr">
        <is>
          <t>Senior notes issued rate</t>
        </is>
      </c>
      <c r="E44" s="4" t="inlineStr">
        <is>
          <t>7.25%</t>
        </is>
      </c>
    </row>
    <row r="45">
      <c r="A45" s="4" t="inlineStr">
        <is>
          <t>Senior notes outstanding rate</t>
        </is>
      </c>
      <c r="E45" s="4" t="inlineStr">
        <is>
          <t>7.25%</t>
        </is>
      </c>
    </row>
    <row r="46">
      <c r="A46" s="4" t="inlineStr">
        <is>
          <t>Senior Notes 5.25% 2028 [Member]</t>
        </is>
      </c>
    </row>
    <row r="47">
      <c r="A47" s="3" t="inlineStr">
        <is>
          <t>Senior Notes Payable (Details) [Line Items]</t>
        </is>
      </c>
    </row>
    <row r="48">
      <c r="A48" s="4" t="inlineStr">
        <is>
          <t>Senior notes payable</t>
        </is>
      </c>
      <c r="C48" s="6" t="n">
        <v>316250</v>
      </c>
    </row>
    <row r="49">
      <c r="A49" s="4" t="inlineStr">
        <is>
          <t>Interest rate</t>
        </is>
      </c>
      <c r="C49" s="4" t="inlineStr">
        <is>
          <t>5.25%</t>
        </is>
      </c>
    </row>
    <row r="50">
      <c r="A50" s="4" t="inlineStr">
        <is>
          <t>Net proceeds</t>
        </is>
      </c>
      <c r="C50" s="6" t="n">
        <v>308659</v>
      </c>
    </row>
    <row r="51">
      <c r="A51" s="4" t="inlineStr">
        <is>
          <t>Underwriting commissions, fees and other issuance costs</t>
        </is>
      </c>
      <c r="C51" s="6" t="n">
        <v>7591</v>
      </c>
    </row>
    <row r="52">
      <c r="A52" s="4" t="inlineStr">
        <is>
          <t>Bear interest rate</t>
        </is>
      </c>
      <c r="C52" s="4" t="inlineStr">
        <is>
          <t>5.25%</t>
        </is>
      </c>
    </row>
    <row r="53">
      <c r="A53" s="4" t="inlineStr">
        <is>
          <t>Senior Notes 7.375% 2023 [Member]</t>
        </is>
      </c>
    </row>
    <row r="54">
      <c r="A54" s="3" t="inlineStr">
        <is>
          <t>Senior Notes Payable (Details) [Line Items]</t>
        </is>
      </c>
    </row>
    <row r="55">
      <c r="A55" s="4" t="inlineStr">
        <is>
          <t>Aggregate principal amount</t>
        </is>
      </c>
      <c r="B55" s="6" t="n">
        <v>137454</v>
      </c>
    </row>
    <row r="56">
      <c r="A56" s="4" t="inlineStr">
        <is>
          <t>Senior notes issued rate</t>
        </is>
      </c>
      <c r="B56" s="4" t="inlineStr">
        <is>
          <t>7.375%</t>
        </is>
      </c>
    </row>
    <row r="57">
      <c r="A57" s="4" t="inlineStr">
        <is>
          <t>Aggregate principal amount percentage</t>
        </is>
      </c>
      <c r="B57" s="4" t="inlineStr">
        <is>
          <t>101.50%</t>
        </is>
      </c>
    </row>
    <row r="58">
      <c r="A58" s="4" t="inlineStr">
        <is>
          <t>Accrued interest premium</t>
        </is>
      </c>
      <c r="B58" s="6" t="n">
        <v>2062</v>
      </c>
    </row>
    <row r="59">
      <c r="A59" s="4" t="inlineStr">
        <is>
          <t>Senior Notes 6.875% 2023 [Member]</t>
        </is>
      </c>
    </row>
    <row r="60">
      <c r="A60" s="3" t="inlineStr">
        <is>
          <t>Senior Notes Payable (Details) [Line Items]</t>
        </is>
      </c>
    </row>
    <row r="61">
      <c r="A61" s="4" t="inlineStr">
        <is>
          <t>Accrued interest paid</t>
        </is>
      </c>
      <c r="D61" s="6" t="n">
        <v>1800</v>
      </c>
    </row>
    <row r="62">
      <c r="A62" s="4" t="inlineStr">
        <is>
          <t>Aggregate principal amount</t>
        </is>
      </c>
      <c r="D62" s="6" t="n">
        <v>115700</v>
      </c>
    </row>
    <row r="63">
      <c r="A63" s="4" t="inlineStr">
        <is>
          <t>Senior notes issued rate</t>
        </is>
      </c>
      <c r="D63" s="4" t="inlineStr">
        <is>
          <t>6.875%</t>
        </is>
      </c>
    </row>
    <row r="64">
      <c r="A64" s="4" t="inlineStr">
        <is>
          <t>Aggregate principal amount percentage</t>
        </is>
      </c>
      <c r="D64" s="4" t="inlineStr">
        <is>
          <t>101.00%</t>
        </is>
      </c>
    </row>
    <row r="65">
      <c r="A65" s="4" t="inlineStr">
        <is>
          <t>Accrued interest premium</t>
        </is>
      </c>
      <c r="D65" s="6" t="n">
        <v>12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nior Notes Payable (Details) - Schedule of senior notes payable, net - USD ($) $ in Thousands</t>
        </is>
      </c>
      <c r="B1" s="2" t="inlineStr">
        <is>
          <t>Sep. 30, 2021</t>
        </is>
      </c>
      <c r="C1" s="2" t="inlineStr">
        <is>
          <t>Dec. 31, 2020</t>
        </is>
      </c>
    </row>
    <row r="2">
      <c r="A2" s="3" t="inlineStr">
        <is>
          <t>Debt Instrument [Line Items]</t>
        </is>
      </c>
    </row>
    <row r="3">
      <c r="A3" s="4" t="inlineStr">
        <is>
          <t>Senior notes payable</t>
        </is>
      </c>
      <c r="B3" s="6" t="n">
        <v>1380723</v>
      </c>
      <c r="C3" s="6" t="n">
        <v>880340</v>
      </c>
    </row>
    <row r="4">
      <c r="A4" s="4" t="inlineStr">
        <is>
          <t>Less: Unamortized debt issuance costs</t>
        </is>
      </c>
      <c r="B4" s="5" t="n">
        <v>-17876</v>
      </c>
      <c r="C4" s="5" t="n">
        <v>-9557</v>
      </c>
    </row>
    <row r="5">
      <c r="A5" s="4" t="inlineStr">
        <is>
          <t>Senior notes payable, net</t>
        </is>
      </c>
      <c r="B5" s="5" t="n">
        <v>1362847</v>
      </c>
      <c r="C5" s="5" t="n">
        <v>870783</v>
      </c>
    </row>
    <row r="6">
      <c r="A6" s="4" t="inlineStr">
        <is>
          <t>7.500% Senior notes due May 31, 2027 [Member]</t>
        </is>
      </c>
    </row>
    <row r="7">
      <c r="A7" s="3" t="inlineStr">
        <is>
          <t>Debt Instrument [Line Items]</t>
        </is>
      </c>
    </row>
    <row r="8">
      <c r="A8" s="4" t="inlineStr">
        <is>
          <t>Senior notes payable</t>
        </is>
      </c>
      <c r="B8" s="4" t="inlineStr">
        <is>
          <t xml:space="preserve"> </t>
        </is>
      </c>
      <c r="C8" s="5" t="n">
        <v>128156</v>
      </c>
    </row>
    <row r="9">
      <c r="A9" s="4" t="inlineStr">
        <is>
          <t>7.250% Senior notes due December 31, 2027 [Member]</t>
        </is>
      </c>
    </row>
    <row r="10">
      <c r="A10" s="3" t="inlineStr">
        <is>
          <t>Debt Instrument [Line Items]</t>
        </is>
      </c>
    </row>
    <row r="11">
      <c r="A11" s="4" t="inlineStr">
        <is>
          <t>Senior notes payable</t>
        </is>
      </c>
      <c r="C11" s="5" t="n">
        <v>122793</v>
      </c>
    </row>
    <row r="12">
      <c r="A12" s="4" t="inlineStr">
        <is>
          <t>7.375% Senior notes due May 31, 2023 [Member]</t>
        </is>
      </c>
    </row>
    <row r="13">
      <c r="A13" s="3" t="inlineStr">
        <is>
          <t>Debt Instrument [Line Items]</t>
        </is>
      </c>
    </row>
    <row r="14">
      <c r="A14" s="4" t="inlineStr">
        <is>
          <t>Senior notes payable</t>
        </is>
      </c>
      <c r="C14" s="5" t="n">
        <v>137454</v>
      </c>
    </row>
    <row r="15">
      <c r="A15" s="4" t="inlineStr">
        <is>
          <t>6.875% Senior notes due September 30, 2023 [Member]</t>
        </is>
      </c>
    </row>
    <row r="16">
      <c r="A16" s="3" t="inlineStr">
        <is>
          <t>Debt Instrument [Line Items]</t>
        </is>
      </c>
    </row>
    <row r="17">
      <c r="A17" s="4" t="inlineStr">
        <is>
          <t>Senior notes payable</t>
        </is>
      </c>
      <c r="B17" s="5" t="n">
        <v>115726</v>
      </c>
      <c r="C17" s="5" t="n">
        <v>115168</v>
      </c>
    </row>
    <row r="18">
      <c r="A18" s="4" t="inlineStr">
        <is>
          <t>6.750% Senior notes due May 31, 2024 [Member]</t>
        </is>
      </c>
    </row>
    <row r="19">
      <c r="A19" s="3" t="inlineStr">
        <is>
          <t>Debt Instrument [Line Items]</t>
        </is>
      </c>
    </row>
    <row r="20">
      <c r="A20" s="4" t="inlineStr">
        <is>
          <t>Senior notes payable</t>
        </is>
      </c>
      <c r="B20" s="5" t="n">
        <v>111171</v>
      </c>
      <c r="C20" s="5" t="n">
        <v>111170</v>
      </c>
    </row>
    <row r="21">
      <c r="A21" s="4" t="inlineStr">
        <is>
          <t>6.500% Senior notes due September 30, 2026 [Member]</t>
        </is>
      </c>
    </row>
    <row r="22">
      <c r="A22" s="3" t="inlineStr">
        <is>
          <t>Debt Instrument [Line Items]</t>
        </is>
      </c>
    </row>
    <row r="23">
      <c r="A23" s="4" t="inlineStr">
        <is>
          <t>Senior notes payable</t>
        </is>
      </c>
      <c r="B23" s="5" t="n">
        <v>175897</v>
      </c>
      <c r="C23" s="5" t="n">
        <v>134657</v>
      </c>
    </row>
    <row r="24">
      <c r="A24" s="4" t="inlineStr">
        <is>
          <t>6.375% Senior notes due February 28, 2025 [Member]</t>
        </is>
      </c>
    </row>
    <row r="25">
      <c r="A25" s="3" t="inlineStr">
        <is>
          <t>Debt Instrument [Line Items]</t>
        </is>
      </c>
    </row>
    <row r="26">
      <c r="A26" s="4" t="inlineStr">
        <is>
          <t>Senior notes payable</t>
        </is>
      </c>
      <c r="B26" s="5" t="n">
        <v>143941</v>
      </c>
      <c r="C26" s="5" t="n">
        <v>130942</v>
      </c>
    </row>
    <row r="27">
      <c r="A27" s="4" t="inlineStr">
        <is>
          <t>6.000% Senior notes due January 31, 2028 [Member]</t>
        </is>
      </c>
    </row>
    <row r="28">
      <c r="A28" s="3" t="inlineStr">
        <is>
          <t>Debt Instrument [Line Items]</t>
        </is>
      </c>
    </row>
    <row r="29">
      <c r="A29" s="4" t="inlineStr">
        <is>
          <t>Senior notes payable</t>
        </is>
      </c>
      <c r="B29" s="5" t="n">
        <v>258010</v>
      </c>
      <c r="C29" s="4" t="inlineStr">
        <is>
          <t xml:space="preserve"> </t>
        </is>
      </c>
    </row>
    <row r="30">
      <c r="A30" s="4" t="inlineStr">
        <is>
          <t>5.500% Senior notes due March 31, 2026 [Member]</t>
        </is>
      </c>
    </row>
    <row r="31">
      <c r="A31" s="3" t="inlineStr">
        <is>
          <t>Debt Instrument [Line Items]</t>
        </is>
      </c>
    </row>
    <row r="32">
      <c r="A32" s="4" t="inlineStr">
        <is>
          <t>Senior notes payable</t>
        </is>
      </c>
      <c r="B32" s="5" t="n">
        <v>212662</v>
      </c>
      <c r="C32" s="4" t="inlineStr">
        <is>
          <t xml:space="preserve"> </t>
        </is>
      </c>
    </row>
    <row r="33">
      <c r="A33" s="4" t="inlineStr">
        <is>
          <t>5.250% Senior notes due August 31, 2028 [Member]</t>
        </is>
      </c>
    </row>
    <row r="34">
      <c r="A34" s="3" t="inlineStr">
        <is>
          <t>Debt Instrument [Line Items]</t>
        </is>
      </c>
    </row>
    <row r="35">
      <c r="A35" s="4" t="inlineStr">
        <is>
          <t>Senior notes payable</t>
        </is>
      </c>
      <c r="B35" s="6" t="n">
        <v>36331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16" customWidth="1" min="2" max="2"/>
  </cols>
  <sheetData>
    <row r="1">
      <c r="A1" s="1" t="inlineStr">
        <is>
          <t>Senior Notes Payable (Details) - Schedule of senior notes payable, net (Parentheticals)</t>
        </is>
      </c>
      <c r="B1" s="2" t="inlineStr">
        <is>
          <t>9 Months Ended</t>
        </is>
      </c>
    </row>
    <row r="2">
      <c r="B2" s="2" t="inlineStr">
        <is>
          <t>Sep. 30, 2021</t>
        </is>
      </c>
    </row>
    <row r="3">
      <c r="A3" s="4" t="inlineStr">
        <is>
          <t>7.500% Senior notes due May 31, 2027 [Member]</t>
        </is>
      </c>
    </row>
    <row r="4">
      <c r="A4" s="3" t="inlineStr">
        <is>
          <t>Debt Instrument [Line Items]</t>
        </is>
      </c>
    </row>
    <row r="5">
      <c r="A5" s="4" t="inlineStr">
        <is>
          <t>Interest rate</t>
        </is>
      </c>
      <c r="B5" s="4" t="inlineStr">
        <is>
          <t>7.50%</t>
        </is>
      </c>
    </row>
    <row r="6">
      <c r="A6" s="4" t="inlineStr">
        <is>
          <t>Maturity date</t>
        </is>
      </c>
      <c r="B6" s="4" t="inlineStr">
        <is>
          <t>May 31,
		2027</t>
        </is>
      </c>
    </row>
    <row r="7">
      <c r="A7" s="4" t="inlineStr">
        <is>
          <t>7.250% Senior notes due December 31, 2027 [Member]</t>
        </is>
      </c>
    </row>
    <row r="8">
      <c r="A8" s="3" t="inlineStr">
        <is>
          <t>Debt Instrument [Line Items]</t>
        </is>
      </c>
    </row>
    <row r="9">
      <c r="A9" s="4" t="inlineStr">
        <is>
          <t>Interest rate</t>
        </is>
      </c>
      <c r="B9" s="4" t="inlineStr">
        <is>
          <t>7.25%</t>
        </is>
      </c>
    </row>
    <row r="10">
      <c r="A10" s="4" t="inlineStr">
        <is>
          <t>Maturity date</t>
        </is>
      </c>
      <c r="B10" s="4" t="inlineStr">
        <is>
          <t>Dec. 31,
		2027</t>
        </is>
      </c>
    </row>
    <row r="11">
      <c r="A11" s="4" t="inlineStr">
        <is>
          <t>7.375% Senior notes due May 31, 2023 [Member]</t>
        </is>
      </c>
    </row>
    <row r="12">
      <c r="A12" s="3" t="inlineStr">
        <is>
          <t>Debt Instrument [Line Items]</t>
        </is>
      </c>
    </row>
    <row r="13">
      <c r="A13" s="4" t="inlineStr">
        <is>
          <t>Interest rate</t>
        </is>
      </c>
      <c r="B13" s="4" t="inlineStr">
        <is>
          <t>7.375%</t>
        </is>
      </c>
    </row>
    <row r="14">
      <c r="A14" s="4" t="inlineStr">
        <is>
          <t>Maturity date</t>
        </is>
      </c>
      <c r="B14" s="4" t="inlineStr">
        <is>
          <t>May 31,
		2023</t>
        </is>
      </c>
    </row>
    <row r="15">
      <c r="A15" s="4" t="inlineStr">
        <is>
          <t>6.875% Senior notes due September 30, 2023 [Member]</t>
        </is>
      </c>
    </row>
    <row r="16">
      <c r="A16" s="3" t="inlineStr">
        <is>
          <t>Debt Instrument [Line Items]</t>
        </is>
      </c>
    </row>
    <row r="17">
      <c r="A17" s="4" t="inlineStr">
        <is>
          <t>Interest rate</t>
        </is>
      </c>
      <c r="B17" s="4" t="inlineStr">
        <is>
          <t>6.875%</t>
        </is>
      </c>
    </row>
    <row r="18">
      <c r="A18" s="4" t="inlineStr">
        <is>
          <t>Maturity date</t>
        </is>
      </c>
      <c r="B18" s="4" t="inlineStr">
        <is>
          <t>Sep. 30,
		2023</t>
        </is>
      </c>
    </row>
    <row r="19">
      <c r="A19" s="4" t="inlineStr">
        <is>
          <t>6.750% Senior notes due May 31, 2024 [Member]</t>
        </is>
      </c>
    </row>
    <row r="20">
      <c r="A20" s="3" t="inlineStr">
        <is>
          <t>Debt Instrument [Line Items]</t>
        </is>
      </c>
    </row>
    <row r="21">
      <c r="A21" s="4" t="inlineStr">
        <is>
          <t>Interest rate</t>
        </is>
      </c>
      <c r="B21" s="4" t="inlineStr">
        <is>
          <t>6.75%</t>
        </is>
      </c>
    </row>
    <row r="22">
      <c r="A22" s="4" t="inlineStr">
        <is>
          <t>Maturity date</t>
        </is>
      </c>
      <c r="B22" s="4" t="inlineStr">
        <is>
          <t>May 31,
		2024</t>
        </is>
      </c>
    </row>
    <row r="23">
      <c r="A23" s="4" t="inlineStr">
        <is>
          <t>6.500% Senior notes due September 30, 2026 [Member]</t>
        </is>
      </c>
    </row>
    <row r="24">
      <c r="A24" s="3" t="inlineStr">
        <is>
          <t>Debt Instrument [Line Items]</t>
        </is>
      </c>
    </row>
    <row r="25">
      <c r="A25" s="4" t="inlineStr">
        <is>
          <t>Interest rate</t>
        </is>
      </c>
      <c r="B25" s="4" t="inlineStr">
        <is>
          <t>6.50%</t>
        </is>
      </c>
    </row>
    <row r="26">
      <c r="A26" s="4" t="inlineStr">
        <is>
          <t>Maturity date</t>
        </is>
      </c>
      <c r="B26" s="4" t="inlineStr">
        <is>
          <t>Sep. 30,
		2026</t>
        </is>
      </c>
    </row>
    <row r="27">
      <c r="A27" s="4" t="inlineStr">
        <is>
          <t>6.375% Senior notes due February 28, 2025 [Member]</t>
        </is>
      </c>
    </row>
    <row r="28">
      <c r="A28" s="3" t="inlineStr">
        <is>
          <t>Debt Instrument [Line Items]</t>
        </is>
      </c>
    </row>
    <row r="29">
      <c r="A29" s="4" t="inlineStr">
        <is>
          <t>Interest rate</t>
        </is>
      </c>
      <c r="B29" s="4" t="inlineStr">
        <is>
          <t>6.375%</t>
        </is>
      </c>
    </row>
    <row r="30">
      <c r="A30" s="4" t="inlineStr">
        <is>
          <t>Maturity date</t>
        </is>
      </c>
      <c r="B30" s="4" t="inlineStr">
        <is>
          <t>Feb. 28,
		2025</t>
        </is>
      </c>
    </row>
    <row r="31">
      <c r="A31" s="4" t="inlineStr">
        <is>
          <t>6.000% Senior notes due January 31, 2028 [Member]</t>
        </is>
      </c>
    </row>
    <row r="32">
      <c r="A32" s="3" t="inlineStr">
        <is>
          <t>Debt Instrument [Line Items]</t>
        </is>
      </c>
    </row>
    <row r="33">
      <c r="A33" s="4" t="inlineStr">
        <is>
          <t>Interest rate</t>
        </is>
      </c>
      <c r="B33" s="4" t="inlineStr">
        <is>
          <t>6.00%</t>
        </is>
      </c>
    </row>
    <row r="34">
      <c r="A34" s="4" t="inlineStr">
        <is>
          <t>Maturity date</t>
        </is>
      </c>
      <c r="B34" s="4" t="inlineStr">
        <is>
          <t>Jan. 31,
		2028</t>
        </is>
      </c>
    </row>
    <row r="35">
      <c r="A35" s="4" t="inlineStr">
        <is>
          <t>5.500% Senior notes due March 31, 2026 [Member]</t>
        </is>
      </c>
    </row>
    <row r="36">
      <c r="A36" s="3" t="inlineStr">
        <is>
          <t>Debt Instrument [Line Items]</t>
        </is>
      </c>
    </row>
    <row r="37">
      <c r="A37" s="4" t="inlineStr">
        <is>
          <t>Interest rate</t>
        </is>
      </c>
      <c r="B37" s="4" t="inlineStr">
        <is>
          <t>5.50%</t>
        </is>
      </c>
    </row>
    <row r="38">
      <c r="A38" s="4" t="inlineStr">
        <is>
          <t>Maturity date</t>
        </is>
      </c>
      <c r="B38" s="4" t="inlineStr">
        <is>
          <t>Mar. 31,
		2026</t>
        </is>
      </c>
    </row>
    <row r="39">
      <c r="A39" s="4" t="inlineStr">
        <is>
          <t>5.250% Senior notes due August 31, 2028 [Member]</t>
        </is>
      </c>
    </row>
    <row r="40">
      <c r="A40" s="3" t="inlineStr">
        <is>
          <t>Debt Instrument [Line Items]</t>
        </is>
      </c>
    </row>
    <row r="41">
      <c r="A41" s="4" t="inlineStr">
        <is>
          <t>Interest rate</t>
        </is>
      </c>
      <c r="B41" s="4" t="inlineStr">
        <is>
          <t>5.25%</t>
        </is>
      </c>
    </row>
    <row r="42">
      <c r="A42" s="4" t="inlineStr">
        <is>
          <t>Maturity date</t>
        </is>
      </c>
      <c r="B42" s="4" t="inlineStr">
        <is>
          <t>Aug. 31,
		2028</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6" customWidth="1" min="6" max="6"/>
  </cols>
  <sheetData>
    <row r="1">
      <c r="A1" s="1" t="inlineStr">
        <is>
          <t>Revenue from Contracts with Customers (Details)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3" t="inlineStr">
        <is>
          <t>Revenue from Contracts with Customers (Details) [Line Items]</t>
        </is>
      </c>
    </row>
    <row r="4">
      <c r="A4" s="4" t="inlineStr">
        <is>
          <t>Revenues</t>
        </is>
      </c>
      <c r="B4" s="6" t="n">
        <v>381522</v>
      </c>
      <c r="C4" s="6" t="n">
        <v>226253</v>
      </c>
      <c r="D4" s="6" t="n">
        <v>1318451</v>
      </c>
      <c r="E4" s="6" t="n">
        <v>492515</v>
      </c>
    </row>
    <row r="5">
      <c r="A5" s="4" t="inlineStr">
        <is>
          <t>Accounts receivable, net</t>
        </is>
      </c>
      <c r="B5" s="5" t="n">
        <v>54790</v>
      </c>
      <c r="D5" s="5" t="n">
        <v>54790</v>
      </c>
      <c r="F5" s="6" t="n">
        <v>46518</v>
      </c>
    </row>
    <row r="6">
      <c r="A6" s="4" t="inlineStr">
        <is>
          <t>Unbilled receivables</t>
        </is>
      </c>
      <c r="B6" s="5" t="n">
        <v>5420</v>
      </c>
      <c r="D6" s="5" t="n">
        <v>5420</v>
      </c>
      <c r="F6" s="5" t="n">
        <v>5712</v>
      </c>
    </row>
    <row r="7">
      <c r="A7" s="4" t="inlineStr">
        <is>
          <t>Advances against customer contracts</t>
        </is>
      </c>
      <c r="B7" s="5" t="n">
        <v>200</v>
      </c>
      <c r="D7" s="5" t="n">
        <v>200</v>
      </c>
    </row>
    <row r="8">
      <c r="A8" s="4" t="inlineStr">
        <is>
          <t>Deferred revenue</t>
        </is>
      </c>
      <c r="B8" s="5" t="n">
        <v>68310</v>
      </c>
      <c r="D8" s="5" t="n">
        <v>68310</v>
      </c>
      <c r="F8" s="5" t="n">
        <v>68651</v>
      </c>
    </row>
    <row r="9">
      <c r="A9" s="4" t="inlineStr">
        <is>
          <t>2021 (remaining six months)</t>
        </is>
      </c>
      <c r="B9" s="5" t="n">
        <v>37923</v>
      </c>
      <c r="D9" s="5" t="n">
        <v>37923</v>
      </c>
    </row>
    <row r="10">
      <c r="A10" s="4" t="inlineStr">
        <is>
          <t>2024</t>
        </is>
      </c>
      <c r="B10" s="5" t="n">
        <v>11308</v>
      </c>
      <c r="D10" s="5" t="n">
        <v>11308</v>
      </c>
    </row>
    <row r="11">
      <c r="A11" s="4" t="inlineStr">
        <is>
          <t>2023</t>
        </is>
      </c>
      <c r="B11" s="5" t="n">
        <v>7738</v>
      </c>
      <c r="D11" s="5" t="n">
        <v>7738</v>
      </c>
    </row>
    <row r="12">
      <c r="A12" s="4" t="inlineStr">
        <is>
          <t>2024</t>
        </is>
      </c>
      <c r="B12" s="5" t="n">
        <v>5251</v>
      </c>
      <c r="D12" s="5" t="n">
        <v>5251</v>
      </c>
    </row>
    <row r="13">
      <c r="A13" s="4" t="inlineStr">
        <is>
          <t>2025</t>
        </is>
      </c>
      <c r="B13" s="5" t="n">
        <v>2868</v>
      </c>
      <c r="D13" s="5" t="n">
        <v>2868</v>
      </c>
    </row>
    <row r="14">
      <c r="A14" s="4" t="inlineStr">
        <is>
          <t>After December 31, 2025</t>
        </is>
      </c>
      <c r="B14" s="5" t="n">
        <v>3222</v>
      </c>
      <c r="D14" s="5" t="n">
        <v>3222</v>
      </c>
    </row>
    <row r="15">
      <c r="A15" s="4" t="inlineStr">
        <is>
          <t>Recognized revenue</t>
        </is>
      </c>
      <c r="B15" s="5" t="n">
        <v>4728</v>
      </c>
      <c r="C15" s="5" t="n">
        <v>8102</v>
      </c>
      <c r="D15" s="5" t="n">
        <v>31377</v>
      </c>
      <c r="E15" s="5" t="n">
        <v>32176</v>
      </c>
    </row>
    <row r="16">
      <c r="A16" s="4" t="inlineStr">
        <is>
          <t>Capitalized costs</t>
        </is>
      </c>
      <c r="D16" s="5" t="n">
        <v>917</v>
      </c>
      <c r="F16" s="6" t="n">
        <v>279</v>
      </c>
    </row>
    <row r="17">
      <c r="A17" s="4" t="inlineStr">
        <is>
          <t>Recognized expenses</t>
        </is>
      </c>
      <c r="B17" s="5" t="n">
        <v>324</v>
      </c>
      <c r="C17" s="5" t="n">
        <v>68</v>
      </c>
      <c r="D17" s="5" t="n">
        <v>433</v>
      </c>
      <c r="E17" s="5" t="n">
        <v>210</v>
      </c>
    </row>
    <row r="18">
      <c r="A18" s="4" t="inlineStr">
        <is>
          <t>Auction and Liquidation segment [Member]</t>
        </is>
      </c>
    </row>
    <row r="19">
      <c r="A19" s="3" t="inlineStr">
        <is>
          <t>Revenue from Contracts with Customers (Details) [Line Items]</t>
        </is>
      </c>
    </row>
    <row r="20">
      <c r="A20" s="4" t="inlineStr">
        <is>
          <t>Revenues</t>
        </is>
      </c>
      <c r="B20" s="5" t="n">
        <v>34327</v>
      </c>
      <c r="C20" s="5" t="n">
        <v>22712</v>
      </c>
      <c r="D20" s="5" t="n">
        <v>52162</v>
      </c>
      <c r="E20" s="5" t="n">
        <v>23757</v>
      </c>
    </row>
    <row r="21">
      <c r="A21" s="4" t="inlineStr">
        <is>
          <t>Principal Investments - United Online and magicJack [Member]</t>
        </is>
      </c>
    </row>
    <row r="22">
      <c r="A22" s="3" t="inlineStr">
        <is>
          <t>Revenue from Contracts with Customers (Details) [Line Items]</t>
        </is>
      </c>
    </row>
    <row r="23">
      <c r="A23" s="4" t="inlineStr">
        <is>
          <t>Revenues</t>
        </is>
      </c>
      <c r="B23" s="5" t="n">
        <v>631</v>
      </c>
      <c r="C23" s="6" t="n">
        <v>938</v>
      </c>
      <c r="D23" s="5" t="n">
        <v>2081</v>
      </c>
      <c r="E23" s="6" t="n">
        <v>2718</v>
      </c>
    </row>
    <row r="24">
      <c r="A24" s="4" t="inlineStr">
        <is>
          <t>Service and Fee Revenues [Member]</t>
        </is>
      </c>
    </row>
    <row r="25">
      <c r="A25" s="3" t="inlineStr">
        <is>
          <t>Revenue from Contracts with Customers (Details) [Line Items]</t>
        </is>
      </c>
    </row>
    <row r="26">
      <c r="A26" s="4" t="inlineStr">
        <is>
          <t>Deferred revenue</t>
        </is>
      </c>
      <c r="B26" s="6" t="n">
        <v>68310</v>
      </c>
      <c r="D26" s="6" t="n">
        <v>6831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I244"/>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5" customWidth="1" min="6" max="6"/>
    <col width="13" customWidth="1" min="7" max="7"/>
    <col width="14" customWidth="1" min="8" max="8"/>
    <col width="13" customWidth="1" min="9" max="9"/>
  </cols>
  <sheetData>
    <row r="1">
      <c r="A1" s="1" t="inlineStr">
        <is>
          <t>Revenue from Contracts with Customers (Details) - Schedule of revenues from contracts with customers - USD ($) $ in Thousands</t>
        </is>
      </c>
      <c r="B1" s="2" t="inlineStr">
        <is>
          <t>3 Months Ended</t>
        </is>
      </c>
      <c r="F1" s="2" t="inlineStr">
        <is>
          <t>9 Months Ended</t>
        </is>
      </c>
    </row>
    <row r="2">
      <c r="B2" s="2" t="inlineStr">
        <is>
          <t>Sep. 30, 2021</t>
        </is>
      </c>
      <c r="D2" s="2" t="inlineStr">
        <is>
          <t>Sep. 30, 2020</t>
        </is>
      </c>
      <c r="F2" s="2" t="inlineStr">
        <is>
          <t>Sep. 30, 2021</t>
        </is>
      </c>
      <c r="H2" s="2" t="inlineStr">
        <is>
          <t>Sep. 30, 2020</t>
        </is>
      </c>
    </row>
    <row r="3">
      <c r="A3" s="3" t="inlineStr">
        <is>
          <t>Revenue from Contracts with Customers (Details) - Schedule of revenues from contracts with customers [Line Items]</t>
        </is>
      </c>
    </row>
    <row r="4">
      <c r="A4" s="4" t="inlineStr">
        <is>
          <t>Total revenues from contracts with customers</t>
        </is>
      </c>
      <c r="B4" s="6" t="n">
        <v>326609</v>
      </c>
      <c r="D4" s="6" t="n">
        <v>150965</v>
      </c>
      <c r="F4" s="6" t="n">
        <v>886653</v>
      </c>
      <c r="H4" s="6" t="n">
        <v>430805</v>
      </c>
    </row>
    <row r="5">
      <c r="A5" s="4" t="inlineStr">
        <is>
          <t>Total revenues</t>
        </is>
      </c>
      <c r="B5" s="5" t="n">
        <v>381522</v>
      </c>
      <c r="D5" s="5" t="n">
        <v>226253</v>
      </c>
      <c r="F5" s="5" t="n">
        <v>1318451</v>
      </c>
      <c r="H5" s="5" t="n">
        <v>492515</v>
      </c>
    </row>
    <row r="6">
      <c r="A6" s="4" t="inlineStr">
        <is>
          <t>Capital Markets Segment [Member]</t>
        </is>
      </c>
    </row>
    <row r="7">
      <c r="A7" s="3" t="inlineStr">
        <is>
          <t>Revenue from Contracts with Customers (Details) - Schedule of revenues from contracts with customers [Line Items]</t>
        </is>
      </c>
    </row>
    <row r="8">
      <c r="A8" s="4" t="inlineStr">
        <is>
          <t>Total revenues from contracts with customers</t>
        </is>
      </c>
      <c r="B8" s="5" t="n">
        <v>127616</v>
      </c>
      <c r="D8" s="5" t="n">
        <v>38619</v>
      </c>
      <c r="F8" s="5" t="n">
        <v>413597</v>
      </c>
      <c r="H8" s="5" t="n">
        <v>165564</v>
      </c>
    </row>
    <row r="9">
      <c r="A9" s="4" t="inlineStr">
        <is>
          <t>Total revenues</t>
        </is>
      </c>
      <c r="B9" s="5" t="n">
        <v>178653</v>
      </c>
      <c r="D9" s="5" t="n">
        <v>113240</v>
      </c>
      <c r="F9" s="5" t="n">
        <v>832440</v>
      </c>
      <c r="H9" s="5" t="n">
        <v>225625</v>
      </c>
    </row>
    <row r="10">
      <c r="A10" s="4" t="inlineStr">
        <is>
          <t>Wealth Management Segment [Member]</t>
        </is>
      </c>
    </row>
    <row r="11">
      <c r="A11" s="3" t="inlineStr">
        <is>
          <t>Revenue from Contracts with Customers (Details) - Schedule of revenues from contracts with customers [Line Items]</t>
        </is>
      </c>
    </row>
    <row r="12">
      <c r="A12" s="4" t="inlineStr">
        <is>
          <t>Total revenues from contracts with customers</t>
        </is>
      </c>
      <c r="B12" s="5" t="n">
        <v>114958</v>
      </c>
      <c r="D12" s="5" t="n">
        <v>16975</v>
      </c>
      <c r="F12" s="5" t="n">
        <v>264086</v>
      </c>
      <c r="H12" s="5" t="n">
        <v>50693</v>
      </c>
    </row>
    <row r="13">
      <c r="A13" s="4" t="inlineStr">
        <is>
          <t>Total revenues</t>
        </is>
      </c>
      <c r="B13" s="5" t="n">
        <v>118834</v>
      </c>
      <c r="D13" s="5" t="n">
        <v>17642</v>
      </c>
      <c r="F13" s="5" t="n">
        <v>277041</v>
      </c>
      <c r="H13" s="5" t="n">
        <v>51888</v>
      </c>
    </row>
    <row r="14">
      <c r="A14" s="4" t="inlineStr">
        <is>
          <t>Auction and Liquidation segment [Member]</t>
        </is>
      </c>
    </row>
    <row r="15">
      <c r="A15" s="3" t="inlineStr">
        <is>
          <t>Revenue from Contracts with Customers (Details) - Schedule of revenues from contracts with customers [Line Items]</t>
        </is>
      </c>
    </row>
    <row r="16">
      <c r="A16" s="4" t="inlineStr">
        <is>
          <t>Total revenues from contracts with customers</t>
        </is>
      </c>
      <c r="B16" s="5" t="n">
        <v>37072</v>
      </c>
      <c r="D16" s="5" t="n">
        <v>44185</v>
      </c>
      <c r="F16" s="5" t="n">
        <v>67799</v>
      </c>
      <c r="H16" s="5" t="n">
        <v>73097</v>
      </c>
    </row>
    <row r="17">
      <c r="A17" s="4" t="inlineStr">
        <is>
          <t>Total revenues</t>
        </is>
      </c>
      <c r="B17" s="5" t="n">
        <v>37072</v>
      </c>
      <c r="D17" s="5" t="n">
        <v>44185</v>
      </c>
      <c r="F17" s="5" t="n">
        <v>67799</v>
      </c>
      <c r="H17" s="5" t="n">
        <v>73097</v>
      </c>
    </row>
    <row r="18">
      <c r="A18" s="4" t="inlineStr">
        <is>
          <t>Financial Consulting Segment [Member]</t>
        </is>
      </c>
    </row>
    <row r="19">
      <c r="A19" s="3" t="inlineStr">
        <is>
          <t>Revenue from Contracts with Customers (Details) - Schedule of revenues from contracts with customers [Line Items]</t>
        </is>
      </c>
    </row>
    <row r="20">
      <c r="A20" s="4" t="inlineStr">
        <is>
          <t>Total revenues from contracts with customers</t>
        </is>
      </c>
      <c r="B20" s="5" t="n">
        <v>21291</v>
      </c>
      <c r="D20" s="5" t="n">
        <v>25584</v>
      </c>
      <c r="F20" s="5" t="n">
        <v>66435</v>
      </c>
      <c r="H20" s="5" t="n">
        <v>64689</v>
      </c>
    </row>
    <row r="21">
      <c r="A21" s="4" t="inlineStr">
        <is>
          <t>Total revenues</t>
        </is>
      </c>
      <c r="B21" s="5" t="n">
        <v>21291</v>
      </c>
      <c r="D21" s="5" t="n">
        <v>25584</v>
      </c>
      <c r="F21" s="5" t="n">
        <v>66435</v>
      </c>
      <c r="H21" s="5" t="n">
        <v>65143</v>
      </c>
    </row>
    <row r="22">
      <c r="A22" s="4" t="inlineStr">
        <is>
          <t>Principal Investments - United Online and magicJack [Member]</t>
        </is>
      </c>
    </row>
    <row r="23">
      <c r="A23" s="3" t="inlineStr">
        <is>
          <t>Revenue from Contracts with Customers (Details) - Schedule of revenues from contracts with customers [Line Items]</t>
        </is>
      </c>
    </row>
    <row r="24">
      <c r="A24" s="4" t="inlineStr">
        <is>
          <t>Total revenues from contracts with customers</t>
        </is>
      </c>
      <c r="B24" s="5" t="n">
        <v>19300</v>
      </c>
      <c r="D24" s="5" t="n">
        <v>21602</v>
      </c>
      <c r="F24" s="5" t="n">
        <v>59475</v>
      </c>
      <c r="H24" s="5" t="n">
        <v>65755</v>
      </c>
    </row>
    <row r="25">
      <c r="A25" s="4" t="inlineStr">
        <is>
          <t>Total revenues</t>
        </is>
      </c>
      <c r="B25" s="5" t="n">
        <v>19300</v>
      </c>
      <c r="D25" s="5" t="n">
        <v>21602</v>
      </c>
      <c r="F25" s="5" t="n">
        <v>59475</v>
      </c>
      <c r="H25" s="5" t="n">
        <v>65755</v>
      </c>
    </row>
    <row r="26">
      <c r="A26" s="4" t="inlineStr">
        <is>
          <t>Brands Segment [Member]</t>
        </is>
      </c>
    </row>
    <row r="27">
      <c r="A27" s="3" t="inlineStr">
        <is>
          <t>Revenue from Contracts with Customers (Details) - Schedule of revenues from contracts with customers [Line Items]</t>
        </is>
      </c>
    </row>
    <row r="28">
      <c r="A28" s="4" t="inlineStr">
        <is>
          <t>Total revenues from contracts with customers</t>
        </is>
      </c>
      <c r="B28" s="5" t="n">
        <v>6372</v>
      </c>
      <c r="D28" s="5" t="n">
        <v>4000</v>
      </c>
      <c r="F28" s="5" t="n">
        <v>15261</v>
      </c>
      <c r="H28" s="5" t="n">
        <v>11007</v>
      </c>
    </row>
    <row r="29">
      <c r="A29" s="4" t="inlineStr">
        <is>
          <t>Total revenues</t>
        </is>
      </c>
      <c r="B29" s="5" t="n">
        <v>6372</v>
      </c>
      <c r="D29" s="5" t="n">
        <v>4000</v>
      </c>
      <c r="F29" s="5" t="n">
        <v>15261</v>
      </c>
      <c r="H29" s="5" t="n">
        <v>11007</v>
      </c>
    </row>
    <row r="30">
      <c r="A30" s="4" t="inlineStr">
        <is>
          <t>Corporate finance, consulting and investment banking fees [Member]</t>
        </is>
      </c>
    </row>
    <row r="31">
      <c r="A31" s="3" t="inlineStr">
        <is>
          <t>Revenue from Contracts with Customers (Details) - Schedule of revenues from contracts with customers [Line Items]</t>
        </is>
      </c>
    </row>
    <row r="32">
      <c r="A32" s="4" t="inlineStr">
        <is>
          <t>Total revenues from contracts with customers</t>
        </is>
      </c>
      <c r="B32" s="5" t="n">
        <v>128394</v>
      </c>
      <c r="D32" s="5" t="n">
        <v>45970</v>
      </c>
      <c r="F32" s="5" t="n">
        <v>410627</v>
      </c>
      <c r="H32" s="5" t="n">
        <v>163004</v>
      </c>
    </row>
    <row r="33">
      <c r="A33" s="4" t="inlineStr">
        <is>
          <t>Corporate finance, consulting and investment banking fees [Member] | Capital Markets Segment [Member]</t>
        </is>
      </c>
    </row>
    <row r="34">
      <c r="A34" s="3" t="inlineStr">
        <is>
          <t>Revenue from Contracts with Customers (Details) - Schedule of revenues from contracts with customers [Line Items]</t>
        </is>
      </c>
    </row>
    <row r="35">
      <c r="A35" s="4" t="inlineStr">
        <is>
          <t>Total revenues from contracts with customers</t>
        </is>
      </c>
      <c r="B35" s="5" t="n">
        <v>116044</v>
      </c>
      <c r="D35" s="5" t="n">
        <v>30044</v>
      </c>
      <c r="F35" s="5" t="n">
        <v>370337</v>
      </c>
      <c r="H35" s="5" t="n">
        <v>124430</v>
      </c>
    </row>
    <row r="36">
      <c r="A36" s="4" t="inlineStr">
        <is>
          <t>Corporate finance, consulting and investment banking fees [Member] | Wealth Management Segment [Member]</t>
        </is>
      </c>
    </row>
    <row r="37">
      <c r="A37" s="3" t="inlineStr">
        <is>
          <t>Revenue from Contracts with Customers (Details) - Schedule of revenues from contracts with customers [Line Items]</t>
        </is>
      </c>
    </row>
    <row r="38">
      <c r="A38" s="4" t="inlineStr">
        <is>
          <t>Total revenues from contracts with customers</t>
        </is>
      </c>
      <c r="B38" s="4" t="inlineStr">
        <is>
          <t xml:space="preserve"> </t>
        </is>
      </c>
      <c r="D38" s="4" t="inlineStr">
        <is>
          <t xml:space="preserve"> </t>
        </is>
      </c>
      <c r="F38" s="4" t="inlineStr">
        <is>
          <t xml:space="preserve"> </t>
        </is>
      </c>
      <c r="H38" s="4" t="inlineStr">
        <is>
          <t xml:space="preserve"> </t>
        </is>
      </c>
    </row>
    <row r="39">
      <c r="A39" s="4" t="inlineStr">
        <is>
          <t>Corporate finance, consulting and investment banking fees [Member] | Auction and Liquidation segment [Member]</t>
        </is>
      </c>
    </row>
    <row r="40">
      <c r="A40" s="3" t="inlineStr">
        <is>
          <t>Revenue from Contracts with Customers (Details) - Schedule of revenues from contracts with customers [Line Items]</t>
        </is>
      </c>
    </row>
    <row r="41">
      <c r="A41" s="4" t="inlineStr">
        <is>
          <t>Total revenues from contracts with customers</t>
        </is>
      </c>
      <c r="B41" s="4" t="inlineStr">
        <is>
          <t xml:space="preserve"> </t>
        </is>
      </c>
      <c r="D41" s="4" t="inlineStr">
        <is>
          <t xml:space="preserve"> </t>
        </is>
      </c>
      <c r="F41" s="4" t="inlineStr">
        <is>
          <t xml:space="preserve"> </t>
        </is>
      </c>
      <c r="H41" s="4" t="inlineStr">
        <is>
          <t xml:space="preserve"> </t>
        </is>
      </c>
    </row>
    <row r="42">
      <c r="A42" s="4" t="inlineStr">
        <is>
          <t>Corporate finance, consulting and investment banking fees [Member] | Financial Consulting Segment [Member]</t>
        </is>
      </c>
    </row>
    <row r="43">
      <c r="A43" s="3" t="inlineStr">
        <is>
          <t>Revenue from Contracts with Customers (Details) - Schedule of revenues from contracts with customers [Line Items]</t>
        </is>
      </c>
    </row>
    <row r="44">
      <c r="A44" s="4" t="inlineStr">
        <is>
          <t>Total revenues from contracts with customers</t>
        </is>
      </c>
      <c r="B44" s="5" t="n">
        <v>12350</v>
      </c>
      <c r="D44" s="5" t="n">
        <v>15926</v>
      </c>
      <c r="F44" s="5" t="n">
        <v>40290</v>
      </c>
      <c r="H44" s="5" t="n">
        <v>38574</v>
      </c>
    </row>
    <row r="45">
      <c r="A45" s="4" t="inlineStr">
        <is>
          <t>Corporate finance, consulting and investment banking fees [Member] | Principal Investments - United Online and magicJack [Member]</t>
        </is>
      </c>
    </row>
    <row r="46">
      <c r="A46" s="3" t="inlineStr">
        <is>
          <t>Revenue from Contracts with Customers (Details) - Schedule of revenues from contracts with customers [Line Items]</t>
        </is>
      </c>
    </row>
    <row r="47">
      <c r="A47" s="4" t="inlineStr">
        <is>
          <t>Total revenues from contracts with customers</t>
        </is>
      </c>
      <c r="B47" s="4" t="inlineStr">
        <is>
          <t xml:space="preserve"> </t>
        </is>
      </c>
      <c r="D47" s="4" t="inlineStr">
        <is>
          <t xml:space="preserve"> </t>
        </is>
      </c>
      <c r="F47" s="4" t="inlineStr">
        <is>
          <t xml:space="preserve"> </t>
        </is>
      </c>
      <c r="H47" s="4" t="inlineStr">
        <is>
          <t xml:space="preserve"> </t>
        </is>
      </c>
    </row>
    <row r="48">
      <c r="A48" s="4" t="inlineStr">
        <is>
          <t>Corporate finance, consulting and investment banking fees [Member] | Brands Segment [Member]</t>
        </is>
      </c>
    </row>
    <row r="49">
      <c r="A49" s="3" t="inlineStr">
        <is>
          <t>Revenue from Contracts with Customers (Details) - Schedule of revenues from contracts with customers [Line Items]</t>
        </is>
      </c>
    </row>
    <row r="50">
      <c r="A50" s="4" t="inlineStr">
        <is>
          <t>Total revenues from contracts with customers</t>
        </is>
      </c>
      <c r="B50" s="4" t="inlineStr">
        <is>
          <t xml:space="preserve"> </t>
        </is>
      </c>
      <c r="D50" s="4" t="inlineStr">
        <is>
          <t xml:space="preserve"> </t>
        </is>
      </c>
      <c r="F50" s="4" t="inlineStr">
        <is>
          <t xml:space="preserve"> </t>
        </is>
      </c>
      <c r="H50" s="4" t="inlineStr">
        <is>
          <t xml:space="preserve"> </t>
        </is>
      </c>
    </row>
    <row r="51">
      <c r="A51" s="4" t="inlineStr">
        <is>
          <t>Wealth And Asset Management Fees [Member]</t>
        </is>
      </c>
    </row>
    <row r="52">
      <c r="A52" s="3" t="inlineStr">
        <is>
          <t>Revenue from Contracts with Customers (Details) - Schedule of revenues from contracts with customers [Line Items]</t>
        </is>
      </c>
    </row>
    <row r="53">
      <c r="A53" s="4" t="inlineStr">
        <is>
          <t>Total revenues from contracts with customers</t>
        </is>
      </c>
      <c r="B53" s="5" t="n">
        <v>87258</v>
      </c>
      <c r="D53" s="5" t="n">
        <v>16500</v>
      </c>
      <c r="F53" s="5" t="n">
        <v>209664</v>
      </c>
      <c r="H53" s="5" t="n">
        <v>55522</v>
      </c>
    </row>
    <row r="54">
      <c r="A54" s="4" t="inlineStr">
        <is>
          <t>Wealth And Asset Management Fees [Member] | Capital Markets Segment [Member]</t>
        </is>
      </c>
    </row>
    <row r="55">
      <c r="A55" s="3" t="inlineStr">
        <is>
          <t>Revenue from Contracts with Customers (Details) - Schedule of revenues from contracts with customers [Line Items]</t>
        </is>
      </c>
    </row>
    <row r="56">
      <c r="A56" s="4" t="inlineStr">
        <is>
          <t>Total revenues from contracts with customers</t>
        </is>
      </c>
      <c r="B56" s="5" t="n">
        <v>679</v>
      </c>
      <c r="D56" s="5" t="n">
        <v>-475</v>
      </c>
      <c r="F56" s="5" t="n">
        <v>5557</v>
      </c>
      <c r="H56" s="5" t="n">
        <v>4829</v>
      </c>
    </row>
    <row r="57">
      <c r="A57" s="4" t="inlineStr">
        <is>
          <t>Wealth And Asset Management Fees [Member] | Wealth Management Segment [Member]</t>
        </is>
      </c>
    </row>
    <row r="58">
      <c r="A58" s="3" t="inlineStr">
        <is>
          <t>Revenue from Contracts with Customers (Details) - Schedule of revenues from contracts with customers [Line Items]</t>
        </is>
      </c>
    </row>
    <row r="59">
      <c r="A59" s="4" t="inlineStr">
        <is>
          <t>Total revenues from contracts with customers</t>
        </is>
      </c>
      <c r="B59" s="5" t="n">
        <v>86579</v>
      </c>
      <c r="D59" s="5" t="n">
        <v>16975</v>
      </c>
      <c r="F59" s="5" t="n">
        <v>204107</v>
      </c>
      <c r="H59" s="5" t="n">
        <v>50693</v>
      </c>
    </row>
    <row r="60">
      <c r="A60" s="4" t="inlineStr">
        <is>
          <t>Wealth And Asset Management Fees [Member] | Auction and Liquidation segment [Member]</t>
        </is>
      </c>
    </row>
    <row r="61">
      <c r="A61" s="3" t="inlineStr">
        <is>
          <t>Revenue from Contracts with Customers (Details) - Schedule of revenues from contracts with customers [Line Items]</t>
        </is>
      </c>
    </row>
    <row r="62">
      <c r="A62" s="4" t="inlineStr">
        <is>
          <t>Total revenues from contracts with customers</t>
        </is>
      </c>
      <c r="B62" s="4" t="inlineStr">
        <is>
          <t xml:space="preserve"> </t>
        </is>
      </c>
      <c r="D62" s="4" t="inlineStr">
        <is>
          <t xml:space="preserve"> </t>
        </is>
      </c>
      <c r="F62" s="4" t="inlineStr">
        <is>
          <t xml:space="preserve"> </t>
        </is>
      </c>
      <c r="H62" s="4" t="inlineStr">
        <is>
          <t xml:space="preserve"> </t>
        </is>
      </c>
    </row>
    <row r="63">
      <c r="A63" s="4" t="inlineStr">
        <is>
          <t>Wealth And Asset Management Fees [Member] | Financial Consulting Segment [Member]</t>
        </is>
      </c>
    </row>
    <row r="64">
      <c r="A64" s="3" t="inlineStr">
        <is>
          <t>Revenue from Contracts with Customers (Details) - Schedule of revenues from contracts with customers [Line Items]</t>
        </is>
      </c>
    </row>
    <row r="65">
      <c r="A65" s="4" t="inlineStr">
        <is>
          <t>Total revenues from contracts with customers</t>
        </is>
      </c>
      <c r="B65" s="4" t="inlineStr">
        <is>
          <t xml:space="preserve"> </t>
        </is>
      </c>
      <c r="D65" s="4" t="inlineStr">
        <is>
          <t xml:space="preserve"> </t>
        </is>
      </c>
      <c r="F65" s="4" t="inlineStr">
        <is>
          <t xml:space="preserve"> </t>
        </is>
      </c>
      <c r="H65" s="4" t="inlineStr">
        <is>
          <t xml:space="preserve"> </t>
        </is>
      </c>
    </row>
    <row r="66">
      <c r="A66" s="4" t="inlineStr">
        <is>
          <t>Wealth And Asset Management Fees [Member] | Principal Investments - United Online and magicJack [Member]</t>
        </is>
      </c>
    </row>
    <row r="67">
      <c r="A67" s="3" t="inlineStr">
        <is>
          <t>Revenue from Contracts with Customers (Details) - Schedule of revenues from contracts with customers [Line Items]</t>
        </is>
      </c>
    </row>
    <row r="68">
      <c r="A68" s="4" t="inlineStr">
        <is>
          <t>Total revenues from contracts with customers</t>
        </is>
      </c>
      <c r="B68" s="4" t="inlineStr">
        <is>
          <t xml:space="preserve"> </t>
        </is>
      </c>
      <c r="D68" s="4" t="inlineStr">
        <is>
          <t xml:space="preserve"> </t>
        </is>
      </c>
      <c r="F68" s="4" t="inlineStr">
        <is>
          <t xml:space="preserve"> </t>
        </is>
      </c>
      <c r="H68" s="4" t="inlineStr">
        <is>
          <t xml:space="preserve"> </t>
        </is>
      </c>
    </row>
    <row r="69">
      <c r="A69" s="4" t="inlineStr">
        <is>
          <t>Wealth And Asset Management Fees [Member] | Brands Segment [Member]</t>
        </is>
      </c>
    </row>
    <row r="70">
      <c r="A70" s="3" t="inlineStr">
        <is>
          <t>Revenue from Contracts with Customers (Details) - Schedule of revenues from contracts with customers [Line Items]</t>
        </is>
      </c>
    </row>
    <row r="71">
      <c r="A71" s="4" t="inlineStr">
        <is>
          <t>Total revenues from contracts with customers</t>
        </is>
      </c>
      <c r="B71" s="4" t="inlineStr">
        <is>
          <t xml:space="preserve"> </t>
        </is>
      </c>
      <c r="D71" s="4" t="inlineStr">
        <is>
          <t xml:space="preserve"> </t>
        </is>
      </c>
      <c r="F71" s="4" t="inlineStr">
        <is>
          <t xml:space="preserve"> </t>
        </is>
      </c>
      <c r="H71" s="4" t="inlineStr">
        <is>
          <t xml:space="preserve"> </t>
        </is>
      </c>
    </row>
    <row r="72">
      <c r="A72" s="4" t="inlineStr">
        <is>
          <t>Commissions, Fees And Reimbursed Expenses [Member]</t>
        </is>
      </c>
    </row>
    <row r="73">
      <c r="A73" s="3" t="inlineStr">
        <is>
          <t>Revenue from Contracts with Customers (Details) - Schedule of revenues from contracts with customers [Line Items]</t>
        </is>
      </c>
    </row>
    <row r="74">
      <c r="A74" s="4" t="inlineStr">
        <is>
          <t>Total revenues from contracts with customers</t>
        </is>
      </c>
      <c r="B74" s="5" t="n">
        <v>50953</v>
      </c>
      <c r="D74" s="5" t="n">
        <v>35986</v>
      </c>
      <c r="F74" s="5" t="n">
        <v>138374</v>
      </c>
      <c r="H74" s="5" t="n">
        <v>98472</v>
      </c>
    </row>
    <row r="75">
      <c r="A75" s="4" t="inlineStr">
        <is>
          <t>Commissions, Fees And Reimbursed Expenses [Member] | Capital Markets Segment [Member]</t>
        </is>
      </c>
    </row>
    <row r="76">
      <c r="A76" s="3" t="inlineStr">
        <is>
          <t>Revenue from Contracts with Customers (Details) - Schedule of revenues from contracts with customers [Line Items]</t>
        </is>
      </c>
    </row>
    <row r="77">
      <c r="A77" s="4" t="inlineStr">
        <is>
          <t>Total revenues from contracts with customers</t>
        </is>
      </c>
      <c r="B77" s="5" t="n">
        <v>10893</v>
      </c>
      <c r="D77" s="5" t="n">
        <v>9050</v>
      </c>
      <c r="F77" s="5" t="n">
        <v>37703</v>
      </c>
      <c r="H77" s="5" t="n">
        <v>36305</v>
      </c>
    </row>
    <row r="78">
      <c r="A78" s="4" t="inlineStr">
        <is>
          <t>Commissions, Fees And Reimbursed Expenses [Member] | Wealth Management Segment [Member]</t>
        </is>
      </c>
    </row>
    <row r="79">
      <c r="A79" s="3" t="inlineStr">
        <is>
          <t>Revenue from Contracts with Customers (Details) - Schedule of revenues from contracts with customers [Line Items]</t>
        </is>
      </c>
    </row>
    <row r="80">
      <c r="A80" s="4" t="inlineStr">
        <is>
          <t>Total revenues from contracts with customers</t>
        </is>
      </c>
      <c r="B80" s="5" t="n">
        <v>28379</v>
      </c>
      <c r="D80" s="4" t="inlineStr">
        <is>
          <t xml:space="preserve"> </t>
        </is>
      </c>
      <c r="F80" s="5" t="n">
        <v>59979</v>
      </c>
      <c r="H80" s="4" t="inlineStr">
        <is>
          <t xml:space="preserve"> </t>
        </is>
      </c>
    </row>
    <row r="81">
      <c r="A81" s="4" t="inlineStr">
        <is>
          <t>Commissions, Fees And Reimbursed Expenses [Member] | Auction and Liquidation segment [Member]</t>
        </is>
      </c>
    </row>
    <row r="82">
      <c r="A82" s="3" t="inlineStr">
        <is>
          <t>Revenue from Contracts with Customers (Details) - Schedule of revenues from contracts with customers [Line Items]</t>
        </is>
      </c>
    </row>
    <row r="83">
      <c r="A83" s="4" t="inlineStr">
        <is>
          <t>Total revenues from contracts with customers</t>
        </is>
      </c>
      <c r="B83" s="5" t="n">
        <v>2740</v>
      </c>
      <c r="D83" s="5" t="n">
        <v>17278</v>
      </c>
      <c r="F83" s="5" t="n">
        <v>14547</v>
      </c>
      <c r="H83" s="5" t="n">
        <v>36052</v>
      </c>
    </row>
    <row r="84">
      <c r="A84" s="4" t="inlineStr">
        <is>
          <t>Commissions, Fees And Reimbursed Expenses [Member] | Financial Consulting Segment [Member]</t>
        </is>
      </c>
    </row>
    <row r="85">
      <c r="A85" s="3" t="inlineStr">
        <is>
          <t>Revenue from Contracts with Customers (Details) - Schedule of revenues from contracts with customers [Line Items]</t>
        </is>
      </c>
    </row>
    <row r="86">
      <c r="A86" s="4" t="inlineStr">
        <is>
          <t>Total revenues from contracts with customers</t>
        </is>
      </c>
      <c r="B86" s="5" t="n">
        <v>8941</v>
      </c>
      <c r="D86" s="5" t="n">
        <v>9658</v>
      </c>
      <c r="F86" s="5" t="n">
        <v>26145</v>
      </c>
      <c r="H86" s="5" t="n">
        <v>26115</v>
      </c>
    </row>
    <row r="87">
      <c r="A87" s="4" t="inlineStr">
        <is>
          <t>Commissions, Fees And Reimbursed Expenses [Member] | Principal Investments - United Online and magicJack [Member]</t>
        </is>
      </c>
    </row>
    <row r="88">
      <c r="A88" s="3" t="inlineStr">
        <is>
          <t>Revenue from Contracts with Customers (Details) - Schedule of revenues from contracts with customers [Line Items]</t>
        </is>
      </c>
    </row>
    <row r="89">
      <c r="A89" s="4" t="inlineStr">
        <is>
          <t>Total revenues from contracts with customers</t>
        </is>
      </c>
      <c r="B89" s="4" t="inlineStr">
        <is>
          <t xml:space="preserve"> </t>
        </is>
      </c>
      <c r="D89" s="4" t="inlineStr">
        <is>
          <t xml:space="preserve"> </t>
        </is>
      </c>
      <c r="F89" s="4" t="inlineStr">
        <is>
          <t xml:space="preserve"> </t>
        </is>
      </c>
      <c r="H89" s="4" t="inlineStr">
        <is>
          <t xml:space="preserve"> </t>
        </is>
      </c>
    </row>
    <row r="90">
      <c r="A90" s="4" t="inlineStr">
        <is>
          <t>Commissions, Fees And Reimbursed Expenses [Member] | Brands Segment [Member]</t>
        </is>
      </c>
    </row>
    <row r="91">
      <c r="A91" s="3" t="inlineStr">
        <is>
          <t>Revenue from Contracts with Customers (Details) - Schedule of revenues from contracts with customers [Line Items]</t>
        </is>
      </c>
    </row>
    <row r="92">
      <c r="A92" s="4" t="inlineStr">
        <is>
          <t>Total revenues from contracts with customers</t>
        </is>
      </c>
      <c r="B92" s="4" t="inlineStr">
        <is>
          <t xml:space="preserve"> </t>
        </is>
      </c>
      <c r="D92" s="4" t="inlineStr">
        <is>
          <t xml:space="preserve"> </t>
        </is>
      </c>
      <c r="F92" s="4" t="inlineStr">
        <is>
          <t xml:space="preserve"> </t>
        </is>
      </c>
      <c r="H92" s="4" t="inlineStr">
        <is>
          <t xml:space="preserve"> </t>
        </is>
      </c>
    </row>
    <row r="93">
      <c r="A93" s="4" t="inlineStr">
        <is>
          <t>Subscription Services [Member]</t>
        </is>
      </c>
    </row>
    <row r="94">
      <c r="A94" s="3" t="inlineStr">
        <is>
          <t>Revenue from Contracts with Customers (Details) - Schedule of revenues from contracts with customers [Line Items]</t>
        </is>
      </c>
    </row>
    <row r="95">
      <c r="A95" s="4" t="inlineStr">
        <is>
          <t>Total revenues from contracts with customers</t>
        </is>
      </c>
      <c r="B95" s="5" t="n">
        <v>16303</v>
      </c>
      <c r="D95" s="5" t="n">
        <v>17948</v>
      </c>
      <c r="F95" s="5" t="n">
        <v>50802</v>
      </c>
      <c r="H95" s="5" t="n">
        <v>55067</v>
      </c>
    </row>
    <row r="96">
      <c r="A96" s="4" t="inlineStr">
        <is>
          <t>Subscription Services [Member] | Capital Markets Segment [Member]</t>
        </is>
      </c>
    </row>
    <row r="97">
      <c r="A97" s="3" t="inlineStr">
        <is>
          <t>Revenue from Contracts with Customers (Details) - Schedule of revenues from contracts with customers [Line Items]</t>
        </is>
      </c>
    </row>
    <row r="98">
      <c r="A98" s="4" t="inlineStr">
        <is>
          <t>Total revenues from contracts with customers</t>
        </is>
      </c>
      <c r="B98" s="4" t="inlineStr">
        <is>
          <t xml:space="preserve"> </t>
        </is>
      </c>
      <c r="D98" s="4" t="inlineStr">
        <is>
          <t xml:space="preserve"> </t>
        </is>
      </c>
      <c r="F98" s="4" t="inlineStr">
        <is>
          <t xml:space="preserve"> </t>
        </is>
      </c>
      <c r="H98" s="4" t="inlineStr">
        <is>
          <t xml:space="preserve"> </t>
        </is>
      </c>
    </row>
    <row r="99">
      <c r="A99" s="4" t="inlineStr">
        <is>
          <t>Subscription Services [Member] | Wealth Management Segment [Member]</t>
        </is>
      </c>
    </row>
    <row r="100">
      <c r="A100" s="3" t="inlineStr">
        <is>
          <t>Revenue from Contracts with Customers (Details) - Schedule of revenues from contracts with customers [Line Items]</t>
        </is>
      </c>
    </row>
    <row r="101">
      <c r="A101" s="4" t="inlineStr">
        <is>
          <t>Total revenues from contracts with customers</t>
        </is>
      </c>
      <c r="B101" s="4" t="inlineStr">
        <is>
          <t xml:space="preserve"> </t>
        </is>
      </c>
      <c r="D101" s="4" t="inlineStr">
        <is>
          <t xml:space="preserve"> </t>
        </is>
      </c>
      <c r="F101" s="4" t="inlineStr">
        <is>
          <t xml:space="preserve"> </t>
        </is>
      </c>
      <c r="H101" s="4" t="inlineStr">
        <is>
          <t xml:space="preserve"> </t>
        </is>
      </c>
    </row>
    <row r="102">
      <c r="A102" s="4" t="inlineStr">
        <is>
          <t>Subscription Services [Member] | Auction and Liquidation segment [Member]</t>
        </is>
      </c>
    </row>
    <row r="103">
      <c r="A103" s="3" t="inlineStr">
        <is>
          <t>Revenue from Contracts with Customers (Details) - Schedule of revenues from contracts with customers [Line Items]</t>
        </is>
      </c>
    </row>
    <row r="104">
      <c r="A104" s="4" t="inlineStr">
        <is>
          <t>Total revenues from contracts with customers</t>
        </is>
      </c>
      <c r="B104" s="4" t="inlineStr">
        <is>
          <t xml:space="preserve"> </t>
        </is>
      </c>
      <c r="D104" s="4" t="inlineStr">
        <is>
          <t xml:space="preserve"> </t>
        </is>
      </c>
      <c r="F104" s="4" t="inlineStr">
        <is>
          <t xml:space="preserve"> </t>
        </is>
      </c>
      <c r="H104" s="4" t="inlineStr">
        <is>
          <t xml:space="preserve"> </t>
        </is>
      </c>
    </row>
    <row r="105">
      <c r="A105" s="4" t="inlineStr">
        <is>
          <t>Subscription Services [Member] | Financial Consulting Segment [Member]</t>
        </is>
      </c>
    </row>
    <row r="106">
      <c r="A106" s="3" t="inlineStr">
        <is>
          <t>Revenue from Contracts with Customers (Details) - Schedule of revenues from contracts with customers [Line Items]</t>
        </is>
      </c>
    </row>
    <row r="107">
      <c r="A107" s="4" t="inlineStr">
        <is>
          <t>Total revenues from contracts with customers</t>
        </is>
      </c>
      <c r="B107" s="4" t="inlineStr">
        <is>
          <t xml:space="preserve"> </t>
        </is>
      </c>
      <c r="D107" s="4" t="inlineStr">
        <is>
          <t xml:space="preserve"> </t>
        </is>
      </c>
      <c r="F107" s="4" t="inlineStr">
        <is>
          <t xml:space="preserve"> </t>
        </is>
      </c>
      <c r="H107" s="4" t="inlineStr">
        <is>
          <t xml:space="preserve"> </t>
        </is>
      </c>
    </row>
    <row r="108">
      <c r="A108" s="4" t="inlineStr">
        <is>
          <t>Subscription Services [Member] | Principal Investments - United Online and magicJack [Member]</t>
        </is>
      </c>
    </row>
    <row r="109">
      <c r="A109" s="3" t="inlineStr">
        <is>
          <t>Revenue from Contracts with Customers (Details) - Schedule of revenues from contracts with customers [Line Items]</t>
        </is>
      </c>
    </row>
    <row r="110">
      <c r="A110" s="4" t="inlineStr">
        <is>
          <t>Total revenues from contracts with customers</t>
        </is>
      </c>
      <c r="B110" s="5" t="n">
        <v>16303</v>
      </c>
      <c r="D110" s="5" t="n">
        <v>17948</v>
      </c>
      <c r="F110" s="5" t="n">
        <v>50802</v>
      </c>
      <c r="H110" s="5" t="n">
        <v>55067</v>
      </c>
    </row>
    <row r="111">
      <c r="A111" s="4" t="inlineStr">
        <is>
          <t>Subscription Services [Member] | Brands Segment [Member]</t>
        </is>
      </c>
    </row>
    <row r="112">
      <c r="A112" s="3" t="inlineStr">
        <is>
          <t>Revenue from Contracts with Customers (Details) - Schedule of revenues from contracts with customers [Line Items]</t>
        </is>
      </c>
    </row>
    <row r="113">
      <c r="A113" s="4" t="inlineStr">
        <is>
          <t>Total revenues from contracts with customers</t>
        </is>
      </c>
      <c r="B113" s="4" t="inlineStr">
        <is>
          <t xml:space="preserve"> </t>
        </is>
      </c>
      <c r="D113" s="4" t="inlineStr">
        <is>
          <t xml:space="preserve"> </t>
        </is>
      </c>
      <c r="F113" s="4" t="inlineStr">
        <is>
          <t xml:space="preserve"> </t>
        </is>
      </c>
      <c r="H113" s="4" t="inlineStr">
        <is>
          <t xml:space="preserve"> </t>
        </is>
      </c>
    </row>
    <row r="114">
      <c r="A114" s="4" t="inlineStr">
        <is>
          <t>Service Contract Revenues [Member]</t>
        </is>
      </c>
    </row>
    <row r="115">
      <c r="A115" s="3" t="inlineStr">
        <is>
          <t>Revenue from Contracts with Customers (Details) - Schedule of revenues from contracts with customers [Line Items]</t>
        </is>
      </c>
    </row>
    <row r="116">
      <c r="A116" s="4" t="inlineStr">
        <is>
          <t>Total revenues from contracts with customers</t>
        </is>
      </c>
      <c r="B116" s="5" t="n">
        <v>5</v>
      </c>
      <c r="D116" s="5" t="n">
        <v>4195</v>
      </c>
      <c r="F116" s="5" t="n">
        <v>1090</v>
      </c>
      <c r="H116" s="5" t="n">
        <v>13288</v>
      </c>
    </row>
    <row r="117">
      <c r="A117" s="4" t="inlineStr">
        <is>
          <t>Service Contract Revenues [Member] | Capital Markets Segment [Member]</t>
        </is>
      </c>
    </row>
    <row r="118">
      <c r="A118" s="3" t="inlineStr">
        <is>
          <t>Revenue from Contracts with Customers (Details) - Schedule of revenues from contracts with customers [Line Items]</t>
        </is>
      </c>
    </row>
    <row r="119">
      <c r="A119" s="4" t="inlineStr">
        <is>
          <t>Total revenues from contracts with customers</t>
        </is>
      </c>
      <c r="B119" s="4" t="inlineStr">
        <is>
          <t xml:space="preserve"> </t>
        </is>
      </c>
      <c r="D119" s="4" t="inlineStr">
        <is>
          <t xml:space="preserve"> </t>
        </is>
      </c>
      <c r="F119" s="4" t="inlineStr">
        <is>
          <t xml:space="preserve"> </t>
        </is>
      </c>
      <c r="H119" s="4" t="inlineStr">
        <is>
          <t xml:space="preserve"> </t>
        </is>
      </c>
    </row>
    <row r="120">
      <c r="A120" s="4" t="inlineStr">
        <is>
          <t>Service Contract Revenues [Member] | Wealth Management Segment [Member]</t>
        </is>
      </c>
    </row>
    <row r="121">
      <c r="A121" s="3" t="inlineStr">
        <is>
          <t>Revenue from Contracts with Customers (Details) - Schedule of revenues from contracts with customers [Line Items]</t>
        </is>
      </c>
    </row>
    <row r="122">
      <c r="A122" s="4" t="inlineStr">
        <is>
          <t>Total revenues from contracts with customers</t>
        </is>
      </c>
      <c r="B122" s="4" t="inlineStr">
        <is>
          <t xml:space="preserve"> </t>
        </is>
      </c>
      <c r="D122" s="4" t="inlineStr">
        <is>
          <t xml:space="preserve"> </t>
        </is>
      </c>
      <c r="F122" s="4" t="inlineStr">
        <is>
          <t xml:space="preserve"> </t>
        </is>
      </c>
      <c r="H122" s="4" t="inlineStr">
        <is>
          <t xml:space="preserve"> </t>
        </is>
      </c>
    </row>
    <row r="123">
      <c r="A123" s="4" t="inlineStr">
        <is>
          <t>Service Contract Revenues [Member] | Auction and Liquidation segment [Member]</t>
        </is>
      </c>
    </row>
    <row r="124">
      <c r="A124" s="3" t="inlineStr">
        <is>
          <t>Revenue from Contracts with Customers (Details) - Schedule of revenues from contracts with customers [Line Items]</t>
        </is>
      </c>
    </row>
    <row r="125">
      <c r="A125" s="4" t="inlineStr">
        <is>
          <t>Total revenues from contracts with customers</t>
        </is>
      </c>
      <c r="B125" s="5" t="n">
        <v>5</v>
      </c>
      <c r="D125" s="5" t="n">
        <v>4195</v>
      </c>
      <c r="F125" s="5" t="n">
        <v>1090</v>
      </c>
      <c r="H125" s="5" t="n">
        <v>13288</v>
      </c>
    </row>
    <row r="126">
      <c r="A126" s="4" t="inlineStr">
        <is>
          <t>Service Contract Revenues [Member] | Financial Consulting Segment [Member]</t>
        </is>
      </c>
    </row>
    <row r="127">
      <c r="A127" s="3" t="inlineStr">
        <is>
          <t>Revenue from Contracts with Customers (Details) - Schedule of revenues from contracts with customers [Line Items]</t>
        </is>
      </c>
    </row>
    <row r="128">
      <c r="A128" s="4" t="inlineStr">
        <is>
          <t>Total revenues from contracts with customers</t>
        </is>
      </c>
      <c r="B128" s="4" t="inlineStr">
        <is>
          <t xml:space="preserve"> </t>
        </is>
      </c>
      <c r="D128" s="4" t="inlineStr">
        <is>
          <t xml:space="preserve"> </t>
        </is>
      </c>
      <c r="F128" s="4" t="inlineStr">
        <is>
          <t xml:space="preserve"> </t>
        </is>
      </c>
      <c r="H128" s="4" t="inlineStr">
        <is>
          <t xml:space="preserve"> </t>
        </is>
      </c>
    </row>
    <row r="129">
      <c r="A129" s="4" t="inlineStr">
        <is>
          <t>Service Contract Revenues [Member] | Principal Investments - United Online and magicJack [Member]</t>
        </is>
      </c>
    </row>
    <row r="130">
      <c r="A130" s="3" t="inlineStr">
        <is>
          <t>Revenue from Contracts with Customers (Details) - Schedule of revenues from contracts with customers [Line Items]</t>
        </is>
      </c>
    </row>
    <row r="131">
      <c r="A131" s="4" t="inlineStr">
        <is>
          <t>Total revenues from contracts with customers</t>
        </is>
      </c>
      <c r="B131" s="4" t="inlineStr">
        <is>
          <t xml:space="preserve"> </t>
        </is>
      </c>
      <c r="D131" s="4" t="inlineStr">
        <is>
          <t xml:space="preserve"> </t>
        </is>
      </c>
      <c r="F131" s="4" t="inlineStr">
        <is>
          <t xml:space="preserve"> </t>
        </is>
      </c>
      <c r="H131" s="4" t="inlineStr">
        <is>
          <t xml:space="preserve"> </t>
        </is>
      </c>
    </row>
    <row r="132">
      <c r="A132" s="4" t="inlineStr">
        <is>
          <t>Service Contract Revenues [Member] | Brands Segment [Member]</t>
        </is>
      </c>
    </row>
    <row r="133">
      <c r="A133" s="3" t="inlineStr">
        <is>
          <t>Revenue from Contracts with Customers (Details) - Schedule of revenues from contracts with customers [Line Items]</t>
        </is>
      </c>
    </row>
    <row r="134">
      <c r="A134" s="4" t="inlineStr">
        <is>
          <t>Total revenues from contracts with customers</t>
        </is>
      </c>
      <c r="B134" s="4" t="inlineStr">
        <is>
          <t xml:space="preserve"> </t>
        </is>
      </c>
      <c r="D134" s="4" t="inlineStr">
        <is>
          <t xml:space="preserve"> </t>
        </is>
      </c>
      <c r="F134" s="4" t="inlineStr">
        <is>
          <t xml:space="preserve"> </t>
        </is>
      </c>
      <c r="H134" s="4" t="inlineStr">
        <is>
          <t xml:space="preserve"> </t>
        </is>
      </c>
    </row>
    <row r="135">
      <c r="A135" s="4" t="inlineStr">
        <is>
          <t>Advertising, licensing and other [Member]</t>
        </is>
      </c>
    </row>
    <row r="136">
      <c r="A136" s="3" t="inlineStr">
        <is>
          <t>Revenue from Contracts with Customers (Details) - Schedule of revenues from contracts with customers [Line Items]</t>
        </is>
      </c>
    </row>
    <row r="137">
      <c r="A137" s="4" t="inlineStr">
        <is>
          <t>Total revenues from contracts with customers</t>
        </is>
      </c>
      <c r="B137" s="5" t="n">
        <v>43696</v>
      </c>
      <c r="C137" s="4" t="inlineStr">
        <is>
          <t>[1]</t>
        </is>
      </c>
      <c r="D137" s="5" t="n">
        <v>30366</v>
      </c>
      <c r="E137" s="4" t="inlineStr">
        <is>
          <t>[2]</t>
        </is>
      </c>
      <c r="F137" s="5" t="n">
        <v>76096</v>
      </c>
      <c r="G137" s="4" t="inlineStr">
        <is>
          <t>[3]</t>
        </is>
      </c>
      <c r="H137" s="5" t="n">
        <v>45452</v>
      </c>
      <c r="I137" s="4" t="inlineStr">
        <is>
          <t>[4]</t>
        </is>
      </c>
    </row>
    <row r="138">
      <c r="A138" s="4" t="inlineStr">
        <is>
          <t>Advertising, licensing and other [Member] | Capital Markets Segment [Member]</t>
        </is>
      </c>
    </row>
    <row r="139">
      <c r="A139" s="3" t="inlineStr">
        <is>
          <t>Revenue from Contracts with Customers (Details) - Schedule of revenues from contracts with customers [Line Items]</t>
        </is>
      </c>
    </row>
    <row r="140">
      <c r="A140" s="4" t="inlineStr">
        <is>
          <t>Total revenues from contracts with customers</t>
        </is>
      </c>
      <c r="B140" s="4" t="inlineStr">
        <is>
          <t xml:space="preserve"> </t>
        </is>
      </c>
      <c r="C140" s="4" t="inlineStr">
        <is>
          <t>[1]</t>
        </is>
      </c>
      <c r="D140" s="4" t="inlineStr">
        <is>
          <t xml:space="preserve"> </t>
        </is>
      </c>
      <c r="F140" s="4" t="inlineStr">
        <is>
          <t xml:space="preserve"> </t>
        </is>
      </c>
      <c r="G140" s="4" t="inlineStr">
        <is>
          <t>[3]</t>
        </is>
      </c>
      <c r="H140" s="4" t="inlineStr">
        <is>
          <t xml:space="preserve"> </t>
        </is>
      </c>
      <c r="I140" s="4" t="inlineStr">
        <is>
          <t>[4]</t>
        </is>
      </c>
    </row>
    <row r="141">
      <c r="A141" s="4" t="inlineStr">
        <is>
          <t>Advertising, licensing and other [Member] | Wealth Management Segment [Member]</t>
        </is>
      </c>
    </row>
    <row r="142">
      <c r="A142" s="3" t="inlineStr">
        <is>
          <t>Revenue from Contracts with Customers (Details) - Schedule of revenues from contracts with customers [Line Items]</t>
        </is>
      </c>
    </row>
    <row r="143">
      <c r="A143" s="4" t="inlineStr">
        <is>
          <t>Total revenues from contracts with customers</t>
        </is>
      </c>
      <c r="B143" s="4" t="inlineStr">
        <is>
          <t xml:space="preserve"> </t>
        </is>
      </c>
      <c r="C143" s="4" t="inlineStr">
        <is>
          <t>[1]</t>
        </is>
      </c>
      <c r="D143" s="4" t="inlineStr">
        <is>
          <t xml:space="preserve"> </t>
        </is>
      </c>
      <c r="E143" s="4" t="inlineStr">
        <is>
          <t>[2]</t>
        </is>
      </c>
      <c r="F143" s="4" t="inlineStr">
        <is>
          <t xml:space="preserve"> </t>
        </is>
      </c>
      <c r="G143" s="4" t="inlineStr">
        <is>
          <t>[3]</t>
        </is>
      </c>
      <c r="H143" s="4" t="inlineStr">
        <is>
          <t xml:space="preserve"> </t>
        </is>
      </c>
      <c r="I143" s="4" t="inlineStr">
        <is>
          <t>[4]</t>
        </is>
      </c>
    </row>
    <row r="144">
      <c r="A144" s="4" t="inlineStr">
        <is>
          <t>Advertising, licensing and other [Member] | Auction and Liquidation segment [Member]</t>
        </is>
      </c>
    </row>
    <row r="145">
      <c r="A145" s="3" t="inlineStr">
        <is>
          <t>Revenue from Contracts with Customers (Details) - Schedule of revenues from contracts with customers [Line Items]</t>
        </is>
      </c>
    </row>
    <row r="146">
      <c r="A146" s="4" t="inlineStr">
        <is>
          <t>Total revenues from contracts with customers</t>
        </is>
      </c>
      <c r="B146" s="5" t="n">
        <v>34327</v>
      </c>
      <c r="C146" s="4" t="inlineStr">
        <is>
          <t>[1]</t>
        </is>
      </c>
      <c r="D146" s="5" t="n">
        <v>22712</v>
      </c>
      <c r="E146" s="4" t="inlineStr">
        <is>
          <t>[2]</t>
        </is>
      </c>
      <c r="F146" s="5" t="n">
        <v>52162</v>
      </c>
      <c r="G146" s="4" t="inlineStr">
        <is>
          <t>[3]</t>
        </is>
      </c>
      <c r="H146" s="5" t="n">
        <v>23757</v>
      </c>
      <c r="I146" s="4" t="inlineStr">
        <is>
          <t>[4]</t>
        </is>
      </c>
    </row>
    <row r="147">
      <c r="A147" s="4" t="inlineStr">
        <is>
          <t>Advertising, licensing and other [Member] | Financial Consulting Segment [Member]</t>
        </is>
      </c>
    </row>
    <row r="148">
      <c r="A148" s="3" t="inlineStr">
        <is>
          <t>Revenue from Contracts with Customers (Details) - Schedule of revenues from contracts with customers [Line Items]</t>
        </is>
      </c>
    </row>
    <row r="149">
      <c r="A149" s="4" t="inlineStr">
        <is>
          <t>Total revenues from contracts with customers</t>
        </is>
      </c>
      <c r="B149" s="4" t="inlineStr">
        <is>
          <t xml:space="preserve"> </t>
        </is>
      </c>
      <c r="C149" s="4" t="inlineStr">
        <is>
          <t>[1]</t>
        </is>
      </c>
      <c r="D149" s="4" t="inlineStr">
        <is>
          <t xml:space="preserve"> </t>
        </is>
      </c>
      <c r="E149" s="4" t="inlineStr">
        <is>
          <t>[2]</t>
        </is>
      </c>
      <c r="F149" s="4" t="inlineStr">
        <is>
          <t xml:space="preserve"> </t>
        </is>
      </c>
      <c r="G149" s="4" t="inlineStr">
        <is>
          <t>[3]</t>
        </is>
      </c>
      <c r="H149" s="4" t="inlineStr">
        <is>
          <t xml:space="preserve"> </t>
        </is>
      </c>
      <c r="I149" s="4" t="inlineStr">
        <is>
          <t>[4]</t>
        </is>
      </c>
    </row>
    <row r="150">
      <c r="A150" s="4" t="inlineStr">
        <is>
          <t>Advertising, licensing and other [Member] | Principal Investments - United Online and magicJack [Member]</t>
        </is>
      </c>
    </row>
    <row r="151">
      <c r="A151" s="3" t="inlineStr">
        <is>
          <t>Revenue from Contracts with Customers (Details) - Schedule of revenues from contracts with customers [Line Items]</t>
        </is>
      </c>
    </row>
    <row r="152">
      <c r="A152" s="4" t="inlineStr">
        <is>
          <t>Total revenues from contracts with customers</t>
        </is>
      </c>
      <c r="B152" s="5" t="n">
        <v>2997</v>
      </c>
      <c r="C152" s="4" t="inlineStr">
        <is>
          <t>[1]</t>
        </is>
      </c>
      <c r="D152" s="5" t="n">
        <v>3654</v>
      </c>
      <c r="E152" s="4" t="inlineStr">
        <is>
          <t>[2]</t>
        </is>
      </c>
      <c r="F152" s="5" t="n">
        <v>8673</v>
      </c>
      <c r="G152" s="4" t="inlineStr">
        <is>
          <t>[3]</t>
        </is>
      </c>
      <c r="H152" s="5" t="n">
        <v>10688</v>
      </c>
      <c r="I152" s="4" t="inlineStr">
        <is>
          <t>[4]</t>
        </is>
      </c>
    </row>
    <row r="153">
      <c r="A153" s="4" t="inlineStr">
        <is>
          <t>Advertising, licensing and other [Member] | Brands Segment [Member]</t>
        </is>
      </c>
    </row>
    <row r="154">
      <c r="A154" s="3" t="inlineStr">
        <is>
          <t>Revenue from Contracts with Customers (Details) - Schedule of revenues from contracts with customers [Line Items]</t>
        </is>
      </c>
    </row>
    <row r="155">
      <c r="A155" s="4" t="inlineStr">
        <is>
          <t>Total revenues from contracts with customers</t>
        </is>
      </c>
      <c r="B155" s="5" t="n">
        <v>6372</v>
      </c>
      <c r="C155" s="4" t="inlineStr">
        <is>
          <t>[1]</t>
        </is>
      </c>
      <c r="D155" s="5" t="n">
        <v>4000</v>
      </c>
      <c r="E155" s="4" t="inlineStr">
        <is>
          <t>[2]</t>
        </is>
      </c>
      <c r="F155" s="5" t="n">
        <v>15261</v>
      </c>
      <c r="G155" s="4" t="inlineStr">
        <is>
          <t>[3]</t>
        </is>
      </c>
      <c r="H155" s="5" t="n">
        <v>11007</v>
      </c>
      <c r="I155" s="4" t="inlineStr">
        <is>
          <t>[4]</t>
        </is>
      </c>
    </row>
    <row r="156">
      <c r="A156" s="4" t="inlineStr">
        <is>
          <t>Interest income - Loans and securities lending [Member]</t>
        </is>
      </c>
    </row>
    <row r="157">
      <c r="A157" s="3" t="inlineStr">
        <is>
          <t>Revenue from Contracts with Customers (Details) - Schedule of revenues from contracts with customers [Line Items]</t>
        </is>
      </c>
    </row>
    <row r="158">
      <c r="A158" s="4" t="inlineStr">
        <is>
          <t>Total revenues</t>
        </is>
      </c>
      <c r="B158" s="5" t="n">
        <v>26869</v>
      </c>
      <c r="D158" s="5" t="n">
        <v>26026</v>
      </c>
      <c r="F158" s="5" t="n">
        <v>89280</v>
      </c>
      <c r="H158" s="5" t="n">
        <v>72383</v>
      </c>
    </row>
    <row r="159">
      <c r="A159" s="4" t="inlineStr">
        <is>
          <t>Interest income - Loans and securities lending [Member] | Capital Markets Segment [Member]</t>
        </is>
      </c>
    </row>
    <row r="160">
      <c r="A160" s="3" t="inlineStr">
        <is>
          <t>Revenue from Contracts with Customers (Details) - Schedule of revenues from contracts with customers [Line Items]</t>
        </is>
      </c>
    </row>
    <row r="161">
      <c r="A161" s="4" t="inlineStr">
        <is>
          <t>Total revenues</t>
        </is>
      </c>
      <c r="B161" s="5" t="n">
        <v>26869</v>
      </c>
      <c r="D161" s="5" t="n">
        <v>26026</v>
      </c>
      <c r="F161" s="5" t="n">
        <v>89280</v>
      </c>
      <c r="H161" s="5" t="n">
        <v>72383</v>
      </c>
    </row>
    <row r="162">
      <c r="A162" s="4" t="inlineStr">
        <is>
          <t>Interest income - Loans and securities lending [Member] | Wealth Management Segment [Member]</t>
        </is>
      </c>
    </row>
    <row r="163">
      <c r="A163" s="3" t="inlineStr">
        <is>
          <t>Revenue from Contracts with Customers (Details) - Schedule of revenues from contracts with customers [Line Items]</t>
        </is>
      </c>
    </row>
    <row r="164">
      <c r="A164" s="4" t="inlineStr">
        <is>
          <t>Total revenues</t>
        </is>
      </c>
      <c r="B164" s="4" t="inlineStr">
        <is>
          <t xml:space="preserve"> </t>
        </is>
      </c>
      <c r="D164" s="4" t="inlineStr">
        <is>
          <t xml:space="preserve"> </t>
        </is>
      </c>
      <c r="F164" s="4" t="inlineStr">
        <is>
          <t xml:space="preserve"> </t>
        </is>
      </c>
      <c r="H164" s="4" t="inlineStr">
        <is>
          <t xml:space="preserve"> </t>
        </is>
      </c>
    </row>
    <row r="165">
      <c r="A165" s="4" t="inlineStr">
        <is>
          <t>Interest income - Loans and securities lending [Member] | Auction and Liquidation segment [Member]</t>
        </is>
      </c>
    </row>
    <row r="166">
      <c r="A166" s="3" t="inlineStr">
        <is>
          <t>Revenue from Contracts with Customers (Details) - Schedule of revenues from contracts with customers [Line Items]</t>
        </is>
      </c>
    </row>
    <row r="167">
      <c r="A167" s="4" t="inlineStr">
        <is>
          <t>Total revenues</t>
        </is>
      </c>
      <c r="B167" s="4" t="inlineStr">
        <is>
          <t xml:space="preserve"> </t>
        </is>
      </c>
      <c r="D167" s="4" t="inlineStr">
        <is>
          <t xml:space="preserve"> </t>
        </is>
      </c>
      <c r="F167" s="4" t="inlineStr">
        <is>
          <t xml:space="preserve"> </t>
        </is>
      </c>
      <c r="H167" s="4" t="inlineStr">
        <is>
          <t xml:space="preserve"> </t>
        </is>
      </c>
    </row>
    <row r="168">
      <c r="A168" s="4" t="inlineStr">
        <is>
          <t>Interest income - Loans and securities lending [Member] | Financial Consulting Segment [Member]</t>
        </is>
      </c>
    </row>
    <row r="169">
      <c r="A169" s="3" t="inlineStr">
        <is>
          <t>Revenue from Contracts with Customers (Details) - Schedule of revenues from contracts with customers [Line Items]</t>
        </is>
      </c>
    </row>
    <row r="170">
      <c r="A170" s="4" t="inlineStr">
        <is>
          <t>Total revenues</t>
        </is>
      </c>
      <c r="B170" s="4" t="inlineStr">
        <is>
          <t xml:space="preserve"> </t>
        </is>
      </c>
      <c r="D170" s="4" t="inlineStr">
        <is>
          <t xml:space="preserve"> </t>
        </is>
      </c>
      <c r="F170" s="4" t="inlineStr">
        <is>
          <t xml:space="preserve"> </t>
        </is>
      </c>
      <c r="H170" s="4" t="inlineStr">
        <is>
          <t xml:space="preserve"> </t>
        </is>
      </c>
    </row>
    <row r="171">
      <c r="A171" s="4" t="inlineStr">
        <is>
          <t>Interest income - Loans and securities lending [Member] | Principal Investments - United Online and magicJack [Member]</t>
        </is>
      </c>
    </row>
    <row r="172">
      <c r="A172" s="3" t="inlineStr">
        <is>
          <t>Revenue from Contracts with Customers (Details) - Schedule of revenues from contracts with customers [Line Items]</t>
        </is>
      </c>
    </row>
    <row r="173">
      <c r="A173" s="4" t="inlineStr">
        <is>
          <t>Total revenues</t>
        </is>
      </c>
      <c r="B173" s="4" t="inlineStr">
        <is>
          <t xml:space="preserve"> </t>
        </is>
      </c>
      <c r="D173" s="4" t="inlineStr">
        <is>
          <t xml:space="preserve"> </t>
        </is>
      </c>
      <c r="F173" s="4" t="inlineStr">
        <is>
          <t xml:space="preserve"> </t>
        </is>
      </c>
      <c r="H173" s="4" t="inlineStr">
        <is>
          <t xml:space="preserve"> </t>
        </is>
      </c>
    </row>
    <row r="174">
      <c r="A174" s="4" t="inlineStr">
        <is>
          <t>Interest income - Loans and securities lending [Member] | Brands Segment [Member]</t>
        </is>
      </c>
    </row>
    <row r="175">
      <c r="A175" s="3" t="inlineStr">
        <is>
          <t>Revenue from Contracts with Customers (Details) - Schedule of revenues from contracts with customers [Line Items]</t>
        </is>
      </c>
    </row>
    <row r="176">
      <c r="A176" s="4" t="inlineStr">
        <is>
          <t>Total revenues</t>
        </is>
      </c>
      <c r="B176" s="4" t="inlineStr">
        <is>
          <t xml:space="preserve"> </t>
        </is>
      </c>
      <c r="D176" s="4" t="inlineStr">
        <is>
          <t xml:space="preserve"> </t>
        </is>
      </c>
      <c r="F176" s="4" t="inlineStr">
        <is>
          <t xml:space="preserve"> </t>
        </is>
      </c>
      <c r="H176" s="4" t="inlineStr">
        <is>
          <t xml:space="preserve"> </t>
        </is>
      </c>
    </row>
    <row r="177">
      <c r="A177" s="4" t="inlineStr">
        <is>
          <t>Trading gains (losses) on investments [Member]</t>
        </is>
      </c>
    </row>
    <row r="178">
      <c r="A178" s="3" t="inlineStr">
        <is>
          <t>Revenue from Contracts with Customers (Details) - Schedule of revenues from contracts with customers [Line Items]</t>
        </is>
      </c>
    </row>
    <row r="179">
      <c r="A179" s="4" t="inlineStr">
        <is>
          <t>Total revenues</t>
        </is>
      </c>
      <c r="B179" s="5" t="n">
        <v>19446</v>
      </c>
      <c r="D179" s="5" t="n">
        <v>31613</v>
      </c>
      <c r="F179" s="5" t="n">
        <v>309022</v>
      </c>
      <c r="H179" s="5" t="n">
        <v>-14307</v>
      </c>
    </row>
    <row r="180">
      <c r="A180" s="4" t="inlineStr">
        <is>
          <t>Trading gains (losses) on investments [Member] | Capital Markets Segment [Member]</t>
        </is>
      </c>
    </row>
    <row r="181">
      <c r="A181" s="3" t="inlineStr">
        <is>
          <t>Revenue from Contracts with Customers (Details) - Schedule of revenues from contracts with customers [Line Items]</t>
        </is>
      </c>
    </row>
    <row r="182">
      <c r="A182" s="4" t="inlineStr">
        <is>
          <t>Total revenues</t>
        </is>
      </c>
      <c r="B182" s="5" t="n">
        <v>18184</v>
      </c>
      <c r="D182" s="5" t="n">
        <v>31259</v>
      </c>
      <c r="F182" s="5" t="n">
        <v>302539</v>
      </c>
      <c r="H182" s="5" t="n">
        <v>-14701</v>
      </c>
    </row>
    <row r="183">
      <c r="A183" s="4" t="inlineStr">
        <is>
          <t>Trading gains (losses) on investments [Member] | Wealth Management Segment [Member]</t>
        </is>
      </c>
    </row>
    <row r="184">
      <c r="A184" s="3" t="inlineStr">
        <is>
          <t>Revenue from Contracts with Customers (Details) - Schedule of revenues from contracts with customers [Line Items]</t>
        </is>
      </c>
    </row>
    <row r="185">
      <c r="A185" s="4" t="inlineStr">
        <is>
          <t>Total revenues</t>
        </is>
      </c>
      <c r="B185" s="5" t="n">
        <v>1262</v>
      </c>
      <c r="D185" s="5" t="n">
        <v>354</v>
      </c>
      <c r="F185" s="5" t="n">
        <v>6483</v>
      </c>
      <c r="H185" s="5" t="n">
        <v>394</v>
      </c>
    </row>
    <row r="186">
      <c r="A186" s="4" t="inlineStr">
        <is>
          <t>Trading gains (losses) on investments [Member] | Auction and Liquidation segment [Member]</t>
        </is>
      </c>
    </row>
    <row r="187">
      <c r="A187" s="3" t="inlineStr">
        <is>
          <t>Revenue from Contracts with Customers (Details) - Schedule of revenues from contracts with customers [Line Items]</t>
        </is>
      </c>
    </row>
    <row r="188">
      <c r="A188" s="4" t="inlineStr">
        <is>
          <t>Total revenues</t>
        </is>
      </c>
      <c r="B188" s="4" t="inlineStr">
        <is>
          <t xml:space="preserve"> </t>
        </is>
      </c>
      <c r="D188" s="4" t="inlineStr">
        <is>
          <t xml:space="preserve"> </t>
        </is>
      </c>
      <c r="F188" s="4" t="inlineStr">
        <is>
          <t xml:space="preserve"> </t>
        </is>
      </c>
      <c r="H188" s="4" t="inlineStr">
        <is>
          <t xml:space="preserve"> </t>
        </is>
      </c>
    </row>
    <row r="189">
      <c r="A189" s="4" t="inlineStr">
        <is>
          <t>Trading gains (losses) on investments [Member] | Financial Consulting Segment [Member]</t>
        </is>
      </c>
    </row>
    <row r="190">
      <c r="A190" s="3" t="inlineStr">
        <is>
          <t>Revenue from Contracts with Customers (Details) - Schedule of revenues from contracts with customers [Line Items]</t>
        </is>
      </c>
    </row>
    <row r="191">
      <c r="A191" s="4" t="inlineStr">
        <is>
          <t>Total revenues</t>
        </is>
      </c>
      <c r="B191" s="4" t="inlineStr">
        <is>
          <t xml:space="preserve"> </t>
        </is>
      </c>
      <c r="D191" s="4" t="inlineStr">
        <is>
          <t xml:space="preserve"> </t>
        </is>
      </c>
      <c r="F191" s="4" t="inlineStr">
        <is>
          <t xml:space="preserve"> </t>
        </is>
      </c>
      <c r="H191" s="4" t="inlineStr">
        <is>
          <t xml:space="preserve"> </t>
        </is>
      </c>
    </row>
    <row r="192">
      <c r="A192" s="4" t="inlineStr">
        <is>
          <t>Trading gains (losses) on investments [Member] | Principal Investments - United Online and magicJack [Member]</t>
        </is>
      </c>
    </row>
    <row r="193">
      <c r="A193" s="3" t="inlineStr">
        <is>
          <t>Revenue from Contracts with Customers (Details) - Schedule of revenues from contracts with customers [Line Items]</t>
        </is>
      </c>
    </row>
    <row r="194">
      <c r="A194" s="4" t="inlineStr">
        <is>
          <t>Total revenues</t>
        </is>
      </c>
      <c r="B194" s="4" t="inlineStr">
        <is>
          <t xml:space="preserve"> </t>
        </is>
      </c>
      <c r="D194" s="4" t="inlineStr">
        <is>
          <t xml:space="preserve"> </t>
        </is>
      </c>
      <c r="F194" s="4" t="inlineStr">
        <is>
          <t xml:space="preserve"> </t>
        </is>
      </c>
      <c r="H194" s="4" t="inlineStr">
        <is>
          <t xml:space="preserve"> </t>
        </is>
      </c>
    </row>
    <row r="195">
      <c r="A195" s="4" t="inlineStr">
        <is>
          <t>Trading gains (losses) on investments [Member] | Brands Segment [Member]</t>
        </is>
      </c>
    </row>
    <row r="196">
      <c r="A196" s="3" t="inlineStr">
        <is>
          <t>Revenue from Contracts with Customers (Details) - Schedule of revenues from contracts with customers [Line Items]</t>
        </is>
      </c>
    </row>
    <row r="197">
      <c r="A197" s="4" t="inlineStr">
        <is>
          <t>Total revenues</t>
        </is>
      </c>
      <c r="D197" s="4" t="inlineStr">
        <is>
          <t xml:space="preserve"> </t>
        </is>
      </c>
      <c r="F197" s="4" t="inlineStr">
        <is>
          <t xml:space="preserve"> </t>
        </is>
      </c>
      <c r="H197" s="4" t="inlineStr">
        <is>
          <t xml:space="preserve"> </t>
        </is>
      </c>
    </row>
    <row r="198">
      <c r="A198" s="4" t="inlineStr">
        <is>
          <t>Fair value adjustment on loans [Member]</t>
        </is>
      </c>
    </row>
    <row r="199">
      <c r="A199" s="3" t="inlineStr">
        <is>
          <t>Revenue from Contracts with Customers (Details) - Schedule of revenues from contracts with customers [Line Items]</t>
        </is>
      </c>
    </row>
    <row r="200">
      <c r="A200" s="4" t="inlineStr">
        <is>
          <t>Total revenues</t>
        </is>
      </c>
      <c r="B200" s="5" t="n">
        <v>-1249</v>
      </c>
      <c r="D200" s="5" t="n">
        <v>140</v>
      </c>
      <c r="F200" s="5" t="n">
        <v>8796</v>
      </c>
      <c r="H200" s="5" t="n">
        <v>-21835</v>
      </c>
    </row>
    <row r="201">
      <c r="A201" s="4" t="inlineStr">
        <is>
          <t>Fair value adjustment on loans [Member] | Capital Markets Segment [Member]</t>
        </is>
      </c>
    </row>
    <row r="202">
      <c r="A202" s="3" t="inlineStr">
        <is>
          <t>Revenue from Contracts with Customers (Details) - Schedule of revenues from contracts with customers [Line Items]</t>
        </is>
      </c>
    </row>
    <row r="203">
      <c r="A203" s="4" t="inlineStr">
        <is>
          <t>Total revenues</t>
        </is>
      </c>
      <c r="B203" s="5" t="n">
        <v>-1249</v>
      </c>
      <c r="D203" s="5" t="n">
        <v>140</v>
      </c>
      <c r="F203" s="5" t="n">
        <v>8796</v>
      </c>
      <c r="H203" s="5" t="n">
        <v>-21835</v>
      </c>
    </row>
    <row r="204">
      <c r="A204" s="4" t="inlineStr">
        <is>
          <t>Fair value adjustment on loans [Member] | Wealth Management Segment [Member]</t>
        </is>
      </c>
    </row>
    <row r="205">
      <c r="A205" s="3" t="inlineStr">
        <is>
          <t>Revenue from Contracts with Customers (Details) - Schedule of revenues from contracts with customers [Line Items]</t>
        </is>
      </c>
    </row>
    <row r="206">
      <c r="A206" s="4" t="inlineStr">
        <is>
          <t>Total revenues</t>
        </is>
      </c>
      <c r="B206" s="4" t="inlineStr">
        <is>
          <t xml:space="preserve"> </t>
        </is>
      </c>
      <c r="D206" s="4" t="inlineStr">
        <is>
          <t xml:space="preserve"> </t>
        </is>
      </c>
      <c r="F206" s="4" t="inlineStr">
        <is>
          <t xml:space="preserve"> </t>
        </is>
      </c>
      <c r="H206" s="4" t="inlineStr">
        <is>
          <t xml:space="preserve"> </t>
        </is>
      </c>
    </row>
    <row r="207">
      <c r="A207" s="4" t="inlineStr">
        <is>
          <t>Fair value adjustment on loans [Member] | Auction and Liquidation segment [Member]</t>
        </is>
      </c>
    </row>
    <row r="208">
      <c r="A208" s="3" t="inlineStr">
        <is>
          <t>Revenue from Contracts with Customers (Details) - Schedule of revenues from contracts with customers [Line Items]</t>
        </is>
      </c>
    </row>
    <row r="209">
      <c r="A209" s="4" t="inlineStr">
        <is>
          <t>Total revenues</t>
        </is>
      </c>
      <c r="B209" s="4" t="inlineStr">
        <is>
          <t xml:space="preserve"> </t>
        </is>
      </c>
      <c r="D209" s="4" t="inlineStr">
        <is>
          <t xml:space="preserve"> </t>
        </is>
      </c>
      <c r="F209" s="4" t="inlineStr">
        <is>
          <t xml:space="preserve"> </t>
        </is>
      </c>
      <c r="H209" s="4" t="inlineStr">
        <is>
          <t xml:space="preserve"> </t>
        </is>
      </c>
    </row>
    <row r="210">
      <c r="A210" s="4" t="inlineStr">
        <is>
          <t>Fair value adjustment on loans [Member] | Financial Consulting Segment [Member]</t>
        </is>
      </c>
    </row>
    <row r="211">
      <c r="A211" s="3" t="inlineStr">
        <is>
          <t>Revenue from Contracts with Customers (Details) - Schedule of revenues from contracts with customers [Line Items]</t>
        </is>
      </c>
    </row>
    <row r="212">
      <c r="A212" s="4" t="inlineStr">
        <is>
          <t>Total revenues</t>
        </is>
      </c>
      <c r="B212" s="4" t="inlineStr">
        <is>
          <t xml:space="preserve"> </t>
        </is>
      </c>
      <c r="D212" s="4" t="inlineStr">
        <is>
          <t xml:space="preserve"> </t>
        </is>
      </c>
      <c r="F212" s="4" t="inlineStr">
        <is>
          <t xml:space="preserve"> </t>
        </is>
      </c>
      <c r="H212" s="4" t="inlineStr">
        <is>
          <t xml:space="preserve"> </t>
        </is>
      </c>
    </row>
    <row r="213">
      <c r="A213" s="4" t="inlineStr">
        <is>
          <t>Fair value adjustment on loans [Member] | Principal Investments - United Online and magicJack [Member]</t>
        </is>
      </c>
    </row>
    <row r="214">
      <c r="A214" s="3" t="inlineStr">
        <is>
          <t>Revenue from Contracts with Customers (Details) - Schedule of revenues from contracts with customers [Line Items]</t>
        </is>
      </c>
    </row>
    <row r="215">
      <c r="A215" s="4" t="inlineStr">
        <is>
          <t>Total revenues</t>
        </is>
      </c>
      <c r="B215" s="4" t="inlineStr">
        <is>
          <t xml:space="preserve"> </t>
        </is>
      </c>
      <c r="D215" s="4" t="inlineStr">
        <is>
          <t xml:space="preserve"> </t>
        </is>
      </c>
      <c r="F215" s="4" t="inlineStr">
        <is>
          <t xml:space="preserve"> </t>
        </is>
      </c>
      <c r="H215" s="4" t="inlineStr">
        <is>
          <t xml:space="preserve"> </t>
        </is>
      </c>
    </row>
    <row r="216">
      <c r="A216" s="4" t="inlineStr">
        <is>
          <t>Fair value adjustment on loans [Member] | Brands Segment [Member]</t>
        </is>
      </c>
    </row>
    <row r="217">
      <c r="A217" s="3" t="inlineStr">
        <is>
          <t>Revenue from Contracts with Customers (Details) - Schedule of revenues from contracts with customers [Line Items]</t>
        </is>
      </c>
    </row>
    <row r="218">
      <c r="A218" s="4" t="inlineStr">
        <is>
          <t>Total revenues</t>
        </is>
      </c>
      <c r="B218" s="4" t="inlineStr">
        <is>
          <t xml:space="preserve"> </t>
        </is>
      </c>
      <c r="D218" s="4" t="inlineStr">
        <is>
          <t xml:space="preserve"> </t>
        </is>
      </c>
      <c r="F218" s="4" t="inlineStr">
        <is>
          <t xml:space="preserve"> </t>
        </is>
      </c>
      <c r="H218" s="4" t="inlineStr">
        <is>
          <t xml:space="preserve"> </t>
        </is>
      </c>
    </row>
    <row r="219">
      <c r="A219" s="4" t="inlineStr">
        <is>
          <t>Other [Member]</t>
        </is>
      </c>
    </row>
    <row r="220">
      <c r="A220" s="3" t="inlineStr">
        <is>
          <t>Revenue from Contracts with Customers (Details) - Schedule of revenues from contracts with customers [Line Items]</t>
        </is>
      </c>
    </row>
    <row r="221">
      <c r="A221" s="4" t="inlineStr">
        <is>
          <t>Total revenues</t>
        </is>
      </c>
      <c r="B221" s="5" t="n">
        <v>9847</v>
      </c>
      <c r="D221" s="5" t="n">
        <v>17509</v>
      </c>
      <c r="F221" s="5" t="n">
        <v>24700</v>
      </c>
      <c r="H221" s="5" t="n">
        <v>25469</v>
      </c>
    </row>
    <row r="222">
      <c r="A222" s="4" t="inlineStr">
        <is>
          <t>Other [Member] | Capital Markets Segment [Member]</t>
        </is>
      </c>
    </row>
    <row r="223">
      <c r="A223" s="3" t="inlineStr">
        <is>
          <t>Revenue from Contracts with Customers (Details) - Schedule of revenues from contracts with customers [Line Items]</t>
        </is>
      </c>
    </row>
    <row r="224">
      <c r="A224" s="4" t="inlineStr">
        <is>
          <t>Total revenues</t>
        </is>
      </c>
      <c r="B224" s="5" t="n">
        <v>7233</v>
      </c>
      <c r="D224" s="5" t="n">
        <v>17196</v>
      </c>
      <c r="F224" s="5" t="n">
        <v>18228</v>
      </c>
      <c r="H224" s="5" t="n">
        <v>24214</v>
      </c>
    </row>
    <row r="225">
      <c r="A225" s="4" t="inlineStr">
        <is>
          <t>Other [Member] | Wealth Management Segment [Member]</t>
        </is>
      </c>
    </row>
    <row r="226">
      <c r="A226" s="3" t="inlineStr">
        <is>
          <t>Revenue from Contracts with Customers (Details) - Schedule of revenues from contracts with customers [Line Items]</t>
        </is>
      </c>
    </row>
    <row r="227">
      <c r="A227" s="4" t="inlineStr">
        <is>
          <t>Total revenues</t>
        </is>
      </c>
      <c r="B227" s="5" t="n">
        <v>2614</v>
      </c>
      <c r="D227" s="5" t="n">
        <v>313</v>
      </c>
      <c r="F227" s="5" t="n">
        <v>6472</v>
      </c>
      <c r="H227" s="5" t="n">
        <v>801</v>
      </c>
    </row>
    <row r="228">
      <c r="A228" s="4" t="inlineStr">
        <is>
          <t>Other [Member] | Auction and Liquidation segment [Member]</t>
        </is>
      </c>
    </row>
    <row r="229">
      <c r="A229" s="3" t="inlineStr">
        <is>
          <t>Revenue from Contracts with Customers (Details) - Schedule of revenues from contracts with customers [Line Items]</t>
        </is>
      </c>
    </row>
    <row r="230">
      <c r="A230" s="4" t="inlineStr">
        <is>
          <t>Total revenues</t>
        </is>
      </c>
      <c r="B230" s="4" t="inlineStr">
        <is>
          <t xml:space="preserve"> </t>
        </is>
      </c>
      <c r="D230" s="4" t="inlineStr">
        <is>
          <t xml:space="preserve"> </t>
        </is>
      </c>
      <c r="F230" s="4" t="inlineStr">
        <is>
          <t xml:space="preserve"> </t>
        </is>
      </c>
      <c r="H230" s="4" t="inlineStr">
        <is>
          <t xml:space="preserve"> </t>
        </is>
      </c>
    </row>
    <row r="231">
      <c r="A231" s="4" t="inlineStr">
        <is>
          <t>Other [Member] | Financial Consulting Segment [Member]</t>
        </is>
      </c>
    </row>
    <row r="232">
      <c r="A232" s="3" t="inlineStr">
        <is>
          <t>Revenue from Contracts with Customers (Details) - Schedule of revenues from contracts with customers [Line Items]</t>
        </is>
      </c>
    </row>
    <row r="233">
      <c r="A233" s="4" t="inlineStr">
        <is>
          <t>Total revenues</t>
        </is>
      </c>
      <c r="B233" s="4" t="inlineStr">
        <is>
          <t xml:space="preserve"> </t>
        </is>
      </c>
      <c r="F233" s="4" t="inlineStr">
        <is>
          <t xml:space="preserve"> </t>
        </is>
      </c>
      <c r="H233" s="5" t="n">
        <v>454</v>
      </c>
    </row>
    <row r="234">
      <c r="A234" s="4" t="inlineStr">
        <is>
          <t>Other [Member] | Principal Investments - United Online and magicJack [Member]</t>
        </is>
      </c>
    </row>
    <row r="235">
      <c r="A235" s="3" t="inlineStr">
        <is>
          <t>Revenue from Contracts with Customers (Details) - Schedule of revenues from contracts with customers [Line Items]</t>
        </is>
      </c>
    </row>
    <row r="236">
      <c r="A236" s="4" t="inlineStr">
        <is>
          <t>Total revenues</t>
        </is>
      </c>
      <c r="B236" s="4" t="inlineStr">
        <is>
          <t xml:space="preserve"> </t>
        </is>
      </c>
      <c r="D236" s="4" t="inlineStr">
        <is>
          <t xml:space="preserve"> </t>
        </is>
      </c>
      <c r="F236" s="4" t="inlineStr">
        <is>
          <t xml:space="preserve"> </t>
        </is>
      </c>
      <c r="H236" s="4" t="inlineStr">
        <is>
          <t xml:space="preserve"> </t>
        </is>
      </c>
    </row>
    <row r="237">
      <c r="A237" s="4" t="inlineStr">
        <is>
          <t>Other [Member] | Brands Segment [Member]</t>
        </is>
      </c>
    </row>
    <row r="238">
      <c r="A238" s="3" t="inlineStr">
        <is>
          <t>Revenue from Contracts with Customers (Details) - Schedule of revenues from contracts with customers [Line Items]</t>
        </is>
      </c>
    </row>
    <row r="239">
      <c r="A239" s="4" t="inlineStr">
        <is>
          <t>Total revenues</t>
        </is>
      </c>
      <c r="B239" s="4" t="inlineStr">
        <is>
          <t xml:space="preserve"> </t>
        </is>
      </c>
      <c r="D239" s="4" t="inlineStr">
        <is>
          <t xml:space="preserve"> </t>
        </is>
      </c>
      <c r="F239" s="4" t="inlineStr">
        <is>
          <t xml:space="preserve"> </t>
        </is>
      </c>
      <c r="H239" s="4" t="inlineStr">
        <is>
          <t xml:space="preserve"> </t>
        </is>
      </c>
    </row>
    <row r="240"/>
    <row r="241">
      <c r="A241" s="4" t="inlineStr">
        <is>
          <t>[1]</t>
        </is>
      </c>
      <c r="B241" s="4" t="inlineStr">
        <is>
          <t>Includes sale of goods of $34,327 in Auction and Liquidation and $631 in Principal Investments - United Online and magicJack.</t>
        </is>
      </c>
    </row>
    <row r="242">
      <c r="A242" s="4" t="inlineStr">
        <is>
          <t>[2]</t>
        </is>
      </c>
      <c r="B242" s="4" t="inlineStr">
        <is>
          <t>Includes sale of goods of $22,712 in Auction and Liquidation and $938 in Principal Investments - United Online and magicJack.</t>
        </is>
      </c>
    </row>
    <row r="243">
      <c r="A243" s="4" t="inlineStr">
        <is>
          <t>[3]</t>
        </is>
      </c>
      <c r="B243" s="4" t="inlineStr">
        <is>
          <t>Includes sale of goods of $52,162 in Auction and Liquidation and $2,081 in Principal Investments - United Online and magicJack.</t>
        </is>
      </c>
    </row>
    <row r="244">
      <c r="A244" s="4" t="inlineStr">
        <is>
          <t>[4]</t>
        </is>
      </c>
      <c r="B244" s="4" t="inlineStr">
        <is>
          <t>Includes sale of goods of $23,757 in Auction and Liquidation and $2,718 in Principal Investments - United Online and magicJack.</t>
        </is>
      </c>
    </row>
  </sheetData>
  <mergeCells count="12">
    <mergeCell ref="A1:A2"/>
    <mergeCell ref="B1:E1"/>
    <mergeCell ref="F1:I1"/>
    <mergeCell ref="B2:C2"/>
    <mergeCell ref="D2:E2"/>
    <mergeCell ref="F2:G2"/>
    <mergeCell ref="H2:I2"/>
    <mergeCell ref="A240:I240"/>
    <mergeCell ref="B241:I241"/>
    <mergeCell ref="B242:I242"/>
    <mergeCell ref="B243:I243"/>
    <mergeCell ref="B244:I244"/>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Details) - Schedule of revenues from contracts with customers (Parenthetica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Auction and Liquidation segment [Member]</t>
        </is>
      </c>
    </row>
    <row r="4">
      <c r="A4" s="3" t="inlineStr">
        <is>
          <t>Revenue from Contracts with Customers (Details) - Schedule of revenues from contracts with customers (Parentheticals) [Line Items]</t>
        </is>
      </c>
    </row>
    <row r="5">
      <c r="A5" s="4" t="inlineStr">
        <is>
          <t>Revenue from sale of goods</t>
        </is>
      </c>
      <c r="B5" s="6" t="n">
        <v>34327</v>
      </c>
      <c r="C5" s="6" t="n">
        <v>22712</v>
      </c>
      <c r="D5" s="6" t="n">
        <v>52162</v>
      </c>
      <c r="E5" s="6" t="n">
        <v>23757</v>
      </c>
    </row>
    <row r="6">
      <c r="A6" s="4" t="inlineStr">
        <is>
          <t>Principal Investments - United Online and magicJack [Member]</t>
        </is>
      </c>
    </row>
    <row r="7">
      <c r="A7" s="3" t="inlineStr">
        <is>
          <t>Revenue from Contracts with Customers (Details) - Schedule of revenues from contracts with customers (Parentheticals) [Line Items]</t>
        </is>
      </c>
    </row>
    <row r="8">
      <c r="A8" s="4" t="inlineStr">
        <is>
          <t>Revenue from sale of goods</t>
        </is>
      </c>
      <c r="B8" s="6" t="n">
        <v>631</v>
      </c>
      <c r="C8" s="6" t="n">
        <v>938</v>
      </c>
      <c r="D8" s="6" t="n">
        <v>2081</v>
      </c>
      <c r="E8" s="6" t="n">
        <v>2718</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9 Months Ended</t>
        </is>
      </c>
    </row>
    <row r="2">
      <c r="B2" s="2" t="inlineStr">
        <is>
          <t>Sep. 30, 2021</t>
        </is>
      </c>
      <c r="C2" s="2" t="inlineStr">
        <is>
          <t>Sep. 30, 2020</t>
        </is>
      </c>
    </row>
    <row r="3">
      <c r="A3" s="3" t="inlineStr">
        <is>
          <t>Income Tax Disclosure [Abstract]</t>
        </is>
      </c>
    </row>
    <row r="4">
      <c r="A4" s="4" t="inlineStr">
        <is>
          <t>Effective income tax rate</t>
        </is>
      </c>
      <c r="B4" s="4" t="inlineStr">
        <is>
          <t>26.80%</t>
        </is>
      </c>
      <c r="C4" s="4" t="inlineStr">
        <is>
          <t>29.40%</t>
        </is>
      </c>
    </row>
    <row r="5">
      <c r="A5" s="4" t="inlineStr">
        <is>
          <t>Federal net operating loss carryforwards</t>
        </is>
      </c>
      <c r="B5" s="6" t="n">
        <v>60422</v>
      </c>
    </row>
    <row r="6">
      <c r="A6" s="4" t="inlineStr">
        <is>
          <t>State net operating loss carryforwards</t>
        </is>
      </c>
      <c r="B6" s="5" t="n">
        <v>72058</v>
      </c>
    </row>
    <row r="7">
      <c r="A7" s="4" t="inlineStr">
        <is>
          <t>Deferred tax assets valuation allowance</t>
        </is>
      </c>
      <c r="B7" s="6" t="n">
        <v>61315</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arnings Per Share [Abstract]</t>
        </is>
      </c>
    </row>
    <row r="4">
      <c r="A4" s="4" t="inlineStr">
        <is>
          <t>Number of antidilutive securities were excluded from the computation of diluted net income (loss) per share</t>
        </is>
      </c>
      <c r="B4" s="5" t="n">
        <v>1069184</v>
      </c>
      <c r="C4" s="5" t="n">
        <v>1059919</v>
      </c>
      <c r="D4" s="5" t="n">
        <v>911302</v>
      </c>
      <c r="E4" s="5" t="n">
        <v>1212563</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Schedule of basic and diluted earnings per share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chedule of basic and diluted earnings per share [Abstract]</t>
        </is>
      </c>
    </row>
    <row r="4">
      <c r="A4" s="4" t="inlineStr">
        <is>
          <t>Net income attributable to B. Riley Financial, Inc.</t>
        </is>
      </c>
      <c r="B4" s="6" t="n">
        <v>50550</v>
      </c>
      <c r="C4" s="6" t="n">
        <v>48379</v>
      </c>
      <c r="D4" s="6" t="n">
        <v>380882</v>
      </c>
      <c r="E4" s="6" t="n">
        <v>33554</v>
      </c>
    </row>
    <row r="5">
      <c r="A5" s="4" t="inlineStr">
        <is>
          <t>Preferred stock dividends</t>
        </is>
      </c>
      <c r="B5" s="5" t="n">
        <v>-1929</v>
      </c>
      <c r="C5" s="5" t="n">
        <v>-1088</v>
      </c>
      <c r="D5" s="5" t="n">
        <v>-5467</v>
      </c>
      <c r="E5" s="5" t="n">
        <v>-3230</v>
      </c>
    </row>
    <row r="6">
      <c r="A6" s="4" t="inlineStr">
        <is>
          <t>Net income applicable to common shareholders</t>
        </is>
      </c>
      <c r="B6" s="6" t="n">
        <v>48621</v>
      </c>
      <c r="C6" s="6" t="n">
        <v>47291</v>
      </c>
      <c r="D6" s="6" t="n">
        <v>375415</v>
      </c>
      <c r="E6" s="6" t="n">
        <v>30324</v>
      </c>
    </row>
    <row r="7">
      <c r="A7" s="3" t="inlineStr">
        <is>
          <t>Weighted average common shares outstanding:</t>
        </is>
      </c>
    </row>
    <row r="8">
      <c r="A8" s="4" t="inlineStr">
        <is>
          <t>Basic</t>
        </is>
      </c>
      <c r="B8" s="5" t="n">
        <v>27570716</v>
      </c>
      <c r="C8" s="5" t="n">
        <v>25446292</v>
      </c>
      <c r="D8" s="5" t="n">
        <v>27297917</v>
      </c>
      <c r="E8" s="5" t="n">
        <v>25699735</v>
      </c>
    </row>
    <row r="9">
      <c r="A9" s="3" t="inlineStr">
        <is>
          <t>Effect of dilutive potential common shares:</t>
        </is>
      </c>
    </row>
    <row r="10">
      <c r="A10" s="4" t="inlineStr">
        <is>
          <t>Restricted stock units and warrants</t>
        </is>
      </c>
      <c r="B10" s="5" t="n">
        <v>1223350</v>
      </c>
      <c r="C10" s="5" t="n">
        <v>1604156</v>
      </c>
      <c r="D10" s="5" t="n">
        <v>1428575</v>
      </c>
      <c r="E10" s="5" t="n">
        <v>989965</v>
      </c>
    </row>
    <row r="11">
      <c r="A11" s="4" t="inlineStr">
        <is>
          <t>Diluted</t>
        </is>
      </c>
      <c r="B11" s="5" t="n">
        <v>28794066</v>
      </c>
      <c r="C11" s="5" t="n">
        <v>27050448</v>
      </c>
      <c r="D11" s="5" t="n">
        <v>28726492</v>
      </c>
      <c r="E11" s="5" t="n">
        <v>26689700</v>
      </c>
    </row>
    <row r="12">
      <c r="A12" s="4" t="inlineStr">
        <is>
          <t>Basic income per common share</t>
        </is>
      </c>
      <c r="B12" s="8" t="n">
        <v>1.76</v>
      </c>
      <c r="C12" s="8" t="n">
        <v>1.86</v>
      </c>
      <c r="D12" s="8" t="n">
        <v>13.75</v>
      </c>
      <c r="E12" s="8" t="n">
        <v>1.18</v>
      </c>
    </row>
    <row r="13">
      <c r="A13" s="4" t="inlineStr">
        <is>
          <t>Diluted income per common share</t>
        </is>
      </c>
      <c r="B13" s="8" t="n">
        <v>1.69</v>
      </c>
      <c r="C13" s="8" t="n">
        <v>1.75</v>
      </c>
      <c r="D13" s="8" t="n">
        <v>13.07</v>
      </c>
      <c r="E13" s="8" t="n">
        <v>1.14</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Equity (Unaudited) (Parentheticals) - $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Stockholders' Equity [Abstract]</t>
        </is>
      </c>
    </row>
    <row r="4">
      <c r="A4" s="4" t="inlineStr">
        <is>
          <t>Dividends on common stock per share</t>
        </is>
      </c>
      <c r="B4" s="6" t="n">
        <v>2</v>
      </c>
      <c r="C4" s="8" t="n">
        <v>0.35</v>
      </c>
      <c r="D4" s="9" t="n">
        <v>8.5</v>
      </c>
      <c r="E4" s="8" t="n">
        <v>0.95</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Commitments and Contingencies (Details) $ in Thousands</t>
        </is>
      </c>
      <c r="B1" s="2" t="inlineStr">
        <is>
          <t>Aug. 10, 2020USD ($)</t>
        </is>
      </c>
      <c r="C1" s="2" t="inlineStr">
        <is>
          <t>Jun. 19, 2020EUR (€)</t>
        </is>
      </c>
      <c r="D1" s="2" t="inlineStr">
        <is>
          <t>Jan. 05, 2017USD ($)</t>
        </is>
      </c>
      <c r="E1" s="2" t="inlineStr">
        <is>
          <t>Aug. 26, 2020USD ($)</t>
        </is>
      </c>
      <c r="F1" s="2" t="inlineStr">
        <is>
          <t>Sep. 30, 2021EUR (€)</t>
        </is>
      </c>
      <c r="G1" s="2" t="inlineStr">
        <is>
          <t>Jun. 30, 2021USD ($)</t>
        </is>
      </c>
      <c r="H1" s="2" t="inlineStr">
        <is>
          <t>Dec. 31, 2020EUR (€)</t>
        </is>
      </c>
      <c r="I1" s="2" t="inlineStr">
        <is>
          <t>Jul. 31, 2020EUR (€)</t>
        </is>
      </c>
    </row>
    <row r="2">
      <c r="A2" s="3" t="inlineStr">
        <is>
          <t>Commitments and Contingencies (Details) [Line Items]</t>
        </is>
      </c>
    </row>
    <row r="3">
      <c r="A3" s="4" t="inlineStr">
        <is>
          <t>Offering price</t>
        </is>
      </c>
      <c r="D3" s="6" t="n">
        <v>151000</v>
      </c>
    </row>
    <row r="4">
      <c r="A4" s="4" t="inlineStr">
        <is>
          <t>Aggregate principal amounts</t>
        </is>
      </c>
      <c r="G4" s="6" t="n">
        <v>110000</v>
      </c>
    </row>
    <row r="5">
      <c r="A5" s="4" t="inlineStr">
        <is>
          <t>Total loan commitment (in Euro) | €</t>
        </is>
      </c>
      <c r="C5" s="10" t="n">
        <v>33000</v>
      </c>
    </row>
    <row r="6">
      <c r="A6" s="4" t="inlineStr">
        <is>
          <t>Initial funding (in Euro) | €</t>
        </is>
      </c>
      <c r="F6" s="10" t="n">
        <v>26400</v>
      </c>
      <c r="H6" s="10" t="n">
        <v>26400</v>
      </c>
      <c r="I6" s="10" t="n">
        <v>6600</v>
      </c>
    </row>
    <row r="7">
      <c r="A7" s="4" t="inlineStr">
        <is>
          <t>Babcock &amp; Wilcox Enterprises, Inc. [Member]</t>
        </is>
      </c>
    </row>
    <row r="8">
      <c r="A8" s="3" t="inlineStr">
        <is>
          <t>Commitments and Contingencies (Details) [Line Items]</t>
        </is>
      </c>
    </row>
    <row r="9">
      <c r="A9" s="4" t="inlineStr">
        <is>
          <t>Contractual obligation</t>
        </is>
      </c>
      <c r="G9" s="6" t="n">
        <v>935</v>
      </c>
    </row>
    <row r="10">
      <c r="A10" s="4" t="inlineStr">
        <is>
          <t>Indemnity rider received</t>
        </is>
      </c>
      <c r="E10" s="6" t="n">
        <v>600</v>
      </c>
    </row>
    <row r="11">
      <c r="A11" s="4" t="inlineStr">
        <is>
          <t>Babcock &amp; Wilcox Enterprises, Inc. [Member] | Berkley Insurance Company [Member]</t>
        </is>
      </c>
    </row>
    <row r="12">
      <c r="A12" s="3" t="inlineStr">
        <is>
          <t>Commitments and Contingencies (Details) [Line Items]</t>
        </is>
      </c>
    </row>
    <row r="13">
      <c r="A13" s="4" t="inlineStr">
        <is>
          <t>Indemnity amount</t>
        </is>
      </c>
      <c r="B13" s="6" t="n">
        <v>2997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cols>
    <col width="56" customWidth="1" min="1" max="1"/>
    <col width="25" customWidth="1" min="2" max="2"/>
    <col width="14" customWidth="1" min="3" max="3"/>
    <col width="16" customWidth="1" min="4" max="4"/>
    <col width="14" customWidth="1" min="5" max="5"/>
    <col width="16" customWidth="1" min="6" max="6"/>
    <col width="14" customWidth="1" min="7" max="7"/>
    <col width="14" customWidth="1" min="8" max="8"/>
    <col width="14" customWidth="1" min="9" max="9"/>
  </cols>
  <sheetData>
    <row r="1">
      <c r="A1" s="1" t="inlineStr">
        <is>
          <t>Share-Based Payments (Details) - USD ($)</t>
        </is>
      </c>
      <c r="B1" s="2" t="inlineStr">
        <is>
          <t>Oct. 25, 2021</t>
        </is>
      </c>
      <c r="C1" s="2" t="inlineStr">
        <is>
          <t>Jan. 15, 2021</t>
        </is>
      </c>
      <c r="D1" s="2" t="inlineStr">
        <is>
          <t>Sep. 30, 2021</t>
        </is>
      </c>
      <c r="E1" s="2" t="inlineStr">
        <is>
          <t>Sep. 30, 2020</t>
        </is>
      </c>
      <c r="F1" s="2" t="inlineStr">
        <is>
          <t>Sep. 30, 2021</t>
        </is>
      </c>
      <c r="G1" s="2" t="inlineStr">
        <is>
          <t>Sep. 30, 2020</t>
        </is>
      </c>
      <c r="H1" s="2" t="inlineStr">
        <is>
          <t>Dec. 31, 2020</t>
        </is>
      </c>
      <c r="I1" s="2" t="inlineStr">
        <is>
          <t>Oct. 30, 2018</t>
        </is>
      </c>
    </row>
    <row r="2">
      <c r="A2" s="3" t="inlineStr">
        <is>
          <t>Share-Based Payments (Details) [Line Items]</t>
        </is>
      </c>
    </row>
    <row r="3">
      <c r="A3" s="4" t="inlineStr">
        <is>
          <t>Share-based compensation expense</t>
        </is>
      </c>
      <c r="F3" s="6" t="n">
        <v>23508000</v>
      </c>
      <c r="G3" s="6" t="n">
        <v>14267000</v>
      </c>
    </row>
    <row r="4">
      <c r="A4" s="4" t="inlineStr">
        <is>
          <t>Shares reserved for issuance (in Shares)</t>
        </is>
      </c>
      <c r="D4" s="5" t="n">
        <v>471973</v>
      </c>
      <c r="F4" s="5" t="n">
        <v>471973</v>
      </c>
    </row>
    <row r="5">
      <c r="A5" s="4" t="inlineStr">
        <is>
          <t>Repurchase shares of common stock (in Shares)</t>
        </is>
      </c>
      <c r="F5" s="5" t="n">
        <v>44650</v>
      </c>
      <c r="H5" s="5" t="n">
        <v>2165383</v>
      </c>
    </row>
    <row r="6">
      <c r="A6" s="4" t="inlineStr">
        <is>
          <t>Repurchase of common stock amount</t>
        </is>
      </c>
      <c r="B6" s="6" t="n">
        <v>50000</v>
      </c>
      <c r="F6" s="6" t="n">
        <v>2656000</v>
      </c>
      <c r="H6" s="6" t="n">
        <v>48248000</v>
      </c>
    </row>
    <row r="7">
      <c r="A7" s="4" t="inlineStr">
        <is>
          <t>Common shares expire term</t>
        </is>
      </c>
      <c r="B7" s="4" t="inlineStr">
        <is>
          <t>expires in October 2022.</t>
        </is>
      </c>
    </row>
    <row r="8">
      <c r="A8" s="4" t="inlineStr">
        <is>
          <t>Common stock shares issued (in Shares)</t>
        </is>
      </c>
      <c r="C8" s="5" t="n">
        <v>1413045</v>
      </c>
    </row>
    <row r="9">
      <c r="A9" s="4" t="inlineStr">
        <is>
          <t>Full exercise shares (in Shares)</t>
        </is>
      </c>
      <c r="C9" s="5" t="n">
        <v>184310</v>
      </c>
    </row>
    <row r="10">
      <c r="A10" s="4" t="inlineStr">
        <is>
          <t>Net proceeds per share (in Dollars per share)</t>
        </is>
      </c>
      <c r="C10" s="6" t="n">
        <v>46</v>
      </c>
    </row>
    <row r="11">
      <c r="A11" s="4" t="inlineStr">
        <is>
          <t>Net proceeds of common stock</t>
        </is>
      </c>
      <c r="F11" s="6" t="n">
        <v>64713000</v>
      </c>
      <c r="G11" s="4" t="inlineStr">
        <is>
          <t xml:space="preserve"> </t>
        </is>
      </c>
    </row>
    <row r="12">
      <c r="A12" s="4" t="inlineStr">
        <is>
          <t>Preferred stock, shares issued (in Shares)</t>
        </is>
      </c>
      <c r="D12" s="5" t="n">
        <v>4485</v>
      </c>
      <c r="F12" s="5" t="n">
        <v>4485</v>
      </c>
      <c r="H12" s="5" t="n">
        <v>3971</v>
      </c>
    </row>
    <row r="13">
      <c r="A13" s="4" t="inlineStr">
        <is>
          <t>Preferred stock, shares outstanding (in Shares)</t>
        </is>
      </c>
      <c r="D13" s="5" t="n">
        <v>4485</v>
      </c>
      <c r="F13" s="5" t="n">
        <v>4485</v>
      </c>
      <c r="H13" s="5" t="n">
        <v>3971</v>
      </c>
    </row>
    <row r="14">
      <c r="A14" s="4" t="inlineStr">
        <is>
          <t>Total liquidation preference</t>
        </is>
      </c>
      <c r="D14" s="6" t="n">
        <v>112128000</v>
      </c>
      <c r="F14" s="6" t="n">
        <v>112128000</v>
      </c>
      <c r="H14" s="6" t="n">
        <v>99260000</v>
      </c>
    </row>
    <row r="15">
      <c r="A15" s="4" t="inlineStr">
        <is>
          <t>Restricted Stock Units [Member]</t>
        </is>
      </c>
    </row>
    <row r="16">
      <c r="A16" s="3" t="inlineStr">
        <is>
          <t>Share-Based Payments (Details) [Line Items]</t>
        </is>
      </c>
    </row>
    <row r="17">
      <c r="A17" s="4" t="inlineStr">
        <is>
          <t>Performance based restricted stock units (in Shares)</t>
        </is>
      </c>
      <c r="F17" s="5" t="n">
        <v>423660</v>
      </c>
    </row>
    <row r="18">
      <c r="A18" s="4" t="inlineStr">
        <is>
          <t>Grant date fair value</t>
        </is>
      </c>
      <c r="F18" s="6" t="n">
        <v>29439000</v>
      </c>
    </row>
    <row r="19">
      <c r="A19" s="4" t="inlineStr">
        <is>
          <t>Performance Based Restricted Stock Units [Member]</t>
        </is>
      </c>
    </row>
    <row r="20">
      <c r="A20" s="3" t="inlineStr">
        <is>
          <t>Share-Based Payments (Details) [Line Items]</t>
        </is>
      </c>
    </row>
    <row r="21">
      <c r="A21" s="4" t="inlineStr">
        <is>
          <t>Performance based restricted stock units (in Shares)</t>
        </is>
      </c>
      <c r="F21" s="5" t="n">
        <v>1100000</v>
      </c>
    </row>
    <row r="22">
      <c r="A22" s="4" t="inlineStr">
        <is>
          <t>Grant date fair value</t>
        </is>
      </c>
      <c r="F22" s="6" t="n">
        <v>40876000</v>
      </c>
    </row>
    <row r="23">
      <c r="A23" s="4" t="inlineStr">
        <is>
          <t>Common Stock [Member]</t>
        </is>
      </c>
    </row>
    <row r="24">
      <c r="A24" s="3" t="inlineStr">
        <is>
          <t>Share-Based Payments (Details) [Line Items]</t>
        </is>
      </c>
    </row>
    <row r="25">
      <c r="A25" s="4" t="inlineStr">
        <is>
          <t>Net proceeds of common stock</t>
        </is>
      </c>
      <c r="C25" s="6" t="n">
        <v>64713000</v>
      </c>
    </row>
    <row r="26">
      <c r="A26" s="4" t="inlineStr">
        <is>
          <t>Amended and Restated 2009 Stock Incentive Plan [Member]</t>
        </is>
      </c>
    </row>
    <row r="27">
      <c r="A27" s="3" t="inlineStr">
        <is>
          <t>Share-Based Payments (Details) [Line Items]</t>
        </is>
      </c>
    </row>
    <row r="28">
      <c r="A28" s="4" t="inlineStr">
        <is>
          <t>Share-based compensation expense</t>
        </is>
      </c>
      <c r="D28" s="5" t="n">
        <v>9243000</v>
      </c>
      <c r="E28" s="6" t="n">
        <v>4680000</v>
      </c>
      <c r="F28" s="5" t="n">
        <v>23035000</v>
      </c>
      <c r="G28" s="5" t="n">
        <v>13945000</v>
      </c>
    </row>
    <row r="29">
      <c r="A29" s="4" t="inlineStr">
        <is>
          <t>Employee Stock Purchase Plan [Member]</t>
        </is>
      </c>
    </row>
    <row r="30">
      <c r="A30" s="3" t="inlineStr">
        <is>
          <t>Share-Based Payments (Details) [Line Items]</t>
        </is>
      </c>
    </row>
    <row r="31">
      <c r="A31" s="4" t="inlineStr">
        <is>
          <t>Share-based compensation expense</t>
        </is>
      </c>
      <c r="D31" s="6" t="n">
        <v>132000</v>
      </c>
      <c r="E31" s="6" t="n">
        <v>96000</v>
      </c>
      <c r="F31" s="6" t="n">
        <v>474000</v>
      </c>
      <c r="G31" s="6" t="n">
        <v>320000</v>
      </c>
    </row>
    <row r="32">
      <c r="A32" s="4" t="inlineStr">
        <is>
          <t>Common Stock [Member]</t>
        </is>
      </c>
    </row>
    <row r="33">
      <c r="A33" s="3" t="inlineStr">
        <is>
          <t>Share-Based Payments (Details) [Line Items]</t>
        </is>
      </c>
    </row>
    <row r="34">
      <c r="A34" s="4" t="inlineStr">
        <is>
          <t>Value of outstanding common shares</t>
        </is>
      </c>
      <c r="I34" s="6" t="n">
        <v>50000000</v>
      </c>
    </row>
    <row r="35">
      <c r="A35" s="4" t="inlineStr">
        <is>
          <t>Series A Preferred Stock [Member]</t>
        </is>
      </c>
    </row>
    <row r="36">
      <c r="A36" s="3" t="inlineStr">
        <is>
          <t>Share-Based Payments (Details) [Line Items]</t>
        </is>
      </c>
    </row>
    <row r="37">
      <c r="A37" s="4" t="inlineStr">
        <is>
          <t>Depository shares issued (in Shares)</t>
        </is>
      </c>
      <c r="F37" s="5" t="n">
        <v>207599</v>
      </c>
    </row>
    <row r="38">
      <c r="A38" s="4" t="inlineStr">
        <is>
          <t>Preferred stock, shares issued (in Shares)</t>
        </is>
      </c>
      <c r="D38" s="5" t="n">
        <v>2788</v>
      </c>
      <c r="F38" s="5" t="n">
        <v>2788</v>
      </c>
      <c r="H38" s="5" t="n">
        <v>2581</v>
      </c>
    </row>
    <row r="39">
      <c r="A39" s="4" t="inlineStr">
        <is>
          <t>Preferred stock, shares outstanding (in Shares)</t>
        </is>
      </c>
      <c r="D39" s="5" t="n">
        <v>2788</v>
      </c>
      <c r="F39" s="5" t="n">
        <v>2788</v>
      </c>
      <c r="H39" s="5" t="n">
        <v>2581</v>
      </c>
    </row>
    <row r="40">
      <c r="A40" s="4" t="inlineStr">
        <is>
          <t>Total liquidation preference</t>
        </is>
      </c>
      <c r="D40" s="6" t="n">
        <v>69709000</v>
      </c>
      <c r="F40" s="6" t="n">
        <v>69709000</v>
      </c>
      <c r="H40" s="6" t="n">
        <v>64519000</v>
      </c>
    </row>
    <row r="41">
      <c r="A41" s="4" t="inlineStr">
        <is>
          <t>Dividends per share (in Dollars per share)</t>
        </is>
      </c>
      <c r="D41" s="11" t="n">
        <v>429.6875</v>
      </c>
      <c r="F41" s="11" t="n">
        <v>429.6875</v>
      </c>
    </row>
    <row r="42">
      <c r="A42" s="4" t="inlineStr">
        <is>
          <t>Series B Preferred Stock [Member]</t>
        </is>
      </c>
    </row>
    <row r="43">
      <c r="A43" s="3" t="inlineStr">
        <is>
          <t>Share-Based Payments (Details) [Line Items]</t>
        </is>
      </c>
    </row>
    <row r="44">
      <c r="A44" s="4" t="inlineStr">
        <is>
          <t>Depository shares issued (in Shares)</t>
        </is>
      </c>
      <c r="F44" s="5" t="n">
        <v>307148</v>
      </c>
    </row>
    <row r="45">
      <c r="A45" s="4" t="inlineStr">
        <is>
          <t>Preferred stock, shares issued (in Shares)</t>
        </is>
      </c>
      <c r="D45" s="5" t="n">
        <v>1697</v>
      </c>
      <c r="F45" s="5" t="n">
        <v>1697</v>
      </c>
      <c r="H45" s="5" t="n">
        <v>1390</v>
      </c>
    </row>
    <row r="46">
      <c r="A46" s="4" t="inlineStr">
        <is>
          <t>Preferred stock, shares outstanding (in Shares)</t>
        </is>
      </c>
      <c r="D46" s="5" t="n">
        <v>1697</v>
      </c>
      <c r="F46" s="5" t="n">
        <v>1697</v>
      </c>
      <c r="H46" s="5" t="n">
        <v>1390</v>
      </c>
    </row>
    <row r="47">
      <c r="A47" s="4" t="inlineStr">
        <is>
          <t>Total liquidation preference</t>
        </is>
      </c>
      <c r="D47" s="6" t="n">
        <v>42419000</v>
      </c>
      <c r="F47" s="6" t="n">
        <v>42419000</v>
      </c>
      <c r="H47" s="6" t="n">
        <v>34741000</v>
      </c>
    </row>
    <row r="48">
      <c r="A48" s="4" t="inlineStr">
        <is>
          <t>Dividends per share (in Dollars per share)</t>
        </is>
      </c>
      <c r="D48" s="11" t="n">
        <v>460.9375</v>
      </c>
      <c r="F48" s="11" t="n">
        <v>460.937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5" customWidth="1" min="1" max="1"/>
    <col width="21" customWidth="1" min="2" max="2"/>
  </cols>
  <sheetData>
    <row r="1">
      <c r="A1" s="1" t="inlineStr">
        <is>
          <t>Net Capital Requirements (Details) $ in Thousands</t>
        </is>
      </c>
      <c r="B1" s="2" t="inlineStr">
        <is>
          <t>Sep. 30, 2021USD ($)</t>
        </is>
      </c>
    </row>
    <row r="2">
      <c r="A2" s="4" t="inlineStr">
        <is>
          <t>B. Riley Securities [Member]</t>
        </is>
      </c>
    </row>
    <row r="3">
      <c r="A3" s="3" t="inlineStr">
        <is>
          <t>Net Capital Requirements (Details) [Line Items]</t>
        </is>
      </c>
    </row>
    <row r="4">
      <c r="A4" s="4" t="inlineStr">
        <is>
          <t>Net capital</t>
        </is>
      </c>
      <c r="B4" s="6" t="n">
        <v>367406</v>
      </c>
    </row>
    <row r="5">
      <c r="A5" s="4" t="inlineStr">
        <is>
          <t>Excess capital</t>
        </is>
      </c>
      <c r="B5" s="5" t="n">
        <v>360308</v>
      </c>
    </row>
    <row r="6">
      <c r="A6" s="4" t="inlineStr">
        <is>
          <t>B. Riley Wealth Management [Member]</t>
        </is>
      </c>
    </row>
    <row r="7">
      <c r="A7" s="3" t="inlineStr">
        <is>
          <t>Net Capital Requirements (Details) [Line Items]</t>
        </is>
      </c>
    </row>
    <row r="8">
      <c r="A8" s="4" t="inlineStr">
        <is>
          <t>Net capital</t>
        </is>
      </c>
      <c r="B8" s="5" t="n">
        <v>10648</v>
      </c>
    </row>
    <row r="9">
      <c r="A9" s="4" t="inlineStr">
        <is>
          <t>Excess capital</t>
        </is>
      </c>
      <c r="B9" s="5" t="n">
        <v>9957</v>
      </c>
    </row>
    <row r="10">
      <c r="A10" s="4" t="inlineStr">
        <is>
          <t>NSC [Member]</t>
        </is>
      </c>
    </row>
    <row r="11">
      <c r="A11" s="3" t="inlineStr">
        <is>
          <t>Net Capital Requirements (Details) [Line Items]</t>
        </is>
      </c>
    </row>
    <row r="12">
      <c r="A12" s="4" t="inlineStr">
        <is>
          <t>Net capital</t>
        </is>
      </c>
      <c r="B12" s="5" t="n">
        <v>9680</v>
      </c>
    </row>
    <row r="13">
      <c r="A13" s="4" t="inlineStr">
        <is>
          <t>Excess capital</t>
        </is>
      </c>
      <c r="B13" s="5" t="n">
        <v>8680</v>
      </c>
    </row>
    <row r="14">
      <c r="A14" s="4" t="inlineStr">
        <is>
          <t>Maximum [Member] | B. Riley Securities [Member]</t>
        </is>
      </c>
    </row>
    <row r="15">
      <c r="A15" s="3" t="inlineStr">
        <is>
          <t>Net Capital Requirements (Details) [Line Items]</t>
        </is>
      </c>
    </row>
    <row r="16">
      <c r="A16" s="4" t="inlineStr">
        <is>
          <t>Excess capital</t>
        </is>
      </c>
      <c r="B16" s="5" t="n">
        <v>7098</v>
      </c>
    </row>
    <row r="17">
      <c r="A17" s="4" t="inlineStr">
        <is>
          <t>Maximum [Member] | B. Riley Wealth Management [Member]</t>
        </is>
      </c>
    </row>
    <row r="18">
      <c r="A18" s="3" t="inlineStr">
        <is>
          <t>Net Capital Requirements (Details) [Line Items]</t>
        </is>
      </c>
    </row>
    <row r="19">
      <c r="A19" s="4" t="inlineStr">
        <is>
          <t>Excess capital</t>
        </is>
      </c>
      <c r="B19" s="5" t="n">
        <v>691</v>
      </c>
    </row>
    <row r="20">
      <c r="A20" s="4" t="inlineStr">
        <is>
          <t>Maximum [Member] | NSC [Member]</t>
        </is>
      </c>
    </row>
    <row r="21">
      <c r="A21" s="3" t="inlineStr">
        <is>
          <t>Net Capital Requirements (Details) [Line Items]</t>
        </is>
      </c>
    </row>
    <row r="22">
      <c r="A22" s="4" t="inlineStr">
        <is>
          <t>Excess capital</t>
        </is>
      </c>
      <c r="B22" s="6" t="n">
        <v>1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J7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80" customWidth="1" min="6" max="6"/>
    <col width="14" customWidth="1" min="7" max="7"/>
    <col width="14" customWidth="1" min="8" max="8"/>
    <col width="14" customWidth="1" min="9" max="9"/>
    <col width="14" customWidth="1" min="10" max="10"/>
  </cols>
  <sheetData>
    <row r="1">
      <c r="A1" s="1" t="inlineStr">
        <is>
          <t>Related Party Transactions (Details) - USD ($) $ in Thousands</t>
        </is>
      </c>
      <c r="B1" s="2" t="inlineStr">
        <is>
          <t>Jun. 01, 2021</t>
        </is>
      </c>
      <c r="C1" s="2" t="inlineStr">
        <is>
          <t>Mar. 10, 2021</t>
        </is>
      </c>
      <c r="D1" s="2" t="inlineStr">
        <is>
          <t>Sep. 30, 2021</t>
        </is>
      </c>
      <c r="E1" s="2" t="inlineStr">
        <is>
          <t>Sep. 30, 2020</t>
        </is>
      </c>
      <c r="F1" s="2" t="inlineStr">
        <is>
          <t>Sep. 30, 2021</t>
        </is>
      </c>
      <c r="G1" s="2" t="inlineStr">
        <is>
          <t>Sep. 30, 2020</t>
        </is>
      </c>
      <c r="H1" s="2" t="inlineStr">
        <is>
          <t>Dec. 31, 2020</t>
        </is>
      </c>
      <c r="I1" s="2" t="inlineStr">
        <is>
          <t>Nov. 10, 2021</t>
        </is>
      </c>
      <c r="J1" s="2" t="inlineStr">
        <is>
          <t>Aug. 25, 2021</t>
        </is>
      </c>
    </row>
    <row r="2">
      <c r="A2" s="3" t="inlineStr">
        <is>
          <t>Related Party Transactions (Details) [Line Items]</t>
        </is>
      </c>
    </row>
    <row r="3">
      <c r="A3" s="4" t="inlineStr">
        <is>
          <t>Due from related party</t>
        </is>
      </c>
      <c r="D3" s="6" t="n">
        <v>1513</v>
      </c>
      <c r="F3" s="6" t="n">
        <v>1513</v>
      </c>
      <c r="H3" s="6" t="n">
        <v>986</v>
      </c>
    </row>
    <row r="4">
      <c r="A4" s="4" t="inlineStr">
        <is>
          <t>Interest expense</t>
        </is>
      </c>
      <c r="D4" s="5" t="n">
        <v>25372</v>
      </c>
      <c r="E4" s="6" t="n">
        <v>16374</v>
      </c>
      <c r="F4" s="5" t="n">
        <v>66014</v>
      </c>
      <c r="G4" s="6" t="n">
        <v>48537</v>
      </c>
    </row>
    <row r="5">
      <c r="A5" s="4" t="inlineStr">
        <is>
          <t>management fees</t>
        </is>
      </c>
      <c r="D5" s="5" t="n">
        <v>142</v>
      </c>
      <c r="F5" s="5" t="n">
        <v>1588</v>
      </c>
    </row>
    <row r="6">
      <c r="A6" s="4" t="inlineStr">
        <is>
          <t>Outstanding and accrued interest to term loan receivable</t>
        </is>
      </c>
      <c r="B6" s="6" t="n">
        <v>848</v>
      </c>
    </row>
    <row r="7">
      <c r="A7" s="4" t="inlineStr">
        <is>
          <t>Outstanding term loan receivable shares (in Shares)</t>
        </is>
      </c>
      <c r="B7" s="5" t="n">
        <v>2916880</v>
      </c>
    </row>
    <row r="8">
      <c r="A8" s="4" t="inlineStr">
        <is>
          <t>Percentage of outstanding term loan receivable</t>
        </is>
      </c>
      <c r="B8" s="4" t="inlineStr">
        <is>
          <t>7.75%</t>
        </is>
      </c>
    </row>
    <row r="9">
      <c r="A9" s="4" t="inlineStr">
        <is>
          <t>Underwriting and financial advisory fees</t>
        </is>
      </c>
      <c r="D9" s="5" t="n">
        <v>401</v>
      </c>
      <c r="F9" s="5" t="n">
        <v>12749</v>
      </c>
    </row>
    <row r="10">
      <c r="A10" s="4" t="inlineStr">
        <is>
          <t>Services fees</t>
        </is>
      </c>
      <c r="F10" s="5" t="n">
        <v>750</v>
      </c>
    </row>
    <row r="11">
      <c r="A11" s="4" t="inlineStr">
        <is>
          <t>Loans receivable with a carrying value</t>
        </is>
      </c>
      <c r="D11" s="5" t="n">
        <v>140064</v>
      </c>
      <c r="F11" s="5" t="n">
        <v>140064</v>
      </c>
      <c r="H11" s="5" t="n">
        <v>295809</v>
      </c>
    </row>
    <row r="12">
      <c r="A12" s="4" t="inlineStr">
        <is>
          <t>Securities loaned</t>
        </is>
      </c>
      <c r="D12" s="5" t="n">
        <v>1345825</v>
      </c>
      <c r="F12" s="5" t="n">
        <v>1345825</v>
      </c>
      <c r="H12" s="5" t="n">
        <v>759810</v>
      </c>
    </row>
    <row r="13">
      <c r="A13" s="4" t="inlineStr">
        <is>
          <t>Underwriting and financial advisory and other fees</t>
        </is>
      </c>
      <c r="D13" s="6" t="n">
        <v>20868</v>
      </c>
      <c r="F13" s="6" t="n">
        <v>25059</v>
      </c>
    </row>
    <row r="14">
      <c r="A14" s="4" t="inlineStr">
        <is>
          <t>Executive Officer's and Board of Directors [Member]</t>
        </is>
      </c>
    </row>
    <row r="15">
      <c r="A15" s="3" t="inlineStr">
        <is>
          <t>Related Party Transactions (Details) [Line Items]</t>
        </is>
      </c>
    </row>
    <row r="16">
      <c r="A16" s="4" t="inlineStr">
        <is>
          <t>Financial interest</t>
        </is>
      </c>
      <c r="D16" s="4" t="inlineStr">
        <is>
          <t>50.80%</t>
        </is>
      </c>
      <c r="F16" s="4" t="inlineStr">
        <is>
          <t>50.80%</t>
        </is>
      </c>
    </row>
    <row r="17">
      <c r="A17" s="4" t="inlineStr">
        <is>
          <t>Lingo [Member]</t>
        </is>
      </c>
    </row>
    <row r="18">
      <c r="A18" s="3" t="inlineStr">
        <is>
          <t>Related Party Transactions (Details) [Line Items]</t>
        </is>
      </c>
    </row>
    <row r="19">
      <c r="A19" s="4" t="inlineStr">
        <is>
          <t>Financial interest</t>
        </is>
      </c>
      <c r="D19" s="4" t="inlineStr">
        <is>
          <t>16.00%</t>
        </is>
      </c>
      <c r="F19" s="4" t="inlineStr">
        <is>
          <t>16.00%</t>
        </is>
      </c>
    </row>
    <row r="20">
      <c r="A20" s="4" t="inlineStr">
        <is>
          <t>Loans receivable with a carrying value</t>
        </is>
      </c>
      <c r="D20" s="6" t="n">
        <v>55990</v>
      </c>
      <c r="F20" s="6" t="n">
        <v>55990</v>
      </c>
      <c r="H20" s="5" t="n">
        <v>55066</v>
      </c>
    </row>
    <row r="21">
      <c r="A21" s="4" t="inlineStr">
        <is>
          <t>Term loan</t>
        </is>
      </c>
      <c r="D21" s="6" t="n">
        <v>17500</v>
      </c>
      <c r="F21" s="6" t="n">
        <v>17500</v>
      </c>
    </row>
    <row r="22">
      <c r="A22" s="4" t="inlineStr">
        <is>
          <t>Extended a promissory note</t>
        </is>
      </c>
      <c r="C22" s="6" t="n">
        <v>1100</v>
      </c>
    </row>
    <row r="23">
      <c r="A23" s="4" t="inlineStr">
        <is>
          <t>Interest bears</t>
        </is>
      </c>
      <c r="D23" s="4" t="inlineStr">
        <is>
          <t>6.00%</t>
        </is>
      </c>
      <c r="F23" s="4" t="inlineStr">
        <is>
          <t>6.00%</t>
        </is>
      </c>
    </row>
    <row r="24">
      <c r="A24" s="4" t="inlineStr">
        <is>
          <t>GACP I, L.P [Member]</t>
        </is>
      </c>
    </row>
    <row r="25">
      <c r="A25" s="3" t="inlineStr">
        <is>
          <t>Related Party Transactions (Details) [Line Items]</t>
        </is>
      </c>
    </row>
    <row r="26">
      <c r="A26" s="4" t="inlineStr">
        <is>
          <t>Due from related party</t>
        </is>
      </c>
      <c r="D26" s="6" t="n">
        <v>1</v>
      </c>
      <c r="F26" s="6" t="n">
        <v>1</v>
      </c>
      <c r="H26" s="5" t="n">
        <v>9</v>
      </c>
    </row>
    <row r="27">
      <c r="A27" s="4" t="inlineStr">
        <is>
          <t>GACP I, L.P [Member] | Co-Chief Executive Officer [Member]</t>
        </is>
      </c>
    </row>
    <row r="28">
      <c r="A28" s="3" t="inlineStr">
        <is>
          <t>Related Party Transactions (Details) [Line Items]</t>
        </is>
      </c>
    </row>
    <row r="29">
      <c r="A29" s="4" t="inlineStr">
        <is>
          <t>Financial interest</t>
        </is>
      </c>
      <c r="D29" s="4" t="inlineStr">
        <is>
          <t>35.50%</t>
        </is>
      </c>
      <c r="F29" s="4" t="inlineStr">
        <is>
          <t>35.50%</t>
        </is>
      </c>
    </row>
    <row r="30">
      <c r="A30" s="4" t="inlineStr">
        <is>
          <t>GACP II, L.P [Member]</t>
        </is>
      </c>
    </row>
    <row r="31">
      <c r="A31" s="3" t="inlineStr">
        <is>
          <t>Related Party Transactions (Details) [Line Items]</t>
        </is>
      </c>
    </row>
    <row r="32">
      <c r="A32" s="4" t="inlineStr">
        <is>
          <t>Due from related party</t>
        </is>
      </c>
      <c r="D32" s="6" t="n">
        <v>1040</v>
      </c>
      <c r="F32" s="6" t="n">
        <v>1040</v>
      </c>
      <c r="H32" s="5" t="n">
        <v>544</v>
      </c>
    </row>
    <row r="33">
      <c r="A33" s="4" t="inlineStr">
        <is>
          <t>CA Global Partners, LLC [Member]</t>
        </is>
      </c>
    </row>
    <row r="34">
      <c r="A34" s="3" t="inlineStr">
        <is>
          <t>Related Party Transactions (Details) [Line Items]</t>
        </is>
      </c>
    </row>
    <row r="35">
      <c r="A35" s="4" t="inlineStr">
        <is>
          <t>Due from related party</t>
        </is>
      </c>
      <c r="H35" s="5" t="n">
        <v>433</v>
      </c>
    </row>
    <row r="36">
      <c r="A36" s="4" t="inlineStr">
        <is>
          <t>other operating expenses</t>
        </is>
      </c>
      <c r="F36" s="5" t="n">
        <v>472</v>
      </c>
    </row>
    <row r="37">
      <c r="A37" s="4" t="inlineStr">
        <is>
          <t>B. Riley Partners Opportunity Fund [Member]</t>
        </is>
      </c>
    </row>
    <row r="38">
      <c r="A38" s="3" t="inlineStr">
        <is>
          <t>Related Party Transactions (Details) [Line Items]</t>
        </is>
      </c>
    </row>
    <row r="39">
      <c r="A39" s="4" t="inlineStr">
        <is>
          <t>Interest expense</t>
        </is>
      </c>
      <c r="D39" s="5" t="n">
        <v>46</v>
      </c>
      <c r="F39" s="5" t="n">
        <v>525</v>
      </c>
    </row>
    <row r="40">
      <c r="A40" s="4" t="inlineStr">
        <is>
          <t>B. Riley Partners Opportunity Fund's Loan Participations [Member]</t>
        </is>
      </c>
    </row>
    <row r="41">
      <c r="A41" s="3" t="inlineStr">
        <is>
          <t>Related Party Transactions (Details) [Line Items]</t>
        </is>
      </c>
    </row>
    <row r="42">
      <c r="A42" s="4" t="inlineStr">
        <is>
          <t>Trade income</t>
        </is>
      </c>
      <c r="D42" s="6" t="n">
        <v>131</v>
      </c>
      <c r="F42" s="5" t="n">
        <v>553</v>
      </c>
    </row>
    <row r="43">
      <c r="A43" s="4" t="inlineStr">
        <is>
          <t>Babcock and Wilcox [Member]</t>
        </is>
      </c>
    </row>
    <row r="44">
      <c r="A44" s="3" t="inlineStr">
        <is>
          <t>Related Party Transactions (Details) [Line Items]</t>
        </is>
      </c>
    </row>
    <row r="45">
      <c r="A45" s="4" t="inlineStr">
        <is>
          <t>Loans receivable amount</t>
        </is>
      </c>
      <c r="H45" s="5" t="n">
        <v>176191</v>
      </c>
    </row>
    <row r="46">
      <c r="A46" s="4" t="inlineStr">
        <is>
          <t>Maven [Member]</t>
        </is>
      </c>
    </row>
    <row r="47">
      <c r="A47" s="3" t="inlineStr">
        <is>
          <t>Related Party Transactions (Details) [Line Items]</t>
        </is>
      </c>
    </row>
    <row r="48">
      <c r="A48" s="4" t="inlineStr">
        <is>
          <t>Loans receivable fair value</t>
        </is>
      </c>
      <c r="F48" s="6" t="n">
        <v>62036</v>
      </c>
      <c r="H48" s="5" t="n">
        <v>56552</v>
      </c>
    </row>
    <row r="49">
      <c r="A49" s="4" t="inlineStr">
        <is>
          <t>Interest on loan payable percentage</t>
        </is>
      </c>
      <c r="F49" s="4" t="inlineStr">
        <is>
          <t>10.00%</t>
        </is>
      </c>
    </row>
    <row r="50">
      <c r="A50" s="4" t="inlineStr">
        <is>
          <t>Bebe [Member]</t>
        </is>
      </c>
    </row>
    <row r="51">
      <c r="A51" s="3" t="inlineStr">
        <is>
          <t>Related Party Transactions (Details) [Line Items]</t>
        </is>
      </c>
    </row>
    <row r="52">
      <c r="A52" s="4" t="inlineStr">
        <is>
          <t>Financial interest</t>
        </is>
      </c>
      <c r="I52" s="4" t="inlineStr">
        <is>
          <t>16.00%</t>
        </is>
      </c>
    </row>
    <row r="53">
      <c r="A53" s="4" t="inlineStr">
        <is>
          <t>Loans receivable with a carrying value</t>
        </is>
      </c>
      <c r="H53" s="5" t="n">
        <v>8000</v>
      </c>
    </row>
    <row r="54">
      <c r="A54" s="4" t="inlineStr">
        <is>
          <t>Charah Solutions, Inc. [Member]</t>
        </is>
      </c>
    </row>
    <row r="55">
      <c r="A55" s="3" t="inlineStr">
        <is>
          <t>Related Party Transactions (Details) [Line Items]</t>
        </is>
      </c>
    </row>
    <row r="56">
      <c r="A56" s="4" t="inlineStr">
        <is>
          <t>Loans receivable with a carrying value</t>
        </is>
      </c>
      <c r="J56" s="6" t="n">
        <v>17852</v>
      </c>
    </row>
    <row r="57">
      <c r="A57" s="4" t="inlineStr">
        <is>
          <t>Maturity date</t>
        </is>
      </c>
      <c r="F57" s="4" t="inlineStr">
        <is>
          <t>The promissory note bears interest at 8.0% per annum with a maturity
date of September 25, 2022 and a 2.5% commitment fee payable at maturity.</t>
        </is>
      </c>
    </row>
    <row r="58">
      <c r="A58" s="4" t="inlineStr">
        <is>
          <t>Promissory note bears interest, percentage</t>
        </is>
      </c>
      <c r="D58" s="4" t="inlineStr">
        <is>
          <t>8.00%</t>
        </is>
      </c>
      <c r="F58" s="4" t="inlineStr">
        <is>
          <t>8.00%</t>
        </is>
      </c>
    </row>
    <row r="59">
      <c r="A59" s="4" t="inlineStr">
        <is>
          <t>Commitment fee payable, percentage</t>
        </is>
      </c>
      <c r="F59" s="4" t="inlineStr">
        <is>
          <t>2.50%</t>
        </is>
      </c>
    </row>
    <row r="60">
      <c r="A60" s="4" t="inlineStr">
        <is>
          <t>Rumble On, Inc. [Member]</t>
        </is>
      </c>
    </row>
    <row r="61">
      <c r="A61" s="3" t="inlineStr">
        <is>
          <t>Related Party Transactions (Details) [Line Items]</t>
        </is>
      </c>
    </row>
    <row r="62">
      <c r="A62" s="4" t="inlineStr">
        <is>
          <t>Securities loaned</t>
        </is>
      </c>
      <c r="D62" s="6" t="n">
        <v>4186</v>
      </c>
      <c r="F62" s="6" t="n">
        <v>4186</v>
      </c>
    </row>
    <row r="63">
      <c r="A63" s="4" t="inlineStr">
        <is>
          <t>B. Riley Partners Opportunity Fund's Loan Participations [Member] | B. Riley Partners Opportunity Fund [Member]</t>
        </is>
      </c>
    </row>
    <row r="64">
      <c r="A64" s="3" t="inlineStr">
        <is>
          <t>Related Party Transactions (Details) [Line Items]</t>
        </is>
      </c>
    </row>
    <row r="65">
      <c r="A65" s="4" t="inlineStr">
        <is>
          <t>Outstanding loan</t>
        </is>
      </c>
      <c r="H65" s="6" t="n">
        <v>14816</v>
      </c>
    </row>
    <row r="66">
      <c r="A66" s="4" t="inlineStr">
        <is>
          <t>B. Riley Partners Opportunity Fund's Loan Participations [Member] | Minimum [Member] | B. Riley Partners Opportunity Fund [Member] | Lingo [Member]</t>
        </is>
      </c>
    </row>
    <row r="67">
      <c r="A67" s="3" t="inlineStr">
        <is>
          <t>Related Party Transactions (Details) [Line Items]</t>
        </is>
      </c>
    </row>
    <row r="68">
      <c r="A68" s="4" t="inlineStr">
        <is>
          <t>Financial interest</t>
        </is>
      </c>
      <c r="D68" s="4" t="inlineStr">
        <is>
          <t>40.00%</t>
        </is>
      </c>
      <c r="F68" s="4" t="inlineStr">
        <is>
          <t>40.00%</t>
        </is>
      </c>
    </row>
    <row r="69">
      <c r="A69" s="4" t="inlineStr">
        <is>
          <t>B. Riley Partners Opportunity Fund's Loan Participations [Member] | Maximum [Member] | B. Riley Partners Opportunity Fund [Member] | Lingo [Member]</t>
        </is>
      </c>
    </row>
    <row r="70">
      <c r="A70" s="3" t="inlineStr">
        <is>
          <t>Related Party Transactions (Details) [Line Items]</t>
        </is>
      </c>
    </row>
    <row r="71">
      <c r="A71" s="4" t="inlineStr">
        <is>
          <t>Financial interest</t>
        </is>
      </c>
      <c r="D71" s="4" t="inlineStr">
        <is>
          <t>80.00%</t>
        </is>
      </c>
      <c r="F71" s="4" t="inlineStr">
        <is>
          <t>80.00%</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Business Segments (Details) - USD ($) $ in Thousands</t>
        </is>
      </c>
      <c r="B1" s="2" t="inlineStr">
        <is>
          <t>Sep. 30, 2021</t>
        </is>
      </c>
      <c r="C1" s="2" t="inlineStr">
        <is>
          <t>Dec. 31, 2020</t>
        </is>
      </c>
    </row>
    <row r="2">
      <c r="A2" s="4" t="inlineStr">
        <is>
          <t>North America [Member]</t>
        </is>
      </c>
    </row>
    <row r="3">
      <c r="A3" s="3" t="inlineStr">
        <is>
          <t>Business Segments (Details) [Line Items]</t>
        </is>
      </c>
    </row>
    <row r="4">
      <c r="A4" s="4" t="inlineStr">
        <is>
          <t>Property and equipment, net</t>
        </is>
      </c>
      <c r="B4" s="6" t="n">
        <v>13720</v>
      </c>
      <c r="C4" s="6" t="n">
        <v>1168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s (Details) - Schedule of reportable segment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Capital Markets Segment [Member]</t>
        </is>
      </c>
    </row>
    <row r="4">
      <c r="A4" s="3" t="inlineStr">
        <is>
          <t>Business Segments (Details) - Schedule of reportable segments [Line Items]</t>
        </is>
      </c>
    </row>
    <row r="5">
      <c r="A5" s="4" t="inlineStr">
        <is>
          <t>Revenues - Services and fees</t>
        </is>
      </c>
      <c r="B5" s="6" t="n">
        <v>134849</v>
      </c>
      <c r="C5" s="6" t="n">
        <v>55815</v>
      </c>
      <c r="D5" s="6" t="n">
        <v>431825</v>
      </c>
      <c r="E5" s="6" t="n">
        <v>189779</v>
      </c>
    </row>
    <row r="6">
      <c r="A6" s="4" t="inlineStr">
        <is>
          <t>Trading income (loss) and fair value adjustments on loans</t>
        </is>
      </c>
      <c r="B6" s="5" t="n">
        <v>16935</v>
      </c>
      <c r="C6" s="5" t="n">
        <v>31399</v>
      </c>
      <c r="D6" s="5" t="n">
        <v>311335</v>
      </c>
      <c r="E6" s="5" t="n">
        <v>-36536</v>
      </c>
    </row>
    <row r="7">
      <c r="A7" s="4" t="inlineStr">
        <is>
          <t>Interest income - Loans and securities lending</t>
        </is>
      </c>
      <c r="B7" s="5" t="n">
        <v>26869</v>
      </c>
      <c r="C7" s="5" t="n">
        <v>26026</v>
      </c>
      <c r="D7" s="5" t="n">
        <v>89280</v>
      </c>
      <c r="E7" s="5" t="n">
        <v>72383</v>
      </c>
    </row>
    <row r="8">
      <c r="A8" s="4" t="inlineStr">
        <is>
          <t>Total revenues</t>
        </is>
      </c>
      <c r="B8" s="5" t="n">
        <v>178653</v>
      </c>
      <c r="C8" s="5" t="n">
        <v>113240</v>
      </c>
      <c r="D8" s="5" t="n">
        <v>832440</v>
      </c>
      <c r="E8" s="5" t="n">
        <v>225626</v>
      </c>
    </row>
    <row r="9">
      <c r="A9" s="4" t="inlineStr">
        <is>
          <t>Selling, general and administrative expenses</t>
        </is>
      </c>
      <c r="B9" s="5" t="n">
        <v>-80152</v>
      </c>
      <c r="C9" s="5" t="n">
        <v>-40920</v>
      </c>
      <c r="D9" s="5" t="n">
        <v>-231765</v>
      </c>
      <c r="E9" s="5" t="n">
        <v>-125844</v>
      </c>
    </row>
    <row r="10">
      <c r="A10" s="4" t="inlineStr">
        <is>
          <t>Restructuring charge</t>
        </is>
      </c>
      <c r="B10" s="4" t="inlineStr">
        <is>
          <t xml:space="preserve"> </t>
        </is>
      </c>
      <c r="C10" s="5" t="n">
        <v>-917</v>
      </c>
      <c r="D10" s="4" t="inlineStr">
        <is>
          <t xml:space="preserve"> </t>
        </is>
      </c>
      <c r="E10" s="5" t="n">
        <v>-917</v>
      </c>
    </row>
    <row r="11">
      <c r="A11" s="4" t="inlineStr">
        <is>
          <t>Interest expense - Securities lending and loan participations sold</t>
        </is>
      </c>
      <c r="B11" s="5" t="n">
        <v>-10097</v>
      </c>
      <c r="C11" s="5" t="n">
        <v>-10975</v>
      </c>
      <c r="D11" s="5" t="n">
        <v>-40269</v>
      </c>
      <c r="E11" s="5" t="n">
        <v>-30669</v>
      </c>
    </row>
    <row r="12">
      <c r="A12" s="4" t="inlineStr">
        <is>
          <t>Depreciation and amortization</t>
        </is>
      </c>
      <c r="B12" s="5" t="n">
        <v>-514</v>
      </c>
      <c r="C12" s="5" t="n">
        <v>-673</v>
      </c>
      <c r="D12" s="5" t="n">
        <v>-1526</v>
      </c>
      <c r="E12" s="5" t="n">
        <v>-1864</v>
      </c>
    </row>
    <row r="13">
      <c r="A13" s="4" t="inlineStr">
        <is>
          <t>Segment income</t>
        </is>
      </c>
      <c r="B13" s="5" t="n">
        <v>87890</v>
      </c>
      <c r="C13" s="5" t="n">
        <v>59755</v>
      </c>
      <c r="D13" s="5" t="n">
        <v>558880</v>
      </c>
      <c r="E13" s="5" t="n">
        <v>66332</v>
      </c>
    </row>
    <row r="14">
      <c r="A14" s="4" t="inlineStr">
        <is>
          <t>Wealth Management Segment [Member]</t>
        </is>
      </c>
    </row>
    <row r="15">
      <c r="A15" s="3" t="inlineStr">
        <is>
          <t>Business Segments (Details) - Schedule of reportable segments [Line Items]</t>
        </is>
      </c>
    </row>
    <row r="16">
      <c r="A16" s="4" t="inlineStr">
        <is>
          <t>Revenues - Services and fees</t>
        </is>
      </c>
      <c r="B16" s="5" t="n">
        <v>117572</v>
      </c>
      <c r="C16" s="5" t="n">
        <v>17289</v>
      </c>
      <c r="D16" s="5" t="n">
        <v>270558</v>
      </c>
      <c r="E16" s="5" t="n">
        <v>51494</v>
      </c>
    </row>
    <row r="17">
      <c r="A17" s="4" t="inlineStr">
        <is>
          <t>Trading income (loss) and fair value adjustments on loans</t>
        </is>
      </c>
      <c r="B17" s="5" t="n">
        <v>1262</v>
      </c>
      <c r="C17" s="5" t="n">
        <v>354</v>
      </c>
      <c r="D17" s="5" t="n">
        <v>6483</v>
      </c>
      <c r="E17" s="5" t="n">
        <v>394</v>
      </c>
    </row>
    <row r="18">
      <c r="A18" s="4" t="inlineStr">
        <is>
          <t>Total revenues</t>
        </is>
      </c>
      <c r="B18" s="5" t="n">
        <v>118834</v>
      </c>
      <c r="C18" s="5" t="n">
        <v>17643</v>
      </c>
      <c r="D18" s="5" t="n">
        <v>277041</v>
      </c>
      <c r="E18" s="5" t="n">
        <v>51888</v>
      </c>
    </row>
    <row r="19">
      <c r="A19" s="4" t="inlineStr">
        <is>
          <t>Selling, general and administrative expenses</t>
        </is>
      </c>
      <c r="B19" s="5" t="n">
        <v>-110157</v>
      </c>
      <c r="C19" s="5" t="n">
        <v>-16395</v>
      </c>
      <c r="D19" s="5" t="n">
        <v>-260331</v>
      </c>
      <c r="E19" s="5" t="n">
        <v>-49226</v>
      </c>
    </row>
    <row r="20">
      <c r="A20" s="4" t="inlineStr">
        <is>
          <t>Depreciation and amortization</t>
        </is>
      </c>
      <c r="B20" s="5" t="n">
        <v>-2093</v>
      </c>
      <c r="C20" s="5" t="n">
        <v>-468</v>
      </c>
      <c r="D20" s="5" t="n">
        <v>-6832</v>
      </c>
      <c r="E20" s="5" t="n">
        <v>-1421</v>
      </c>
    </row>
    <row r="21">
      <c r="A21" s="4" t="inlineStr">
        <is>
          <t>Segment income</t>
        </is>
      </c>
      <c r="B21" s="5" t="n">
        <v>6584</v>
      </c>
      <c r="C21" s="5" t="n">
        <v>780</v>
      </c>
      <c r="D21" s="5" t="n">
        <v>9878</v>
      </c>
      <c r="E21" s="5" t="n">
        <v>1241</v>
      </c>
    </row>
    <row r="22">
      <c r="A22" s="4" t="inlineStr">
        <is>
          <t>Auction and Liquidation segment [Member]</t>
        </is>
      </c>
    </row>
    <row r="23">
      <c r="A23" s="3" t="inlineStr">
        <is>
          <t>Business Segments (Details) - Schedule of reportable segments [Line Items]</t>
        </is>
      </c>
    </row>
    <row r="24">
      <c r="A24" s="4" t="inlineStr">
        <is>
          <t>Revenues - Services and fees</t>
        </is>
      </c>
      <c r="B24" s="5" t="n">
        <v>2745</v>
      </c>
      <c r="C24" s="5" t="n">
        <v>21473</v>
      </c>
      <c r="D24" s="5" t="n">
        <v>15637</v>
      </c>
      <c r="E24" s="5" t="n">
        <v>49340</v>
      </c>
    </row>
    <row r="25">
      <c r="A25" s="4" t="inlineStr">
        <is>
          <t>Revenues - Sale of goods</t>
        </is>
      </c>
      <c r="B25" s="5" t="n">
        <v>34327</v>
      </c>
      <c r="C25" s="5" t="n">
        <v>22712</v>
      </c>
      <c r="D25" s="5" t="n">
        <v>52162</v>
      </c>
      <c r="E25" s="5" t="n">
        <v>23757</v>
      </c>
    </row>
    <row r="26">
      <c r="A26" s="4" t="inlineStr">
        <is>
          <t>Total revenues</t>
        </is>
      </c>
      <c r="B26" s="5" t="n">
        <v>37072</v>
      </c>
      <c r="C26" s="5" t="n">
        <v>44185</v>
      </c>
      <c r="D26" s="5" t="n">
        <v>67799</v>
      </c>
      <c r="E26" s="5" t="n">
        <v>73097</v>
      </c>
    </row>
    <row r="27">
      <c r="A27" s="4" t="inlineStr">
        <is>
          <t>Selling, general and administrative expenses</t>
        </is>
      </c>
      <c r="B27" s="5" t="n">
        <v>-5153</v>
      </c>
      <c r="C27" s="5" t="n">
        <v>-4625</v>
      </c>
      <c r="D27" s="5" t="n">
        <v>-9719</v>
      </c>
      <c r="E27" s="5" t="n">
        <v>-8880</v>
      </c>
    </row>
    <row r="28">
      <c r="A28" s="4" t="inlineStr">
        <is>
          <t>Restructuring charge</t>
        </is>
      </c>
      <c r="B28" s="4" t="inlineStr">
        <is>
          <t xml:space="preserve"> </t>
        </is>
      </c>
      <c r="C28" s="5" t="n">
        <v>-140</v>
      </c>
      <c r="D28" s="4" t="inlineStr">
        <is>
          <t xml:space="preserve"> </t>
        </is>
      </c>
      <c r="E28" s="5" t="n">
        <v>-140</v>
      </c>
    </row>
    <row r="29">
      <c r="A29" s="4" t="inlineStr">
        <is>
          <t>Depreciation and amortization</t>
        </is>
      </c>
      <c r="B29" s="4" t="inlineStr">
        <is>
          <t xml:space="preserve"> </t>
        </is>
      </c>
      <c r="C29" s="5" t="n">
        <v>-1</v>
      </c>
      <c r="D29" s="4" t="inlineStr">
        <is>
          <t xml:space="preserve"> </t>
        </is>
      </c>
      <c r="E29" s="5" t="n">
        <v>-2</v>
      </c>
    </row>
    <row r="30">
      <c r="A30" s="4" t="inlineStr">
        <is>
          <t>Direct cost of services</t>
        </is>
      </c>
      <c r="B30" s="5" t="n">
        <v>-13622</v>
      </c>
      <c r="C30" s="5" t="n">
        <v>-18373</v>
      </c>
      <c r="D30" s="5" t="n">
        <v>-27742</v>
      </c>
      <c r="E30" s="5" t="n">
        <v>-36406</v>
      </c>
    </row>
    <row r="31">
      <c r="A31" s="4" t="inlineStr">
        <is>
          <t>Cost of goods sold</t>
        </is>
      </c>
      <c r="B31" s="5" t="n">
        <v>-11999</v>
      </c>
      <c r="C31" s="5" t="n">
        <v>-9046</v>
      </c>
      <c r="D31" s="5" t="n">
        <v>-19578</v>
      </c>
      <c r="E31" s="5" t="n">
        <v>-9360</v>
      </c>
    </row>
    <row r="32">
      <c r="A32" s="4" t="inlineStr">
        <is>
          <t>Segment income</t>
        </is>
      </c>
      <c r="B32" s="5" t="n">
        <v>6298</v>
      </c>
      <c r="C32" s="5" t="n">
        <v>12000</v>
      </c>
      <c r="D32" s="5" t="n">
        <v>10760</v>
      </c>
      <c r="E32" s="5" t="n">
        <v>18309</v>
      </c>
    </row>
    <row r="33">
      <c r="A33" s="4" t="inlineStr">
        <is>
          <t>Financial Consulting Segment [Member]</t>
        </is>
      </c>
    </row>
    <row r="34">
      <c r="A34" s="3" t="inlineStr">
        <is>
          <t>Business Segments (Details) - Schedule of reportable segments [Line Items]</t>
        </is>
      </c>
    </row>
    <row r="35">
      <c r="A35" s="4" t="inlineStr">
        <is>
          <t>Revenues - Services and fees</t>
        </is>
      </c>
      <c r="B35" s="5" t="n">
        <v>21291</v>
      </c>
      <c r="C35" s="5" t="n">
        <v>25583</v>
      </c>
      <c r="D35" s="5" t="n">
        <v>66435</v>
      </c>
      <c r="E35" s="5" t="n">
        <v>65142</v>
      </c>
    </row>
    <row r="36">
      <c r="A36" s="4" t="inlineStr">
        <is>
          <t>Selling, general and administrative expenses</t>
        </is>
      </c>
      <c r="B36" s="5" t="n">
        <v>-18436</v>
      </c>
      <c r="C36" s="5" t="n">
        <v>-17759</v>
      </c>
      <c r="D36" s="5" t="n">
        <v>-55896</v>
      </c>
      <c r="E36" s="5" t="n">
        <v>-48756</v>
      </c>
    </row>
    <row r="37">
      <c r="A37" s="4" t="inlineStr">
        <is>
          <t>Restructuring charge</t>
        </is>
      </c>
      <c r="B37" s="4" t="inlineStr">
        <is>
          <t xml:space="preserve"> </t>
        </is>
      </c>
      <c r="C37" s="5" t="n">
        <v>-500</v>
      </c>
      <c r="D37" s="4" t="inlineStr">
        <is>
          <t xml:space="preserve"> </t>
        </is>
      </c>
      <c r="E37" s="5" t="n">
        <v>-500</v>
      </c>
    </row>
    <row r="38">
      <c r="A38" s="4" t="inlineStr">
        <is>
          <t>Depreciation and amortization</t>
        </is>
      </c>
      <c r="B38" s="5" t="n">
        <v>-86</v>
      </c>
      <c r="C38" s="5" t="n">
        <v>-76</v>
      </c>
      <c r="D38" s="5" t="n">
        <v>-273</v>
      </c>
      <c r="E38" s="5" t="n">
        <v>-216</v>
      </c>
    </row>
    <row r="39">
      <c r="A39" s="4" t="inlineStr">
        <is>
          <t>Segment income</t>
        </is>
      </c>
      <c r="B39" s="5" t="n">
        <v>2769</v>
      </c>
      <c r="C39" s="5" t="n">
        <v>7248</v>
      </c>
      <c r="D39" s="5" t="n">
        <v>10266</v>
      </c>
      <c r="E39" s="5" t="n">
        <v>15670</v>
      </c>
    </row>
    <row r="40">
      <c r="A40" s="4" t="inlineStr">
        <is>
          <t>Principal Investments - United Online and magicJack segment [Member]</t>
        </is>
      </c>
    </row>
    <row r="41">
      <c r="A41" s="3" t="inlineStr">
        <is>
          <t>Business Segments (Details) - Schedule of reportable segments [Line Items]</t>
        </is>
      </c>
    </row>
    <row r="42">
      <c r="A42" s="4" t="inlineStr">
        <is>
          <t>Revenues - Services and fees</t>
        </is>
      </c>
      <c r="B42" s="5" t="n">
        <v>18669</v>
      </c>
      <c r="C42" s="5" t="n">
        <v>20663</v>
      </c>
      <c r="D42" s="5" t="n">
        <v>57394</v>
      </c>
      <c r="E42" s="5" t="n">
        <v>63037</v>
      </c>
    </row>
    <row r="43">
      <c r="A43" s="4" t="inlineStr">
        <is>
          <t>Revenues - Sale of goods</t>
        </is>
      </c>
      <c r="B43" s="5" t="n">
        <v>631</v>
      </c>
      <c r="C43" s="5" t="n">
        <v>939</v>
      </c>
      <c r="D43" s="5" t="n">
        <v>2081</v>
      </c>
      <c r="E43" s="5" t="n">
        <v>2718</v>
      </c>
    </row>
    <row r="44">
      <c r="A44" s="4" t="inlineStr">
        <is>
          <t>Total revenues</t>
        </is>
      </c>
      <c r="B44" s="5" t="n">
        <v>19300</v>
      </c>
      <c r="C44" s="5" t="n">
        <v>21602</v>
      </c>
      <c r="D44" s="5" t="n">
        <v>59475</v>
      </c>
      <c r="E44" s="5" t="n">
        <v>65755</v>
      </c>
    </row>
    <row r="45">
      <c r="A45" s="4" t="inlineStr">
        <is>
          <t>Selling, general and administrative expenses</t>
        </is>
      </c>
      <c r="B45" s="5" t="n">
        <v>-5458</v>
      </c>
      <c r="C45" s="5" t="n">
        <v>-4840</v>
      </c>
      <c r="D45" s="5" t="n">
        <v>-15096</v>
      </c>
      <c r="E45" s="5" t="n">
        <v>-14352</v>
      </c>
    </row>
    <row r="46">
      <c r="A46" s="4" t="inlineStr">
        <is>
          <t>Depreciation and amortization</t>
        </is>
      </c>
      <c r="B46" s="5" t="n">
        <v>-2496</v>
      </c>
      <c r="C46" s="5" t="n">
        <v>-2736</v>
      </c>
      <c r="D46" s="5" t="n">
        <v>-7558</v>
      </c>
      <c r="E46" s="5" t="n">
        <v>-8466</v>
      </c>
    </row>
    <row r="47">
      <c r="A47" s="4" t="inlineStr">
        <is>
          <t>Direct cost of services</t>
        </is>
      </c>
      <c r="B47" s="5" t="n">
        <v>-4397</v>
      </c>
      <c r="C47" s="5" t="n">
        <v>-4891</v>
      </c>
      <c r="D47" s="5" t="n">
        <v>-13693</v>
      </c>
      <c r="E47" s="5" t="n">
        <v>-14795</v>
      </c>
    </row>
    <row r="48">
      <c r="A48" s="4" t="inlineStr">
        <is>
          <t>Cost of goods sold</t>
        </is>
      </c>
      <c r="B48" s="5" t="n">
        <v>-443</v>
      </c>
      <c r="C48" s="5" t="n">
        <v>-767</v>
      </c>
      <c r="D48" s="5" t="n">
        <v>-1816</v>
      </c>
      <c r="E48" s="5" t="n">
        <v>-2082</v>
      </c>
    </row>
    <row r="49">
      <c r="A49" s="4" t="inlineStr">
        <is>
          <t>Segment income</t>
        </is>
      </c>
      <c r="B49" s="5" t="n">
        <v>6506</v>
      </c>
      <c r="C49" s="5" t="n">
        <v>8368</v>
      </c>
      <c r="D49" s="5" t="n">
        <v>21312</v>
      </c>
      <c r="E49" s="5" t="n">
        <v>26060</v>
      </c>
    </row>
    <row r="50">
      <c r="A50" s="4" t="inlineStr">
        <is>
          <t>Brands Segment [Member]</t>
        </is>
      </c>
    </row>
    <row r="51">
      <c r="A51" s="3" t="inlineStr">
        <is>
          <t>Business Segments (Details) - Schedule of reportable segments [Line Items]</t>
        </is>
      </c>
    </row>
    <row r="52">
      <c r="A52" s="4" t="inlineStr">
        <is>
          <t>Revenues - Services and fees</t>
        </is>
      </c>
      <c r="B52" s="5" t="n">
        <v>6372</v>
      </c>
      <c r="C52" s="5" t="n">
        <v>4000</v>
      </c>
      <c r="D52" s="5" t="n">
        <v>15261</v>
      </c>
      <c r="E52" s="5" t="n">
        <v>11007</v>
      </c>
    </row>
    <row r="53">
      <c r="A53" s="4" t="inlineStr">
        <is>
          <t>Impairment of tradenames</t>
        </is>
      </c>
      <c r="B53" s="4" t="inlineStr">
        <is>
          <t xml:space="preserve"> </t>
        </is>
      </c>
      <c r="C53" s="4" t="inlineStr">
        <is>
          <t xml:space="preserve"> </t>
        </is>
      </c>
      <c r="D53" s="4" t="inlineStr">
        <is>
          <t xml:space="preserve"> </t>
        </is>
      </c>
      <c r="E53" s="5" t="n">
        <v>-12500</v>
      </c>
    </row>
    <row r="54">
      <c r="A54" s="4" t="inlineStr">
        <is>
          <t>Selling, general and administrative expenses</t>
        </is>
      </c>
      <c r="B54" s="5" t="n">
        <v>-972</v>
      </c>
      <c r="C54" s="5" t="n">
        <v>-994</v>
      </c>
      <c r="D54" s="5" t="n">
        <v>-2338</v>
      </c>
      <c r="E54" s="5" t="n">
        <v>-2207</v>
      </c>
    </row>
    <row r="55">
      <c r="A55" s="4" t="inlineStr">
        <is>
          <t>Depreciation and amortization</t>
        </is>
      </c>
      <c r="B55" s="5" t="n">
        <v>-714</v>
      </c>
      <c r="C55" s="5" t="n">
        <v>-714</v>
      </c>
      <c r="D55" s="5" t="n">
        <v>-2143</v>
      </c>
      <c r="E55" s="5" t="n">
        <v>-2143</v>
      </c>
    </row>
    <row r="56">
      <c r="A56" s="4" t="inlineStr">
        <is>
          <t>Segment income</t>
        </is>
      </c>
      <c r="B56" s="5" t="n">
        <v>4686</v>
      </c>
      <c r="C56" s="5" t="n">
        <v>2292</v>
      </c>
      <c r="D56" s="5" t="n">
        <v>10780</v>
      </c>
      <c r="E56" s="5" t="n">
        <v>-5843</v>
      </c>
    </row>
    <row r="57">
      <c r="A57" s="4" t="inlineStr">
        <is>
          <t>Corporate and Other [Member]</t>
        </is>
      </c>
    </row>
    <row r="58">
      <c r="A58" s="3" t="inlineStr">
        <is>
          <t>Business Segments (Details) - Schedule of reportable segments [Line Items]</t>
        </is>
      </c>
    </row>
    <row r="59">
      <c r="A59" s="4" t="inlineStr">
        <is>
          <t>Consolidated operating income from reportable segments</t>
        </is>
      </c>
      <c r="B59" s="5" t="n">
        <v>114733</v>
      </c>
      <c r="C59" s="5" t="n">
        <v>90443</v>
      </c>
      <c r="D59" s="5" t="n">
        <v>621876</v>
      </c>
      <c r="E59" s="5" t="n">
        <v>121769</v>
      </c>
    </row>
    <row r="60">
      <c r="A60" s="4" t="inlineStr">
        <is>
          <t>Corporate and other expenses</t>
        </is>
      </c>
      <c r="B60" s="5" t="n">
        <v>-17987</v>
      </c>
      <c r="C60" s="5" t="n">
        <v>-6942</v>
      </c>
      <c r="D60" s="5" t="n">
        <v>-42007</v>
      </c>
      <c r="E60" s="5" t="n">
        <v>-28072</v>
      </c>
    </row>
    <row r="61">
      <c r="A61" s="4" t="inlineStr">
        <is>
          <t>Interest income</t>
        </is>
      </c>
      <c r="B61" s="5" t="n">
        <v>70</v>
      </c>
      <c r="C61" s="5" t="n">
        <v>67</v>
      </c>
      <c r="D61" s="5" t="n">
        <v>175</v>
      </c>
      <c r="E61" s="5" t="n">
        <v>537</v>
      </c>
    </row>
    <row r="62">
      <c r="A62" s="4" t="inlineStr">
        <is>
          <t>Gain on extinguishment of loans and other</t>
        </is>
      </c>
      <c r="B62" s="5" t="n">
        <v>1758</v>
      </c>
      <c r="C62" s="4" t="inlineStr">
        <is>
          <t xml:space="preserve"> </t>
        </is>
      </c>
      <c r="D62" s="5" t="n">
        <v>8267</v>
      </c>
      <c r="E62" s="4" t="inlineStr">
        <is>
          <t xml:space="preserve"> </t>
        </is>
      </c>
    </row>
    <row r="63">
      <c r="A63" s="4" t="inlineStr">
        <is>
          <t>Income (loss) on equity investments</t>
        </is>
      </c>
      <c r="B63" s="5" t="n">
        <v>1149</v>
      </c>
      <c r="C63" s="5" t="n">
        <v>409</v>
      </c>
      <c r="D63" s="5" t="n">
        <v>1172</v>
      </c>
      <c r="E63" s="5" t="n">
        <v>-145</v>
      </c>
    </row>
    <row r="64">
      <c r="A64" s="4" t="inlineStr">
        <is>
          <t>Interest expense</t>
        </is>
      </c>
      <c r="B64" s="5" t="n">
        <v>-25372</v>
      </c>
      <c r="C64" s="5" t="n">
        <v>-16374</v>
      </c>
      <c r="D64" s="5" t="n">
        <v>-66014</v>
      </c>
      <c r="E64" s="5" t="n">
        <v>-48537</v>
      </c>
    </row>
    <row r="65">
      <c r="A65" s="4" t="inlineStr">
        <is>
          <t>Income before income taxes</t>
        </is>
      </c>
      <c r="B65" s="5" t="n">
        <v>74351</v>
      </c>
      <c r="C65" s="5" t="n">
        <v>67603</v>
      </c>
      <c r="D65" s="5" t="n">
        <v>523469</v>
      </c>
      <c r="E65" s="5" t="n">
        <v>45552</v>
      </c>
    </row>
    <row r="66">
      <c r="A66" s="4" t="inlineStr">
        <is>
          <t>Provision for income taxes</t>
        </is>
      </c>
      <c r="B66" s="5" t="n">
        <v>-22693</v>
      </c>
      <c r="C66" s="5" t="n">
        <v>-18711</v>
      </c>
      <c r="D66" s="5" t="n">
        <v>-140113</v>
      </c>
      <c r="E66" s="5" t="n">
        <v>-13380</v>
      </c>
    </row>
    <row r="67">
      <c r="A67" s="4" t="inlineStr">
        <is>
          <t>Net income</t>
        </is>
      </c>
      <c r="B67" s="5" t="n">
        <v>51658</v>
      </c>
      <c r="C67" s="5" t="n">
        <v>48892</v>
      </c>
      <c r="D67" s="5" t="n">
        <v>383356</v>
      </c>
      <c r="E67" s="5" t="n">
        <v>32172</v>
      </c>
    </row>
    <row r="68">
      <c r="A68" s="4" t="inlineStr">
        <is>
          <t>Net income (loss) income attributable to noncontrolling interests</t>
        </is>
      </c>
      <c r="B68" s="5" t="n">
        <v>1108</v>
      </c>
      <c r="C68" s="5" t="n">
        <v>513</v>
      </c>
      <c r="D68" s="5" t="n">
        <v>2474</v>
      </c>
      <c r="E68" s="5" t="n">
        <v>-1382</v>
      </c>
    </row>
    <row r="69">
      <c r="A69" s="4" t="inlineStr">
        <is>
          <t>Net income (loss) attributable to B. Riley Financial, Inc.</t>
        </is>
      </c>
      <c r="B69" s="5" t="n">
        <v>50550</v>
      </c>
      <c r="C69" s="5" t="n">
        <v>48379</v>
      </c>
      <c r="D69" s="5" t="n">
        <v>380882</v>
      </c>
      <c r="E69" s="5" t="n">
        <v>33554</v>
      </c>
    </row>
    <row r="70">
      <c r="A70" s="4" t="inlineStr">
        <is>
          <t>Preferred stock dividends</t>
        </is>
      </c>
      <c r="B70" s="5" t="n">
        <v>1929</v>
      </c>
      <c r="C70" s="5" t="n">
        <v>1088</v>
      </c>
      <c r="D70" s="5" t="n">
        <v>5467</v>
      </c>
      <c r="E70" s="5" t="n">
        <v>3230</v>
      </c>
    </row>
    <row r="71">
      <c r="A71" s="4" t="inlineStr">
        <is>
          <t>Net income available to common shareholders</t>
        </is>
      </c>
      <c r="B71" s="6" t="n">
        <v>48621</v>
      </c>
      <c r="C71" s="6" t="n">
        <v>47291</v>
      </c>
      <c r="D71" s="6" t="n">
        <v>375415</v>
      </c>
      <c r="E71" s="6" t="n">
        <v>30324</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s (Details) - Schedule of revenues by geographical area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Business Segments (Details) - Schedule of revenues by geographical area [Line Items]</t>
        </is>
      </c>
    </row>
    <row r="4">
      <c r="A4" s="4" t="inlineStr">
        <is>
          <t>Total Revenues - Services and fees</t>
        </is>
      </c>
      <c r="B4" s="6" t="n">
        <v>381522</v>
      </c>
      <c r="C4" s="6" t="n">
        <v>226253</v>
      </c>
      <c r="D4" s="6" t="n">
        <v>1318451</v>
      </c>
      <c r="E4" s="6" t="n">
        <v>492515</v>
      </c>
    </row>
    <row r="5">
      <c r="A5" s="4" t="inlineStr">
        <is>
          <t>North America [Member]</t>
        </is>
      </c>
    </row>
    <row r="6">
      <c r="A6" s="3" t="inlineStr">
        <is>
          <t>Business Segments (Details) - Schedule of revenues by geographical area [Line Items]</t>
        </is>
      </c>
    </row>
    <row r="7">
      <c r="A7" s="4" t="inlineStr">
        <is>
          <t>Total Revenues - Services and fees</t>
        </is>
      </c>
      <c r="B7" s="5" t="n">
        <v>300340</v>
      </c>
      <c r="C7" s="5" t="n">
        <v>123106</v>
      </c>
      <c r="D7" s="5" t="n">
        <v>854429</v>
      </c>
      <c r="E7" s="5" t="n">
        <v>405611</v>
      </c>
    </row>
    <row r="8">
      <c r="A8" s="3" t="inlineStr">
        <is>
          <t>Trading income (losses) and fair value adjustments on loans</t>
        </is>
      </c>
    </row>
    <row r="9">
      <c r="A9" s="4" t="inlineStr">
        <is>
          <t>Trading income (losses) and fair value adjustments on loans</t>
        </is>
      </c>
      <c r="B9" s="5" t="n">
        <v>18197</v>
      </c>
      <c r="C9" s="5" t="n">
        <v>31753</v>
      </c>
      <c r="D9" s="5" t="n">
        <v>317818</v>
      </c>
      <c r="E9" s="5" t="n">
        <v>-36142</v>
      </c>
    </row>
    <row r="10">
      <c r="A10" s="4" t="inlineStr">
        <is>
          <t>Total Revenues - Sale of goods</t>
        </is>
      </c>
      <c r="B10" s="5" t="n">
        <v>631</v>
      </c>
      <c r="C10" s="5" t="n">
        <v>4242</v>
      </c>
      <c r="D10" s="5" t="n">
        <v>8169</v>
      </c>
      <c r="E10" s="5" t="n">
        <v>6028</v>
      </c>
    </row>
    <row r="11">
      <c r="A11" s="3" t="inlineStr">
        <is>
          <t>Revenues - Interest income - Loans and securities lending:</t>
        </is>
      </c>
    </row>
    <row r="12">
      <c r="A12" s="4" t="inlineStr">
        <is>
          <t>Revenues - Interest income - Loans and securities lending</t>
        </is>
      </c>
      <c r="B12" s="5" t="n">
        <v>26869</v>
      </c>
      <c r="C12" s="5" t="n">
        <v>26026</v>
      </c>
      <c r="D12" s="5" t="n">
        <v>89280</v>
      </c>
      <c r="E12" s="5" t="n">
        <v>72383</v>
      </c>
    </row>
    <row r="13">
      <c r="A13" s="4" t="inlineStr">
        <is>
          <t>Total Revenues</t>
        </is>
      </c>
      <c r="B13" s="5" t="n">
        <v>346037</v>
      </c>
      <c r="C13" s="5" t="n">
        <v>185127</v>
      </c>
      <c r="D13" s="5" t="n">
        <v>1269696</v>
      </c>
      <c r="E13" s="5" t="n">
        <v>447880</v>
      </c>
    </row>
    <row r="14">
      <c r="A14" s="4" t="inlineStr">
        <is>
          <t>Australia [Member]</t>
        </is>
      </c>
    </row>
    <row r="15">
      <c r="A15" s="3" t="inlineStr">
        <is>
          <t>Business Segments (Details) - Schedule of revenues by geographical area [Line Items]</t>
        </is>
      </c>
    </row>
    <row r="16">
      <c r="A16" s="4" t="inlineStr">
        <is>
          <t>Total Revenues - Services and fees</t>
        </is>
      </c>
      <c r="B16" s="4" t="inlineStr">
        <is>
          <t xml:space="preserve"> </t>
        </is>
      </c>
      <c r="C16" s="5" t="n">
        <v>6094</v>
      </c>
      <c r="D16" s="4" t="inlineStr">
        <is>
          <t xml:space="preserve"> </t>
        </is>
      </c>
      <c r="E16" s="5" t="n">
        <v>7796</v>
      </c>
    </row>
    <row r="17">
      <c r="A17" s="3" t="inlineStr">
        <is>
          <t>Revenues - Interest income - Loans and securities lending:</t>
        </is>
      </c>
    </row>
    <row r="18">
      <c r="A18" s="4" t="inlineStr">
        <is>
          <t>Total Revenues</t>
        </is>
      </c>
      <c r="B18" s="4" t="inlineStr">
        <is>
          <t xml:space="preserve"> </t>
        </is>
      </c>
      <c r="C18" s="5" t="n">
        <v>6094</v>
      </c>
      <c r="D18" s="4" t="inlineStr">
        <is>
          <t xml:space="preserve"> </t>
        </is>
      </c>
      <c r="E18" s="5" t="n">
        <v>7796</v>
      </c>
    </row>
    <row r="19">
      <c r="A19" s="4" t="inlineStr">
        <is>
          <t>Europe [Member]</t>
        </is>
      </c>
    </row>
    <row r="20">
      <c r="A20" s="3" t="inlineStr">
        <is>
          <t>Business Segments (Details) - Schedule of revenues by geographical area [Line Items]</t>
        </is>
      </c>
    </row>
    <row r="21">
      <c r="A21" s="4" t="inlineStr">
        <is>
          <t>Total Revenues - Services and fees</t>
        </is>
      </c>
      <c r="B21" s="5" t="n">
        <v>1157</v>
      </c>
      <c r="C21" s="5" t="n">
        <v>15623</v>
      </c>
      <c r="D21" s="5" t="n">
        <v>2680</v>
      </c>
      <c r="E21" s="5" t="n">
        <v>16392</v>
      </c>
    </row>
    <row r="22">
      <c r="A22" s="3" t="inlineStr">
        <is>
          <t>Trading income (losses) and fair value adjustments on loans</t>
        </is>
      </c>
    </row>
    <row r="23">
      <c r="A23" s="4" t="inlineStr">
        <is>
          <t>Total Revenues - Sale of goods</t>
        </is>
      </c>
      <c r="B23" s="5" t="n">
        <v>34328</v>
      </c>
      <c r="C23" s="5" t="n">
        <v>19409</v>
      </c>
      <c r="D23" s="5" t="n">
        <v>46075</v>
      </c>
      <c r="E23" s="5" t="n">
        <v>20447</v>
      </c>
    </row>
    <row r="24">
      <c r="A24" s="3" t="inlineStr">
        <is>
          <t>Revenues - Interest income - Loans and securities lending:</t>
        </is>
      </c>
    </row>
    <row r="25">
      <c r="A25" s="4" t="inlineStr">
        <is>
          <t>Total Revenues</t>
        </is>
      </c>
      <c r="B25" s="5" t="n">
        <v>35485</v>
      </c>
      <c r="C25" s="5" t="n">
        <v>35032</v>
      </c>
      <c r="D25" s="5" t="n">
        <v>48755</v>
      </c>
      <c r="E25" s="5" t="n">
        <v>36839</v>
      </c>
    </row>
    <row r="26">
      <c r="A26" s="4" t="inlineStr">
        <is>
          <t>Revenues - Services and fees:</t>
        </is>
      </c>
    </row>
    <row r="27">
      <c r="A27" s="3" t="inlineStr">
        <is>
          <t>Business Segments (Details) - Schedule of revenues by geographical area [Line Items]</t>
        </is>
      </c>
    </row>
    <row r="28">
      <c r="A28" s="4" t="inlineStr">
        <is>
          <t>Total Revenues - Services and fees</t>
        </is>
      </c>
      <c r="B28" s="5" t="n">
        <v>301497</v>
      </c>
      <c r="C28" s="5" t="n">
        <v>144823</v>
      </c>
      <c r="D28" s="5" t="n">
        <v>857109</v>
      </c>
      <c r="E28" s="5" t="n">
        <v>429799</v>
      </c>
    </row>
    <row r="29">
      <c r="A29" s="4" t="inlineStr">
        <is>
          <t>Revenues - Sale of goods</t>
        </is>
      </c>
    </row>
    <row r="30">
      <c r="A30" s="3" t="inlineStr">
        <is>
          <t>Trading income (losses) and fair value adjustments on loans</t>
        </is>
      </c>
    </row>
    <row r="31">
      <c r="A31" s="4" t="inlineStr">
        <is>
          <t>Total Revenues - Sale of goods</t>
        </is>
      </c>
      <c r="B31" s="5" t="n">
        <v>34959</v>
      </c>
      <c r="C31" s="5" t="n">
        <v>23651</v>
      </c>
      <c r="D31" s="5" t="n">
        <v>54244</v>
      </c>
      <c r="E31" s="5" t="n">
        <v>26475</v>
      </c>
    </row>
    <row r="32">
      <c r="A32" s="4" t="inlineStr">
        <is>
          <t>Total Revenues:</t>
        </is>
      </c>
    </row>
    <row r="33">
      <c r="A33" s="3" t="inlineStr">
        <is>
          <t>Revenues - Interest income - Loans and securities lending:</t>
        </is>
      </c>
    </row>
    <row r="34">
      <c r="A34" s="4" t="inlineStr">
        <is>
          <t>Total Revenues</t>
        </is>
      </c>
      <c r="B34" s="6" t="n">
        <v>381522</v>
      </c>
      <c r="C34" s="6" t="n">
        <v>226253</v>
      </c>
      <c r="D34" s="6" t="n">
        <v>1318451</v>
      </c>
      <c r="E34" s="6" t="n">
        <v>492515</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Revision of Prior Period Financials (Details) - Schedule of condensed statements of equity $ in Thousands</t>
        </is>
      </c>
      <c r="B1" s="2" t="inlineStr">
        <is>
          <t>3 Months Ended</t>
        </is>
      </c>
      <c r="C1" s="2" t="inlineStr">
        <is>
          <t>9 Months Ended</t>
        </is>
      </c>
    </row>
    <row r="2">
      <c r="B2" s="2" t="inlineStr">
        <is>
          <t>Sep. 30, 2020USD ($)</t>
        </is>
      </c>
      <c r="C2" s="2" t="inlineStr">
        <is>
          <t>Sep. 30, 2020USD ($)</t>
        </is>
      </c>
    </row>
    <row r="3">
      <c r="A3" s="4" t="inlineStr">
        <is>
          <t>As Previously Reported [Member]</t>
        </is>
      </c>
    </row>
    <row r="4">
      <c r="A4" s="3" t="inlineStr">
        <is>
          <t>Remeasurement of B. Riley Principal Merger II</t>
        </is>
      </c>
    </row>
    <row r="5">
      <c r="A5" s="4" t="inlineStr">
        <is>
          <t>Corporation subsidiary temporary equity</t>
        </is>
      </c>
      <c r="C5" s="4" t="inlineStr">
        <is>
          <t xml:space="preserve"> </t>
        </is>
      </c>
    </row>
    <row r="6">
      <c r="A6" s="4" t="inlineStr">
        <is>
          <t>Retained Earnings (Deficit)</t>
        </is>
      </c>
      <c r="B6" s="6" t="n">
        <v>5927</v>
      </c>
      <c r="C6" s="5" t="n">
        <v>43938</v>
      </c>
    </row>
    <row r="7">
      <c r="A7" s="4" t="inlineStr">
        <is>
          <t>Total Equity, July 1, 2020</t>
        </is>
      </c>
      <c r="B7" s="5" t="n">
        <v>336219</v>
      </c>
      <c r="C7" s="5" t="n">
        <v>336219</v>
      </c>
    </row>
    <row r="8">
      <c r="A8" s="4" t="inlineStr">
        <is>
          <t>Retained Earnings (Deficit), September 30, 2020</t>
        </is>
      </c>
      <c r="B8" s="5" t="n">
        <v>43938</v>
      </c>
      <c r="C8" s="5" t="n">
        <v>43938</v>
      </c>
    </row>
    <row r="9">
      <c r="A9" s="4" t="inlineStr">
        <is>
          <t>Total Equity</t>
        </is>
      </c>
      <c r="B9" s="5" t="n">
        <v>399981</v>
      </c>
      <c r="C9" s="5" t="n">
        <v>399981</v>
      </c>
    </row>
    <row r="10">
      <c r="A10" s="4" t="inlineStr">
        <is>
          <t>Adjustments [Member]</t>
        </is>
      </c>
    </row>
    <row r="11">
      <c r="A11" s="3" t="inlineStr">
        <is>
          <t>Remeasurement of B. Riley Principal Merger II</t>
        </is>
      </c>
    </row>
    <row r="12">
      <c r="A12" s="4" t="inlineStr">
        <is>
          <t>Corporation subsidiary temporary equity</t>
        </is>
      </c>
      <c r="C12" s="5" t="n">
        <v>-14126</v>
      </c>
    </row>
    <row r="13">
      <c r="A13" s="4" t="inlineStr">
        <is>
          <t>Retained Earnings (Deficit)</t>
        </is>
      </c>
      <c r="B13" s="5" t="n">
        <v>-14126</v>
      </c>
      <c r="C13" s="5" t="n">
        <v>-14126</v>
      </c>
    </row>
    <row r="14">
      <c r="A14" s="4" t="inlineStr">
        <is>
          <t>Total Equity, July 1, 2020</t>
        </is>
      </c>
      <c r="B14" s="5" t="n">
        <v>-14126</v>
      </c>
      <c r="C14" s="5" t="n">
        <v>-14126</v>
      </c>
    </row>
    <row r="15">
      <c r="A15" s="4" t="inlineStr">
        <is>
          <t>Retained Earnings (Deficit), September 30, 2020</t>
        </is>
      </c>
      <c r="B15" s="5" t="n">
        <v>-14126</v>
      </c>
      <c r="C15" s="5" t="n">
        <v>-14126</v>
      </c>
    </row>
    <row r="16">
      <c r="A16" s="4" t="inlineStr">
        <is>
          <t>Total Equity</t>
        </is>
      </c>
      <c r="B16" s="5" t="n">
        <v>-14126</v>
      </c>
      <c r="C16" s="5" t="n">
        <v>-14126</v>
      </c>
    </row>
    <row r="17">
      <c r="A17" s="4" t="inlineStr">
        <is>
          <t>As Revised [Member]</t>
        </is>
      </c>
    </row>
    <row r="18">
      <c r="A18" s="3" t="inlineStr">
        <is>
          <t>Remeasurement of B. Riley Principal Merger II</t>
        </is>
      </c>
    </row>
    <row r="19">
      <c r="A19" s="4" t="inlineStr">
        <is>
          <t>Corporation subsidiary temporary equity</t>
        </is>
      </c>
      <c r="C19" s="5" t="n">
        <v>-14126</v>
      </c>
    </row>
    <row r="20">
      <c r="A20" s="4" t="inlineStr">
        <is>
          <t>Retained Earnings (Deficit)</t>
        </is>
      </c>
      <c r="B20" s="5" t="n">
        <v>-8199</v>
      </c>
      <c r="C20" s="5" t="n">
        <v>29812</v>
      </c>
    </row>
    <row r="21">
      <c r="A21" s="4" t="inlineStr">
        <is>
          <t>Total Equity, July 1, 2020</t>
        </is>
      </c>
      <c r="B21" s="5" t="n">
        <v>322093</v>
      </c>
      <c r="C21" s="5" t="n">
        <v>322093</v>
      </c>
    </row>
    <row r="22">
      <c r="A22" s="4" t="inlineStr">
        <is>
          <t>Retained Earnings (Deficit), September 30, 2020</t>
        </is>
      </c>
      <c r="B22" s="5" t="n">
        <v>29812</v>
      </c>
      <c r="C22" s="5" t="n">
        <v>29812</v>
      </c>
    </row>
    <row r="23">
      <c r="A23" s="4" t="inlineStr">
        <is>
          <t>Total Equity</t>
        </is>
      </c>
      <c r="B23" s="6" t="n">
        <v>385855</v>
      </c>
      <c r="C23" s="6" t="n">
        <v>385855</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21" customWidth="1" min="2" max="2"/>
  </cols>
  <sheetData>
    <row r="1">
      <c r="A1" s="1" t="inlineStr">
        <is>
          <t>Revision of Prior Period Financials (Details) - Schedule of condensed consolidated statement of cash flows $ in Thousands</t>
        </is>
      </c>
      <c r="B1" s="2" t="inlineStr">
        <is>
          <t>9 Months Ended</t>
        </is>
      </c>
    </row>
    <row r="2">
      <c r="B2" s="2" t="inlineStr">
        <is>
          <t>Sep. 30, 2021USD ($)</t>
        </is>
      </c>
    </row>
    <row r="3">
      <c r="A3" s="4" t="inlineStr">
        <is>
          <t>As Previously Reported [Member]</t>
        </is>
      </c>
    </row>
    <row r="4">
      <c r="A4" s="3" t="inlineStr">
        <is>
          <t>Cash flows from investing activities:</t>
        </is>
      </c>
    </row>
    <row r="5">
      <c r="A5" s="4" t="inlineStr">
        <is>
          <t>Purchase of equity investments</t>
        </is>
      </c>
      <c r="B5" s="6" t="n">
        <v>-6486</v>
      </c>
    </row>
    <row r="6">
      <c r="A6" s="4" t="inlineStr">
        <is>
          <t>Funds received from trust account of subsidiary</t>
        </is>
      </c>
      <c r="B6" s="4" t="inlineStr">
        <is>
          <t xml:space="preserve"> </t>
        </is>
      </c>
    </row>
    <row r="7">
      <c r="A7" s="4" t="inlineStr">
        <is>
          <t>Investment of subsidiaries initial public offering proceeds into trust account</t>
        </is>
      </c>
      <c r="B7" s="4" t="inlineStr">
        <is>
          <t xml:space="preserve"> </t>
        </is>
      </c>
    </row>
    <row r="8">
      <c r="A8" s="4" t="inlineStr">
        <is>
          <t>Net cash used in investing activities</t>
        </is>
      </c>
      <c r="B8" s="5" t="n">
        <v>-99551</v>
      </c>
    </row>
    <row r="9">
      <c r="A9" s="3" t="inlineStr">
        <is>
          <t>Cash flows from financing activities:</t>
        </is>
      </c>
    </row>
    <row r="10">
      <c r="A10" s="4" t="inlineStr">
        <is>
          <t>Payment for debt issuance and offering costs</t>
        </is>
      </c>
      <c r="B10" s="5" t="n">
        <v>-2761</v>
      </c>
    </row>
    <row r="11">
      <c r="A11" s="4" t="inlineStr">
        <is>
          <t>Redemption of subsidiary temporary equity and distributions</t>
        </is>
      </c>
      <c r="B11" s="4" t="inlineStr">
        <is>
          <t xml:space="preserve"> </t>
        </is>
      </c>
    </row>
    <row r="12">
      <c r="A12" s="4" t="inlineStr">
        <is>
          <t>Proceeds from initial public offering of subsidiaries</t>
        </is>
      </c>
      <c r="B12" s="4" t="inlineStr">
        <is>
          <t xml:space="preserve"> </t>
        </is>
      </c>
    </row>
    <row r="13">
      <c r="A13" s="4" t="inlineStr">
        <is>
          <t>Net cash provided by financing activities</t>
        </is>
      </c>
      <c r="B13" s="5" t="n">
        <v>77589</v>
      </c>
    </row>
    <row r="14">
      <c r="A14" s="4" t="inlineStr">
        <is>
          <t>Adjustments [Member]</t>
        </is>
      </c>
    </row>
    <row r="15">
      <c r="A15" s="3" t="inlineStr">
        <is>
          <t>Cash flows from investing activities:</t>
        </is>
      </c>
    </row>
    <row r="16">
      <c r="A16" s="4" t="inlineStr">
        <is>
          <t>Purchase of equity investments</t>
        </is>
      </c>
      <c r="B16" s="5" t="n">
        <v>6486</v>
      </c>
    </row>
    <row r="17">
      <c r="A17" s="4" t="inlineStr">
        <is>
          <t>Funds received from trust account of subsidiary</t>
        </is>
      </c>
      <c r="B17" s="5" t="n">
        <v>143750</v>
      </c>
    </row>
    <row r="18">
      <c r="A18" s="4" t="inlineStr">
        <is>
          <t>Investment of subsidiaries initial public offering proceeds into trust account</t>
        </is>
      </c>
      <c r="B18" s="5" t="n">
        <v>-176750</v>
      </c>
    </row>
    <row r="19">
      <c r="A19" s="4" t="inlineStr">
        <is>
          <t>Net cash used in investing activities</t>
        </is>
      </c>
      <c r="B19" s="5" t="n">
        <v>-26514</v>
      </c>
    </row>
    <row r="20">
      <c r="A20" s="3" t="inlineStr">
        <is>
          <t>Cash flows from financing activities:</t>
        </is>
      </c>
    </row>
    <row r="21">
      <c r="A21" s="4" t="inlineStr">
        <is>
          <t>Payment for debt issuance and offering costs</t>
        </is>
      </c>
      <c r="B21" s="5" t="n">
        <v>-4736</v>
      </c>
    </row>
    <row r="22">
      <c r="A22" s="4" t="inlineStr">
        <is>
          <t>Redemption of subsidiary temporary equity and distributions</t>
        </is>
      </c>
      <c r="B22" s="5" t="n">
        <v>-143750</v>
      </c>
    </row>
    <row r="23">
      <c r="A23" s="4" t="inlineStr">
        <is>
          <t>Proceeds from initial public offering of subsidiaries</t>
        </is>
      </c>
      <c r="B23" s="5" t="n">
        <v>175000</v>
      </c>
    </row>
    <row r="24">
      <c r="A24" s="4" t="inlineStr">
        <is>
          <t>Net cash provided by financing activities</t>
        </is>
      </c>
      <c r="B24" s="5" t="n">
        <v>26514</v>
      </c>
    </row>
    <row r="25">
      <c r="A25" s="4" t="inlineStr">
        <is>
          <t>As Revised [Member]</t>
        </is>
      </c>
    </row>
    <row r="26">
      <c r="A26" s="3" t="inlineStr">
        <is>
          <t>Cash flows from investing activities:</t>
        </is>
      </c>
    </row>
    <row r="27">
      <c r="A27" s="4" t="inlineStr">
        <is>
          <t>Purchase of equity investments</t>
        </is>
      </c>
      <c r="B27" s="4" t="inlineStr">
        <is>
          <t xml:space="preserve"> </t>
        </is>
      </c>
    </row>
    <row r="28">
      <c r="A28" s="4" t="inlineStr">
        <is>
          <t>Funds received from trust account of subsidiary</t>
        </is>
      </c>
      <c r="B28" s="5" t="n">
        <v>143750</v>
      </c>
    </row>
    <row r="29">
      <c r="A29" s="4" t="inlineStr">
        <is>
          <t>Investment of subsidiaries initial public offering proceeds into trust account</t>
        </is>
      </c>
      <c r="B29" s="5" t="n">
        <v>-176750</v>
      </c>
    </row>
    <row r="30">
      <c r="A30" s="4" t="inlineStr">
        <is>
          <t>Net cash used in investing activities</t>
        </is>
      </c>
      <c r="B30" s="5" t="n">
        <v>-126065</v>
      </c>
    </row>
    <row r="31">
      <c r="A31" s="3" t="inlineStr">
        <is>
          <t>Cash flows from financing activities:</t>
        </is>
      </c>
    </row>
    <row r="32">
      <c r="A32" s="4" t="inlineStr">
        <is>
          <t>Payment for debt issuance and offering costs</t>
        </is>
      </c>
      <c r="B32" s="5" t="n">
        <v>-7497</v>
      </c>
    </row>
    <row r="33">
      <c r="A33" s="4" t="inlineStr">
        <is>
          <t>Redemption of subsidiary temporary equity and distributions</t>
        </is>
      </c>
      <c r="B33" s="5" t="n">
        <v>-143750</v>
      </c>
    </row>
    <row r="34">
      <c r="A34" s="4" t="inlineStr">
        <is>
          <t>Proceeds from initial public offering of subsidiaries</t>
        </is>
      </c>
      <c r="B34" s="5" t="n">
        <v>175000</v>
      </c>
    </row>
    <row r="35">
      <c r="A35" s="4" t="inlineStr">
        <is>
          <t>Net cash provided by financing activities</t>
        </is>
      </c>
      <c r="B35" s="6" t="n">
        <v>104103</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income</t>
        </is>
      </c>
      <c r="B4" s="6" t="n">
        <v>383356</v>
      </c>
      <c r="C4" s="6" t="n">
        <v>32172</v>
      </c>
    </row>
    <row r="5">
      <c r="A5" s="3" t="inlineStr">
        <is>
          <t>Adjustments to reconcile net income to net cash (used in) provided by operating activities:</t>
        </is>
      </c>
    </row>
    <row r="6">
      <c r="A6" s="4" t="inlineStr">
        <is>
          <t>Depreciation and amortization</t>
        </is>
      </c>
      <c r="B6" s="5" t="n">
        <v>19066</v>
      </c>
      <c r="C6" s="5" t="n">
        <v>14765</v>
      </c>
    </row>
    <row r="7">
      <c r="A7" s="4" t="inlineStr">
        <is>
          <t>Provision for doubtful accounts</t>
        </is>
      </c>
      <c r="B7" s="5" t="n">
        <v>1248</v>
      </c>
      <c r="C7" s="5" t="n">
        <v>2438</v>
      </c>
    </row>
    <row r="8">
      <c r="A8" s="4" t="inlineStr">
        <is>
          <t>Share-based compensation</t>
        </is>
      </c>
      <c r="B8" s="5" t="n">
        <v>23508</v>
      </c>
      <c r="C8" s="5" t="n">
        <v>14267</v>
      </c>
    </row>
    <row r="9">
      <c r="A9" s="4" t="inlineStr">
        <is>
          <t>Fair value adjustments, non-cash</t>
        </is>
      </c>
      <c r="B9" s="5" t="n">
        <v>-10728</v>
      </c>
      <c r="C9" s="5" t="n">
        <v>21755</v>
      </c>
    </row>
    <row r="10">
      <c r="A10" s="4" t="inlineStr">
        <is>
          <t>Non-cash interest and other</t>
        </is>
      </c>
      <c r="B10" s="5" t="n">
        <v>-15742</v>
      </c>
      <c r="C10" s="5" t="n">
        <v>-12901</v>
      </c>
    </row>
    <row r="11">
      <c r="A11" s="4" t="inlineStr">
        <is>
          <t>Effect of foreign currency on operations</t>
        </is>
      </c>
      <c r="B11" s="5" t="n">
        <v>-1327</v>
      </c>
      <c r="C11" s="5" t="n">
        <v>-602</v>
      </c>
    </row>
    <row r="12">
      <c r="A12" s="4" t="inlineStr">
        <is>
          <t>(Income) loss from equity investments</t>
        </is>
      </c>
      <c r="B12" s="5" t="n">
        <v>-1172</v>
      </c>
      <c r="C12" s="5" t="n">
        <v>145</v>
      </c>
    </row>
    <row r="13">
      <c r="A13" s="4" t="inlineStr">
        <is>
          <t>Dividends from equity investments</t>
        </is>
      </c>
      <c r="B13" s="5" t="n">
        <v>1373</v>
      </c>
      <c r="C13" s="5" t="n">
        <v>1005</v>
      </c>
    </row>
    <row r="14">
      <c r="A14" s="4" t="inlineStr">
        <is>
          <t>Deferred income taxes</t>
        </is>
      </c>
      <c r="B14" s="5" t="n">
        <v>28550</v>
      </c>
      <c r="C14" s="5" t="n">
        <v>17312</v>
      </c>
    </row>
    <row r="15">
      <c r="A15" s="4" t="inlineStr">
        <is>
          <t>Impairment of intangibles and (gain) loss on disposal of fixed assets</t>
        </is>
      </c>
      <c r="B15" s="5" t="n">
        <v>-137</v>
      </c>
      <c r="C15" s="5" t="n">
        <v>14057</v>
      </c>
    </row>
    <row r="16">
      <c r="A16" s="4" t="inlineStr">
        <is>
          <t>Gain on extinguishment of loans</t>
        </is>
      </c>
      <c r="B16" s="5" t="n">
        <v>-6509</v>
      </c>
      <c r="C16" s="4" t="inlineStr">
        <is>
          <t xml:space="preserve"> </t>
        </is>
      </c>
    </row>
    <row r="17">
      <c r="A17" s="4" t="inlineStr">
        <is>
          <t>Loss (gain) on extinguishment of debt</t>
        </is>
      </c>
      <c r="B17" s="5" t="n">
        <v>4888</v>
      </c>
      <c r="C17" s="5" t="n">
        <v>-1556</v>
      </c>
    </row>
    <row r="18">
      <c r="A18" s="4" t="inlineStr">
        <is>
          <t>Gain on equity investment</t>
        </is>
      </c>
      <c r="B18" s="5" t="n">
        <v>-3544</v>
      </c>
      <c r="C18" s="4" t="inlineStr">
        <is>
          <t xml:space="preserve"> </t>
        </is>
      </c>
    </row>
    <row r="19">
      <c r="A19" s="4" t="inlineStr">
        <is>
          <t>Income allocated for mandatorily redeemable noncontrolling interests</t>
        </is>
      </c>
      <c r="B19" s="5" t="n">
        <v>548</v>
      </c>
      <c r="C19" s="5" t="n">
        <v>779</v>
      </c>
    </row>
    <row r="20">
      <c r="A20" s="3" t="inlineStr">
        <is>
          <t>Change in operating assets and liabilities:</t>
        </is>
      </c>
    </row>
    <row r="21">
      <c r="A21" s="4" t="inlineStr">
        <is>
          <t>Due from clearing brokers</t>
        </is>
      </c>
      <c r="B21" s="5" t="n">
        <v>-598828</v>
      </c>
      <c r="C21" s="5" t="n">
        <v>4230</v>
      </c>
    </row>
    <row r="22">
      <c r="A22" s="4" t="inlineStr">
        <is>
          <t>Securities and other investments owned</t>
        </is>
      </c>
      <c r="B22" s="5" t="n">
        <v>-401789</v>
      </c>
      <c r="C22" s="5" t="n">
        <v>-36859</v>
      </c>
    </row>
    <row r="23">
      <c r="A23" s="4" t="inlineStr">
        <is>
          <t>Securities borrowed</t>
        </is>
      </c>
      <c r="B23" s="5" t="n">
        <v>-582199</v>
      </c>
      <c r="C23" s="5" t="n">
        <v>137908</v>
      </c>
    </row>
    <row r="24">
      <c r="A24" s="4" t="inlineStr">
        <is>
          <t>Accounts receivable and advances against customer contracts</t>
        </is>
      </c>
      <c r="B24" s="5" t="n">
        <v>7031</v>
      </c>
      <c r="C24" s="5" t="n">
        <v>25336</v>
      </c>
    </row>
    <row r="25">
      <c r="A25" s="4" t="inlineStr">
        <is>
          <t>Prepaid expenses and other assets</t>
        </is>
      </c>
      <c r="B25" s="5" t="n">
        <v>-18390</v>
      </c>
      <c r="C25" s="5" t="n">
        <v>-3507</v>
      </c>
    </row>
    <row r="26">
      <c r="A26" s="4" t="inlineStr">
        <is>
          <t>Accounts payable, accrued expenses and other liabilities</t>
        </is>
      </c>
      <c r="B26" s="5" t="n">
        <v>13655</v>
      </c>
      <c r="C26" s="5" t="n">
        <v>-10297</v>
      </c>
    </row>
    <row r="27">
      <c r="A27" s="4" t="inlineStr">
        <is>
          <t>Amounts due to/from related parties and partners</t>
        </is>
      </c>
      <c r="B27" s="5" t="n">
        <v>-678</v>
      </c>
      <c r="C27" s="5" t="n">
        <v>1093</v>
      </c>
    </row>
    <row r="28">
      <c r="A28" s="4" t="inlineStr">
        <is>
          <t>Securities sold, not yet purchased</t>
        </is>
      </c>
      <c r="B28" s="5" t="n">
        <v>408598</v>
      </c>
      <c r="C28" s="5" t="n">
        <v>6304</v>
      </c>
    </row>
    <row r="29">
      <c r="A29" s="4" t="inlineStr">
        <is>
          <t>Deferred revenue</t>
        </is>
      </c>
      <c r="B29" s="5" t="n">
        <v>-3445</v>
      </c>
      <c r="C29" s="5" t="n">
        <v>3444</v>
      </c>
    </row>
    <row r="30">
      <c r="A30" s="4" t="inlineStr">
        <is>
          <t>Securities loaned</t>
        </is>
      </c>
      <c r="B30" s="5" t="n">
        <v>586015</v>
      </c>
      <c r="C30" s="5" t="n">
        <v>-143386</v>
      </c>
    </row>
    <row r="31">
      <c r="A31" s="4" t="inlineStr">
        <is>
          <t>Net cash (used in) provided by operating activities</t>
        </is>
      </c>
      <c r="B31" s="5" t="n">
        <v>-166652</v>
      </c>
      <c r="C31" s="5" t="n">
        <v>87902</v>
      </c>
    </row>
    <row r="32">
      <c r="A32" s="3" t="inlineStr">
        <is>
          <t>Cash flows from investing activities:</t>
        </is>
      </c>
    </row>
    <row r="33">
      <c r="A33" s="4" t="inlineStr">
        <is>
          <t>Purchases of loans receivable</t>
        </is>
      </c>
      <c r="B33" s="5" t="n">
        <v>-186317</v>
      </c>
      <c r="C33" s="5" t="n">
        <v>-169100</v>
      </c>
    </row>
    <row r="34">
      <c r="A34" s="4" t="inlineStr">
        <is>
          <t>Repayments of loans receivable</t>
        </is>
      </c>
      <c r="B34" s="5" t="n">
        <v>132542</v>
      </c>
      <c r="C34" s="5" t="n">
        <v>75982</v>
      </c>
    </row>
    <row r="35">
      <c r="A35" s="4" t="inlineStr">
        <is>
          <t>Sale of loan receivable to related party</t>
        </is>
      </c>
      <c r="B35" s="4" t="inlineStr">
        <is>
          <t xml:space="preserve"> </t>
        </is>
      </c>
      <c r="C35" s="5" t="n">
        <v>1800</v>
      </c>
    </row>
    <row r="36">
      <c r="A36" s="4" t="inlineStr">
        <is>
          <t>Proceeds from loan participations sold</t>
        </is>
      </c>
      <c r="B36" s="4" t="inlineStr">
        <is>
          <t xml:space="preserve"> </t>
        </is>
      </c>
      <c r="C36" s="5" t="n">
        <v>2400</v>
      </c>
    </row>
    <row r="37">
      <c r="A37" s="4" t="inlineStr">
        <is>
          <t>Repayment of loan participations sold</t>
        </is>
      </c>
      <c r="B37" s="5" t="n">
        <v>-15216</v>
      </c>
      <c r="C37" s="5" t="n">
        <v>-1131</v>
      </c>
    </row>
    <row r="38">
      <c r="A38" s="4" t="inlineStr">
        <is>
          <t>Acquisition of businesses, net of $34,942 cash acquired</t>
        </is>
      </c>
      <c r="B38" s="5" t="n">
        <v>-2122</v>
      </c>
      <c r="C38" s="4" t="inlineStr">
        <is>
          <t xml:space="preserve"> </t>
        </is>
      </c>
    </row>
    <row r="39">
      <c r="A39" s="4" t="inlineStr">
        <is>
          <t>Purchases of property, equipment and other</t>
        </is>
      </c>
      <c r="B39" s="5" t="n">
        <v>-552</v>
      </c>
      <c r="C39" s="5" t="n">
        <v>-1517</v>
      </c>
    </row>
    <row r="40">
      <c r="A40" s="4" t="inlineStr">
        <is>
          <t>Proceeds from sale of property, equipment and intangible assets</t>
        </is>
      </c>
      <c r="B40" s="5" t="n">
        <v>3</v>
      </c>
      <c r="C40" s="5" t="n">
        <v>1</v>
      </c>
    </row>
    <row r="41">
      <c r="A41" s="4" t="inlineStr">
        <is>
          <t>Funds received from trust account of subsidiary</t>
        </is>
      </c>
      <c r="C41" s="5" t="n">
        <v>143750</v>
      </c>
    </row>
    <row r="42">
      <c r="A42" s="4" t="inlineStr">
        <is>
          <t>Investment of subsidiaries initial public offering proceeds into trust account</t>
        </is>
      </c>
      <c r="B42" s="5" t="n">
        <v>-345000</v>
      </c>
      <c r="C42" s="5" t="n">
        <v>-176750</v>
      </c>
    </row>
    <row r="43">
      <c r="A43" s="4" t="inlineStr">
        <is>
          <t>Acquisition of other business</t>
        </is>
      </c>
      <c r="B43" s="4" t="inlineStr">
        <is>
          <t xml:space="preserve"> </t>
        </is>
      </c>
      <c r="C43" s="5" t="n">
        <v>-1500</v>
      </c>
    </row>
    <row r="44">
      <c r="A44" s="4" t="inlineStr">
        <is>
          <t>Net cash used in investing activities</t>
        </is>
      </c>
      <c r="B44" s="5" t="n">
        <v>-416662</v>
      </c>
      <c r="C44" s="5" t="n">
        <v>-126065</v>
      </c>
    </row>
    <row r="45">
      <c r="A45" s="3" t="inlineStr">
        <is>
          <t>Cash flows from financing activities:</t>
        </is>
      </c>
    </row>
    <row r="46">
      <c r="A46" s="4" t="inlineStr">
        <is>
          <t>Proceeds from revolving line of credit, net</t>
        </is>
      </c>
      <c r="B46" s="5" t="n">
        <v>80000</v>
      </c>
      <c r="C46" s="4" t="inlineStr">
        <is>
          <t xml:space="preserve"> </t>
        </is>
      </c>
    </row>
    <row r="47">
      <c r="A47" s="4" t="inlineStr">
        <is>
          <t>Repayment of asset based credit facility</t>
        </is>
      </c>
      <c r="B47" s="4" t="inlineStr">
        <is>
          <t xml:space="preserve"> </t>
        </is>
      </c>
      <c r="C47" s="5" t="n">
        <v>-37096</v>
      </c>
    </row>
    <row r="48">
      <c r="A48" s="4" t="inlineStr">
        <is>
          <t>Repayment of notes payable</t>
        </is>
      </c>
      <c r="B48" s="5" t="n">
        <v>-37610</v>
      </c>
      <c r="C48" s="5" t="n">
        <v>-357</v>
      </c>
    </row>
    <row r="49">
      <c r="A49" s="4" t="inlineStr">
        <is>
          <t>Repayment of term loan</t>
        </is>
      </c>
      <c r="B49" s="5" t="n">
        <v>-16084</v>
      </c>
      <c r="C49" s="5" t="n">
        <v>-14429</v>
      </c>
    </row>
    <row r="50">
      <c r="A50" s="4" t="inlineStr">
        <is>
          <t>Proceeds from term loan</t>
        </is>
      </c>
      <c r="B50" s="5" t="n">
        <v>200000</v>
      </c>
      <c r="C50" s="4" t="inlineStr">
        <is>
          <t xml:space="preserve"> </t>
        </is>
      </c>
    </row>
    <row r="51">
      <c r="A51" s="4" t="inlineStr">
        <is>
          <t>Proceeds from issuance of senior notes</t>
        </is>
      </c>
      <c r="B51" s="5" t="n">
        <v>890568</v>
      </c>
      <c r="C51" s="5" t="n">
        <v>171417</v>
      </c>
    </row>
    <row r="52">
      <c r="A52" s="4" t="inlineStr">
        <is>
          <t>Redemption of senior notes</t>
        </is>
      </c>
      <c r="B52" s="5" t="n">
        <v>-390465</v>
      </c>
      <c r="C52" s="5" t="n">
        <v>-1829</v>
      </c>
    </row>
    <row r="53">
      <c r="A53" s="4" t="inlineStr">
        <is>
          <t>Payment for debt issuance and offering costs</t>
        </is>
      </c>
      <c r="B53" s="5" t="n">
        <v>-30968</v>
      </c>
      <c r="C53" s="5" t="n">
        <v>-7497</v>
      </c>
    </row>
    <row r="54">
      <c r="A54" s="4" t="inlineStr">
        <is>
          <t>Payment for contingent consideration</t>
        </is>
      </c>
      <c r="B54" s="5" t="n">
        <v>-1560</v>
      </c>
      <c r="C54" s="4" t="inlineStr">
        <is>
          <t xml:space="preserve"> </t>
        </is>
      </c>
    </row>
    <row r="55">
      <c r="A55" s="4" t="inlineStr">
        <is>
          <t>Payment of employment taxes on vesting of restricted stock</t>
        </is>
      </c>
      <c r="B55" s="5" t="n">
        <v>-10540</v>
      </c>
      <c r="C55" s="5" t="n">
        <v>-2950</v>
      </c>
    </row>
    <row r="56">
      <c r="A56" s="4" t="inlineStr">
        <is>
          <t>Common dividends paid</t>
        </is>
      </c>
      <c r="B56" s="5" t="n">
        <v>-236554</v>
      </c>
      <c r="C56" s="5" t="n">
        <v>-25822</v>
      </c>
    </row>
    <row r="57">
      <c r="A57" s="4" t="inlineStr">
        <is>
          <t>Preferred dividends paid</t>
        </is>
      </c>
      <c r="B57" s="5" t="n">
        <v>-5467</v>
      </c>
      <c r="C57" s="5" t="n">
        <v>-3230</v>
      </c>
    </row>
    <row r="58">
      <c r="A58" s="4" t="inlineStr">
        <is>
          <t>Repurchase of common stock</t>
        </is>
      </c>
      <c r="B58" s="5" t="n">
        <v>-2656</v>
      </c>
      <c r="C58" s="5" t="n">
        <v>-38348</v>
      </c>
    </row>
    <row r="59">
      <c r="A59" s="4" t="inlineStr">
        <is>
          <t>Distribution to noncontrolling interests</t>
        </is>
      </c>
      <c r="B59" s="5" t="n">
        <v>-15742</v>
      </c>
      <c r="C59" s="5" t="n">
        <v>-3013</v>
      </c>
    </row>
    <row r="60">
      <c r="A60" s="4" t="inlineStr">
        <is>
          <t>Contribution from noncontrolling interests</t>
        </is>
      </c>
      <c r="B60" s="5" t="n">
        <v>12732</v>
      </c>
      <c r="C60" s="4" t="inlineStr">
        <is>
          <t xml:space="preserve"> </t>
        </is>
      </c>
    </row>
    <row r="61">
      <c r="A61" s="4" t="inlineStr">
        <is>
          <t>Redemption of subsidiary temporary equity and distributions</t>
        </is>
      </c>
      <c r="C61" s="5" t="n">
        <v>-143750</v>
      </c>
    </row>
    <row r="62">
      <c r="A62" s="4" t="inlineStr">
        <is>
          <t>Proceeds from initial public offering of subsidiaries</t>
        </is>
      </c>
      <c r="B62" s="5" t="n">
        <v>345000</v>
      </c>
      <c r="C62" s="5" t="n">
        <v>175000</v>
      </c>
    </row>
    <row r="63">
      <c r="A63" s="4" t="inlineStr">
        <is>
          <t>Proceeds from issuance of common stock</t>
        </is>
      </c>
      <c r="B63" s="5" t="n">
        <v>64713</v>
      </c>
      <c r="C63" s="4" t="inlineStr">
        <is>
          <t xml:space="preserve"> </t>
        </is>
      </c>
    </row>
    <row r="64">
      <c r="A64" s="4" t="inlineStr">
        <is>
          <t>Proceeds from issuance of preferred stock</t>
        </is>
      </c>
      <c r="B64" s="5" t="n">
        <v>13997</v>
      </c>
      <c r="C64" s="5" t="n">
        <v>36007</v>
      </c>
    </row>
    <row r="65">
      <c r="A65" s="4" t="inlineStr">
        <is>
          <t>Net cash provided by financing activities</t>
        </is>
      </c>
      <c r="B65" s="5" t="n">
        <v>859364</v>
      </c>
      <c r="C65" s="5" t="n">
        <v>104103</v>
      </c>
    </row>
    <row r="66">
      <c r="A66" s="4" t="inlineStr">
        <is>
          <t>Increase in cash, cash equivalents and restricted cash</t>
        </is>
      </c>
      <c r="B66" s="5" t="n">
        <v>276050</v>
      </c>
      <c r="C66" s="5" t="n">
        <v>65940</v>
      </c>
    </row>
    <row r="67">
      <c r="A67" s="4" t="inlineStr">
        <is>
          <t>Effect of foreign currency on cash, cash equivalents and restricted cash</t>
        </is>
      </c>
      <c r="B67" s="5" t="n">
        <v>-1755</v>
      </c>
      <c r="C67" s="5" t="n">
        <v>407</v>
      </c>
    </row>
    <row r="68">
      <c r="A68" s="4" t="inlineStr">
        <is>
          <t>Net increase in cash, cash equivalents and restricted cash</t>
        </is>
      </c>
      <c r="B68" s="5" t="n">
        <v>274295</v>
      </c>
      <c r="C68" s="5" t="n">
        <v>66347</v>
      </c>
    </row>
    <row r="69">
      <c r="A69" s="4" t="inlineStr">
        <is>
          <t>Cash, cash equivalents and restricted cash, beginning of period</t>
        </is>
      </c>
      <c r="B69" s="5" t="n">
        <v>104837</v>
      </c>
      <c r="C69" s="5" t="n">
        <v>104739</v>
      </c>
    </row>
    <row r="70">
      <c r="A70" s="4" t="inlineStr">
        <is>
          <t>Cash, cash equivalents and restricted cash, end of period</t>
        </is>
      </c>
      <c r="B70" s="5" t="n">
        <v>379132</v>
      </c>
      <c r="C70" s="5" t="n">
        <v>171086</v>
      </c>
    </row>
    <row r="71">
      <c r="A71" s="3" t="inlineStr">
        <is>
          <t>Supplemental disclosures:</t>
        </is>
      </c>
    </row>
    <row r="72">
      <c r="A72" s="4" t="inlineStr">
        <is>
          <t>Interest paid</t>
        </is>
      </c>
      <c r="B72" s="5" t="n">
        <v>100997</v>
      </c>
      <c r="C72" s="5" t="n">
        <v>75231</v>
      </c>
    </row>
    <row r="73">
      <c r="A73" s="4" t="inlineStr">
        <is>
          <t>Taxes paid</t>
        </is>
      </c>
      <c r="B73" s="6" t="n">
        <v>87857</v>
      </c>
      <c r="C73" s="6" t="n">
        <v>146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Statements of Cash Flows (Unaudited) (Parentheticals) $ in Thousands</t>
        </is>
      </c>
      <c r="B1" s="2" t="inlineStr">
        <is>
          <t>9 Months Ended</t>
        </is>
      </c>
    </row>
    <row r="2">
      <c r="B2" s="2" t="inlineStr">
        <is>
          <t>Sep. 30, 2021USD ($)</t>
        </is>
      </c>
    </row>
    <row r="3">
      <c r="A3" s="3" t="inlineStr">
        <is>
          <t>Statement of Cash Flows [Abstract]</t>
        </is>
      </c>
    </row>
    <row r="4">
      <c r="A4" s="4" t="inlineStr">
        <is>
          <t>Net of cash acquired</t>
        </is>
      </c>
      <c r="B4" s="6" t="n">
        <v>34924</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9T22:27:06Z</dcterms:created>
  <dcterms:modified xmlns:dcterms="http://purl.org/dc/terms/" xmlns:xsi="http://www.w3.org/2001/XMLSchema-instance" xsi:type="dcterms:W3CDTF">2021-11-09T22:27:06Z</dcterms:modified>
</cp:coreProperties>
</file>